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Description of Business and Nat" sheetId="7" state="visible" r:id="rId7"/>
    <sheet xmlns:r="http://schemas.openxmlformats.org/officeDocument/2006/relationships" name="Basis of Preparation" sheetId="8" state="visible" r:id="rId8"/>
    <sheet xmlns:r="http://schemas.openxmlformats.org/officeDocument/2006/relationships" name="Changes in Accounting Standards" sheetId="9" state="visible" r:id="rId9"/>
    <sheet xmlns:r="http://schemas.openxmlformats.org/officeDocument/2006/relationships" name="Summary of Significant Accounti" sheetId="10" state="visible" r:id="rId10"/>
    <sheet xmlns:r="http://schemas.openxmlformats.org/officeDocument/2006/relationships" name="Critical Judgements in Applying" sheetId="11" state="visible" r:id="rId11"/>
    <sheet xmlns:r="http://schemas.openxmlformats.org/officeDocument/2006/relationships" name="Key Sources Estimation Uncertai"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Segment Information" sheetId="15" state="visible" r:id="rId15"/>
    <sheet xmlns:r="http://schemas.openxmlformats.org/officeDocument/2006/relationships" name="Production Costs" sheetId="16" state="visible" r:id="rId16"/>
    <sheet xmlns:r="http://schemas.openxmlformats.org/officeDocument/2006/relationships" name="Finance Costs"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Per Share Information" sheetId="20" state="visible" r:id="rId20"/>
    <sheet xmlns:r="http://schemas.openxmlformats.org/officeDocument/2006/relationships" name="Supplemental Cash Flow Informat" sheetId="21" state="visible" r:id="rId21"/>
    <sheet xmlns:r="http://schemas.openxmlformats.org/officeDocument/2006/relationships" name="Inventories" sheetId="22" state="visible" r:id="rId22"/>
    <sheet xmlns:r="http://schemas.openxmlformats.org/officeDocument/2006/relationships" name="Other Current Assets" sheetId="23" state="visible" r:id="rId23"/>
    <sheet xmlns:r="http://schemas.openxmlformats.org/officeDocument/2006/relationships" name="Mining Interests Owned By Subsi" sheetId="24" state="visible" r:id="rId24"/>
    <sheet xmlns:r="http://schemas.openxmlformats.org/officeDocument/2006/relationships" name="Mining Interests Investments in" sheetId="25" state="visible" r:id="rId25"/>
    <sheet xmlns:r="http://schemas.openxmlformats.org/officeDocument/2006/relationships" name="Impairment and Reversal of Impa" sheetId="26" state="visible" r:id="rId26"/>
    <sheet xmlns:r="http://schemas.openxmlformats.org/officeDocument/2006/relationships" name="Other Non-Current Assets" sheetId="27" state="visible" r:id="rId27"/>
    <sheet xmlns:r="http://schemas.openxmlformats.org/officeDocument/2006/relationships" name="Debt" sheetId="28" state="visible" r:id="rId28"/>
    <sheet xmlns:r="http://schemas.openxmlformats.org/officeDocument/2006/relationships" name="Finance Lease Obligations" sheetId="29" state="visible" r:id="rId29"/>
    <sheet xmlns:r="http://schemas.openxmlformats.org/officeDocument/2006/relationships" name="Non-current Provisions" sheetId="30" state="visible" r:id="rId30"/>
    <sheet xmlns:r="http://schemas.openxmlformats.org/officeDocument/2006/relationships" name="Financial Instruments and Relat" sheetId="31" state="visible" r:id="rId31"/>
    <sheet xmlns:r="http://schemas.openxmlformats.org/officeDocument/2006/relationships" name="Management of Capital" sheetId="32" state="visible" r:id="rId32"/>
    <sheet xmlns:r="http://schemas.openxmlformats.org/officeDocument/2006/relationships" name="Share-Based Compensation and Ot" sheetId="33" state="visible" r:id="rId33"/>
    <sheet xmlns:r="http://schemas.openxmlformats.org/officeDocument/2006/relationships" name="Related Party Transactions" sheetId="34" state="visible" r:id="rId34"/>
    <sheet xmlns:r="http://schemas.openxmlformats.org/officeDocument/2006/relationships" name="Contingencies" sheetId="35" state="visible" r:id="rId35"/>
    <sheet xmlns:r="http://schemas.openxmlformats.org/officeDocument/2006/relationships" name="Subsequent Event"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Divestitures (Tables)" sheetId="39" state="visible" r:id="rId39"/>
    <sheet xmlns:r="http://schemas.openxmlformats.org/officeDocument/2006/relationships" name="Segment Information (Tables)" sheetId="40" state="visible" r:id="rId40"/>
    <sheet xmlns:r="http://schemas.openxmlformats.org/officeDocument/2006/relationships" name="Production Costs (Tables)" sheetId="41" state="visible" r:id="rId41"/>
    <sheet xmlns:r="http://schemas.openxmlformats.org/officeDocument/2006/relationships" name="Finance Costs (Tables)" sheetId="42" state="visible" r:id="rId42"/>
    <sheet xmlns:r="http://schemas.openxmlformats.org/officeDocument/2006/relationships" name="Other (Expense) Income, Net (Ta" sheetId="43" state="visible" r:id="rId43"/>
    <sheet xmlns:r="http://schemas.openxmlformats.org/officeDocument/2006/relationships" name="Income Taxes (Tables)" sheetId="44" state="visible" r:id="rId44"/>
    <sheet xmlns:r="http://schemas.openxmlformats.org/officeDocument/2006/relationships" name="Per Share Information (Tables)" sheetId="45" state="visible" r:id="rId45"/>
    <sheet xmlns:r="http://schemas.openxmlformats.org/officeDocument/2006/relationships" name="Supplemental Cash Flow Inform_2" sheetId="46" state="visible" r:id="rId46"/>
    <sheet xmlns:r="http://schemas.openxmlformats.org/officeDocument/2006/relationships" name="Inventories (Tables)" sheetId="47" state="visible" r:id="rId47"/>
    <sheet xmlns:r="http://schemas.openxmlformats.org/officeDocument/2006/relationships" name="Other Current Assets (Tables)" sheetId="48" state="visible" r:id="rId48"/>
    <sheet xmlns:r="http://schemas.openxmlformats.org/officeDocument/2006/relationships" name="Mining Interests Owned By Sub_2" sheetId="49" state="visible" r:id="rId49"/>
    <sheet xmlns:r="http://schemas.openxmlformats.org/officeDocument/2006/relationships" name="Mining Interests Investments _2" sheetId="50" state="visible" r:id="rId50"/>
    <sheet xmlns:r="http://schemas.openxmlformats.org/officeDocument/2006/relationships" name="Impairment and Reversal of Im_2" sheetId="51" state="visible" r:id="rId51"/>
    <sheet xmlns:r="http://schemas.openxmlformats.org/officeDocument/2006/relationships" name="Other Non-Current Assets (Table" sheetId="52" state="visible" r:id="rId52"/>
    <sheet xmlns:r="http://schemas.openxmlformats.org/officeDocument/2006/relationships" name="Debt (Tables)" sheetId="53" state="visible" r:id="rId53"/>
    <sheet xmlns:r="http://schemas.openxmlformats.org/officeDocument/2006/relationships" name="Finance Lease Obligations (Tabl" sheetId="54" state="visible" r:id="rId54"/>
    <sheet xmlns:r="http://schemas.openxmlformats.org/officeDocument/2006/relationships" name="Non-current Provisions (Tables)" sheetId="55" state="visible" r:id="rId55"/>
    <sheet xmlns:r="http://schemas.openxmlformats.org/officeDocument/2006/relationships" name="Financial Instruments and Rel_2" sheetId="56" state="visible" r:id="rId56"/>
    <sheet xmlns:r="http://schemas.openxmlformats.org/officeDocument/2006/relationships" name="Management of Capital (Tables)" sheetId="57" state="visible" r:id="rId57"/>
    <sheet xmlns:r="http://schemas.openxmlformats.org/officeDocument/2006/relationships" name="Share-Based Compensation and _2" sheetId="58" state="visible" r:id="rId58"/>
    <sheet xmlns:r="http://schemas.openxmlformats.org/officeDocument/2006/relationships" name="Related Party Transactions (Tab" sheetId="59" state="visible" r:id="rId59"/>
    <sheet xmlns:r="http://schemas.openxmlformats.org/officeDocument/2006/relationships" name="Description of Business and N_2" sheetId="60" state="visible" r:id="rId60"/>
    <sheet xmlns:r="http://schemas.openxmlformats.org/officeDocument/2006/relationships" name="Changes in Accounting Standar_2"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Critical Judgements in Applyi_2" sheetId="66" state="visible" r:id="rId66"/>
    <sheet xmlns:r="http://schemas.openxmlformats.org/officeDocument/2006/relationships" name="Key Sources of Estimation Uncer" sheetId="67" state="visible" r:id="rId67"/>
    <sheet xmlns:r="http://schemas.openxmlformats.org/officeDocument/2006/relationships" name="Acquisition of Mining Interests" sheetId="68" state="visible" r:id="rId68"/>
    <sheet xmlns:r="http://schemas.openxmlformats.org/officeDocument/2006/relationships" name="Divestitures- Additional Inform" sheetId="69" state="visible" r:id="rId69"/>
    <sheet xmlns:r="http://schemas.openxmlformats.org/officeDocument/2006/relationships" name="Divestitures - Summary of Gain " sheetId="70" state="visible" r:id="rId70"/>
    <sheet xmlns:r="http://schemas.openxmlformats.org/officeDocument/2006/relationships" name="Segment Information - Summary o" sheetId="71" state="visible" r:id="rId71"/>
    <sheet xmlns:r="http://schemas.openxmlformats.org/officeDocument/2006/relationships" name="Segment Information - Summary_2" sheetId="72" state="visible" r:id="rId72"/>
    <sheet xmlns:r="http://schemas.openxmlformats.org/officeDocument/2006/relationships" name="Segment Information - Summary_3" sheetId="73" state="visible" r:id="rId73"/>
    <sheet xmlns:r="http://schemas.openxmlformats.org/officeDocument/2006/relationships" name="Segment Information - Summary_4" sheetId="74" state="visible" r:id="rId74"/>
    <sheet xmlns:r="http://schemas.openxmlformats.org/officeDocument/2006/relationships" name="Segment Information - Reconcili" sheetId="75" state="visible" r:id="rId75"/>
    <sheet xmlns:r="http://schemas.openxmlformats.org/officeDocument/2006/relationships" name="Segment Information - Reconci_2" sheetId="76" state="visible" r:id="rId76"/>
    <sheet xmlns:r="http://schemas.openxmlformats.org/officeDocument/2006/relationships" name="Production Costs - Summary of P" sheetId="77" state="visible" r:id="rId77"/>
    <sheet xmlns:r="http://schemas.openxmlformats.org/officeDocument/2006/relationships" name="Production Costs - Summary of_2" sheetId="78" state="visible" r:id="rId78"/>
    <sheet xmlns:r="http://schemas.openxmlformats.org/officeDocument/2006/relationships" name="Finance Costs - Summary of Fina" sheetId="79" state="visible" r:id="rId79"/>
    <sheet xmlns:r="http://schemas.openxmlformats.org/officeDocument/2006/relationships" name="Other (Expense) Income, Net - S" sheetId="80" state="visible" r:id="rId80"/>
    <sheet xmlns:r="http://schemas.openxmlformats.org/officeDocument/2006/relationships" name="Other (Expense) Income, Net -_2" sheetId="81" state="visible" r:id="rId81"/>
    <sheet xmlns:r="http://schemas.openxmlformats.org/officeDocument/2006/relationships" name="Income Taxes - Disclosure of In" sheetId="82" state="visible" r:id="rId82"/>
    <sheet xmlns:r="http://schemas.openxmlformats.org/officeDocument/2006/relationships" name="Income Taxes - Disclosure of _2" sheetId="83" state="visible" r:id="rId83"/>
    <sheet xmlns:r="http://schemas.openxmlformats.org/officeDocument/2006/relationships" name="Income Taxes - Disclosure of _3" sheetId="84" state="visible" r:id="rId84"/>
    <sheet xmlns:r="http://schemas.openxmlformats.org/officeDocument/2006/relationships" name="Income Taxes - Significant Comp" sheetId="85" state="visible" r:id="rId85"/>
    <sheet xmlns:r="http://schemas.openxmlformats.org/officeDocument/2006/relationships" name="Income Taxes - Significant Co_2" sheetId="86" state="visible" r:id="rId86"/>
    <sheet xmlns:r="http://schemas.openxmlformats.org/officeDocument/2006/relationships" name="Income Taxes - Summarizes of De" sheetId="87" state="visible" r:id="rId87"/>
    <sheet xmlns:r="http://schemas.openxmlformats.org/officeDocument/2006/relationships" name="Per Share Information - Additio" sheetId="88" state="visible" r:id="rId88"/>
    <sheet xmlns:r="http://schemas.openxmlformats.org/officeDocument/2006/relationships" name="Per Share Information - Schedul" sheetId="89" state="visible" r:id="rId89"/>
    <sheet xmlns:r="http://schemas.openxmlformats.org/officeDocument/2006/relationships" name="Supplemental Cash Flow Inform_3" sheetId="90" state="visible" r:id="rId90"/>
    <sheet xmlns:r="http://schemas.openxmlformats.org/officeDocument/2006/relationships" name="Supplemental Cash Flow Inform_4" sheetId="91" state="visible" r:id="rId91"/>
    <sheet xmlns:r="http://schemas.openxmlformats.org/officeDocument/2006/relationships" name="Supplemental Cash Flow Inform_5" sheetId="92" state="visible" r:id="rId92"/>
    <sheet xmlns:r="http://schemas.openxmlformats.org/officeDocument/2006/relationships" name="Supplemental Cash Flow Inform_6" sheetId="93" state="visible" r:id="rId93"/>
    <sheet xmlns:r="http://schemas.openxmlformats.org/officeDocument/2006/relationships" name="Inventories- Schedule of Invent" sheetId="94" state="visible" r:id="rId94"/>
    <sheet xmlns:r="http://schemas.openxmlformats.org/officeDocument/2006/relationships" name="Inventories- Schedule of Inve_2" sheetId="95" state="visible" r:id="rId95"/>
    <sheet xmlns:r="http://schemas.openxmlformats.org/officeDocument/2006/relationships" name="Other Current Assets- Schedule " sheetId="96" state="visible" r:id="rId96"/>
    <sheet xmlns:r="http://schemas.openxmlformats.org/officeDocument/2006/relationships" name="Mining Interests Owned by Sub_3" sheetId="97" state="visible" r:id="rId97"/>
    <sheet xmlns:r="http://schemas.openxmlformats.org/officeDocument/2006/relationships" name="Mining Interests Owned By Sub_4" sheetId="98" state="visible" r:id="rId98"/>
    <sheet xmlns:r="http://schemas.openxmlformats.org/officeDocument/2006/relationships" name="Mining Interests Owned By Sub_5" sheetId="99" state="visible" r:id="rId99"/>
    <sheet xmlns:r="http://schemas.openxmlformats.org/officeDocument/2006/relationships" name="Mining Interests Owned By Sub_6" sheetId="100" state="visible" r:id="rId100"/>
    <sheet xmlns:r="http://schemas.openxmlformats.org/officeDocument/2006/relationships" name="Mining Interests Owned By Sub_7" sheetId="101" state="visible" r:id="rId101"/>
    <sheet xmlns:r="http://schemas.openxmlformats.org/officeDocument/2006/relationships" name="Mining Interests Owned By Sub_8" sheetId="102" state="visible" r:id="rId102"/>
    <sheet xmlns:r="http://schemas.openxmlformats.org/officeDocument/2006/relationships" name="Mining Interests Owned By Sub_9" sheetId="103" state="visible" r:id="rId103"/>
    <sheet xmlns:r="http://schemas.openxmlformats.org/officeDocument/2006/relationships" name="Mining Interests Owned By Su_10" sheetId="104" state="visible" r:id="rId104"/>
    <sheet xmlns:r="http://schemas.openxmlformats.org/officeDocument/2006/relationships" name="Mining Interests Investments _3" sheetId="105" state="visible" r:id="rId105"/>
    <sheet xmlns:r="http://schemas.openxmlformats.org/officeDocument/2006/relationships" name="Mining Interests Investments _4" sheetId="106" state="visible" r:id="rId106"/>
    <sheet xmlns:r="http://schemas.openxmlformats.org/officeDocument/2006/relationships" name="Mining Interests Investments _5" sheetId="107" state="visible" r:id="rId107"/>
    <sheet xmlns:r="http://schemas.openxmlformats.org/officeDocument/2006/relationships" name="Mining Interests Investments _6" sheetId="108" state="visible" r:id="rId108"/>
    <sheet xmlns:r="http://schemas.openxmlformats.org/officeDocument/2006/relationships" name="Impairment and Reversal of Im_3" sheetId="109" state="visible" r:id="rId109"/>
    <sheet xmlns:r="http://schemas.openxmlformats.org/officeDocument/2006/relationships" name="Impairment and Reversal of Im_4" sheetId="110" state="visible" r:id="rId110"/>
    <sheet xmlns:r="http://schemas.openxmlformats.org/officeDocument/2006/relationships" name="Impairment and Reversal of Im_5" sheetId="111" state="visible" r:id="rId111"/>
    <sheet xmlns:r="http://schemas.openxmlformats.org/officeDocument/2006/relationships" name="Other Non-Current Assets - Summ" sheetId="112" state="visible" r:id="rId112"/>
    <sheet xmlns:r="http://schemas.openxmlformats.org/officeDocument/2006/relationships" name="Debt - Summary of Debt (Detail)" sheetId="113" state="visible" r:id="rId113"/>
    <sheet xmlns:r="http://schemas.openxmlformats.org/officeDocument/2006/relationships" name="Debt - Summary of Debt (Parenth" sheetId="114" state="visible" r:id="rId114"/>
    <sheet xmlns:r="http://schemas.openxmlformats.org/officeDocument/2006/relationships" name="Finance Lease Obligations - Sum" sheetId="115" state="visible" r:id="rId115"/>
    <sheet xmlns:r="http://schemas.openxmlformats.org/officeDocument/2006/relationships" name="Non-current Provisions - Detail" sheetId="116" state="visible" r:id="rId116"/>
    <sheet xmlns:r="http://schemas.openxmlformats.org/officeDocument/2006/relationships" name="Non-current Provisions - Deta_2" sheetId="117" state="visible" r:id="rId117"/>
    <sheet xmlns:r="http://schemas.openxmlformats.org/officeDocument/2006/relationships" name="Non-current Provisions - Deta_3" sheetId="118" state="visible" r:id="rId118"/>
    <sheet xmlns:r="http://schemas.openxmlformats.org/officeDocument/2006/relationships" name="Non-current Provisions - Deta_4" sheetId="119" state="visible" r:id="rId119"/>
    <sheet xmlns:r="http://schemas.openxmlformats.org/officeDocument/2006/relationships" name="Financial Instruments - Summary" sheetId="120" state="visible" r:id="rId120"/>
    <sheet xmlns:r="http://schemas.openxmlformats.org/officeDocument/2006/relationships" name="Financial Instruments - Summa_2" sheetId="121" state="visible" r:id="rId121"/>
    <sheet xmlns:r="http://schemas.openxmlformats.org/officeDocument/2006/relationships" name="Financial Instruments - Additio" sheetId="122" state="visible" r:id="rId122"/>
    <sheet xmlns:r="http://schemas.openxmlformats.org/officeDocument/2006/relationships" name="Financial Instruments - Summa_3" sheetId="123" state="visible" r:id="rId123"/>
    <sheet xmlns:r="http://schemas.openxmlformats.org/officeDocument/2006/relationships" name="Financial Instruments - Summa_4" sheetId="124" state="visible" r:id="rId124"/>
    <sheet xmlns:r="http://schemas.openxmlformats.org/officeDocument/2006/relationships" name="Financial Instruments - Summa_5" sheetId="125" state="visible" r:id="rId125"/>
    <sheet xmlns:r="http://schemas.openxmlformats.org/officeDocument/2006/relationships" name="Financial Instruments - Summa_6" sheetId="126" state="visible" r:id="rId126"/>
    <sheet xmlns:r="http://schemas.openxmlformats.org/officeDocument/2006/relationships" name="Financial Instruments - Summa_7" sheetId="127" state="visible" r:id="rId127"/>
    <sheet xmlns:r="http://schemas.openxmlformats.org/officeDocument/2006/relationships" name="Management of Capital - Detaile" sheetId="128" state="visible" r:id="rId128"/>
    <sheet xmlns:r="http://schemas.openxmlformats.org/officeDocument/2006/relationships" name="Management of Capital - Additio" sheetId="129" state="visible" r:id="rId129"/>
    <sheet xmlns:r="http://schemas.openxmlformats.org/officeDocument/2006/relationships" name="Share-Based Compensation and _3" sheetId="130" state="visible" r:id="rId130"/>
    <sheet xmlns:r="http://schemas.openxmlformats.org/officeDocument/2006/relationships" name="Share-Based Compensation and _4" sheetId="131" state="visible" r:id="rId131"/>
    <sheet xmlns:r="http://schemas.openxmlformats.org/officeDocument/2006/relationships" name="Share-Based Compensation and _5" sheetId="132" state="visible" r:id="rId132"/>
    <sheet xmlns:r="http://schemas.openxmlformats.org/officeDocument/2006/relationships" name="Share-Based Compensation and _6" sheetId="133" state="visible" r:id="rId133"/>
    <sheet xmlns:r="http://schemas.openxmlformats.org/officeDocument/2006/relationships" name="Related Party Transactions - Ad" sheetId="134" state="visible" r:id="rId134"/>
    <sheet xmlns:r="http://schemas.openxmlformats.org/officeDocument/2006/relationships" name="Related Party Transactions - Su" sheetId="135" state="visible" r:id="rId135"/>
    <sheet xmlns:r="http://schemas.openxmlformats.org/officeDocument/2006/relationships" name="Contingencies - Additional Info" sheetId="136" state="visible" r:id="rId136"/>
    <sheet xmlns:r="http://schemas.openxmlformats.org/officeDocument/2006/relationships" name="Subsequent Event - Additional I" sheetId="137" state="visible" r:id="rId137"/>
  </sheets>
  <definedNames/>
  <calcPr calcId="124519" fullCalcOnLoad="1"/>
</workbook>
</file>

<file path=xl/sharedStrings.xml><?xml version="1.0" encoding="utf-8"?>
<sst xmlns="http://schemas.openxmlformats.org/spreadsheetml/2006/main" uniqueCount="1350">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GG</t>
  </si>
  <si>
    <t>Entity Registrant Name</t>
  </si>
  <si>
    <t>Goldcorp Inc.</t>
  </si>
  <si>
    <t>Entity Central Index Key</t>
  </si>
  <si>
    <t>0000919239</t>
  </si>
  <si>
    <t>Current Fiscal Year End Date</t>
  </si>
  <si>
    <t>--12-31</t>
  </si>
  <si>
    <t>Entity Current Reporting Status</t>
  </si>
  <si>
    <t>Yes</t>
  </si>
  <si>
    <t>Entity Emerging Growth Company</t>
  </si>
  <si>
    <t>Entity Common Stock, Shares Outstanding</t>
  </si>
  <si>
    <t>Entity Accounting Standard</t>
  </si>
  <si>
    <t>IFRS</t>
  </si>
  <si>
    <t>Consolidated Statements of (Loss) Earnings - USD ($) $ in Millions</t>
  </si>
  <si>
    <t>Dec. 31, 2018</t>
  </si>
  <si>
    <t>Dec. 31, 2017</t>
  </si>
  <si>
    <t>Profit or loss [abstract]</t>
  </si>
  <si>
    <t>Revenues</t>
  </si>
  <si>
    <t>Mine operating costs</t>
  </si>
  <si>
    <t>Production costs</t>
  </si>
  <si>
    <t>Depreciation and depletion</t>
  </si>
  <si>
    <t>Mine operating cost</t>
  </si>
  <si>
    <t>Earnings from mine operations</t>
  </si>
  <si>
    <t>Exploration, evaluation and project costs</t>
  </si>
  <si>
    <t>Share of net earnings related to associates and joint venture</t>
  </si>
  <si>
    <t>Impairment of mining interests, net</t>
  </si>
  <si>
    <t>Corporate administration</t>
  </si>
  <si>
    <t>Restructuring costs</t>
  </si>
  <si>
    <t>(Loss) earnings from operations, associates and joint venture</t>
  </si>
  <si>
    <t>Gain on disposition of mining interest, net of transaction costs</t>
  </si>
  <si>
    <t>Finance costs</t>
  </si>
  <si>
    <t>Other (expense) income, net</t>
  </si>
  <si>
    <t>(Loss) earnings before taxes</t>
  </si>
  <si>
    <t>Income tax recovery</t>
  </si>
  <si>
    <t>Net (loss) earnings</t>
  </si>
  <si>
    <t>Net (loss) earnings per share</t>
  </si>
  <si>
    <t>Basic</t>
  </si>
  <si>
    <t>Diluted</t>
  </si>
  <si>
    <t>Consolidated Statements Of Comprehensive (Loss) Income - USD ($) $ in Millions</t>
  </si>
  <si>
    <t>Statement of comprehensive income [abstract]</t>
  </si>
  <si>
    <t>Items that may be reclassified subsequently to net (loss) earnings:</t>
  </si>
  <si>
    <t>Unrealized gains (losses), Equity securities</t>
  </si>
  <si>
    <t>Unrealized gains (losses), Derivatives designated as cash flow hedges</t>
  </si>
  <si>
    <t>Reclassification of realized gains (losses), Equity securities</t>
  </si>
  <si>
    <t>Reclassification of realized gains (losses), Derivatives designated as cash flow hedges recognized in net (loss) earnings</t>
  </si>
  <si>
    <t>Reclassification of realized gains (losses), Derivatives designated as cash flow hedges recorded as property, plant and equipment</t>
  </si>
  <si>
    <t>Items that may be reclassified subsequently to net (loss) earnings</t>
  </si>
  <si>
    <t>Items that will not be reclassified subsequently to net (loss) earnings:</t>
  </si>
  <si>
    <t>Remeasurement of defined benefit pension plans</t>
  </si>
  <si>
    <t>Decrease in equity securities</t>
  </si>
  <si>
    <t>Items that will not be reclassified subsequently to net (loss) earnings</t>
  </si>
  <si>
    <t>Total other comprehensive loss, net of tax</t>
  </si>
  <si>
    <t>Total comprehensive (loss) income</t>
  </si>
  <si>
    <t>Consolidated Statements of Cash Flows - USD ($) $ in Millions</t>
  </si>
  <si>
    <t>Operating activities</t>
  </si>
  <si>
    <t>Adjustments for:</t>
  </si>
  <si>
    <t>Reclamation expenditures</t>
  </si>
  <si>
    <t>Items not affecting cash:</t>
  </si>
  <si>
    <t>Share-based compensation</t>
  </si>
  <si>
    <t>Revision of estimates and accretion of closure cost obligations</t>
  </si>
  <si>
    <t>Deferred income tax recovery</t>
  </si>
  <si>
    <t>Other</t>
  </si>
  <si>
    <t>Change in working capital</t>
  </si>
  <si>
    <t>Net cash provided by operating activities</t>
  </si>
  <si>
    <t>Investing activities</t>
  </si>
  <si>
    <t>Acquisitions of mining interests</t>
  </si>
  <si>
    <t>Expenditures on mining interests</t>
  </si>
  <si>
    <t>Return of capital investment in associate</t>
  </si>
  <si>
    <t>Proceeds from dispositions of mining interests, net of transaction costs</t>
  </si>
  <si>
    <t>Interest paid</t>
  </si>
  <si>
    <t>Purchases of short-term investments and equity securities, net</t>
  </si>
  <si>
    <t>Settlement of deferred payment obligation</t>
  </si>
  <si>
    <t>Net cash used in investing activities</t>
  </si>
  <si>
    <t>Financing activities</t>
  </si>
  <si>
    <t>Proceeds from issuance of term loans, net of borrowing costs</t>
  </si>
  <si>
    <t>Debt repayments</t>
  </si>
  <si>
    <t>Draw down (repayment) of credit facility, net</t>
  </si>
  <si>
    <t>Finance lease payments</t>
  </si>
  <si>
    <t>Dividends paid to shareholders</t>
  </si>
  <si>
    <t>Common shares issued</t>
  </si>
  <si>
    <t>Purchase of shares pursuant to Normal Course Issuer Bid</t>
  </si>
  <si>
    <t>Net cash provided by (used in) financing activities</t>
  </si>
  <si>
    <t>Effect of exchange rate changes on cash and cash equivalents</t>
  </si>
  <si>
    <t>(Decrease) increase in cash and cash equivalents</t>
  </si>
  <si>
    <t>Cash and cash equivalents, beginning of the year</t>
  </si>
  <si>
    <t>Cash and cash equivalents reclassified as held for sale at the beginning of the year</t>
  </si>
  <si>
    <t>Cash and cash equivalents, end of the year</t>
  </si>
  <si>
    <t>Consolidated Balance Sheets - USD ($) $ in Millions</t>
  </si>
  <si>
    <t>Current assets</t>
  </si>
  <si>
    <t>Cash and cash equivalents</t>
  </si>
  <si>
    <t>Short-term investments</t>
  </si>
  <si>
    <t>Accounts receivable</t>
  </si>
  <si>
    <t>Inventories</t>
  </si>
  <si>
    <t>Sales and indirect taxes recoverable</t>
  </si>
  <si>
    <t>Income taxes receivable</t>
  </si>
  <si>
    <t>Mining interests</t>
  </si>
  <si>
    <t>Owned by subsidiaries and joint operation</t>
  </si>
  <si>
    <t>Investments in associates and joint venture</t>
  </si>
  <si>
    <t>Equity securities</t>
  </si>
  <si>
    <t>Deferred income taxes</t>
  </si>
  <si>
    <t>Total assets</t>
  </si>
  <si>
    <t>Current liabilities</t>
  </si>
  <si>
    <t>Accounts payable and accrued liabilities</t>
  </si>
  <si>
    <t>Debt</t>
  </si>
  <si>
    <t>Income taxes payable</t>
  </si>
  <si>
    <t>Provisions and other</t>
  </si>
  <si>
    <t>Deferred payment obligation</t>
  </si>
  <si>
    <t>Finance lease obligations</t>
  </si>
  <si>
    <t>Provisions</t>
  </si>
  <si>
    <t>Total liabilities</t>
  </si>
  <si>
    <t>Shareholders' equity</t>
  </si>
  <si>
    <t>Common shares, stock options and restricted share units</t>
  </si>
  <si>
    <t>Accumulated other comprehensive (loss) income</t>
  </si>
  <si>
    <t>Deficit</t>
  </si>
  <si>
    <t>Total liabilities and shareholders' equity</t>
  </si>
  <si>
    <t>Consolidated Statements Of Changes In Equity - USD ($) $ in Millions</t>
  </si>
  <si>
    <t>Total</t>
  </si>
  <si>
    <t>Common shares [member]</t>
  </si>
  <si>
    <t>Exeter Resource Corporation [member]</t>
  </si>
  <si>
    <t>Exeter Resource Corporation [member]Common shares [member]</t>
  </si>
  <si>
    <t>Stock options and restricted share units [member]</t>
  </si>
  <si>
    <t>Stock options and restricted share units [member]Exeter Resource Corporation [member]</t>
  </si>
  <si>
    <t>Accumulated other comprehensive loss [member]</t>
  </si>
  <si>
    <t>Deficit [member]</t>
  </si>
  <si>
    <t>Deficit [member]Exeter Resource Corporation [member]</t>
  </si>
  <si>
    <t>Beginning balance at Dec. 31, 2016</t>
  </si>
  <si>
    <t>Beginning balance, shares at Dec. 31, 2016</t>
  </si>
  <si>
    <t>Total comprehensive income</t>
  </si>
  <si>
    <t>Net earnings</t>
  </si>
  <si>
    <t>Other comprehensive loss</t>
  </si>
  <si>
    <t>Comprehensive income (loss)</t>
  </si>
  <si>
    <t>Shares issued pursuant to acquisition</t>
  </si>
  <si>
    <t>Shares issued pursuant to acquisition, shares</t>
  </si>
  <si>
    <t>Stock options exercised and restricted share units vested (note 27a))</t>
  </si>
  <si>
    <t>Stock options exercised and restricted share units vested, shares</t>
  </si>
  <si>
    <t>Dividends</t>
  </si>
  <si>
    <t>Dividends, shares</t>
  </si>
  <si>
    <t>Ending balance (Previously stated [member]) at Dec. 31, 2017</t>
  </si>
  <si>
    <t>Ending balance (Impact of adopting IFRS 9 [member]) at Dec. 31, 2017</t>
  </si>
  <si>
    <t>Ending balance at Dec. 31, 2017</t>
  </si>
  <si>
    <t>Ending balance, shares at Dec. 31, 2017</t>
  </si>
  <si>
    <t>Shares repurchased under Normal Course Issuer Bid (note 26)</t>
  </si>
  <si>
    <t>Shares repurchased under Normal Course Issuer Bid (note 26), shares</t>
  </si>
  <si>
    <t>Restricted share units vested (note 27(a))</t>
  </si>
  <si>
    <t>Restricted share units vested, shares</t>
  </si>
  <si>
    <t>Ending balance at Dec. 31, 2018</t>
  </si>
  <si>
    <t>Ending balance, shares at Dec. 31, 2018</t>
  </si>
  <si>
    <t>Description of Business and Nature of Operations</t>
  </si>
  <si>
    <t>Text block [abstract]</t>
  </si>
  <si>
    <t>1.
DESCRIPTION OF BUSINESS
AND NATURE OF OPERATIONS Goldcorp Inc. is the ultimate parent company of its
consolidated group (“Goldcorp” or “the
Company”). The Company is incorporated and domiciled in
Canada, and its head office is at Suite 3400 – 666 Burrard
Street, Vancouver, British Columbia, V6C 2X8. The Company is a senior gold producer engaged in
the acquisition, exploration, development, operation, and
reclamation of precious metal properties in Canada, the United
States, Mexico, and Central and South America. The Company’s
current sources of operating cash flows are primarily from the sale
of gold, zinc, silver, lead and copper. The Company’s principal producing mining
properties are comprised of the Éléonore, Musselwhite,
Porcupine and Red Lake mines in Canada; the Peñasquito mine in
Mexico; the Cerro Negro mine in Argentina; and the Pueblo Viejo
mine (40% interest) in the Dominican Republic. At December 31,
2018, the Company’s significant projects include the Borden,
Century Gold, and Coffee projects in Canada, and the
NuevaUnión (50% interest) and Norte Abierto (50% interest)
projects in Chile.</t>
  </si>
  <si>
    <t>Basis of Preparation</t>
  </si>
  <si>
    <t>2.
BASIS OF
PREPARATION These consolidated financial statements have been
prepared in accordance with International Financial Reporting
Standards (“IFRS”) as issued by the International
Accounting Standards Board (“IASB”), effective as of
December 31, 2018. IFRS comprises IFRSs, International
Accounting Standards (“IASs”), and interpretations
issued by the IFRS Interpretations Committee (“IFRICs”)
and the former Standing Interpretations Committee
(“SICs”).</t>
  </si>
  <si>
    <t>Changes in Accounting Standards</t>
  </si>
  <si>
    <t>3.
CHANGES IN ACCOUNTING
STANDARDS New and amended IFRS
standards that are effective for the current year Financial Instruments On January, 1 2018, the Company adopted IFRS 9 -
Financial Instruments - Financial Instruments: Recognition and Measurement
(“IAS 39”) The following summarizes the significant changes in
IFRS 9 compared to IAS 39:
●
IFRS 9 uses a single approach to determine whether
a financial asset is classified and measured at amortized cost or
fair value. The classification and measurement of financial assets
is based on the Company’s business models for managing its
financial assets and whether the contractual cash flows represent
solely payments for principal and interest. Most of the
requirements in IAS 39 for classification and measurement of
financial liabilities were carried forward in IFRS 9. The change
did not impact the carrying amounts of any of the Company’s
financial assets on the transition date. The Company designated its
equity securities as financial assets at fair value through other
comprehensive income (“FVTOCI”), where they will be
recorded initially at fair value. Subsequent changes in fair value
will be recognized in other comprehensive income only and will not
be transferred into earnings (loss) upon disposition. As a result
of this change, the Company reclassified $46 million of
impairment losses recognized in prior years on certain equity
securities which the Company continued to own as at January 1,
2018 from opening deficit to accumulated other comprehensive income
on January 1, 2018. As a result of adopting IFRS 9, the net
change in fair value of the equity securities, including realized
and unrealized gains and losses, if any, is now presented as an
item that will not be reclassified subsequently to net (loss)
earnings in the Consolidated Statements of Comprehensive (Loss)
Income. Realized gains and losses on securities derecognized prior
to January 1, 2018 have not been restated in prior year
comparatives.
●
The adoption of the new “expected credit
loss” impairment model under IFRS 9, as opposed to an
incurred credit loss model under IAS 39, had a negligible impact on
the carrying amounts of the Company’s financial assets on the
transition date given the Company transacts exclusively with large
international financial institutions and other organizations with
strong credit ratings and the negligible historical level of
customer default.
●
The new general hedge accounting requirements
retain the three types of hedge accounting mechanisms previously
available under IAS 39. Under IFRS 9 however, greater flexibility
has been introduced to the types of transactions eligible for hedge
accounting, specifically broadening the types of instruments that
qualify for hedging instruments and the types of risk components of
non-financial The Company has also adopted the associated narrow
scope amendment to IFRS 7 - Financial Instruments -
Disclosures. (note
25(b)). Revenue Recognition On January 1, 2018, the Company adopted IFRS
15 - Revenue from Contracts with Customers Revenue IFRS 15 requires entities to recognize revenue when
‘control’ of goods or services transfers to the
customer whereas the previous standard, IAS 18, required entities
to recognize revenue when the ‘risks and rewards’ of
the goods or services transfer to the customer. The Company
concluded that there was no change in the timing of revenue
recognition of its bullion, doré and concentrate sales under
IFRS 15 as compared to IAS 18 as the point of transfer of risks and
rewards of goods and services and transfer of control occur at the
same time. As such, no adjustment was required to the
Company’s financial statements. Additionally, IFRS 15 requires entities to
apportion the transaction price attributable to contracts from
customers to distinct performance obligations on a relative
standalone selling price basis. In accordance with the terms of
certain of the Company’s concentrate sale agreements, the
Company must contract for and pay the shipping and insurance costs
necessary to bring the goods to the named destination. Therefore, a
portion of the revenue earned under these contracts, representing
the obligation to fulfill the shipping and insurance services that
occur after the transfer of control, is deferred and recognized
over time as the obligations are fulfilled. The impact of this
change was insignificant to the Company’s financial
statement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nd the retroactive pricing adjustment for the new
annual pricing terms relating to the Company’s concentrate
sales are not significant and does not constrain the recognition of
revenue. Additional disclosures have been presented in notes
5 and 25(b) as a result of adopting IFRS 9 and 15. Other Narrow Scope
Amendments/Interpretations The Company has also adopted narrow scope
amendments to IFRS 2 - Share Based Payments -Presentation of Financial Statements, Foreign Currency Transactions and
Advance Consideration, New and amended IFRS
standards not yet effective Leases In January 2016, the IASB issued IFRS 16 -
Leases Leases (“IAS 17”) on-balance
sheet accounting model that is similar to the
current finance lease accounting, with limited exceptions for
short-term leases or leases of low value assets. The Company will
apply IFRS 16 on its effective date of January 1, 2019
retrospectively, with the cumulative effect of initially applying
the standard as an adjustment to retained earnings and no
restatement of comparative information. The Company has elected to
measure its right of use assets at amounts equal to the associated
lease liabilities; as such, the adjustment to retained earnings
will be nil. Upon adoption, the Company has elected to apply the
available exemptions as permitted by IFRS 16 to recognize a lease
expense on a straight line basis for short term leases (lease term
of 12 months or less) and low value assets. The Company has also
elected to apply the practical expedient whereby leases whose term
ends within 12 months of the date of initial application would be
accounted for in the same way as short term leases. Upon the adoption of IFRS 16, the Company expects
to recognize additional right of use assets and lease liabilities
related to the Company’s equipment and building rentals, land
leases and service contracts, including certain of the
Company’s drilling and blasting contracts that contain
embedded leases for property, plant and equipment. Based on the
Company’s assessment of the expected impact of IFRS 16, the
Company expects that the adoption of the new standard will result
in the recognition of additional right of use assets and lease
liabilities of approximately $55 million to $65 million. The
Company does not expect there will be a material impact to the
Consolidated Statements of Net (Loss) Earnings or the Consolidated
Statements of Cash Flows. Definition of a Business In October 2018, the IASB issued amendments in
Definition of a Business (Amendments to IFRS 3) which:
●
clarify that to be considered a business, an
acquired set of activities and assets must include, at a minimum,
an input and a substantive process that together significantly
contribute to the ability to create outputs;
●
narrow the definitions of a business and of outputs
by focusing on goods and services provided to customers and by
removing the reference to an ability to reduce costs;
●
add guidance and illustrative examples to help
entities assess whether a substantive process has been
acquired;
●
remove the assessment of whether market
participants are capable of replacing any missing inputs or
processes and continuing to produce outputs; and
●
add an optional concentration test that permits a
simplified assessment of whether an acquired set of activities and
assets is not a business. The amendments are effective for business
combinations for which the acquisition date is on or after the
beginning of the first annual reporting period beginning on or
after January 1, 2020 and to asset acquisitions that occur on
or after the beginning of that period. Earlier application is
permitted. Uncertainty Over Income Tax Treatments IFRIC 23 - Uncertainty over Income Tax
Treatments
Annual Improvements 2015-2017 Cycle In December 2017, the IASB issued the Annual
Improvements 2015-2017 cycle, containing amendments to IFRS 3 -
Business Combinations (“IFRS 3”), IFRS - Joint Arrangements, - Income Taxes and Borrowing Costs.</t>
  </si>
  <si>
    <t>Summary of Significant Accounting Policies</t>
  </si>
  <si>
    <t>4.
SUMMARY OF SIGNIFICANT
ACCOUNTING POLICIES The significant accounting policies used in the
preparation of these consolidated financial statements are as
follows:
(a)
Basis of
Measurement These consolidated financial statements have been
prepared on a historical cost basis, except for those assets and
liabilities that are measured at revalued amounts or fair values at
the end of each reporting period.
(b)
Currency of
Presentation The Company’s presentation currency is the
United States (“US”) dollar. All amounts, with the
exception of per share amounts, are expressed in millions of US
dollars, unless otherwise stated. References to C$ are to Canadian
dollars.
(c)
Basis of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Goldcorp and their geographic locations at December
31, 2018 were as follows:
Direct parent company
Location
Ownership
Mining properties and (note
18)
Les Mines Opinaca Ltée (“Éléonore”) Canada 100% Éléonore mine
Goldcorp Canada Ltd./Goldcorp Inc. (“Musselwhite”) Canada 100% Musselwhite mine
Goldcorp Canada Ltd./Goldcorp Inc. (“Porcupine”) Canada 100% Porcupine mine and Century Gold projects
Goldcorp Borden Limited (“Borden”)
Canada
100%
Borden project
Red Lake Gold Mines Ontario Partnership (“Red
Lake”) Canada 100% Red Lake and Campbell mines
Minera Peñasquito S.A. de C.V.
(“Peñasquito”) Mexico 100% Peñasquito mine
Oroplata S.A. (“Cerro Negro”) Argentina 100% Cerro Negro mine
Kaminak Gold Corporation (“Kaminak”)
Canada
100%
Coffee project Intercompany assets and liabilities, equity,
income, expenses, and cash flows between the Company and its
subsidiaries are eliminated.
(d)
Investments in Associates
and Joint Arrangements These consolidated financial statements also
include the following joint arrangements and investments in
associates:
Associates and joint
arrangements
Location
Ownership interest
Classification and
Mining properties (note 19)
Compañia Minera Casale SpA
(“Norte Abierto”) Chile 50.0% Joint Operation; consolidate
Goldcorp’s share Norte Abierto project
NuevaUnión SpA
(“NuevaUnión”) Chile 50.0% Joint Venture; equity method NuevaUnión project
Pueblo Viejo Dominicana Corporation (“Pueblo
Viejo”)
Dominican
Republic 40.0% Associate; equity method Pueblo Viejo mine
Minera
Alumbrera Limited (“Alumbrera”)
Argentina
37.5%
Associate; equity method
Alumbrera
mine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 in a joint venture or an associate is initially
recognized at cost and subsequently increased or decreased to
recognize the Company’s share of net earnings and losses of
the joint venture or associate, after any adjustments necessary to
give effect to uniform accounting policies, any other movement in
the joint venture or associate’s reserves, and for impairment
losses after the initial recognition date. The total carrying
amount of the Company’s investments in joint venture and
associates also include any long-term debt interests which in
substance form part of the Company’s net investment. The
Company’s share of a joint venture or an associate’s
losses that are in excess of its investment are recognized only to
the extent that the Company has incurred legal or constructive
obligations or made payments on behalf of the associate or joint
venture. The Company’s share of earnings and losses of joint
venture and associates are recognized in net earnings during the
period. Dividends and repayment of capital received from a joint
venture or an associate are accounted for as a reduction in the
carrying amount of the Company’s investment. Unrealized gains
and losses between the Company and its joint venture and associates
are recognized only to the extent of unrelated investors’
interests in the associates and joint venture. Intercompany
balances and interest expense and income arising on loans and
borrowings between the Company and its joint venture and associates
are not eliminated. The Company’s investments in joint venture
and associates are included in mining interests on the Consolidated
Balance Sheets. Impairment and reversal of
impairment of investments in associates and joint
arrangements At the end of each reporting period, the Company
assesses whether there is any objective evidence that an investment
in an associate or joint ventur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FVLCD”) and value-in-use Similar to the assessment of impairment for
subsidiaries, the Company reviews the mining properties and plant
and equipment for a joint operation at the cash-generating unit
(“CGU”) level to determine whether there is any
indication that these assets are impaired (note 4(m)).
(e)
Business
Combinations A business combination is defined as an acquisition
of assets and liabilities that constitute a business. A business is
an integrated set of activities and assets that is capable of being
conducted and managed for the purpose of providing a return to the
Company and its shareholders in the form of dividends, lower costs
or other economic benefits. A business consists of inputs,
including non-current
(i)
Has begun planned principal activities;
(ii)
Has employees, intellectual property and other
inputs and processes that could be applied to those inputs;
(iii)
Is pursuing a plan to produce outputs; and
(iv)
Will be able to obtain access to customers that
will purchase the outputs. Not all of the above factors need to be present for
a particular integrated set of activities or assets in the
exploration and development stage to qualify as a business. Business combinations are accounted for using the
acquisition method whereby identifiable assets acquired and
liabilities assumed, including contingent liabilities, are recorded
at 100% of their fair values at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other than costs to
issue debt or equity securities of the acquirer, are expensed as
incurred. The costs to issue equity securities of the Company as
consideration for the acquisition are reduced from share capital as
share issue costs. It generally requires time to obtain the
information necessary to identify and measure the following as of
the acquisition date:
(i)
The identifiable assets acquired, liabilities
assumed and any non-controlling
(ii)
The consideration transferred in exchange for an
interest in the acquiree;
(iii)
In a business combination achieved in stages, the
equity interest in the acquiree previously held by the acquirer;
and
(iv)
The resulting goodwill or gain on a bargain
purchase.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Company will also recognize additional
assets or liabilities if new information is obtained about facts
and circumstances that existed as of the acquisition date and,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Non-controlling non-controlling
(f)
Foreign Currency
Translation The functional and presentation currency of the
Company and each of its subsidiaries, associates and joint
arrangements is the US dollar. Accordingly, foreign currency
transactions and balances of the Company’s subsidiaries,
associates and joint arrangements are translated as follows:
(i) monetary assets and liabilities denominated in currencies
other than the US dollar (“foreign currencies”) are
translated into US dollars at the exchange rates prevailing at the
balance sheet date; (ii) non-monetary (iii) non-monetary
currencies are principally translated using daily
exchange rates, except for depreciation and depletion which is
translated at historical exchange rates. Foreign exchange gains and losses are recognized in
net (loss) earnings and presented in the Consolidated Statements of
(Loss) Earnings in accordance with the nature of the transactions
to which the foreign currency gains and losses relate. Unrealized
foreign exchange gains and losses on cash and cash equivalent
balances denominated in foreign currencies are disclosed separately
in the Consolidated Statements of Cash Flows.
(g)
Revenue
Recognition The Company’s primary product is gold; other
metals produced as part of the extraction process are considered to
be by-products Revenue also includes consideration relating to
shipping and insurance services that the Company arranges and pays
for on behalf of customers as required by the terms of certain of
the Company’s concentrate agreements to bring the goods to
the named destination. The Company considers the portion of
shipping and insurances services provided after the transfer of
control of the concentrate as distinct performance obligations.
Accordingly, the Company apportions consideration attributable to
these services based on a relative stand-alone pricing basis. The
consideration is deferred and recognized over time as the
obligations are fulfilled. The initial sales price of the Company’s
concentrate metal sales is determined on a provisional basis at the
date of sale as the final selling price is subject to movements in
the monthly average London Metal Exchange or London Bullion Market
Association prices up to the date of final pricing. The period
between provisional invoicing and final pricing, or settlement
period, is typically between 30 and 120 days. Upon transfer of
control of the concentrate, the Company recognizes revenue on a
provisional basis based on the forward prices for the estimated
month of settlement. Revenues are subsequently re-estimated
(h)
Earnings per
Share Earnings per share calculations are based on the
weighted average number of common shares outstanding during the
period. For calculations of diluted earnings per share, the
weighted average number of common shares outstanding are adjusted
to include the effects of restricted share units and dilutive stock
options, whereby proceeds from the potential exercise of dilutive
stock options with exercise prices that are below the average
market price of the underlying shares are assumed to be used in
purchasing the Company’s common shares at their average
market price for the period.
(i)
Cash and Cash
Equivalents Cash and cash equivalents include cash and
short-term money market investments that are readily convertible to
cash with original terms of three months or less.
(j)
Inventories and Stockpiled
Ore Finished goods, work-in-process, pro-rata non-current Ore extracted from the mines is generally
stockpiled and subsequently processed into finished goods (gold and
by-products work-in-process
cost per recoverable ounce of gold. The average
costs of finished goods represent the average costs of work-in-process The recovery of gold and by-products Supplies are measured at weighted average cost. In
the event that the net realizable value of the finished product,
the production of which the supplies are held for use in, is lower
than the expected cost of the finished product, the supplies are
written down to net realizable value. The costs of inventories sold during the period are
presented as mine operating costs in the Consolidated Statements of
(Loss) Earnings.
(k)
Mining
Interests Mining interests include mining properties, related
plant and equipment, and the Company’s investments in
associates and joint venture. Mining properties: Mining properties are comprised of reserves,
resources and exploration potential. The value associated with
resources and exploration potential is the value beyond proven and
probable reserves. Resources represent the property interests that are
believed to potentially contain economic mineralized material such
as inferred material within pits; measured, indicated and inferred
resources with insufficient drill spacing to qualify as proven and
probable reserves; and inferred resources in close proximity to
proven and probable reserves. Exploration potential represents the
estimated mineralized material contained within: (i) areas
adjacent to existing reserves and mineralization located within the
immediate mine area; (ii) areas outside of immediate mine
areas that are not part of measured, indicated, or inferred
resources; and (iii) greenfields exploration potential that is
not associated with any other production, development, or
exploration stage property. Recognition: Capitalized costs of mining properties include the
following:
(i)
Costs of acquiring production, development and
exploration stage properties in asset acquisitions;
(ii)
Costs attributed to mining properties acquired in
business combinations;
(iii)
Expenditures incurred to develop mining
properties;
(iv)
Economically recoverable exploration and evaluation
expenditures;
(v)
Borrowing costs incurred that are attributable to
qualifying mining properties;
(vi)
Certain costs incurred during production, net of
proceeds from sales, prior to reaching operating levels intended by
management; and
(vii)
Estimates of reclamation and closure costs (note
4(n)) Acquisitions: The cost of acquiring a mining property as part of
a business combination is capitalized and represents the
property’s fair value at the date of acquisition. The
purchase consideration of the acquisition of a mining property
determined to be an asset acquisition
is allocated to the individual assets acquired and
liabilities assumed based on their relative fair values. Fair value
is determined by estimating the value of the property’s
reserves, resources and exploration potential. Development expenditures: Drilling and related costs incurred to define and
delineate a mineral deposit that has not been classified as proven
and probable reserves are capitalized and included in the carrying
amount of the related property in the period incurred, when
management determines that it is probable that the expenditures
will result in a future economic benefit to the Company. Stripping costs: In open pit mining operations, it is necessary to
incur costs to remove overburden and other mine waste materials in
order to access the ore body (stripping costs). Stripping costs
incurred prior to the production stage of a mining property
(pre-stripping Exploration and evaluation expenditures: The costs of acquiring rights to explore,
exploratory drilling and related costs incurred on sites without an
existing mine and on areas outside the boundary of a known mineral
deposit which contain proven and probable reserves are exploration
and evaluation expenditures and are expensed as incurred prior to
the date of establishing that costs incurred are economically
recoverable. Exploration and evaluation expenditures incurred
subsequent to the establishment of economic recoverability are
capitalized and included in the carrying amount of the related
mining property. Management uses the following criteria in its
assessments of economic recoverability and probability of future
economic benefit:
(i)
Geology: there is sufficient geologic certainty of
converting a mineral deposit into a proven and probable reserve.
There is a history of conversion to reserves at operating
mines;
(ii)
Scoping, prefeasibility or feasibility: there is a
scoping study, prefeasibility or preliminary feasibility study that
demonstrates the additional reserves and resources will generate a
positive commercial outcome. Known metallurgy provides a basis for
concluding there is a significant likelihood of being able to
recover the incremental costs of extraction and production;
(iii)
Accessible facilities: the mineral deposit can be
processed economically at accessible mining and processing
facilities where applicable;
(iv)
Life of mine plans: an overall life of mine plan
and economic model to support the economic extraction of reserves
and resources exists. A long-term life of mine plan and supporting
geological model identifies the drilling and related development
work required to expand or further define the existing ore body;
and
(v)
Authorizations: operating permits and feasible
environmental programs exist or are obtainable. Prior to capitalizing exploratory drilling,
evaluation, development and related costs, management determines
that the following conditions have been met:
(i)
It is probable that a future economic benefit will
flow to the Company;
(ii)
The Company can obtain the benefit and controls
access to it;
(iii)
The transaction or event giving rise to the future
economic benefit has already occurred; and
(iv)
Costs incurred can be measured reliably. Borrowing costs: Borrowing costs incurred that are attributable to
acquiring and developing exploration and development stage mining
properties and constructing new facilities (“qualifying
assets”) are capitalized and included in the carrying amounts
of qualifying assets until those qualifying assets are ready for
their intended use, which in the case of mining properties, is when
the mining property reaches commercial production. Capitalization
commences on the date that expenditures for the qualifying asset
are incurred, borrowing costs are being incurred by the Company and
activities that are necessary to prepare the qualifying asset for
its intended use are being undertaken. All other borrowing costs
are expensed in the period in which they are incurred. For funds
obtained
from general borrowing, the amount capitalized is
calculated using a weighted average of rates applicable to the
borrowings during the period. For funds borrowed that are directly
attributable to a qualifying asset, the amount capitalized
represents the actual borrowing costs incurred on the specific
borrowings. Costs incurred during production: Capitalization of costs incurred ceases when the
mining property is capable of operating at levels intended by
management. Costs incurred prior to this point, including
depreciation of related plant and equipment, are capitalized and
proceeds from sales during this period are offset against costs
capitalized. Development costs incurred to maintain current
production are included in mine operating costs. These costs
include the development and access (tunnelling) costs of production
drifts to develop the ore body in the current production cycle. During the production phase of a mine, stripping
costs incurred that provide access to a component of reserves and
resources that will be produced in future periods and that would
not have otherwise been accessible are capitalized
(“stripping activity asset”). The costs qualifying for
capitalization are those costs directly incurred to perform the
stripping activity that improves access to the identified component
of ore, plus an allocation of directly attributable overhead costs,
and which are determined using a strip ratio methodology. The strip
ratio represents the ratio of the estimated total volume of waste
material to the estimated total quantity of economically
recoverable ore of the component of the reserves and resources for
which access has been improved. The stripping activity asset is
included as part of the carrying amount of the mining property.
Capitalized stripping costs are amortized based on the estimated
recoverable ounces contained in reserves and resources that
directly benefit from the stripping activities. Costs for waste
removal that do not give rise to future economic benefits are
included in mine operating costs in the period in which they are
incurred. Measurement: Mining properties are recorded at cost less
accumulated depletion and impairment losses. Depletion: The carrying amounts of mining properties are
depleted using the unit-of-production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A significant portion of plant/mill capacity has
been achieved; a significant portion of available funding is
directed towards operating activities; a pre-determined, Management reviews the estimated total recoverable
ounces contained in depletable reserves and resources annually, and
when events and circumstances indicate that such a review should be
made. Changes to estimated total recoverable ounces contained in
depletable reserves and resources are accounted for
prospectively. Impairment and reversal of impairment: At the end of each reporting period, the Company
reviews its mining properties and plant and equipment at the CGU
level to determine whether there is any indication that these
assets are impaired. If any such indication exists, the recoverable
amount of the relevant CGU is estimated in order to determine the
extent of impairment. A CGU is the smallest identifiable group of
assets
that generates cash inflows that are largely
independent of the cash inflows from other assets or groups of
assets. The Company’s CGUs are its mine sites, represented by
its principal producing mining properties and significant
development projects. The recoverable amount of a mine site is the
greater of its FVLCD and VIU. In determining the recoverable
amounts of each of the Company’s mine sites, the Company uses
the FVLCD as this will generally be greater than or equal to the
VIU. When there is no binding sales agreement, FVLCD is primarily
estimated as the discounted future after-tax after-tax after-tax If the recoverable amount of a mine site is
estimated to be less than its carrying amount, the carrying amount
is reduced to its recoverable amount. The carrying amount of each
mine site includes the carrying amounts of mining properties, plant
and equipment, goodwill and related deferred income tax balances,
net of the mine site reclamation and closure cost provision. In
addition, the carrying amounts of the Company’s corporate
assets are allocated to the relevant mine sites for impairment
purposes. Impairment losses are recognized in net earnings in the
period in which they are incurred. The allocation of an impairment
loss, if any, for a particular mine site to its mining properties
and plant and equipment is based on the relative carrying amounts
of those assets at the date of impairment. Those mine sites which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reciation and depletion. Reversals of impairment
losses are recognized in net earnings in the period in which the
reversals occur. Plant and equipment: Plant and equipment are recorded at cost less
accumulated depreciation and impairment losses. Costs capitalized
for plant and equipment include borrowing costs incurred that are
attributable to qualifying plant and equipment. The carrying
amounts of plant and equipment are depreciated using either the
straight-line or unit-of-production
Mill and mill components life of mine
Underground infrastructure life of mine
Mobile equipment components 3 to 15 years Assets under construction are depreciated when they
are substantially complete and available for their intended use,
over their estimated useful live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Derecognition: Upon disposal or abandonment, the carrying amounts
of mining properties and plant and equipment are derecognized and
any associated gains or losses are recognized in net earnings. The
cost and accumulated depreciation and depletion and impairment of
fully depleted mineral properties and fully depreciated plant and
equipment are derecognized.
(l)
Leases Contracts which contain the legal form of a lease
are classified as either finance or operating leases. Finance
leases represent leases that transfer substantially all of the
risks and rewards of ownership of the leased asset. They are
capitalized at the commencement of the lease at the lower of the
fair value of the leased asset and the present value of the minimum
lease payments and these capitalized costs are depreciated over the
shorter of the period of expected use and the lease term. Leases in
which a significant portion of the risks and rewards of ownership
are retained by the lessor are classified as operating leases.
Operating lease payments are included in production and corporate
administration costs in the Company’s Consolidated Statements
of (Loss) Earnings on a straight-line basis over the period of the
lease. In addition to contracts which take the legal form of a
lease, other significant contracts are assessed to determine
whether, in substance, they are or contain a lease, if the
contractual arrangement contains the use of a specific asset and
the right to use that asset. The Company will apply the new lease
accounting standard, IFRS 16, on its effective date of
January 1, 2019 ( note 3)
(m)
Income
Taxes The Company uses the liability method of accounting
for income taxes. Under the liability method, deferred income tax
assets and liabilities are recognized for the future tax
consequences attributable to differences between the financial
statement carrying amounts of existing assets and liabilities and
their respective tax bases, unused tax losses and other income tax
deductions. Deferred income tax assets are recognized for
deductible temporary differences, unused tax losses and other
income tax deductions to the extent that it is probable the Company
will have taxable income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between the fair values of
identifiable assets and liabilities acquired and their respective
tax bases. Deferred income tax assets and liabilities are
recognized for the tax effects of these differences. Deferred
income tax assets and liabilities are not recognized for temporary
differences arising from goodwill or from the initial recognition
of assets and liabilities acquired in a transaction other than a
business combination which do not affect either accounting or
taxable income or loss. Deferred income tax assets and liabilities are
measured using enacted or substantively enacted tax rates expected
to apply when the related assets are realized or the liabilities
are settled. The measurement of deferred income tax assets and
liabilities reflects the tax consequences that would follow from
the manner in which the Company expects, at the reporting date, to
recover and settle the carrying amounts of its assets and
liabilities, respectively. The effect on deferred income tax assets
and liabilities of a change in tax rates is recognized in the
period in which the change is substantively enacted. The Company records foreign exchange gains and
losses representing the impacts of movements in foreign exchange
rates on the tax bases of non-monetary Current and deferred income tax expense or recovery
are recognized in net earnings except when they arise as a result
of items recognized in other comprehensive income or directly in
equity, in which case the related current and deferred income taxes
are also recognized in other comprehensive income or directly in
equity, respectively.
(n)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or reversed to reflect
management’s current best estimate of the expenditure
required to settle the present obligation at the end of the
reporting period. If it is no longer probable that an outflow of
resources</t>
  </si>
  <si>
    <t>Critical Judgements in Applying Accounting Policies</t>
  </si>
  <si>
    <t>5.
CRITICAL JUDGEMENTS IN
APPLYING ACCOUNTING POLICIES The critical judgements that the Company’s
management has made in the process of applying the Company’s
accounting policies, apart from those involving estimations
(note 6)
(a)
Operating Levels Intended
by Management Prior to a mine being capable of operating at
levels intended by management, costs incurred are capitalized as
part of the costs of the related mining properties and proceeds
from mineral sales are offset against costs capitalized. Depletion
of capitalized costs for mining properties begins when the mine is
capable of operating at levels intended by management. Management
considers several factors (note 4(k))
(b)
Economic Recoverability
and Probability of Future Economic Benefits of Exploration,
Evaluation and Development Costs Management has determined that exploratory
drilling, evaluation, development and related costs incurred which
have been capitalized are economically recoverable. Management uses
several criteria (note 4(k))
(c)
Functional
Currency The functional currency for each of the
Company’s subsidiaries and investments in associate, is the
currency of the primary economic environment in which the entity
operates. The Company has determined the functional currency of
each entity is the US dollar. Determination of functional currency
may involve certain judgements to determine the primary economic
environment and the Company reconsiders the functional currency of
its entities if there is a change in events and conditions which
determined the primary economic environment.
(d)
Business
Combinations Determination of whether a set of assets acquired
and liabilities assumed constitute the acquisition of a business or
asset may require the Company to make certain judgements as to
whether or not the assets acquired and liabilities assumed include
the inputs, processes and outputs necessary to constitute a
business as defined in IFRS 3 - Business Combinations. (note 7)
(e)
Determination of Control
of Subsidiaries and Joint Arrangements Judgement is required to determine when the Company
has control of subsidiaries or joint control of joint arrangements.
This requires an assessment of the relevant activities of the
investee, being those activities that significantly affect the
investee’s returns, including operating and capital
expenditure decision-making, financing of the investee, and the
appointment, remuneration and termination of key management
personnel; and when the decisions in relation to those activities
are under the control of the Company or require unanimous consent
from the investors. Judgement is also required when determining the
classification of a joint arrangement as a joint venture or a joint
operation through an evaluation of the rights and obligations
arising from the arrangement. Changes to the Company’s access
to those rights and obligations may change the classification of
that joint arrangement. In 2017, the Company entered into the
following transactions which required judgement to determine when
the Company has control of subsidiaries or joint control of joint
arrangements:
a.
Acquisition of Exeter On June 7, 2017, based on the fact that
Goldcorp had a majority ownership interest in Exeter, the majority
of the Exeter board of directors were Goldcorp nominees and
Exeter’s key management personnel was comprised of officers
appointed by Goldcorp,
the Company concluded that it had control over
Exeter. Accordingly, Exeter met the criteria to be classified as a
subsidiary. Commencing at the acquisition date of June 7,
2017, the financial results of Exeter were included in the results
of the consolidated group and the portion of Exeter’s net
assets that was not attributable to Goldcorp was accounted for as
non-controlling (note 7)
b.
Accounting for the 50% interest in Cerro Casale
and Caspiche Based on assessment of the relevant facts and
circumstances, primarily the requirement for unanimous agreement on
management decisions relating to the development and operation of
the arrangement, the Company concluded that the Norte Abierto
Project is a jointly controlled entity. Judgement is also required
when determining the classification of a joint arrangement as a
joint venture or a joint operation through an evaluation of the
rights and obligations arising from the arrangement. Despite the
fact that the joint venture is a limited liability company and the
parties do not have rights and obligations to individual assets and
liabilities, the Company concluded that the Norte Abierto Project
is a joint operation as the arrangement requires the owners to
purchase the output on a pro rata basis, indicating that the entity
has rights and obligations to the separate assets and liabilities
of the joint entity. As such, the project has been proportionately
consolidated with the results of the consolidated group (note
7)
(f)
Revenue
Recognition Determination of
performance obligations The Company applied judgement to determine if a
good or service that is promised to a customer is distinct based on
whether the customer can benefit from the good or service on its
own or together with other readily available resources and whether
the good or service is separately identifiable. Based on these
criteria, the Company determined the primary performance obligation
relating to its sales contracts is the delivery of the bullion,
doré and concentrates. Shipping and insurance services
arranged by the Company for its concentrate sales customers that
occur after the transfer of control are also considered to be
performance obligations. Transfer of
control Judgement is required to determine when transfer of
control occurs relating to the sale of the Company’s bullion,
doré and concentrate to its customers. Management based its
assessment on a number of indicators of control, which include, but
are not limited to whether the Company has present right of
payment, and whether the physical possession of the goods,
significant risks and rewards and legal title have been transferred
to the customer. Variable
consideration Variable consideration should only be recognized to
the extent that it is highly probable that a significant reversal
in the amount of cumulative revenue recognized will not occur. The
Company identified a variable component of its revenue for
concentrate sales relating to adjustments to the final sales price
based on differences between the original and final assay results
relating to the quantity and quality of concentrate shipments.
Based on the Company’s proficiency in its assaying process,
evidenced by the insignificant amount of historical adjustments
from the initial to final assays, the Company concluded the
variability in consideration caused by assaying results was
negligible. Therefore, the Company does not expect a significant
amount of reversal in revenue related to assaying differences. The Company also identified a variable component of
its revenue for concentrate sales relating to retroactive pricing
adjustments based on new annual pricing terms, which could
potentially impact the Company’s revenue during the first two
quarters of the Company’s fiscal year. However, the change in
annual pricing terms had no impact on the Company’s
consolidated net loss for the year ended December 31,
2018. The Company applied judgement to determine the
amount of variable consideration to be recognized during the period
for which the likelihood of significant reversal is low.
(g)
Indicators of Impairment
and Reversal of Impairment The Company considers both external and internal
sources of information in assessing whether there are any
indications that CGUs are impaired or reversal of impairment is
needed. External sources of information the Company considers
include changes in the market, economic and legal environment in
which the Company operates that are not within its control and are
expected to affect the recoverable amount of CGUs. Internal sources
of information the Company considers include the manner in which
mining properties and plant and equipment are being used or are
expected to be used and indications of economic performance of the
assets. The primary external factors considered are changes in spot
and forecast metal prices, changes in laws and regulations and the
Company’s market capitalization relative to its net asset
carrying amount. Primary internal factors considered are the
Company’s current mine performance against expectations,
changes in mineral reserves and resources, life of mine plans and
exploration results.
At December 31, 2018, the carrying amount of
the Company’s total assets and liabilities exceeded the
Company’s market capitalization. Additionally, on
January 14, 2019, Goldcorp entered into an arrangement
agreement with Newmont Mining Corporation (“Newmont”)
under which Newmont will acquire all of the outstanding common
shares of Goldcorp in a stock-for-stock transaction valued at
approximately $10.0 billion, compared to a pre-impairment carrying
amount of total assets and liabilities of $13.9 billion, resulting
in a difference of $3.9 billion. The Company considered both of
these factors to be impairment indicators of certain of the
Company’s CGUs. Accordingly the FVLCD was compared against
the carrying amount for the material CGUs of the Company, which
resulted in the Company recognizing an impairment expense of $4,727
million against the carrying amounts of the Peñasquito,
Éléonore, Cerro Negro and Red Lake CGUs for the year
ended December 31, 2018 (note 20)
(h)
Income and Value Added
Taxes The Company’s operations involve dealing with
uncertainties and judgements in the application of complex tax
regulations in multiple jurisdictions. The final income taxes paid
and value added tax (“VAT”) refunds received are
dependent upon many factors, including negotiations with tax
authorities in various jurisdictions and resolution of issues
arising from VAT and/or income tax audits, such as the
Company’s intercompany charges (note 29(a)) The Company recognizes potential liabilities and
records tax liabilities for uncertain tax positions and matters
identified based on its judgement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VAT receivables are generated on the purchase of
supplies and services in most of the jurisdictions that the Company
operates in. Timing and collection of VAT receivables is uncertain
as VAT refund procedures in certain jurisdictions require a
significant amount of information and follow-up. non-current In 2018, the Mexican tax authority continued with
its enhanced in-depth non-current
(i)
Contingencies Contingencies can be either possible assets or
liabilities arising from past events which, by their nature, will
be resolved only when one or more uncertain future events occur or
fail to occur. Such contingencies include, but are not limited to,
environmental obligations, litigation, regulatory proceedings, tax
matters and losses results from other events and developments. The
assessment of the existence and potential impact of contingencies
inherently involves the exercise of significant judgement regarding
the outcome of future events.</t>
  </si>
  <si>
    <t>Key Sources Estimation Uncertainty</t>
  </si>
  <si>
    <t>6.
KEY SOURCES ESTIMATION
UNCERTAINTY The preparation of consolidated financial
statements requires that the Company’s management make
assumptions and estimates of effects of uncertain future events on
the carrying amounts of the Company’s assets and liabilities
at the end of the reporting period. Actual results may differ from
those estimates as the estimation process is inherently uncertain.
Actual future outcomes could differ from present estimates and
assumptions, potentially having material future effects on the
Company’s consolidated financial statements. Estimates are
reviewed on an ongoing basis and are based on historical experience
and other facts and circumstances. Revisions to estimates and the
resulting effects on the carrying amounts of the Company’s
assets and liabilities are accounted for prospectively. The significant assumptions about the future and
other major sources of estimation uncertainty as at the end of the
reporting period that have a significant risk of resulting in a
material adjustment to the carrying amounts of the Company’s
assets and liabilities are as follows:
(a)
Impairment and Reversal of
Impairment of Mining Interests In determining the recoverable amounts of the
Company’s mining interests, the Company primarily uses
estimates of the discounted future after-tax
changes in the amount of recoverable reserves,
resources, and exploration potential, production cost estimates,
future capital expenditures, discount rates and exchange rates. Significant changes in metal price forecasts, the
amount of recoverable reserves, resources, and exploration
potential, estimated future costs of production, capital
expenditures, and/or the impact of changes in current economic
conditions may result in a write-down or reversal of impairment of
the carrying amounts of the Company’s mining interests and/or
goodwill. During the year ended December 31, 2018, the
Company recognized an impairment expense of $4,727 million
(2017 – impairment expense of $244 million) in respect of the
carrying amounts of certain mining interests (note 20) At December 31, 2018, the carrying amount of
the Company’s mining interests was $15,542 million
(December 31, 2017 – $20,047 million) (notes 18 and
19)
(b)
Depreciation and
Depletion The carrying amounts of the Company’s mining
properties are depleted based on recoverable ounces contained in
proven and probable reserves and a portion of resources. The
Company includes a portion of resources where it is considered
probable that those resources will be economically extracted.
Changes to estimates of recoverable ounces and depletable costs
including changes resulting from revisions to the Company’s
mine plans and changes in metal price forecasts can result in
changes to future depletion rates. Plant and equipment not depleted on a unit of
production basis based on recoverable ounces are depleted on a
straight-line basis. Changes to estimates of the useful life and
residual value may be impacted by the Company’s mine plans
and rate of usage of these capital assets.
(c)
Deferred Stripping
Costs In determining whether stripping costs incurred
during the production phase of an open pit mining property relate
to reserves and resources that will be mined in a future period and
therefore should be capitalized, the Company makes estimates of the
stripping activity over the life of the component of reserves and
resources which have been made accessible. Changes in estimated
strip ratios can result in a change to the future capitalization of
stripping costs incurred. At December 31, 2018, the carrying
amount of stripping costs capitalized and included in mining
properties was $221 million (December 31, 2017 – $204
million).
(d)
Income
Taxe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note
13)
(e)
Estimated Reclamation and
Closure Costs The Company’s provision for reclamation and
closure cost obligations represents management’s best
estimate of the present value of the future cash outflows required
to settle the liability which reflects estimates of future costs,
inflation, movements in foreign exchange rates, assumptions of
risks associated with the future cash outflows and assumptions of
probabilities of alternative estimates of future cash outflows, and
the applicable risk-free interest rates for discounting those
future cash outflows. Significant judgements and estimates are
required in forming assumptions of future activities, future cash
outflows and the timing of those cash outflows. These assumptions
are formed based on environmental and regulatory requirements and
the Company’s environmental policies which may give rise to
constructive obligations. The Company’s assumptions are
reviewed at the end of each reporting period and adjusted to
reflect management’s current best estimate and changes in any
of the above factors can result in a change to the provision
recognized by the Company. At December 31, 2018, the
Company’s total provision for reclamation and closure
cost
obligations was $660 million (December 31,
2017 – $599 million). The undiscounted value of these
obligations at December 31, 2018 was $1,961 million
(December 31, 2017 – $1,572 million) (note 24) For the purpose of calculating the present value of
the provision for reclamation and closure cost obligations, the
Company discounts the estimated future cash outflows using the
risk-free interest rate applicable to the future cash outflows,
which is the appropriate US Treasury risk-free rate and reflects
the reclamation lifecycle estimated for all sites, including
operating, inactive and closed mines and development projects. For the year ended December 31, 2018, the
Company applied a discount rate based on the timing that the
estimated cash flows were expected to be incurred at each site. The
discount rates applied were within the range of a 20-year Changes to reclamation and closure cost obligations
are recorded with a corresponding change to the carrying amounts of
the related mining properties (for operating mines and development
projects) and as production costs (for inactive and closed mines)
for the period. Adjustments to the carrying amounts of related
mining properties can result in a change to future depletion
expense.
(f)
Contingencies Due to the size, complexity and nature of the
Company’s operations, various legal and tax matters are
outstanding from time to time. In the event that management’s
estimate of the future resolution of these matters changes, the
Company will recognize the effects of the changes in its
consolidated financial statements on the date such changes occur
(note 29).</t>
  </si>
  <si>
    <t>Acquisitions</t>
  </si>
  <si>
    <t>7.
ACQUISITIONS
Acquisitions of Cerro Casale and Caspiche
Projects to Form the Norte Abierto Joint Operation On June 9, 2017, the Company completed the
acquisition of a 50% interest in the Cerro Casale Project. The
transaction was executed in multiple steps, including the
acquisition of a 25% interest by Goldcorp in the project from each
of Kinross Gold Corporation (“Kinross”) and Barrick,
which resulted in Barrick and Goldcorp each owning 50% of the
project and subsequently forming a 50/50 joint operation with
Barrick. The Cerro Casale Project is located in the Maricunga Gold
Belt in the Atacama Region in northern Chile. The Company also acquired 100% of the issued and
outstanding shares of Exeter and its Caspiche Project, also located
in the Maricunga Gold Belt. After completing the acquisition of the
100% interest in Exeter, Goldcorp contributed the Caspiche Project
into the joint operation with Barrick, which resulted in a 50%
interest held by each of Barrick and Goldcorp in the combined
project, Norte Abierto. The key steps in the transactions were as
follows:
●
Acquisition of Kinross’ 25% interest in
Cerro Casale and 100% interest in the Quebrada Seca exploration
project for:
●
Acquisition of an additional 25% interest in
Cerro Casale from Barrick for:
●
Acquisition of Exeter and its 100% owned
Caspiche Project:
●
Formation of a new 50/50 joint operation with
Barrick:
in the two-year two-year two-year The total amount of consideration paid for the
acquisition of the 50% interest in the Cerro Casale and Quebrada
Seca projects was $526 million, comprised of a
$260 million initial cash payment to Kinross, the
$260 million deferred payment obligation to Barrick and
$6 million of transaction costs. The deferred obligation
payment includes an annual price adjustment of 4.75% per annum. The
royalty interests for future production and contingent payments to
Barrick and Kinross stipulated in the agreements will be recognized
as production costs and mining interests, respectively, if and
when, the obliging events occur. The Company concluded the acquired assets and
assumed liabilities of Cerro Casale did not constitute a business
and accordingly the transaction was accounted for as an asset
acquisition. The purchase price was allocated to the assets
acquired and liabilities assumed on a relative fair value basis as
follows: $449 million to mining interest, $59 million
representing water rights presented as non-current The Company completed the acquisition of 100% of
the issued and outstanding common shares of Exeter for total
consideration of $156 million based on the closing price of
the Company’s common shares on the dates of acquisition,
including transaction costs and other adjustments of
$7 million. The Company concluded the acquired assets and
assumed liabilities of Exeter did not constitute a business and
accordingly the transaction was accounted for as an asset
acquisition. The consideration paid was allocated to the assets
acquired and liabilities assumed on a relative fair value basis
with $160 million allocated to mining interests, and
$3 million to working capital.</t>
  </si>
  <si>
    <t>Divestitures</t>
  </si>
  <si>
    <t>8.
DIVESTITURES
(a)
Divestiture of Los
Filos On April 7, 2017, the Company completed the
sale of Los Filos to Leagold Gold Corporation
(“Leagold”) and received total consideration of
$350 million, before working capital adjustments. The
consideration was comprised of $71 million of Leagold common
shares, $250 million in cash and a $29 million short-term
promissory note which was paid in July 2017. The Company also
retained rights to certain VAT receivables of approximately
$100 million. The Company accounted for Leagold using the
equity method up to its date of dilution on May 24, 2018. Upon
the dilution of the Company’s ownership interest in Leagold
on May 24, 2018, the Company began accounting for its
investment in Leagold as an equity security at FVTOCI (note
19(b)). At December 31, 2016, the sale was considered
highly probable and therefore, the group of assets and liabilities
of Los Filos were presented separately under current assets and
liabilities and measured at the lower of its carrying amount and
fair value less the costs of disposal. An impairment of
$16 million was recognized during the year ended
December 31, 2017 based on changes to the carrying value of
the Los Filos assets. There was no gain or loss on the
disposition.
Total consideration, including working
capital adjustments (net of transaction costs)
$ 348
Net assets sold and derecognized:
Cash and cash equivalents 23
Inventories and heap leach ore - current 143
Other current assets 14
Inventories and heap leach ore - non-current 128
Mining interests 151
Accounts payable and accrued liabilities (38 )
Deferred tax liabilities (12 )
Provisions (56 )
Other
(5 )
348
Gain (loss) on disposition
$ — Los Filos and Leagold are presented in Other in the
segment information disclosure.
(b)
Divestiture of Cerro
Blanco On May 31, 2017, the Company completed the
sale of the Cerro Blanco Project in Guatemala to Bluestone
Resources Inc. (“Bluestone”) for total consideration of
$22 million, comprised of $18 million in cash, and
3 million Bluestone common shares with a fair value of
$4 million. Goldcorp will receive an additional
$15 million cash payment from Bluestone upon declaration of
commercial production at Cerro Blanco and a 1% net smelter return
royalty on production. Immediately prior to the classification to assets
and liabilities as held for sale, the carrying amount of Cerro
Blanco was remeasured to its recoverable amount, being its fair
value less costs of disposal (“FVLCD”), based on the
expected proceeds from the sale. As a result, the Company recorded
an impairment reversal during the year ended December 31, 2017
of $19 million. Subsequently, on completion of the sale, the
Company recognized a loss on the disposal of $6 million
($6 million, net of tax), net of transaction costs of
$1 million. Cerro Blanco’s assets and liabilities were
presented in Other in the segment information disclosure up to the
date of disposition (note 9).
(c)
Divestiture of San
Nicolas On October 18, 2017, the Company sold its 21%
interest in the San Nicolas copper-zinc project, a stand-alone
project in Mexico, to Teck Resources Limited for cash consideration
of $50 million. The carrying value of San Nicolas was
$2 million on the date of sale and the gain on disposition of
$48 million ($34 million, net of tax) was recognized in
the Consolidated Statements of (Loss) Earnings. San Nicolas’
assets and liabilities were presented in Other in the segment
information disclosure up to the date of disposition (note 9)
(d)
Divestiture of Camino
Rojo On November 7, 2017, the Company completed the
sale of its 100% interest in the Camino Rojo Project, part of the
Peñasquito mine located in Mexico, to Orla Mining Ltd.
(“Orla”). Under the terms of the agreement, the Company
received approximately 19.9% of the issued and outstanding shares
of Orla valued at $34 million and will receive a 2% net
smelter return royalty on revenues from all metal production from
the Camino Rojo oxide project. The Company also has the option to
acquire up to 70% interest in future sulphide projects, subject to
certain criteria. The shares were recorded as investment in
securities on the Consolidated Balance Sheet. The value of
consideration received was credited to mining interests associated
with Peñasquito, resulting in $nil gain or loss on
disposition.</t>
  </si>
  <si>
    <t>Segment Information</t>
  </si>
  <si>
    <t>9.
SEGMENT
INFORMATION Operating results of operating segments are
reviewed by the Company’s chief operating decision maker
(“CODM”) to make decisions about resources to be
allocated to the segments and to assess their performance. The
Company considers each individual operating mine site as a
reportable operating segment for financial reporting purposes
except for Alumbrera as its financial results do not meet the
quantitative threshold required for segment disclosure purposes and
are included in Other. Assets in Other also include the
Company’s 100% interest in the Coffee Project, the
Company’s 50% interests in the NuevaUnión and the Norte
Abierto projects, corporate assets and the Company’s closed
and inactive mines. Liabilities in Other include the
Company’s debt, its deferred payment obligation (note
7) During the year ended December 31, 2018, the
Company reassessed its segment profit and loss measure for
financial reporting purposes and concluded that Earnings from Mine
Operations is the measure used by the CODM to assess the
performance of the Company’s segments. Prior periods’
results have been re-presented The operating results presented below include the
results of Leagold up to May 24, 2018, the date on which the
Company ceased to have significant influence over Leagold and no
longer recognized Leagold as an investment in associate. Subsequent
to May 24, 2018, the Company’s investment in Leagold is
accounted for as an equity security (note 19(b)) Significant information relating to the
Company’s reportable operating segments is summarized in the
tables below:
Revenues (a)(b)
Production costs
Depreciation and depletion
Earnings (loss) (b)(c) Expenditures
on
Years ended December 31
2018
2017
2018
2017
2018
2017
2018
2017
2018
2017
Éléonore $ 429 $ 377 $ 271 $ 251 $ 170 $ 137 $ (12 ) $ (11 ) $ 71 $ 109
Musselwhite 263 293 151 144 43 41 69 108 84 58
Porcupine 321 341 189 209 105 122 27 10 139 109
Red Lake 328 264 201 180 67 87 60 (3 ) 81 80
Peñasquito 1,050 1,400 680 751 315 279 55 370 518 532
Cerro Negro 641 609 277 258 261 267 103 84 77 87
Pueblo Viejo (d) 538 569 222 199 108 39 208 331 58 46
Other (d)
141
357
120
279
28
71
(7 )
7
193
103
Attributable segment total
3,711
4,210
2,111
2,271
1,097
1,043
503
896
1,221
1,124
Excluding attributable
amounts from associates
and joint venture
(679 )
(787 )
(317 )
(382 )
(114 )
(53 )
(248 )
(352 )
(66 )
(49 )
Consolidated total
$ 3,032
$ 3,423
$ 1,794
$ 1,889
$ 983
$ 990
$ 255
$ 544
$ 1,155
$ 1,075
At December 31, 2018
Assets
Liabilities
Net assets
Éléonore $ 1,154 $ 76 $ 1,078
Musselwhite 614 192 422
Porcupine 1,138 193 945
Red Lake 1,056 159 897
Peñasquito 6,887 2,429 4,458
Cerro Negro 2,277 514 1,763
Pueblo Viejo (d) 1,670 — 1,670
Other (d)
2,171
3,529
(1,358 )
Total
$ 16,967
$ 7,092
$ 9,875
At December 31, 2017
Assets
Liabilities
Net assets
Éléonore $
2,735 $
273 $
2,462
Musselwhite 546 153 393
Porcupine 990 196 794
Red Lake 1,731 88 1,643
Peñasquito 8,370 3,089 5,281
Cerro Negro 3,285 531 2,754
Pueblo Viejo 1,746 — 1,746
Other
2,282
3,171
(889 )
Total
$ 21,685
$ 7,501
$ 14,184
(a)
The Company’s principal product is gold
bullion which is sold primarily in the London spot market. Metal
concentrate, containing both gold and by-product
2018
2017
Gold $ 2,266 75 % $
2,527
74 %
Zinc 365 12 % 425 12 %
Silver 299 10 % 364 11 %
Lead 98 3 % 98 3 %
Copper
4
— %
9
— %
$ 3,032
100 %
$ 3,423
100 % Certain of the Company’s mines (including the
Company’s associates) supplemented their gold revenues with
the sale of other metals as shown in the table below:
Years ended December 31
Peñasquito (i)(ii)
Cerro Negro
Pueblo Viejo
Other
Gold 2018 $ 347 $ 580 $ 501 $ 68
2017 $ 598 $ 552 $ 541 $ 142
Zinc 2018 365 — — —
2017 425 — — —
Silver 2018 236 61 33 1
2017 270 57 27 38
Lead 2018 98 — — —
2017 98 — — —
Copper 2018 4 — 4 44
2017 9 — 1 80
Molybdenum 2018 — — — 3
2017
—
—
—
4
Total 2018 $ 1,050 $ 641 $ 538 $ 116
2017
$ 1,400
$ 609
$ 569
$ 264
(i)
The Company has a long-term agreement with Wheaton
Precious Metals Corp. (“Wheaton”) to deliver 25% of
silver produced from Peñasquito during its life of mine for a
per ounce cash payment of $4.17 (2017 – $4.13), subject to
annual inflation adjustments.
(ii)
For the year ended December 31, 2018,
provisional pricing adjustments reduced Peñasquito’s
concentrate sales revenue by $26 million (2017 –
increased revenue by $15 million). $15 million (2017 –
$nil) of Peñasquito’s revenues relate to realized and
unrealized gains on commodity hedges.
(b)
Intersegment sales and transfers are eliminated in
the above information reported to the Company’s CODM. For the
year ended December 31, 2018, intersegment purchases included
$501 million and $33 million, respectively, of gold and
silver ounces purchased from Pueblo Viejo (2017 –
$541 million and $27 million, respectively) and revenues
related to the sale of these ounces to external third parties were
$501 million and $33 million, respectively (2017 –
$541 million and $27 million, respectively).
(c)
A reconciliation of attributable segment total
earnings from mine operations, associates and joint venture to the
Company’s (loss) earnings before taxes per the Consolidated
Statements of (Loss) Earnings is as follows:
2018
2017
Attributable segment total earnings from
mine operations, associates and joint venture $ 503 $
896
Adjustment to account for Pueblo Viejo,
NuevaUnión and Alumbrera on an equity method basis (165 ) (163 )
Exploration, evaluation and project costs (86 ) (62 )
Impairment of mining interests, net (4,727 ) (244 )
Corporate administration (131 ) (158 )
Restructuring costs
—
(4 )
(Loss) earnings from operations, associates and joint
venture (4,606 ) 265
Gain on disposition of mining interest, net of transaction
costs — 42
Finance costs (145 ) (133 )
Other (expense) income, net
(10 )
19
(Loss) earnings before taxes
$ (4,761 )
$ 193
(d)
The attributable segment information relating to
Pueblo Viejo, NuevaUnión and Alumbrera, as reviewed by the
CODM, is based on the Company’s proportionate share of
profits and expenditures on mining interests. However, as required
by IFRS, the Company’s investments in Pueblo Viejo,
NuevaUnión and Alumbrera are accounted for in these
consolidated financial statements using the equity method (note
19)
(e)
On February 15, 2017, the Company paid cash
consideration of $65 million and recognized a $2 million
loss on the acquisition of the 4% gold stream on the El Morro
deposit, part of the Company’s NuevaUnión joint venture,
from New Gold Inc. eliminating the Company’s obligation to
New Gold Inc.</t>
  </si>
  <si>
    <t>Production Costs</t>
  </si>
  <si>
    <t>10.
PRODUCTION
COSTS
Years ended December 31
2018
2017
Raw materials and consumables $ 726 $ 836
Salaries and employee benefits (a) 482 480
Contractors 349 415
Royalties (note 18(i)) 58 78
Transportation costs 50 47
Maintenance costs 33 35
Revision of reclamation and closure cost provision 24 (4 )
Change in inventories 7 (64 )
Other (b)
65
66
$ 1,794
$
1,889
(a)
Salaries and employee benefits exclude
$57 million of salaries and employee benefits included in
corporate administration in the Consolidated Statements of (Loss)
Earnings for the year ended December 31, 2018 (2017 –
$64 million).
(b)
Other included a write down of prior period costs
of $12 million relating to Peñasquito oxide heap leach
inventories during the year ended December 31, 2017.</t>
  </si>
  <si>
    <t>Finance Costs</t>
  </si>
  <si>
    <t xml:space="preserve">11.
FINANCE
COSTS
Years ended December 31
2018
2017
Interest expense $ 113 $
99
Finance fees 10 10
Accretion of reclamation and closure cost obligations (note
24(a))
22
24
$ 145
$ 133 </t>
  </si>
  <si>
    <t>Other (Expense) Income, Net</t>
  </si>
  <si>
    <t>12.
OTHER (EXPENSE) INCOME,
NET
Years ended December 31
2018
2017
Finance income $ 39 $
39
Gain on derivatives, net 3 4
Foreign exchange loss (24 ) (23 )
Gains on sale of investments — 16
Other (1)
(28 )
(17 )
$ (10 )
$ 19
(1)
For the year ended December 31, 2018, the
Company’s investments in other associates includes its
interests in Leagold up to its date of dilution on May 24,
2018. Upon the dilution of the Company’s investment in
Leagold, the Company measured the remaining interest in Leagold at
fair value and recognized a gain of $13 million in the
Consolidated Statement of (Loss) Earnings in Other (Expense)
Income, net. For the year ended December 31, 2017, Other
(Expense), Income net, includes the impact of a $10 million
provision which the Company recognized in respect of the settlement
of a guarantee the Company had provided to Wheaton relating to a
silver stream agreement with Primero Mining Corp. The Company was
released from the guarantee on payment of the $10 million in
January 2018.</t>
  </si>
  <si>
    <t>Income Taxes</t>
  </si>
  <si>
    <t xml:space="preserve">13.
INCOME
TAXES
Years ended December 31
2018
2017
Current income tax expense $ 156 $ 196
Deferred income tax recovery
(768 )
(661 )
Income tax recovery
$ (612 )
$
(465 ) Income tax recovery differs from the amount that
would result from applying the Canadian federal and provincial
income tax rates to (loss) earnings before taxes. These differences
result from the following items:
Years ended December 31
2018
2017
(Loss) earnings before taxes $ (4,761 ) $
193
Canadian federal and provincial income tax rates
25 %
25 %
Income tax (recovery) expense based on Canadian
federal and provincial income tax rates (1,190 ) 48
(Decrease) increase attributable to:
Impairment of mining interests - changes in recognition of deferred
tax assets 499 —
Impairment of mining interests - statutory tax rate differences (214 ) (206 )
Foreign exchange impact on tax bases of assets, liabilities, and
losses 264 (8 )
Changes in recognition of deferred tax assets 149 38
Changes in tax estimates with respect to prior years 79 5
Non-deductible 21 16
Mining taxes 7 10
Assets sold and assets held for sale — (36 )
Mexican inflation on tax values (8 ) (30 )
Argentinian tax reform (1) (13 ) (156 )
Non-taxable (21 ) (47 )
Effects of different foreign statutory tax rates on earnings of
subsidiaries (25 ) 25
Other impact of foreign exchange (2) (170 ) (116 )
Other
10
(8 )
$ (612 )
$ (465 )
(1)
In December 2017, Argentina enacted corporate tax
changes which included a reduction in the corporate tax rate from
35% to 30% for 2018 and 2019, with a further reduction to 25% for
2020 and thereafter. Concurrently, a dividend distribution tax was
introduced which charges an effective tax of 5% for 2018 and 2019
and 10% for 2020 and thereafter on dividend distributions. The
Argentine tax rate reduction resulted in a deferred tax recovery of
$156 million in 2017.
(2)
Other impacts of foreign exchange include the
currency translation effects of local currency current taxes
receivable and payable, the tax impact of local currency foreign
exchange gains or losses and the non-taxable or non-deductible US
dollar currency foreign exchange gains or losses.
The significant components of deferred income tax
assets and liabilities were as follows:
At December 31
At December 31
Deferred income tax assets (a)
Operating loss carryforwards
Argentina $ 20 $ 144
Canada 10 141
Mexico 49 3
Chile
5
5
84
293
Deductible temporary differences relating to:
Reclamation and closure cost obligations 54 144
Mining interests 83 131
Other
37
112
174 387
Investment tax credits
1
89
Total deferred income tax assets
259
769
Deferred income tax liabilities
Taxable temporary differences relating to:
Mining interests (2,445 ) (3,636 )
Other
(81 )
(84 )
Total deferred income tax liabilities
(2,526 )
(3,720 )
Deferred income tax liabilities, net
(2,267 )
(2,951 )
Balance sheet presentation
Deferred income tax assets 22 112
Deferred income tax liabilities
(2,289 )
(3,063 )
Deferred income tax liabilities, net
$ (2,267 )
$ (2,951 )
(a)
The Company believes that it is probable that the
results of future operations will generate sufficient taxable
income to realize the above noted deferred income tax assets.
During the year ended December 31, 2018, the Company recognized
$32 million (2017 – $109 million) in deferred tax assets
that were in excess of taxable temporary differences but are
supported by expected future taxable earnings. Deferred tax assets that have not been recognized
as part of the total above were as follows:
At December 31
At December 31
Operating loss carryforwards $ 358 $ 37
Non-operating losses 101 111
Deductible temporary differences relating to:
Mining interests 168 —
Reclamation and closure cost obligations 112 —
Tax credits 80 6
Other
9
—
$ 828
$ 154 </t>
  </si>
  <si>
    <t>Per Share Information</t>
  </si>
  <si>
    <t>14.
PER SHARE
INFORMATION
(a)
Net (Loss) Earnings per
Share Net loss per share for the year ended
December 31, 2018 was calculated based on basic and diluted
net loss of $4,149 million, (2017 – net earnings per
share based on basic and diluted net earnings of $658 million) and
the weighted average number of shares outstanding used in the
calculation was based on the following:
(in millions)
2018
2017
Basic weighted average number of shares outstanding 869
862
Effect of dilutive stock options and restricted share
units
—
3
Diluted weighted average number of shares outstanding
869
865 The outstanding equity instruments that could
potentially dilute basic earnings per share in the future, but were
not included in the calculation of diluted net loss per share for
the year ended December 31, 2018 because they were
anti-dilutive, were 8 million stock options and RSUs (2017
– 7 million stock options).
(b)
Dividends
Declared During the year ended December 31, 2018, the
Company declared dividends of $0.08 per share for total dividends
of $69 million (2017 – $0.08 per share for dividends of
$70 million). The Company’s Dividend Reinvestment Plan
(“DRIP”) allows shareholders the opportunity to
increase their investment in Goldcorp without additional
transaction costs by receiving dividend payments in the form of
common shares of the Company. Shareholders have the option to
reinvest their cash dividends into additional common shares issued
from treasury at a 3% discount to the average market price
calculated at the time of dividend payment. During the year ended
December 31, 2018, the Company issued $10 million (2017
– $8 million) in common shares under the Company’s
DRIP.</t>
  </si>
  <si>
    <t>Supplemental Cash Flow Information</t>
  </si>
  <si>
    <t xml:space="preserve">15.
SUPPLEMENTAL CASH FLOW
INFORMATION
(a)
Cash and cash equivalents comprised of the
following:
At December 31
At December 31
Cash $ 66 $ 184
Money market investments
68
2
$ 134
$ 186
(b)
The following table summarizes the impact of
increases and decreases in components of working capital on cash
provided by operating activities during the years ended December
31:
2018
2017
Accounts receivable decrease (increase) $ 58 $ (48 )
Inventories increase (39 ) (57 )
Sales and indirect taxes recoverable decrease 27 165
Accounts payable and accrued liabilities increase 8 39
Income taxes payable (decrease) increase, net of income taxes
receivable (30 ) 3
Other
(14 )
43
Change in working capital
$ 10
$
145
(c)
The following table summarizes cash received and
paid included in the Company’s operating and investing
activities during the years ended December 31:
Years ended December 31
2018
2017
Operating activities include the following cash received
(paid):
Interest received $ 23 $ 77
Interest paid (69 ) (89 )
Income taxes refunded 5 9
Income taxes paid
(193 )
(201 )
Investing activities include the following cash (paid)
received:
Net (purchases) proceeds of short-term investments and equity
securities
Purchases of short-term investments $ (61 ) $ (91 )
Proceeds from maturity of short-term investments 71 86
Purchases of equity securities (43 ) (67 )
Proceeds from sale of equity securities
3
24
$ (30 )
$ (48 )
(d)
The changes in liabilities arising from financing
activities, including both changes arising from cash flows and
non-cash
Debt
Finance lease
At January 1, 2017 $ 2,510 $ 252
Principal payment (30 ) (6 )
Accretion
3
2
At January 1, 2018 2,483 248
Principal payment (500 ) (8 )
Additional borrowings 880 —
Accretion 4 1
Revision to future lease payments
—
(3 )
At December 31, 2018
$ 2,867
$ 238 </t>
  </si>
  <si>
    <t>16.
INVENTORIES
At December 31
At December 31
Supplies $ 283 $ 237
Finished goods 114 112
Work-in-process 26 66
Stockpiled ore 60 42
Heap leach ore
8
—
491 457
Less: stockpiled ore
—
(16 )
$ 491
$ 441
(a)
The costs of inventories recognized as expense for
the year ended December 31, 2018 amounted to
$2,597 million (2017 – $2,719 million), of which
$1,636 million (2017 – $1,753 million) and
$961 million (2017 – $966 million) was included in
production costs and depreciation and depletion in the Consolidated
Statements of (Loss) Earnings, respectively.</t>
  </si>
  <si>
    <t>Other Current Assets</t>
  </si>
  <si>
    <t xml:space="preserve">17.
OTHER CURRENT
ASSETS
At December 31
At December 31
Prepaid expenses and other $ 28 $ 29
Accrued interest receivable (note 19(a)) 9 4
Current derivative assets designated as hedging instruments 2 2
VAT receivables related to disposition of Los Filos (note
8(a))
—
13
$ 39
$ 48 </t>
  </si>
  <si>
    <t>Mining Interests Owned By Subsidiaries and Joint Operations</t>
  </si>
  <si>
    <t>18.
MINING INTERESTS OWNED BY
SUBSIDIARIES AND JOINT OPERATIONS
Mining properties
Depletable
Non-depletable
Reserves
Reserves
Exploration
Plant and equipment (g)(h)
Total
Cost
At January 1, 2018 $ 13,430 $ 5,832 $ 5,258 $ 6,604 $ 31,124
Expenditures on mining interests (a)(b)(c) 556 304 — 347 1,207
Removal of fully depreciated/depleted assets and
disposals (e) (15 ) — — (226 ) (241 )
Transfers and other movements (f)
444
71
(393 )
6
128
At December 31, 2018
14,415
6,207
4,865
6,731
32,218
Accumulated depreciation and depletion and
impairment
At January 1, 2018 (5,350 ) (2,769 ) (2,343 ) (3,351 ) (13,813 )
Depreciation and depletion (d) (667 ) — — (321 ) (988 )
Impairment expense, net (note 20) (1,678 ) (63 ) (2,208 ) (778 ) (4,727 )
Removal of fully depreciated/depleted assets and
disposals (e) 10 — — 212 222
Transfers and other movements (f)
—
—
—
(2 )
(2 )
At December 31, 2018
(7,685 )
(2,832 )
(4,551 )
(4,240 )
(19,308 )
Carrying Value - At December 31, 2018
$ 6,730
$ 3,375
$ 314
$ 2,491
$ 12,910
Mining properties
Depletable
Non-depletable
Reserves
Reserves
Exploration
Plant and equipment (g)(h)
Total
Cost
At January 1, 2017 $ 12,993 $ 4,670 $ 7,225 $ 6,432 $ 31,320
Acquisition of mining interest (note 7) — 529 — 2 531
Expenditures on mining interests (a)(b)(c) 507 170 — 420 1,097
Removal of fully depreciated/depleted assets and
disposals (e) (1,469 ) (1 ) (2 ) (295 ) (1,767 )
Transfers and other movements (f)
1,399
464
(1,965 )
45
(57 )
At December 31, 2017
13,430
5,832
5,258
6,604
31,124
Accumulated depreciation and depletion and
impairment
At January 1, 2017 (5,848 ) (2,510 ) (2,263 ) (3,134 ) (13,755 )
Depreciation and depletion (d) (654 ) — — (354 ) (1,008 )
Impairment expense, net (note 8(b), 20) (294 ) (259 ) (80 ) (136 ) (769 )
Removal of fully depreciated/depleted assets and
disposals 1,463 — — 275 1,738
Transfers and other movements (f)
(17 )
—
—
(2 )
(19 )
At December 31, 2017
(5,350 )
(2,769 )
(2,343 )
(3,351 )
(13,813 )
Carrying Value - At December 31, 2017
$ 8,080
$ 3,063
$ 2,915
$ 3,253
$ 17,311
A summary by property of the carrying amount of
mining interests owned by subsidiaries and joint operation is as
follows:
Mining properties (i)
Depletable
Non-depletable
Reserves
Reserves
Exploration
Plant and (g)(h)
At December 31
At December 31
Éléonore $ 603 $ 32 $ — $ 319 $ 954 $ 2,596
Musselwhite 377 — — 168 545 507
Porcupine 351 541 — 133 1,025 977
Red Lake 296 347 — 126 769 1,396
Coffee — 518 — 1 519 434
Peñasquito 3,996 1,083 — 1,278 6,357 7,852
Cerro Negro 1,107 263 314 361 2,045 2,911
Norte Abierto — 591 — 2 593 548
Corporate and other
—
—
—
103
103
90
$ 6,730
$ 3,375
$ 314
$ 2,491
$ 12,910
$ 17,311
(a)
Exploration, evaluation and project costs incurred
by the Company during the years ended December 31 were as
follows:
2018
2017
Total exploration, evaluation and project expenditures $ 153 $ 114
Less: amounts capitalized to mining interests
(67 )
(52 )
Total
exploration, evaluation and project costs recognized in the
Consolidated Statements of (Loss) Earnings
$ 86
$ 62
(b)
Expenditures on mining interests include finance
lease additions, capitalized borrowing costs and deposits on mining
interests, and are net of investment tax credits and exclude
capitalized reclamation and closure costs. The following is a
reconciliation of capitalized expenditures on mining interests to
expenditures on mining interests in the Consolidated Statements of
Cash Flows:
2018
2017
Capitalized expenditures on mining interests
including associates and joint venture $ 1,244 $ 1,130
Interest paid (60 ) (35 )
Increase in accrued expenditures
(29 )
(20 )
Expenditures on mining interests per Consolidated Statements of
Cash Flows
$ 1,155
$ 1,075
(c)
Includes capitalized borrowing costs incurred
during the years ended December 31 as follows:
2018
2017
Red Lake - Cochenour $ 24 $ 23
Norte Abierto Project 19 11
Peñasquito - Pyrite Leach Project 13 6
Porcupine - Borden Project 7 4
Other
6
2
$ 69
$ 46 During the years ended December 31, 2018 and
2017, the Company’s debt and deferred payment obligation
related to Norte Abierto (note 7) A reconciliation of total eligible borrowing costs
incurred to total borrowing costs included in finance costs in the
Consolidated Statements of (Loss) Earnings is as follows:
2018
2017
Total borrowing costs incurred $ 115 $ 111
Less: amounts capitalized to mining interests (69 ) (46 )
Total
borrowing costs included in finance costs in the Consolidated
Statements of (Loss) Earnings
$ 46
$ 65
Weighted average rate used in capitalization of borrowing costs
during year
3.92 %
3.84 %
(d)
A reconciliation of depreciation and depletion
during the years ended December 31 to depreciation and
depletion recognized in the Consolidated Statements of (Loss)
Earnings is as follows:
2018
2017
Total depreciation and depletion $ 988 $ 1,008
Less: amounts capitalized to mining interests (9 ) (5 )
Changes in amounts allocated to ending inventories
4
(13 )
Total
depreciation and depletion recognized in the Consolidated
Statements of (Loss) Earnings
$ 983
$ 990
(e)
Removal of fully depreciated/depleted asset and
disposals primarily includes the costs and accumulated
depreciation/depletion of fully depreciated/depleted assets for
closed sites that are no longer in use.
(f)
Transfers and other movements primarily represent
the reallocation of costs between mining interest categories
relating to the conversion of reserves, resources and exploration
potential within mining interests, capitalized reclamation and
closure costs, capitalized depreciation, and the reclassification
of non-depletable
(g)
At December 31, 2018, assets not yet ready for
intended use, and therefore not yet being depreciated, included in
the carrying amount of plant and equipment amounted to
$163 million (December 31, 2017 – $378 million).
(h)
At December 31, 2018, finance leases included
in the carrying amount of plant and equipment amounted to
$222 million (December 31, 2017 – $278 million) (note
23)
(i)
Certain of the mining properties in which the
Company has interests are subject to royalty arrangements based on
their net smelter returns (“NSR“s), modified NSRs, net
profits interest (“NPI”), net earnings, and/or gross
revenues. Royalties are expensed at the time of sale of gold and
other metals. For the year ended December 31, 2018, royalties
included in production costs amounted to $58 million (December
31, 2017 – $78 million) (note 10)
Mining properties: Royalty arrangements
Musselwhite
1.25 – 5% NPI
Éléonore
2.2 – 3.5% of NSR
Peñasquito
2% of NSR and 0.5% of gross income on sale of gold
and silver
Cerro Negro
3% of modified NSR and 1% of net earnings
Alumbrera
3% of modified NSR plus 20 – 30% of net
proceeds after capital recovery and changes in working capital
Pueblo Viejo
3.2% of NSR
NuevaUnión
1.5% – 2% modified NSR on portions of the
property and 2% NPI
Coffee
2% of NSR
Norte Abierto
3.08% NSR on the Caspiche property; two 1.25%
royalties on 25% of gross revenues from Cerro Casale and Quebrada
Seca (note 7)</t>
  </si>
  <si>
    <t>Mining Interests Investments in Associates and Joint Venture</t>
  </si>
  <si>
    <t>19.
MINING INTERESTS
INVESTMENTS IN ASSOCIATES AND JOINT VENTURE At December 31, 2018, the Company had a 40%
interest in Pueblo Viejo, a 50% interest in NuevaUnión, and a
37.5% interest in Alumbrera (included in “Other”).
These investments are accounted for using the equity method and
included in mining interests. The Company adjusts each associate
and joint venture’s financial results, where appropriate, to
give effect to uniform accounting policies. The following table summarizes the change in the
carrying amount of the Company’s investments in associates
and joint venture:
Pueblo Viejo (a)
NuevaUnión
Other (b)
Total
At January 1, 2018 $ 1,746 $ 919 $ 71 $ 2,736
Company’s share of net earnings (loss) of
associates and joint venture (1) 55 (2 ) — 53
Capital investment — 37 6 43
Return of capital investment (141 ) — — (141 )
Reclassification of investment in associate — — (69 ) (69 )
Other
10
—
—
10
At December 31, 2018
$ 1,670
$ 954
$ 8
$ 2,632
At January 1, 2017 $ 1,123 $ 884 $ — $ 2,007
Company’s share of net earnings of
associates and joint venture 142 2 — 144
Acquisition of interest in Leagold (note 8(a)) — — 71 71
Capital investment — 33 — 33
Return of capital investment (65 ) — — (65 )
Reversal of impairment 557 — — 557
Other
(11 )
—
—
(11 )
At December 31, 2017
$ 1,746
$ 919
$ 71
$ 2,736
(1)
Share of net earnings related to associates and
joint venture of $83 million (year ended December 31,
2017 –$189 million) presented on the Consolidated Statement
of (Loss) Earnings includes the Company’s share of net
earnings of associates and joint venture of $53 million (year
ended December 31, 2017 – $144 million) and the
reduction of the provision related to funding Alumbrera’s
reclamation costs of $30 million (year ended December 31,
2017 – $45 million) (note 19(c))).
Summarized financial information for the
Company’s investments in associates and joint venture, on a
100% basis and reflecting adjustments made by the Company,
including fair value adjustments made at the time of
acquisition/formation and adjustments for differences in accounting
policies, is as follows:
Year ended December 31, 2018
Pueblo Viejo
NuevaUnión
Other (b)
Total
Revenues $ 1,344 $ — $ 416 $ 1,760
Production costs (554 ) — (282 ) (836 )
Depreciation and depletion
(271 )
—
(20 )
(291 )
Earnings from mine operations 519 — 114 633
Interest income 1 — 9 10
Interest expense (96 ) — (19 ) (115 )
Other expense (30 ) (4 ) (80 ) (114 )
Income tax expense
(257 )
—
(30 )
(287 )
Net
earnings (loss) of associates and joint venture
137
(4 )
(6 )
127
Company’s equity share of net earnings of associates and
joint venture
$ 55
$ (2 )
$ 30
$ 83
Year
ended December 31, 2017
Pueblo Viejo
NuevaUnión
Other (b)
Total
Revenues $ 1,423 $ — $ 653 $ 2,076
Production costs (497 ) — (544 ) (1,041 )
Depreciation and depletion
(98 )
—
(42 )
(140 )
Earnings from mine operations 828 — 67 895
Interest income 1 — 2 3
Interest expense (133 ) — (41 ) (174 )
Other (expense) income (18 ) 3 (49 ) (64 )
Income tax (expense) recovery
(324 )
2
(43 )
(365 )
Net earnings (loss) of associates and joint venture
354
5
(64 )
295
Company’s share of net earnings of
associates and joint venture 142 2 45 189
Reversal of impairment
557
—
—
557
Company’s equity share of net earnings of associates and
joint venture
$ 699
$ 2
$ 45
$ 746
The asset and liabilities of the Company’s
material associate and joint venture were as follows:
At
December 31, 2018
Pueblo Viejo (a)
NuevaUnión (d)
Current assets $ 549 $ 18
Non-current
5,890
2,361
6,439
2,379
Current liabilities 308 30
Non-current
1,955
441
2,263
471
Net assets
4,176
1,908
Company’s equity share of net assets of associates and
joint venture
$ 1,670
$ 954
At
December 31, 2017
Pueblo Viejo (a)
NuevaUnión (d)
Current assets $ 515 $ 24
Non-current
6,296
2,278
6,811
2,302
Current liabilities 341 23
Non-current
2,105
441
2,446
464
Net assets
4,365
1,838
Company’s equity share of net assets of associates and joint
venture
$ 1,746
$ 919 The equity share of cash flows of the
Company’s investments in associates and joint venture are as
follows:
Year ended December 31, 2018
Pueblo Viejo
NuevaUnión
Other
Total
Net cash provided by operating activities $ 208 $ — $ 46 $ 254
Net cash used in investing activities (59 ) (40 ) (11 ) $ (110 )
Net cash (used in) provided by financing activities
(141 )
37
—
(104 )
Year ended December 31, 2017
Net cash provided by operating activities $ 132 $ 6 $ 50 $ 188
Net cash used in investing activities (46 ) (33 ) — (79 )
Net cash (used in) provided by financing activities
(234 )
33
—
(201 )
(a)
In June 2009, the Company entered into a
$400 million shareholder loan agreement with Pueblo Viejo with
a term of fifteen years. In April 2012, additional funding of
$300 million was issued to Pueblo Viejo with a term of twelve
years. Both loans bear interest at 95% of LIBOR plus 2.95% payable
semi-annually in arrears on February 28 and August 31 of
each year. The loan has no set repayment terms. At
December 31, 2018, the carrying amount of the Company’s
share of shareholder loans to Pueblo Viejo was $482 million
(December 31, 2017 – $506 million), which is included in the
Company’s investments in associates and is being accreted to
the face value over the term of the loans. Included in other
current assets of the Company was a total of $9 million
(December 31, 2017 – $4 million) in interest receivable
relating to the shareholder loan.
(b)
The Company’s investments in other associates
includes its interests in Alumbrera and Leagold up to its date of
dilution on May 24, 2018. Upon the dilution, the Company
measured the remaining interest in Leagold at fair value and
recognized a gain of $13 million in the Consolidated Statement
of (Loss) Earnings in Other (Expense) Income, net. Subsequent to
May 24, 2018, the Company began accounting for its investment
in Leagold as an equity security at FVTOCI.
(c)
During the year ended December 31, 2018, the
Company recognized a reduction of $30 million (2017 –
$45 Million) in the Company’s provision to fund its
share of Alumbrera’s reclamation and closure cost obligations
which has been classified as Share of Net Earnings Related to
Associate and Joint Venture in the Consolidated Statements of
(Loss) Earnings. The reduction in the provision reflects the
expectation that Alumbrera will be able to fund its reclamation
costs using operating cash flows. At December 31, 2018 the
balance of the provision was $nil (December 31, 2017 – $30
million).
(d)
At December 31, 2018, NuevaUnión held
$9 million (December 31, 2017 – $15 million) of cash and
cash equivalents and $28 million (December 31, 2017 –
$21 million) of total current financial liabilities which have been
included in the total of current assets and current liabilities ,
respectively. At December 31, 2018, NuevaUnión’s
capital and operating commitments amounted to $80 million
(December 31, 2017 – $92 million).</t>
  </si>
  <si>
    <t>Impairment and Reversal of Impairment</t>
  </si>
  <si>
    <t>20.
IMPAIRMENT AND REVERSAL OF
IMPAIRMENT The Company’s impairment expense (reversal of
impairment) in respect of the following CGUs for the years ended
December 31 were as follows:
2018
2017
Peñasquito $ 1,747 $ —
Éléonore 1,633 —
Cerro Negro 683 —
Red Lake 664 889
Porcupine — (99 )
Pueblo Viejo — (557 )
Other (1)
—
11
Total impairment expense, net
$ 4,727
$ 244
(1)
Includes impairment reversal, net, recognized for
Los Filos in 2017 and impairment expense for Cerro Blanco in
2017 (notes 8(a), (b)).
Impairment Testing At December 31, 2018, the carrying amount of
the Company’s total assets and liabilities exceeded the
Company’s market capitalization. Additionally, on
January 14, 2019, Goldcorp entered into an arrangement
agreement with Newmont under which Newmont will acquire all of the
outstanding common shares of Goldcorp in
a stock-for-stock The recoverable amounts of the Company’s CGUs
are based primarily on the future after-tax
(a)
Weighted Average Cost of Capital Projected cash flows were discounted using
an after-tax debt-to-equity
(b)
Pricing Assumptions Metal pricing included in the cash flow projections
beyond five years is based on historical metal pricing and
consensus analyst pricing. The metal price assumptions used in the
Company’s impairment assessments were as follows:
At December 31, 2018
At December 31, 2017
Metal price assumptions
2019/2020
2021 and long-term
2018/2019
2020 and long-term
Gold (per ounce) $ 1,250 $ 1,300 $ 1,300 $ 1,300
Zinc (per pound)
1.10
1.15
1.30
1.15
Silver (per ounce) 16.00 18.00 19.00 18.00
Lead (per pound)
0.95
1.00
1.10
1.00
Copper (per pound)
2.75
3.00
2.75
3.00
(c)
Additional CGU-specific
(i)
Additional CGU-specific Peñasquito In 2018, the recoverable amount of the CGU was
negatively impacted by a reduction in the estimated fair value of
Peñasquito’s exploration potential. As a result, the
Company recognized an impairment expense of $1,747 million ($1,203
million, net of tax), against the carrying value of the CGU at
December 31, 2018. Éléonore The expected future cash flows of the CGU were
negatively impacted due to a decrease in Mineral Reserves and
Mineral Resources that impacted the estimated recoverable value.
Mineral Resources decreased by 2.23 million ounces due to a
change in the geologic modeling methodology, which reduced the
expected life of mine future cash flows. Additionally, the
recoverable amount of the CGU was negatively impacted by a
reduction in the estimated fair value of Éléonore’s
exploration potential. As a result, the Company recognized an
impairment expense of $1,633 million ($1,369 million, net
of tax), against the carrying value of the CGU at December 31,
2018. Cerro Negro In 2018, the recoverable amount of the CGU was
negatively impacted by a reduction in the estimated fair value of
Cerro Negro’s exploration potential. In addition, the
expected future cash flows of the CGU were negatively impacted due
primarily to increases in expected capital expenditures and the
overall macro-economic conditions in Argentina. As a result, the
Company recognized an impairment expense of $683 million
($533 million, net of tax), against the carrying value of the
CGU at December 31, 2018. Red Lake The expected future cash flows of the CGU were
negatively impacted due primarily to a decrease in Mineral Reserves
and Mineral Resources that impacted the estimated recoverable
amount. Mineral Resources decreased by 2.16 million ounces, which
reduced the expected life of mine future cash flows. Additionally,
the recoverable amount of the CGU was negatively impacted by a
reduction in the estimated fair value of Red Lake’s
exploration potential. As a result, the Company recognized an
impairment expense of $664 million ($774 million, net of tax),
against the carrying value of the CGU at December 31, 2018.
(ii)
Additional CGU-specific Red Lake The Red Lake CGU includes Red Lake’s main
operations and the Cochenour and HG Young deposits. The recoverable
amount of Cochenour was negatively impacted due primarily to lower
grade as indicated in the 2017 mineral reserve estimate. In
addition, the life of mine assessment included a longer than
expected time line for conversion to bulk mining resulting in a
lower recoverable value. The Company recognized an impairment
expense of $889 million ($610 million, net of tax)
against the carrying value of the Red Lake CGU at December 31,
2017. Porcupine The Porcupine CGU includes Porcupine’s main
operations and the Borden and Century projects. During the year
ended December 31, 2017, the Century project completed a base
case pre-feasibility Pueblo Viejo During the years ended December 2017 and 2016,
Pueblo Viejo generated significantly higher cash flows from
operations than the amount assumed in the recoverable value
estimation at December 31, 2015. In the fourth quarter of
2017, Pueblo Viejo set
new records for the crushing and autoclave circuits
as performance continued to improve beyond prior expectations. As a
result of Pueblo Viejo’s continued strong performance and
higher long-term metal prices, the Company recognized a reversal of
the remaining unamortized impairment of $557 million
($557 million, net of tax) related to its investment in Pueblo
Viejo at December 31, 2017. In addition to the impairments recognized at
December 31, 2017, the Company recognized an impairment
expense at Los Filos of $16 million in 2017, based on changes
to the carrying value of the Los Filos assets sold to Leagold,
which is included in ‘Other’ in the above table.</t>
  </si>
  <si>
    <t>Other Non-Current Assets</t>
  </si>
  <si>
    <t xml:space="preserve">21.
OTHER NON-CURRENT
At December 31
At December 31
Sales/indirect taxes recoverable $ 66 $ 62
Water rights (note 7) 59 59
Exploration tax credits and mining duties 5 44
Other
26
24
$ 156
$ 189 </t>
  </si>
  <si>
    <t>22.
DEBT
At December 31 2018
At December 31 2017
$1.0 billion notes (a)
3.625% 7-year $ 548 $ 547
5.45% 30-year
445
444
993 991
$1.5 billion notes (b)
2.125% 5-year — 499
3.70% 10-year
994
993
994 1,492
Term loans (c) 400 —
$3.0 billion credit facility (d)
480
—
2,867 2,483
Less: current portion of debt (b)(c)
(400 )
(499 )
$ 2,467
$ 1,984
(a)
The $1.0 billion notes consist of
$550 million in 7-year “7-year 30-year “30-year 7-year 30-year
(b)
The $1.5 billion notes consist of
$500 million in 5-year (“5-year 10-year (“10-year 5-year 10-year
(c)
In March 2018, the Company entered into three
one-year
(d)
In June 2018, the Company extended the term of its
$3.0 billion revolving credit facility to June 30, 2023,
under existing terms and conditions. The unsecured, floating rate
facility bears interest at LIBOR plus 140 basis points when drawn
and 20 basis points on the undrawn amount, based on
Goldcorp’s current bond ratings, and is intended to be used
for liquidity and general corporate purposes. During the year ended
December 31, 2018, the average interest rate paid by the
Company on the loan was 3.6% (2017 – 3.0%).</t>
  </si>
  <si>
    <t>Finance Lease Obligations</t>
  </si>
  <si>
    <t>23.
FINANCE LEASE
OBLIGATIONS
At December 31 2018
At December 31
Minimum payments under finance leases
Within 1 year $ 30 $ 30
2 to 3 years 59 60
4 to 5 years 59 59
Over 5 years
337
372
485 521
Effect of discounting
(247 )
(273 )
Present value of minimum lease payments 238 248
Less: current portion included in accounts payable and
accrued liabilities (1) (8 ) (6 )
Non-current
$ 230
$ 242
(1)
Amount excludes interest payable on lease
payments.</t>
  </si>
  <si>
    <t>Non-current Provisions</t>
  </si>
  <si>
    <t>24.
NON-CURRENT
At December 31
At December 31
Reclamation and closure cost obligations (a) $ 660 $ 599
Less: current portion included in other current
liabilities
(79 )
(59 )
581 540
Other (b)
38
70
$ 619
$ 610
(a)
The Company incurs reclamation and closure cost
obligations relating to its operating, inactive and closed mines
and development projects. At December 31, 2018, the present
value of obligations relating to these sites was estimated at
$387 million, $267 million and $6 million,
respectively (December 31, 2017 – $355 million,
$238 million and $6 million, respectively) reflecting
anticipated cash flows to be incurred over the next 100 years, with
the majority estimated to be incurred within the next 20 years.
Significant reclamation and closure activities include land
rehabilitation, demolition of buildings and mine facilities,
ongoing care and maintenance and monitoring. The total provision for reclamation and closure
cost obligations at December 31, 2018 was $660 million
(December 31, 2017 – $599 million) and was calculated using a
weighted average discount rate of 4.28% (2017 – 4.06%). The
undiscounted value of these obligations was $1,961 million
(December 31, 2017 – $1,572 million), calculated using a
weighted average inflation rate assumption of 2.11% (2017 –
2.16%). Changes to the reclamation and closure cost
obligations during the years ended December 31 were as
follows:
2018
2017
Reclamation and closure cost obligations – beginning of
year $ 599 $ 622
Reclamation expenditures (27 ) (24 )
Accretion expense, included in finance costs (note
11) 22 24
Revisions in estimates and obligations 66 (4 )
Reclamation and closure cost obligations related to divested
mining
properties
—
(19 )
Reclamation and closure cost obligations – end of
year
$ 660
$ 599
(b)
During the year ended December 31, 2018, the
Company recognized a reduction in other non-current</t>
  </si>
  <si>
    <t>Financial Instruments and Related Risks</t>
  </si>
  <si>
    <t>25.
FINANCIAL INSTRUMENTS AND
RELATED RISKS
(a)
Financial Assets and
Liabilities by Categories
At December 31, 2018
Amortized
FVTOCI (1)
Fair value
Effective
Total
Financial assets
Cash and cash equivalents $ 134 $ — $ — $ — $ 134
Short-term investments 38 — — — $ 38
Accounts receivable arising from
sales of metal — — 58 — $ 58
Equity securities (2) — 190 — — $ 190
Derivative assets designated as
hedging instruments — — — 2 $ 2
Derivative assets not designated as
hedging instruments — — 2 — $ 2
Other current and non-current
38
—
—
—
$ 38
Total financial assets
$ 210
$ 190
$ 60
$ 2
$ 462
Financial liabilities
Debt $ (2,867 ) $ — $ — $ — $ (2,867 )
Deferred payment obligation (163 ) — — — $ (163 )
Accounts payable and accrued
liabilities (549 ) — — — $ (549 )
Derivative liabilities designated
not designated as
hedging instruments — — — — $ —
Other current and non-current
(246 )
—
—
—
$ (246 )
Total financial liabilities
$ (3,825 )
$ —
$ —
$ —
$ (3,825 )
(1)
Investments in equity securities were designated as
FVTOCI upon initial recognition as the management of the equity
securities portfolio is not considered to be part of the
Company’s core operations. As such, the Company believes that
the financial results of the portfolio should not be reflected in
the Company’s net (loss) earnings. Securities in the
portfolio are disposed of when they no longer meet the
Company’s long-term investment strategy. During the year
ended December 31, 2018, the Company recognized a cumulative
loss of $2 million (2017 - gain of $16 million) on the sale of
its equity securities. The mark to market loss related to equity
securities for the year ended December 31, 2018 was
$108 million (tax of $nil) (2017 - loss of $17 million
(tax of $nil)).
(2)
Includes the Company’s investment in Leagold.
Subsequent to May 24, 2018, the Company ceased to have
significant influence over Leagold and no longer recognizes it as
an investment in associate.
At December 31, 2017
Amortized cost
FVTOCI
Fair value
Effective
Total
Financial assets
Cash and cash equivalents $ 186 $ — $ — $ — $ 186
Short-term investments 48 — — — $ 48
Accounts receivable arising from
sales of metal 3 — 110 — $ 113
Equity securities — 178 — — $ 178
Derivative assets designated as hedging
instruments — — — 2 $ 2
Derivative assets not designated as
hedging instruments — — 1 — $ 1
Other current and non-current
30
—
—
—
$ 30
Total financial assets
$ 267
$ 178
$ 111
$ 2
$ 558
Financial liabilities
Debt $ (2,483 ) $ — $ — $ — $ (2,483 )
Deferred payment obligation (182 ) — — — $ (182 )
Accounts payable and accrued liabilities (547 ) — — — $ (547 )
Derivative liabilities designated not
designated as hedging instruments — — (2 ) — $ (2 )
Other current and non-current
financial liabilities
(257 )
—
—
—
$ (257 )
Total financial liabilities
$ (3,469 )
$ —
$ (2 )
$ —
$ (3,471 )
(b)
Derivative Instruments
(“Derivatives”) Derivatives Designated as
Cash Flow Hedges As part of Goldcorp’s Financial Risk
Management Policy, unless otherwise approved by the Board of
Directors, the Company can elect to hedge up to a maximum of 50%,
30% and 10% of forecasted operating, exploration, general
administrative and sustaining capital (“operating and
sustaining”) expenditures over the next 12 months, subsequent
13 to 24 months and subsequent 25 to 36 months, respectively, to
manage the foreign currency risk associated with these
expenditures. In addition, during the year ended December 31,
2016, the Company’s Board of Directors authorized the Company
to hedge up to 50% of Mexican peso denominated forecasted
expenditures in 2016 through 2018 for an expansionary capital
project, the Pyrite Leach project (“PLP”), at
Peñasquito. In 2016, the Company designated Mexican peso
currency contracts as cash flow hedges of anticipated Mexican peso
denominated PLP expenditures and operating and sustaining
expenditures for Peñasquito. At December 31, 2018, there
was no open position for these hedges (2017 –
2,245 million Mexican pesos). In addition, under the Company’s Financial
Risk Management Policy, the Company can elect to hedge up to a
maximum of 50%, 30% and 10% of the Company’s consolidated
forecast by-product For both the Company’s foreign currency and
commodity hedges, the Company designates the spot element of the
forward contracts to hedge its currency and commodity price risk,
as applicable, and applies a hedge ratio of 1:1 as the underlying
risk of the foreign exchange and commodity forward contracts are
identical to the hedged risk components. The Company determines the existence of an economic
relationship between the hedging instrument and hedged item based
on the currency or commodity (as applicable), amount and timing of
their respective cash flows. The Company assesses whether the
derivative designated in each hedging relationship is expected to
be and has been effective in offsetting changes in cash flows of
the hedged item using the hypothetical derivative method whereby
the Company compares past changes in the fair value of the forward
contracts with changes in the fair value of a hypothetical
derivative. The main sources of hedge ineffectiveness in the
hedges of forecast Mexican peso denominated expenditures are:
(i)
the effect of the counterparties’ and the
Company’s own credit risk on the fair value of the forward
contracts, which is not reflected in the fair value of the hedged
item;
(ii)
differences in the timing of the hedged
transactions; and
(iii)
for some of the Company’s foreign currency
hedges, the impact of the fact that at the time of initial
designation, the forward contracts were off-market The main sources of hedge ineffectiveness in the
Company’s hedges of forecast lead and zinc sales are:
(i)
the effect of the counterparties’ and the
Company’s own credit risk on the fair value of the forward
contracts, which is not reflected in the fair value of the hedged
item, and
(ii)
the difference in the metal pricing period for the
forecasted metal sales and the pricing period for the hedging
instrument. The net gain on Derivative designated as cash flow
hedges for the year ended December 31, 2018 recorded in OCI
was $2 million (2017 – $15 million), net of tax expense
of $1 million (2017 – $8 million), which represented the
effective portion of the change in fair value of the hedges. The
gain on the ineffective portion of the currency hedges of
$3 million (2017 – $7 million) was included in Other
(Expense) Income, net, in the Consolidated Statements of (Loss)
Earnings. For the year ended December 31, 2018,
$15 million (2017 – $nil) of Peñasquito’s
revenues relate to realized and unrealized gains on commodity
hedges.
(c)
Fair Value
Information
(i)
Fair Value Measurements of
Financial Assets and Liabilities Measured at Fair
Value The categories of the fair value hierarchy that
reflect the significance of inputs used in making fair value
measurements are as follows: Level 1 – quoted prices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The levels in the fair value hierarchy into which
the Company’s financial assets and liabilities that are
measured and recognized on the Consolidated Balance Sheets at fair
value on a recurring basis were categorized as follows:
At December 31, 2018
At December 31, 2017
Level 1
Level 2
Level 1
Level 2
Cash and cash equivalents $ 134 $ — $
186 $ —
Accounts receivable arising from sales
of metal concentrates — 58 — 110
Investments in securities 190 — 178 —
Derivative assets designated as cash flow hedges — 2 — 2
Derivative assets not designated as cash flow
hedges — 2 — 1
Derivative liabilities not designated as cash flow
hedges
—
—
—
(2 ) At December 31, 2018, there were no financial
assets and liabilities measured and recognized at fair value on a
non-recurring There were no transfers between Level 1 and
Level 2 during the year ended December 31, 2018. At
December 31, 2018, there were no financial assets or
liabilities measured and recognized on the Consolidated Balance
Sheets at fair value that would be categorized as Level 3 in
the fair value hierarchy. During the year ended December 31,
2018, the Company recognized impairment expense for certain of its
mining interests, which adjusted their carrying amounts to their
recoverable amounts, being their FVLCD. Valuation techniques and
inputs used in the calculation of these fair value based amounts
are categorized as Level 3 in the fair value hierarchy
(note 20)
(ii)
Valuation Methodologies
Used in the Measurement of Fair Value for Level 2 Financial
Assets and Liabilities
Accounts receivable arising from sales of metal
concentrates: The Company’s metal concentrate sales
contracts are subject to provisional pricing with the final selling
price adjusted at the end of the quotational period. At the end of
each reporting period, the Company’s accounts receivable
relating to these contracts are marked-to-market
Derivative assets and liabilities: The Company’s derivative assets and
liabilities were comprised of investments in warrants and foreign
currency forward contracts. The fair values of the warrants are
calculated using an option pricing model which utilizes a
combination of quoted prices and market-derived inputs, including
volatility estimates. Foreign currency forward contracts are valued
using a combination of quoted prices and market-derived inputs
including credit spreads.
(iii)
Fair Values of Financial
Assets and Liabilities Not Already Measured at Fair
Value At December 31, 2018, the fair values of the
Company’s notes payable and deferred payment obligation, as
compared to the carrying amounts, were as follows:
Level
Input
Carrying (1)
Fair value
$1.0 billion notes 1
Closing price $ 995 $ 999
$1.5 billion notes 1 Closing
price
1,005 1,005
Deferred payment obligation
2
4.75% (2)
163
163
(1) (2) At December 31, 2018, the carrying amounts of
the Company’s short-term investments, other current financial
assets, accounts payable and accrued liabilities, term loans, and
other current financial liabilities were considered to be
reasonable approximations of their fair values due to the
short-term nature of these instruments.
(d)
Financial Instruments and
Related Risks The Company manages its exposure to financial
risks, including credit risk, liquidity risk, currency risk,
interest rate risk and price risk in accordance with its Financial
Risk Management Policy. The Company’s Board of Directors
oversees management’s risk management practices by setting
trading parameters and reporting requirements. The Financial Risk
Management Policy provides a framework for the Company to manage
the risks it is exposed to in various markets and to protect itself
against adverse price movements. All transactions undertaken were
to support the Company’s ongoing business. The Company does
not acquire or issue derivative financial instruments for trading
or speculative purposes. The following describes the types of risks that the
Company is exposed to and its objectives and policies for managing
those risk exposures:
(i)
Credit Risk Credit risk is the risk that the counterparty to a
financial instrument will cause a financial loss for the Company by
failing to discharge its obligations. Credit risk is primarily
associated with trade receivables; however, it also arises on cash
and cash equivalents, short term investments, derivative assets,
other receivables and accrued interest receivable.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sells its products exclusively to large international
financial institutions and other organizations with strong credit
ratings. The historical level of customer defaults has been
negligible and, as a result, the credit risk associated with trade
receivables at December 31, 2018 is considered to be
negligible. The Company invests its cash and cash equivalents and
short term investments in highly-rated corporations and government
issuances in accordance with its Short-term Investment Policy and
the credit risk associated with its investments is considered to be
low. Foreign currency and commodity contracts are entered into with
large international financial institutions with strong credit
ratings in order to minimize counterparty risk. The Company’s maximum exposure to credit risk
was as follows:
At December 31
At December 31
Cash and cash equivalents $ 134 $ 186
Short term investments 38 48
Accounts receivable arising from sales of
metal concentrates 58 110
Other current and non-current 29 29
Current and non-current 4 3
Accrued interest receivable (note
19a))
9
4
$ 272
$ 380
(ii)
Liquidity
Risk Liquidity risk is the risk that the Company will
encounter difficulty in meeting obligations associated with
financial liabilities. The Company utilizes a planning, budgeting
and forecasting process to help determine the funds required to
support the Company’s normal operating requirements on an
ongoing basis, its expansionary plans and its dividend
distributions. The Company maintains committed loan facilities to
meet its short-term business requirements, taking into account its
anticipated cash flows from operations and its holdings of cash and
cash equivalents. During the year ended December 31, 2018, the
Company generated cash flows from operations, one of the
Company’s main sources of liquidity, of $791 million
(year ended December 31, 2017 – $1,211 million). At
December 31, 2018, Goldcorp held cash and cash equivalents of
$134 million (December 31, 2017 – $186 million) and
short-term investments of $38 million (December 31, 2017
– $48 million). At December 31, 2018, the
Company’s working capital, defined as current assets less
current liabilities, was negative $152 million (December 31,
2017 – negative $112 million), which was due primarily to the
Company’s one-year non-revolving
due in March 2019. The Company intends to repay the
term loans using cash flow from operations, draws on its credit
facility, and/or other short-term bank facilities in March
2019. On March 14, 2018, the Company entered into
three one-year non-revolving In June 2017, the Company completed the extension
of its $3.0 billion credit facility term by one year to
June 22, 2022. It was extended again in June 2018 by one year
to June 30, 2023. The unsecured, floating rate facility bears
interest at LIBOR plus 1.40% when drawn and 0.2% on the undrawn
amount, based on Goldcorp’s current bond ratings, and is
intended to be used for liquidity and general corporate purposes.
At December 31, 2018, the balance outstanding on the revolving
credit facility was $480 million (December 31, 2017 –
$nil) with $2.52 billion available for the Company’s use
(December 31, 2017 – $3.0 billion). Certain of the Company’s borrowings are
subject to various financial and general covenants with which the
Company was in compliance at December 31, 2018. At December 31, 2018, the Company had letters
of credit outstanding in the amount of $419 million (December
31, 2017 – $420 million) of which $323 million (December
31, 2017 – $323 million) represented guarantees for
reclamation obligations. The Company’s capital commitments
for the next twelve months amounted to $301 million at
December 31, 2018, including the Company’s funding
obligation for the Norte Abierto project for the next twelve
months. During 2017, the Company entered into an agreement with a
vendor to construct the Coffee Project and to potentially manage
its initial two years of operation. Subsequent to December 31,
2018, the Company terminated the agreement and is currently in
discussions to sign a new contract in 2019 with the same vendor at
which time future commitments related to the construction of the
Coffee mine will be evaluated. There was no cost associated with
the termination. In the normal course of business, the Company
enters into contracts that give rise to commitments for future
minimum payments. The following table summarizes the remaining
contractual maturities of the Company’s financial liabilities
and operating and capital commitments, shown in contractual
undiscounted cashflows:
At December 31,
At December 31, 2018
2017
Within 1 2 to 3 4 to 5
Over 5
year
years
years
years
Total
Total
Financial liabilities
Accounts payable and accrued liabilities $ 549 $ — $ — $ — $ 549 $ 570
Derivative liabilities designated as
hedging instruments 2 — — — 2 —
Derivative liabilities not designated
as hedging instruments 2 — — — 2 2
Debt repayments (principal portion) 880 550 1,000 450 2,880 2,500
Deferred payment obligation 10 40 40 73 163 182
Other
1
4
1
16
22
29
1,444 594 1,041 539 3,618 3,283
Other commitments
Capital expenditure commitments (1) 301 327 62 98 788 856
Operating expenditure commitments 381 145 257 256 1,039 619
Reclamation and closure cost
obligations 74 50 45 1,792 1,961 1,572
Interest payments on debt 72 153 105 503 833 913
Minimum rental and lease payments (2) 10 10 6 8 34 35
Other
4
15
—
—
19
16
842
700
475
2,657
4,674
4,011
$ 2,286
$ 1,294
$ 1,516
$ 3,196
$ 8,292
$ 7,294
(1)
Contractual commitments are defined as agreements
that are enforceable and legally binding. Certain of the
contractual commitments may contain cancellation clauses; however,
the Company discloses the contractual maturities of the
Company’s operating and capital commitments based on
management’s intent to fulfill the contract.
(2)
Excludes the Company’s minimum finance lease
payments (note 23)
(iii)
Market Risk Currency
risk Currency risk is the risk that the fair values or
future cash flows of the Company’s financial instruments will
fluctuate because of changes in foreign exchange rates. Exchange
rate fluctuations may affect the costs that the Company incurs in
its operations. Gold, zinc, silver, lead and copper are sold in US
dollars and the Company’s costs are incurred principally in
US dollars, Canadian dollars, Mexican pesos and Argentinean pesos.
The appreciation or depreciation of non-US non-US non-current non-US non-monetary non-US In accordance with its Financial Risk Management
Policy, the Company entered into Mexican peso forward contracts
during the year ended December 31, 2016 to purchase the
foreign currency at pre-determined (note
25(b)) As of December 31, 2018, the Company was
primarily exposed to currency risk through the following financial
assets and liabilities, income and other taxes receivables
(payables) and deferred income tax assets and liabilities
denominated in foreign currencies.
Financial asset and
liabilities
At December 31,
2018
Cash and
Accounts non-current
Accounts non-current
Sales and
Income taxes non-current
Deferred
Canadian
dollar
$ 1 $ 10 $ (233 ) $ 30 $ 7 $ (173 )
Mexican peso
10 10 (95 ) 213 (141 ) (1,722 )
Argentine peso
4
—
(49 )
26
(9 )
(373 )
$ 15
$ 20
$ (377 )
$ 269
$ (143 )
$ (2,268 )
At December 31,
2017
Canadian dollar
$ 5 $ 10 $ (231 ) $ 24 $ 35 $ (270 )
Mexican peso
3 18 (112 ) 174 (203 ) (2,273 )
Argentine
peso
14
—
(57 )
80
1
(396 )
$ 22
$ 28
$ (400 )
$ 278
$ (167 )
$ (2,939 ) During the year ended December 31, 2018, the
Company recognized a net foreign exchange loss of $24 million
(year ended December 31, 2017 – loss of $23 million),
and a net foreign exchange loss of $272 million in income tax
expense on income taxes receivable (payable) and deferred income
taxes (year ended December 31, 2017 – gain of $9
million). Based on the Company’s net foreign currency
exposures at December 31, 2018, depreciation or appreciation
of applicable foreign currencies against the US dollar would have
resulted in the following increase or decrease in the
Company’s net loss:
At December 31, 2018
Possible exposure (1)
Impact on (loss) earnings exposure related to taxes
Impact on (loss) earnings taxes
Canadian dollar
10% $ 13 $ 108
Mexican peso
10% 9 53
Argentine peso 25%
3
42
(1)
Possible exposure is based on management’s
best estimate of the reasonably possible fluctuations of foreign
exchange rates in the next twelve months.
Interest Rate
Risk Interest rate risk is the risk that the fair values
and future cash flows of the Company’s financial instruments
will fluctuate because of changes in market interest rates. The
Company is exposed to interest rate cash flow risk primarily on its
outstanding debt subject to floating rates of interest, its
shareholder loan related to Pueblo Viejo, term loan and credit
facility, its cash and cash equivalents, and interest-bearing
receivables. The Company is exposed to interest rate fair value
risk primarily on its debt subject to fixed rates of interest
(note 22). fixed-and A 10% increase or decrease in the interest earned
from financial institutions on deposits held would result in a
nominal increase or decrease in the Company’s net earnings.
There was no significant change in the Company’s exposure to
interest rate risk during the year ended December 31,
2018. Price Risk Price risk is the risk that the fair value or
future cash flows of the Company’s financial instruments will
fluctuate because of changes in market prices. There was no
significant change to the Company’s exposure to price risk
during the year ended December 31, 2018. The Company has a policy not to hedge gold sales.
In accordance with the Company’s Financial Risk Management
Policy, the Company may hedge up to 50%, 30%, and 10% of its
by-product The Company holds certain investments in equity
securities which are measured at fair value, being the closing
share price of each equity security, at the balance sheet date. The
Company is exposed to changes in share prices which would result in
gains and losses being recognized in other comprehensive
income.</t>
  </si>
  <si>
    <t>Management of Capital</t>
  </si>
  <si>
    <t>26.
MANAGEMENT OF
CAPITAL The Company’s objectives of capital
management are to safeguard its ability to support the
Company’s normal operating requirements on an ongoing basis,
continue the development and exploration of its mineral properties
and support any expansionary plans. The capital of the Company consists of items
included in shareholders’ equity and debt, net of cash and
cash equivalents and short term investments as follows:
At December 31
At December 31
Shareholders’ equity $ 9,875 $ 14,184
Debt
2,867
2,483
12,742 16,667
Less:
Cash and cash equivalents (134 ) (186 )
Short term investments
(38 )
(48 )
$ 12,570
$ 16,433 The Company manages its capital structure and makes
adjustments in light of changes in its economic environment and the
risk characteristics of the Company’s assets. To effectively
manage the entity’s capital requirements, the Company
utilizes a planning, budgeting and forecasting process to help
determine the funds required to ensure the Company has the
appropriate liquidity to meet its operating and growth objectives.
The Company ensures that there are sufficient committed loan
facilities to meet its short-term business requirements, taking
into account its anticipated cash flows from operations and its
holdings of cash and cash equivalents and short term
investments. To maintain or adjust its capital structure, the
Company may purchase shares for cancellation pursuant to Normal
Course Issuer bids. In October, 2018, the Company received approval
of its Notice of Intention to Make a Normal Course Issuer Bid (the
“NCIB”) to repurchase its common shares through the
facilities of the Toronto Stock Exchange, the New York Stock
exchange or other Canadian and United States market places. All
shares will be canceled upon purchase. Pursuant to the NCIB, the
Company can purchase up to 43,476,502 Common Shares over a twelve
month period commencing on October 31, 2018. The NCIB will
expire no later than October 30, 2019. During the year ended
December 31, 2018, the Company repurchased 2,290,063 shares at
a cost of $21 million. Of this amount, $48 million
reduced share capital and $27 million was recognized in
Deficit. At December 31, 2018, the Company expects its
capital resources and projected future cash flows from operations
to support its normal operating requirements on an ongoing basis,
and planned development and exploration of its mineral properties
and other expansionary plans. At December 31, 2018, there was
no externally imposed capital requirement to which the Company was
subject and with which the Company did not comply.</t>
  </si>
  <si>
    <t>Share-Based Compensation and Other Related Information</t>
  </si>
  <si>
    <t>27.
SHARE-BASED COMPENSATION
AND OTHER RELATED INFORMATION
(a)
Stock Options and
Restricted Share Units (“RSUs”) For the year ended December 31, 2018, total
share-based compensation relating to stock options and RSUs of
$25 million (2017 – $30 million) was recognized as
corporate administration expense in the Consolidated Statements of
(Loss) Earnings. Stock
Options Effective January 1, 2017, the Company stopped
granting options under the stock option plan. The following table
summarizes the changes in stock options for the years ended
December 31:
Number of (000’s)
Weighted average (C$/option)
At January 1, 2018 7,295 $ 26.02
Forfeited/expired
(2,398 )
29.44
December 31, 2018 - outstanding
4,897
$ 24.35
December 31, 2018 - exercisable
4,310
$ 24.91
At January 1, 2017
10,675 $ 28.03
Issued in connection with the acquisition of Exeter (note
7)
192 4.32
Exercised (1)
(27 ) 20.27
Forfeited/expired
(3,545 )
30.92
December 31, 2017 - outstanding
7,295
$ 26.02
December 31, 2017 - exercisable
5,252
$ 27.39
(1) The following table summarizes information about
the Company’s stock options outstanding at December 31,
2018:
Options outstanding
Options
exercisable
Exercise prices
(C$/option)
Options
Weighted
Weighted (years)
Options
Weighted
Weighted (years)
$4.17 - $ 4.50 192 $ 4.32 1.7 192 $ 4.32 1.7
$20.27 1,863 20.27 4.2 1,276 20.27 3.9
$27.15 1,770 27.15 3.2 1,770 27.15 3.2
$30.41
1,072
30.41
0.2
1,072
30.41
0.2
4,897
$ 24.35
2.8
4,310
$ 24.91
2.6
RSUs
Under the RSU Plan, RSUs are granted to employees
and directors as a discretionary payment in consideration of past
services to the Company. Each RSU entitles the holder to one common
share at the end of the vesting period. The Company granted 2.2 million RSUs during
the year ended December 31, 2018, which vest over 3 years
(2017 – 1.6 million RSU’s issued). The grant date
fair value was $13.17 per RSU (2017 – $16.94) with a total
fair value of $29 million (2017 – $27 million) based on
the market value of the underlying shares at the date of issuance.
The Company estimated a forfeiture rate of 17.4% for the RSUs
granted during the year ended December 31, 2018 (2017 –
17.3%). During the year ended December 31, 2018,
1.6 million (2017 – 1.6 million) of common shares were
issued from the vesting of RSUs. At December 31, 2018, there
were 3.2 million RSUs outstanding (December 31, 2017 –
2.9 million).
(b)
PSUs Under the 2017 PSU plan, PSUs are granted to senior
management, where each PSU has a value equal to one Goldcorp common
share. The payout for each performance share unit is determined by
a shareholder return metric, measured against a select peer group
of companies during a three-year performance period, and other
internal financial performance measures. There is no payout if
performance does not meet a certain threshold. The initial fair value of the liability is
calculated as of the grant date and is recognized within
share-based compensation expense using the straight-line method
over the vesting period. Subsequently, at each reporting date and
on settlement, the liability is remeasured with changes in fair
value recognized as share-based compensation expense or recovery
over the vesting period. During the year ended December 31, 2018, the
Company issued 0.9 million PSUs (2017 – 0.7 million)
with a total fair value of $12 million (2017 – $13
million) at the date of issuance. At December 31, 2018, the carrying amount of
PSUs outstanding and included in other current liabilities and
other non-current Total share-based compensation expense included in
corporate administration in the Consolidated Statements of (Loss)
Earnings relating to PSUs for the year ended December 31, 2018
was $3 million (2017 – $3 million). At December 31,
2018, there were 1.7 million PSUs outstanding (December 31,
2017 – 1.0 million).
(c)
PRUs Under the PRU Plan, participants are granted a
number of PRUs which entitle them to a cash payment equivalent to
the fair market value of one common share for each PRU held by the
participant on the vesting date. The Company issued 0.7 million PRUs during the
year ended December 31, 2018 (2017 – 0.4 million), which
vest over 3 years (2017 – 3 years) and had a fair value of
$9 million (2017 – $7 million) based on the market value
of the underlying shares at the date of issuance (weighted average
fair value per unit – $13.03 (2017 – $16.99). Total share-based compensation relating to PRUs for
the year ended December 31, 2018 was $4 million (2017
– $3 million), which is included in corporate administration
expense in the Consolidated Statements of (Loss) Earnings. At December 31, 2018, the total carrying
amount of the 0.9 million PRUs outstanding (2017 – 0.6
million) and included in other current liabilities and other
non-current
(d)
Employee Share Purchase
Plan (“ESPP”) During the year ended December 31, 2018, the
Company recorded compensation expense of $5 million (2017
– $5 million), which was included in corporate administration
expense in the Consolidated Statements of (Loss) Earnings,
representing the Company’s contributions to the ESPP measured
using the market price of the underlying shares at the dates of
contribution.
(e)
Issued Share
Capital The Company has an unlimited number of authorized
shares and does not reserve shares for issuances in connection with
the exercise of stock options, the vesting of RSU and share
purchases from the ESPP.</t>
  </si>
  <si>
    <t>Related Party Transactions</t>
  </si>
  <si>
    <t>28.
RELATED PARTY
TRANSACTIONS
(a)
Related Party
Transactions The Company’s related parties include its
subsidiaries, associates, joint venture and joint operation over
which it exercises significant influence, and key management
personnel. During its normal course of operations, the Company
enters into transactions with its related parties for goods and
services. There were no related party transactions for the years
ended December 31, 2018 and 2017 that have not been disclosed
in these consolidated financial statements (notes 9 19)
(b)
Compensation of Directors
and Other Key Management Personnel The remuneration of the Company’s directors
and other key management personnel during the years ended
December 31, are as follows:
2018
Short-term employee benefits (1) $ 6 $ 9
Post-employment benefits 1 1
Termination benefits — 4
Share-based compensation
5
6
$ 12
$ 20
(1)
Short-term employee
benefits include salaries, bonuses payable within twelve months of
the balance sheet date and other annual employee
benefits.</t>
  </si>
  <si>
    <t>Contingencies</t>
  </si>
  <si>
    <t>29.
CONTINGENCIES Due to the size, complexity and nature of the
Company’s operations, various legal, tax, environmental and
regulatory matters are outstanding from time to time. By their
nature, contingencies will only be resolved when one or more future
events occur or fail to occur. The assessment of contingencies
inherently involves the exercise of significant judgment and
estimates of the outcome of future events. While the outcomes of
these matters are uncertain, based upon the information currently
available and except as noted in note 29(a), the Company does not
believe that these matters in aggregate will have a material
adverse effect on its consolidated financial position, cash flows
or results of operations. In the event that management’s
estimate of the future resolution of these matters changes, the
Company will recognize the effects of these changes in its
consolidated financial statements in the appropriate period
relative to when such changes occur.
(a)
Tax Reassessment from Mexican
Tax Authority During 2016, the Company received reassessment
notices from the Mexican Tax Authority for two of its Mexican
subsidiaries primarily related to a reduction in the amount of
deductible interest paid on related party debt by those
subsidiaries during their 2008 and 2009 fiscal years, and the
disallowance of certain intra company fees and expenses. The 2008
fiscal year notices reassess an additional $11 million of
income tax, interest, and penalties. The 2009 fiscal year notices
reassess an additional $102 million of income tax, interest
and penalties relating to the reduction in the amount of intra
group interest payments. The Company disputes the positions taken
by the Mexican Tax Authority for the 2008 and 2009 fiscal years,
believes it has filed its tax returns and paid applicable taxes in
compliance with Mexican income tax laws and has substantial
defenses to these assessments. The Company is involved in
discussions with the Mexican Tax Authority in an attempt to resolve
the dispute. The Company is also reviewing observation letters
received from the Mexican Tax Authority for fiscal years 2010,
2013, 2014 and 2015 relating to additional matters associated with
the Company’s operations in Mexico. The Company believes that
its tax positions are valid and is in the process of submitting
responses to the Mexican Tax Authority on the observation letters
in order to clarify and defend its tax positions. The Company is
also involved in discussions with the Mexican Tax Authority
regarding certain items raised in the observation letters in order
to resolve these matters prior to any reassessment. The outcome of the 2008 -2009 fiscal year
reassessments and any potential reassessments for the
Company’s Mexican subsidiaries’ 2010 through 2017
fiscal years is not readily determinable but could have a material
impact on the Company. The Company intends to vigorously defend its
tax filing positions.
(b)
Securities Class Action
Lawsuit On October 28, 2016 and February 14,
2017, separate proposed class actions were commenced in the Ontario
Superior Court of Justice pursuant to the Class Proceedings
Act (Ontario) against the Company and certain of its current and
former officers. Both statement of claims alleged common law
negligent misrepresentation in the Company’s public
disclosure concerning the Peñasquito mine and also pleaded an
intention to seek leave from the Court to proceed with an
allegation of statutory misrepresentation pursuant to the secondary
market civil liability provisions under the Securities Act
(Ontario). By a consent order, the latter lawsuit will proceed, and
the former action has been stayed. The active lawsuit purports to
be brought on behalf of persons who acquired the Company’s
securities in the secondary market during an alleged class period
from October 30, 2014 to August 23, 2016. The Company
believes the allegations made in the claim are without merit and
intends to vigorously defend against this matter.
(c)
State of Zacatecas’
Ecological Tax In December 2016, the State of Zacatecas in Mexico
approved new environmental taxes that became effective
January 1, 2017. Certain operations at the Company’s
Peñasquito mine may be subject to these taxes. Payments are
due monthly in arrears with the first payment due on
February 17, 2017. The legislation provides little direction
for how the taxes are to be calculated and therefore, the Company
is not able to estimate the amount of the taxes with sufficient
reliability. Further, the Company believes that there is no
legal basis for the taxes and filed legal claims challenging their
constitutionality and legality on March 9, 2017. Other
companies similarly situated also filed legal claims against the
taxes and the Mexican federal government has filed a claim before
the National Supreme Court against the State of Zacatecas
challenging whether the State of Zacatecas had the constitutional
authority to implement the taxes. On February 11, 2019 the National
Supreme Court of Mexico ruled that the State of Zacatecas has the
constitutional authority to implement environmental taxes. This
ruling is not subject to appeal. As the Company is not able to estimate the amount
of the taxes with sufficient reliability, no amounts have been
recorded for any potential liability.
(d)
Pueblo Viejo Dominicana
Corporation (“PVDC”) Alleged Environmental
Contamination In October 2014, PVDC received a copy of an action
filed in an administrative court in the Dominican Republic by
Rafael Guillen Beltre (the “Petitioner”), who claims to
be affiliated with the Dominican Christian Peace Organization. The
Government of the Dominican Republic has also been notified of the
action. The action alleges that environmental contamination in the
vicinity of the Pueblo Viejo mine has caused illness and affected
water quality in violation of the Petitioner’s fundamental
rights under the Dominican Constitution and other laws. The primary
relief sought in the action, which is styled as an
“Amparo” remedy, is the suspension of operations at the
Pueblo Viejo mine as well as other mining projects in the area
until an investigation into the alleged environmental contamination
has been completed by the relevant governmental authorities. On
June 25, 2015, the trial court in the Municipality of Cotui
(“Trial Court”) dismissed the legal action as the
Petitioner failed to produce evidence to support his allegations.
The Petitioner appealed the Trial Court’s decision to the
Constitutional Court on July 21, 2015. On July 28, 2015,
PVDC filed a motion to dismiss the appeal as it was filed after the
expiry of the applicable filing deadline. The matter is pending
ruling by the Constitutional Court. No amounts have been recorded
for any potential liability or asset impairment arising from this
matter, as PVDC cannot reasonably predict any potential losses.</t>
  </si>
  <si>
    <t>Subsequent Event</t>
  </si>
  <si>
    <t>30.
SUBSEQUENT
EVENT On January 14, 2019, Goldcorp entered into an
arrangement agreement with Newmont under which Newmont will acquire
all of the outstanding common shares of Goldcorp (the
“Proposed Transaction”). Under the terms of the
Proposed Transaction, Newmont will acquire each Goldcorp share for
0.3280 of a Newmont share, plus US$0.02 in cash. The Proposed
Transaction will be implemented by way of a court-approved plan of
arrangement under the Business Corporation Act
(Ontario) break-fee break-fee.</t>
  </si>
  <si>
    <t>Summary of Significant Accounting Policies (Policies)</t>
  </si>
  <si>
    <t>Basis of measurement</t>
  </si>
  <si>
    <t>(a)
Basis of
Measurement These consolidated financial statements have been
prepared on a historical cost basis, except for those assets and
liabilities that are measured at revalued amounts or fair values at
the end of each reporting period.</t>
  </si>
  <si>
    <t>Currency of presentation</t>
  </si>
  <si>
    <t>(b)
Currency of
Presentation The Company’s presentation currency is the
United States (“US”) dollar. All amounts, with the
exception of per share amounts, are expressed in millions of US
dollars, unless otherwise stated. References to C$ are to Canadian
dollars.</t>
  </si>
  <si>
    <t>Basis of consolidation</t>
  </si>
  <si>
    <t>(c)
Basis of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Goldcorp and their geographic locations at December
31, 2018 were as follows:
Direct parent company
Location
Ownership
Mining properties and (note
18)
Les Mines Opinaca Ltée (“Éléonore”) Canada 100% Éléonore mine
Goldcorp Canada Ltd./Goldcorp Inc. (“Musselwhite”) Canada 100% Musselwhite mine
Goldcorp Canada Ltd./Goldcorp Inc. (“Porcupine”) Canada 100% Porcupine mine and Century Gold projects
Goldcorp Borden Limited (“Borden”)
Canada
100%
Borden project
Red Lake Gold Mines Ontario Partnership (“Red
Lake”) Canada 100% Red Lake and Campbell mines
Minera Peñasquito S.A. de C.V.
(“Peñasquito”) Mexico 100% Peñasquito mine
Oroplata S.A. (“Cerro Negro”) Argentina 100% Cerro Negro mine
Kaminak Gold Corporation (“Kaminak”)
Canada
100%
Coffee project Intercompany assets and liabilities, equity,
income, expenses, and cash flows between the Company and its
subsidiaries are eliminated.</t>
  </si>
  <si>
    <t>Investments in associates and joint arrangements</t>
  </si>
  <si>
    <t>(d)
Investments in Associates
and Joint Arrangements These consolidated financial statements also
include the following joint arrangements and investments in
associates:
Associates and joint
arrangements
Location
Ownership interest
Classification and
Mining properties (note 19)
Compañia Minera Casale SpA
(“Norte Abierto”) Chile 50.0% Joint Operation; consolidate
Goldcorp’s share Norte Abierto project
NuevaUnión SpA
(“NuevaUnión”) Chile 50.0% Joint Venture; equity method NuevaUnión project
Pueblo Viejo Dominicana Corporation (“Pueblo
Viejo”)
Dominican
Republic 40.0% Associate; equity method Pueblo Viejo mine
Minera
Alumbrera Limited (“Alumbrera”)
Argentina
37.5%
Associate; equity method
Alumbrera
mine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 in a joint venture or an associate is initially
recognized at cost and subsequently increased or decreased to
recognize the Company’s share of net earnings and losses of
the joint venture or associate, after any adjustments necessary to
give effect to uniform accounting policies, any other movement in
the joint venture or associate’s reserves, and for impairment
losses after the initial recognition date. The total carrying
amount of the Company’s investments in joint venture and
associates also include any long-term debt interests which in
substance form part of the Company’s net investment. The
Company’s share of a joint venture or an associate’s
losses that are in excess of its investment are recognized only to
the extent that the Company has incurred legal or constructive
obligations or made payments on behalf of the associate or joint
venture. The Company’s share of earnings and losses of joint
venture and associates are recognized in net earnings during the
period. Dividends and repayment of capital received from a joint
venture or an associate are accounted for as a reduction in the
carrying amount of the Company’s investment. Unrealized gains
and losses between the Company and its joint venture and associates
are recognized only to the extent of unrelated investors’
interests in the associates and joint venture. Intercompany
balances and interest expense and income arising on loans and
borrowings between the Company and its joint venture and associates
are not eliminated. The Company’s investments in joint venture
and associates are included in mining interests on the Consolidated
Balance Sheets. Impairment and reversal of
impairment of investments in associates and joint
arrangements At the end of each reporting period, the Company
assesses whether there is any objective evidence that an investment
in an associate or joint ventur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FVLCD”) and value-in-use Similar to the assessment of impairment for
subsidiaries, the Company reviews the mining properties and plant
and equipment for a joint operation at the cash-generating unit
(“CGU”) level to determine whether there is any
indication that these assets are impaired (note 4(m)).</t>
  </si>
  <si>
    <t>Business combinations</t>
  </si>
  <si>
    <t>(e)
Business
Combinations A business combination is defined as an acquisition
of assets and liabilities that constitute a business. A business is
an integrated set of activities and assets that is capable of being
conducted and managed for the purpose of providing a return to the
Company and its shareholders in the form of dividends, lower costs
or other economic benefits. A business consists of inputs,
including non-current
(i)
Has begun planned principal activities;
(ii)
Has employees, intellectual property and other
inputs and processes that could be applied to those inputs;
(iii)
Is pursuing a plan to produce outputs; and
(iv)
Will be able to obtain access to customers that
will purchase the outputs. Not all of the above factors need to be present for
a particular integrated set of activities or assets in the
exploration and development stage to qualify as a business. Business combinations are accounted for using the
acquisition method whereby identifiable assets acquired and
liabilities assumed, including contingent liabilities, are recorded
at 100% of their fair values at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Acquisition-related costs, other than costs to
issue debt or equity securities of the acquirer, are expensed as
incurred. The costs to issue equity securities of the Company as
consideration for the acquisition are reduced from share capital as
share issue costs. It generally requires time to obtain the
information necessary to identify and measure the following as of
the acquisition date:
(i)
The identifiable assets acquired, liabilities
assumed and any non-controlling
(ii)
The consideration transferred in exchange for an
interest in the acquiree;
(iii)
In a business combination achieved in stages, the
equity interest in the acquiree previously held by the acquirer;
and
(iv)
The resulting goodwill or gain on a bargain
purchase. If the initial accounting for a business
combination is incomplete by the end of the reporting period in
which the combination occurs, the Company reports in its
consolidated financial statements provisional amounts for the items
for which the accounting is incomplete. During the measurement
period, the Company wi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During the
measurement period, the Company will also recognize additional
assets or liabilities if new information is obtained about facts
and circumstances that existed as of the acquisition date and, if
known, would have resulted in the recognition of those assets and
liabilities as of that date. The measurement period ends as soon as
the Company receives the information it was seeking about facts and
circumstances that existed as of the acquisition date or learns
that more information is not obtainable and shall not exceed one
year from the acquisition date. Non-controlling non-controlling</t>
  </si>
  <si>
    <t>Foreign currency translation</t>
  </si>
  <si>
    <t>(f)
Foreign Currency
Translation The functional and presentation currency of the
Company and each of its subsidiaries, associates and joint
arrangements is the US dollar. Accordingly, foreign currency
transactions and balances of the Company’s subsidiaries,
associates and joint arrangements are translated as follows:
(i) monetary assets and liabilities denominated in currencies
other than the US dollar (“foreign currencies”) are
translated into US dollars at the exchange rates prevailing at the
balance sheet date; (ii) non-monetary (iii) non-monetary
currencies are principally translated using daily
exchange rates, except for depreciation and depletion which is
translated at historical exchange rates. Foreign exchange gains and losses are recognized in
net (loss) earnings and presented in the Consolidated Statements of
(Loss) Earnings in accordance with the nature of the transactions
to which the foreign currency gains and losses relate. Unrealized
foreign exchange gains and losses on cash and cash equivalent
balances denominated in foreign currencies are disclosed separately
in the Consolidated Statements of Cash Flows.</t>
  </si>
  <si>
    <t>Revenue recognition</t>
  </si>
  <si>
    <t>(g)
Revenue
Recognition The Company’s primary product is gold; other
metals produced as part of the extraction process are considered to
be by-products Revenue also includes consideration relating to
shipping and insurance services that the Company arranges and pays
for on behalf of customers as required by the terms of certain of
the Company’s concentrate agreements to bring the goods to
the named destination. The Company considers the portion of
shipping and insurances services provided after the transfer of
control of the concentrate as distinct performance obligations.
Accordingly, the Company apportions consideration attributable to
these services based on a relative stand-alone pricing basis. The
consideration is deferred and recognized over time as the
obligations are fulfilled. The initial sales price of the Company’s
concentrate metal sales is determined on a provisional basis at the
date of sale as the final selling price is subject to movements in
the monthly average London Metal Exchange or London Bullion Market
Association prices up to the date of final pricing. The period
between provisional invoicing and final pricing, or settlement
period, is typically between 30 and 120 days. Upon transfer of
control of the concentrate, the Company recognizes revenue on a
provisional basis based on the forward prices for the estimated
month of settlement. Revenues are subsequently re-estimated</t>
  </si>
  <si>
    <t>Earnings per share</t>
  </si>
  <si>
    <t>(h)
Earnings per
Share Earnings per share calculations are based on the
weighted average number of common shares outstanding during the
period. For calculations of diluted earnings per share, the
weighted average number of common shares outstanding are adjusted
to include the effects of restricted share units and dilutive stock
options, whereby proceeds from the potential exercise of dilutive
stock options with exercise prices that are below the average
market price of the underlying shares are assumed to be used in
purchasing the Company’s common shares at their average
market price for the period.</t>
  </si>
  <si>
    <t>(i)
Cash and Cash
Equivalents Cash and cash equivalents include cash and
short-term money market investments that are readily convertible to
cash with original terms of three months or less.</t>
  </si>
  <si>
    <t>Inventories and stockpiled ore</t>
  </si>
  <si>
    <t>(j)
Inventories and Stockpiled
Ore Finished goods, work-in-process, pro-rata non-current Ore extracted from the mines is generally
stockpiled and subsequently processed into finished goods (gold and
by-products work-in-process
cost per recoverable ounce of gold. The average
costs of finished goods represent the average costs of work-in-process The recovery of gold and by-products Supplies are measured at weighted average cost. In
the event that the net realizable value of the finished product,
the production of which the supplies are held for use in, is lower
than the expected cost of the finished product, the supplies are
written down to net realizable value. The costs of inventories sold during the period are
presented as mine operating costs in the Consolidated Statements of
(Loss) Earnings.</t>
  </si>
  <si>
    <t>(k)
Mining
Interests Mining interests include mining properties, related
plant and equipment, and the Company’s investments in
associates and joint venture. Mining properties: Mining properties are comprised of reserves,
resources and exploration potential. The value associated with
resources and exploration potential is the value beyond proven and
probable reserves. Resources represent the property interests that are
believed to potentially contain economic mineralized material such
as inferred material within pits; measured, indicated and inferred
resources with insufficient drill spacing to qualify as proven and
probable reserves; and inferred resources in close proximity to
proven and probable reserves. Exploration potential represents the
estimated mineralized material contained within: (i) areas
adjacent to existing reserves and mineralization located within the
immediate mine area; (ii) areas outside of immediate mine
areas that are not part of measured, indicated, or inferred
resources; and (iii) greenfields exploration potential that is
not associated with any other production, development, or
exploration stage property. Recognition: Capitalized costs of mining properties include the
following:
(i)
Costs of acquiring production, development and
exploration stage properties in asset acquisitions;
(ii)
Costs attributed to mining properties acquired in
business combinations;
(iii)
Expenditures incurred to develop mining
properties;
(iv)
Economically recoverable exploration and evaluation
expenditures;
(v)
Borrowing costs incurred that are attributable to
qualifying mining properties;
(vi)
Certain costs incurred during production, net of
proceeds from sales, prior to reaching operating levels intended by
management; and
(vii)
Estimates of reclamation and closure costs (note
4(n)) Acquisitions: The cost of acquiring a mining property as part of
a business combination is capitalized and represents the
property’s fair value at the date of acquisition. The
purchase consideration of the acquisition of a mining property
determined to be an asset acquisition
is allocated to the individual assets acquired and
liabilities assumed based on their relative fair values. Fair value
is determined by estimating the value of the property’s
reserves, resources and exploration potential. Development expenditures: Drilling and related costs incurred to define and
delineate a mineral deposit that has not been classified as proven
and probable reserves are capitalized and included in the carrying
amount of the related property in the period incurred, when
management determines that it is probable that the expenditures
will result in a future economic benefit to the Company. Stripping costs: In open pit mining operations, it is necessary to
incur costs to remove overburden and other mine waste materials in
order to access the ore body (stripping costs). Stripping costs
incurred prior to the production stage of a mining property
(pre-stripping Exploration and evaluation expenditures: The costs of acquiring rights to explore,
exploratory drilling and related costs incurred on sites without an
existing mine and on areas outside the boundary of a known mineral
deposit which contain proven and probable reserves are exploration
and evaluation expenditures and are expensed as incurred prior to
the date of establishing that costs incurred are economically
recoverable. Exploration and evaluation expenditures incurred
subsequent to the establishment of economic recoverability are
capitalized and included in the carrying amount of the related
mining property. Management uses the following criteria in its
assessments of economic recoverability and probability of future
economic benefit:
(i)
Geology: there is sufficient geologic certainty of
converting a mineral deposit into a proven and probable reserve.
There is a history of conversion to reserves at operating
mines;
(ii)
Scoping, prefeasibility or feasibility: there is a
scoping study, prefeasibility or preliminary feasibility study that
demonstrates the additional reserves and resources will generate a
positive commercial outcome. Known metallurgy provides a basis for
concluding there is a significant likelihood of being able to
recover the incremental costs of extraction and production;
(iii)
Accessible facilities: the mineral deposit can be
processed economically at accessible mining and processing
facilities where applicable;
(iv)
Life of mine plans: an overall life of mine plan
and economic model to support the economic extraction of reserves
and resources exists. A long-term life of mine plan and supporting
geological model identifies the drilling and related development
work required to expand or further define the existing ore body;
and
(v)
Authorizations: operating permits and feasible
environmental programs exist or are obtainable. Prior to capitalizing exploratory drilling,
evaluation, development and related costs, management determines
that the following conditions have been met:
(i)
It is probable that a future economic benefit will
flow to the Company;
(ii)
The Company can obtain the benefit and controls
access to it;
(iii)
The transaction or event giving rise to the future
economic benefit has already occurred; and
(iv)
Costs incurred can be measured reliably. Borrowing costs: Borrowing costs incurred that are attributable to
acquiring and developing exploration and development stage mining
properties and constructing new facilities (“qualifying
assets”) are capitalized and included in the carrying amounts
of qualifying assets until those qualifying assets are ready for
their intended use, which in the case of mining properties, is when
the mining property reaches commercial production. Capitalization
commences on the date that expenditures for the qualifying asset
are incurred, borrowing costs are being incurred by the Company and
activities that are necessary to prepare the qualifying asset for
its intended use are being undertaken. All other borrowing costs
are expensed in the period in which they are incurred. For funds
obtained
from general borrowing, the amount capitalized is
calculated using a weighted average of rates applicable to the
borrowings during the period. For funds borrowed that are directly
attributable to a qualifying asset, the amount capitalized
represents the actual borrowing costs incurred on the specific
borrowings. Costs incurred during production: Capitalization of costs incurred ceases when the
mining property is capable of operating at levels intended by
management. Costs incurred prior to this point, including
depreciation of related plant and equipment, are capitalized and
proceeds from sales during this period are offset against costs
capitalized. Development costs incurred to maintain current
production are included in mine operating costs. These costs
include the development and access (tunnelling) costs of production
drifts to develop the ore body in the current production cycle. During the production phase of a mine, stripping
costs incurred that provide access to a component of reserves and
resources that will be produced in future periods and that would
not have otherwise been accessible are capitalized
(“stripping activity asset”). The costs qualifying for
capitalization are those costs directly incurred to perform the
stripping activity that improves access to the identified component
of ore, plus an allocation of directly attributable overhead costs,
and which are determined using a strip ratio methodology. The strip
ratio represents the ratio of the estimated total volume of waste
material to the estimated total quantity of economically
recoverable ore of the component of the reserves and resources for
which access has been improved. The stripping activity asset is
included as part of the carrying amount of the mining property.
Capitalized stripping costs are amortized based on the estimated
recoverable ounces contained in reserves and resources that
directly benefit from the stripping activities. Costs for waste
removal that do not give rise to future economic benefits are
included in mine operating costs in the period in which they are
incurred. Measurement: Mining properties are recorded at cost less
accumulated depletion and impairment losses. Depletion: The carrying amounts of mining properties are
depleted using the unit-of-production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A significant portion of plant/mill capacity has
been achieved; a significant portion of available funding is
directed towards operating activities; a pre-determined, Management reviews the estimated total recoverable
ounces contained in depletable reserves and resources annually, and
when events and circumstances indicate that such a review should be
made. Changes to estimated total recoverable ounces contained in
depletable reserves and resources are accounted for
prospectively. Impairment and reversal of impairment: At the end of each reporting period, the Company
reviews its mining properties and plant and equipment at the CGU
level to determine whether there is any indication that these
assets are impaired. If any such indication exists, the recoverable
amount of the relevant CGU is estimated in order to determine the
extent of impairment. A CGU is the smallest identifiable group of
assets
that generates cash inflows that are largely
independent of the cash inflows from other assets or groups of
assets. The Company’s CGUs are its mine sites, represented by
its principal producing mining properties and significant
development projects. The recoverable amount of a mine site is the
greater of its FVLCD and VIU. In determining the recoverable
amounts of each of the Company’s mine sites, the Company uses
the FVLCD as this will generally be greater than or equal to the
VIU. When there is no binding sales agreement, FVLCD is primarily
estimated as the discounted future after-tax after-tax after-tax If the recoverable amount of a mine site is
estimated to be less than its carrying amount, the carrying amount
is reduced to its recoverable amount. The carrying amount of each
mine site includes the carrying amounts of mining properties, plant
and equipment, goodwill and related deferred income tax balances,
net of the mine site reclamation and closure cost provision. In
addition, the carrying amounts of the Company’s corporate
assets are allocated to the relevant mine sites for impairment
purposes. Impairment losses are recognized in net earnings in the
period in which they are incurred. The allocation of an impairment
loss, if any, for a particular mine site to its mining properties
and plant and equipment is based on the relative carrying amounts
of those assets at the date of impairment. Those mine sites which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reciation and depletion. Reversals of impairment
losses are recognized in net earnings in the period in which the
reversals occur. Plant and equipment: Plant and equipment are recorded at cost less
accumulated depreciation and impairment losses. Costs capitalized
for plant and equipment include borrowing costs incurred that are
attributable to qualifying plant and equipment. The carrying
amounts of plant and equipment are depreciated using either the
straight-line or unit-of-production
Mill and mill components life of mine
Underground infrastructure life of mine
Mobile equipment components 3 to 15 years Assets under construction are depreciated when they
are substantially complete and available for their intended use,
over their estimated useful lives.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Derecognition: Upon disposal or abandonment, the carrying amounts
of mining properties and plant and equipment are derecognized and
any associated gains or losses are recognized in net earnings. The
cost and accumulated depreciation and depletion and impairment of
fully depleted mineral properties and fully depreciated plant and
equipment are derecognized.</t>
  </si>
  <si>
    <t>Leases</t>
  </si>
  <si>
    <t>(l)
Leases Contracts which contain the legal form of a lease
are classified as either finance or operating leases. Finance
leases represent leases that transfer substantially all of the
risks and rewards of ownership of the leased asset. They are
capitalized at the commencement of the lease at the lower of the
fair value of the leased asset and the present value of the minimum
lease payments and these capitalized costs are depreciated over the
shorter of the period of expected use and the lease term. Leases in
which a significant portion of the risks and rewards of ownership
are retained by the lessor are classified as operating leases.
Operating lease payments are included in production and corporate
administration costs in the Company’s Consolidated Statements
of (Loss) Earnings on a straight-line basis over the period of the
lease. In addition to contracts which take the legal form of a
lease, other significant contracts are assessed to determine
whether, in substance, they are or contain a lease, if the
contractual arrangement contains the use of a specific asset and
the right to use that asset. The Company will apply the new lease
accounting standard, IFRS 16, on its effective date of
January 1, 2019 ( note 3)</t>
  </si>
  <si>
    <t>(m)
Income
Taxes The Company uses the liability method of accounting
for income taxes. Under the liability method, deferred income tax
assets and liabilities are recognized for the future tax
consequences attributable to differences between the financial
statement carrying amounts of existing assets and liabilities and
their respective tax bases, unused tax losses and other income tax
deductions. Deferred income tax assets are recognized for
deductible temporary differences, unused tax losses and other
income tax deductions to the extent that it is probable the Company
will have taxable income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between the fair values of
identifiable assets and liabilities acquired and their respective
tax bases. Deferred income tax assets and liabilities are
recognized for the tax effects of these differences. Deferred
income tax assets and liabilities are not recognized for temporary
differences arising from goodwill or from the initial recognition
of assets and liabilities acquired in a transaction other than a
business combination which do not affect either accounting or
taxable income or loss. Deferred income tax assets and liabilities are
measured using enacted or substantively enacted tax rates expected
to apply when the related assets are realized or the liabilities
are settled. The measurement of deferred income tax assets and
liabilities reflects the tax consequences that would follow from
the manner in which the Company expects, at the reporting date, to
recover and settle the carrying amounts of its assets and
liabilities, respectively. The effect on deferred income tax assets
and liabilities of a change in tax rates is recognized in the
period in which the change is substantively enacted. The Company records foreign exchange gains and
losses representing the impacts of movements in foreign exchange
rates on the tax bases of non-monetary Current and deferred income tax expense or recovery
are recognized in net earnings except when they arise as a result
of items recognized in other comprehensive income or directly in
equity, in which case the related current and deferred income taxes
are also recognized in other comprehensive income or directly in
equity, respectively.</t>
  </si>
  <si>
    <t>(n)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or revers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Where discounting has been used, the carrying amount of
a provision is accreted during the period to reflect the passage of
time. This accretion expense is included in finance costs in the
Consolidated Statements of (Loss) Earnings. Reclamation and closure cost
obligations: The Company records a provision for the estimated
future costs of reclamation and closure of operating, closed and
inactive mines and development projects when environmental
disturbance occurs or a constructive obligation arises. Future
costs represent management’s best estimates which incorporate
assumptions on the effects of inflation, movements in foreign
exchange rates, the effects of country and other specific risks
associated with the related liabilities. These estimates of future
costs are discounted to net present value using the risk-free
interest rate applicable to the future cash outflows. The provision
for the Company’s reclamation and closure cost obligations is
accreted over time to reflect the unwinding of the discount with
the accretion expense included in finance costs in the Consolidated
Statements of (Loss) Earnings. The provision for reclamation and
closure cost obligations is remeasured at the end of each reporting
period for changes in estimates or circumstances. Changes in
estimates or circumstances include changes in legal or regulatory
requirements, increased obligations arising from additional mining
and exploration activities, changes to cost estimates and changes
to the risk-free interest rates. Reclamation and closure cost obligations relating
to operating mines and development projects are initially recorded
with a corresponding increase to the carrying amounts of related
mining properties. Changes to the obligations which may arise as a
result of changes in estimates and assumptions are also accounted
for as changes in the carrying amounts of related mining
properties, except where a reduction in the obligation is greater
than the capitalized reclamation and closure costs, in which case,
the capitalized reclamation and closure costs are reduced to nil
and the remaining adjustment is included in production costs in the
Consolidated Statements of (Loss) Earnings. Reclamation and closure
cost obligations related to inactive and closed mines are included
in production costs in the Consolidated Statements of (Loss)
Earnings on initial recognition and subsequently when
remeasured.</t>
  </si>
  <si>
    <t>Financial instruments</t>
  </si>
  <si>
    <t>(o)
Financial
instruments Measurement – initial recognition Financial assets and financial liabilities are
recognized in the Company’s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Other
(Expense) Income, net in the Consolidated Statements of (Loss)
Earnings ( note 12)
The Company’s financial assets at amortized
cost primarily include cash and cash equivalents, short-term
investments and interest and other receivables included in other
current and non-current Fair value through other comprehensive income
(“FVTOCI”): Financial assets that meet the following conditions
are measured at FVTOCI:
(i)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The Company’s financial assets at FVTOCI
include its equity securities designated as FVTOCI. Equity instruments designated as FVTOCI: On initial recognition, the Company may make an
irrevocable election (on an instrument-by-instrument The Company has designated all investments in
equity instruments that are not held for trading as FVTOCI (see
note 3) Financial assets measured subsequently at fair
value through profit or loss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25(c)(ii). The
Company’s financial assets at FVTPL include its account
receivable arising from sales of metal and derivative assets not
designated as hedging instruments.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Derivative instruments designated as cash flow
hedges: The Company designates certain derivatives as
hedging instruments in respect of foreign currency risk and
commodity price risk as cash flow hedges. On initial designation of
the derivative as a cash flow hedge, the Company documents the
relationship between the hedging instrument and hedged item, along
with its risk management objectives and its strategy for
undertaking various hedge transactions. Furthermore, at the
inception of the hedge and on an ongoing basis, the Company
documents whether the hedging instrument is effective in offsetting
changes in cash flows of the hedged item attributable to the hedged
risk, which is when the hedging relationship meet all of the
following hedge effectiveness requirements:
(i)
There is an economic relationship between the
hedged item and the hedging instrument;
(ii)
The effect of credit risk does not dominate the
value changes that result from that economic relationship; and
(iii)
The hedge ratio of the hedging relationship is the
same as that resulting from the quantity of the hedged item that
the Company actually hedges and the quantity the hedging instrument
that the Company actually uses to hedge that quantity of hedged
item. If a hedging relationship ceases to meet the hedge
effectiveness requirement relating to the hedge ratio but the risk
management objective for that designated hedging relationship
remains the same, the Company adjusts the hedge ratio so that it
meets the qualifying criteria again. The changes in the fair value of derivatives that
are designated and determined to be effective in offsetting
forecasted cash flows is recognized in other comprehensive income
(loss) (“OCI”). The gain or loss relating to the
ineffective portion is recognized immediately as Gain (loss) on
derivatives in Other (expense) income, net, in the Consolidated
Statements of (Loss) Earnings. When the forecasted transaction impacts earnings,
the cumulative gains or losses that were recorded in Accumulated
other comprehensive income (loss) (“AOCI”) are
reclassified to earnings in the same period or periods during which
the hedged transaction has occurred, in the same line item as the
recognized hedged item. When the forecasted transaction that is
hedged results in the recognition of a non-financial When a derivative designated as a cash flow hedge
expires or is sold and the forecasted transaction is still expected
to occur, any cumulative gain or loss relating to the derivative
that is recorded in AOCI at that time remains in AOCI and is
recognized in the Consolidated Statements of (Loss) Earnings when
the forecasted transaction occurs, in the same line item as the
recognized hedged item. When the forecasted transaction that is
hedged results in the recognition of a non-financial The Company discontinues hedge accounting only when
the hedging relationship (or part thereof) ceases to meet the
qualifying criteria. This includes instances when the hedging
instrument expires or is sold, terminated or exercised. The
discontinuation is accounted for prospectively. Any gain or loss
recognized in OCI at that time remains in equity and is
reclassified to the Consolidated Statements of (Loss) Earnings when
the forecast transaction occurs. When a forecast transaction is no
longer expected to occur, the gain or loss is reclassified
immediately to the Consolidated Statements of (Loss) Earnings. Non-hedge Derivative instruments that do not qualify as cash
flow hedges are recorded at fair value with changes in fair value
recognized in net earnings. Impairment The Company recognizes a loss allowance for
expected credit losses on its financial assets. The amount of
expected credit losses is updated at each reporting period to
reflect changes in credit risk since initial recognition of the
respective financial instruments.</t>
  </si>
  <si>
    <t>Share-based payments</t>
  </si>
  <si>
    <t>(p)
Share-based
Payments The fair value of the estimated number of stock
options and restricted share units (“RSUs”) awarded to
employees, officers and directors that will eventually vest,
determined as of the date of grant, is recognized as share-based
compensation expense within corporate administration expense in the
Consolidated Statements of (Loss) Earnings over the vesting period
of the stock options and RSUs, with a corresponding increase to
equity. The fair value of stock options is determined using the
Black-Scholes option pricing model with market related inputs as of
the date of grant. The fair value of RSUs is the market value of
the underlying shares as of the date of grant. Stock options and
RSUs with graded vesting schedules are accounted for as separate
grants with different vesting periods and fair values. Changes to
the estimated number of awards that will eventually vest are
accounted for prospectively. Performance share units (“PSUs”) and
phantom restricted units (“PRUs”) are settled in cash.
The fair value of the estimated number of PSUs and PRUs awarded
that will eventually vest, determined as of the date of grant, is
recognized as share-based compensation expense within corporate
administration expense in the Consolidated Statements of (Loss)
Earnings over the vesting period, with a corresponding amount
recorded as a liability. Until the liability is settled, the fair
value of the PSUs and PRUs is
re-measured</t>
  </si>
  <si>
    <t>Summary of Significant Accounting Policies (Tables)</t>
  </si>
  <si>
    <t>Summary of Principal Subsidiaries of Goldcorp and Geographic Locations</t>
  </si>
  <si>
    <t>The principal subsidiaries of Goldcorp and their
geographic locations at December 31, 2018 were as follows:
Direct parent company
Location
Ownership
Mining properties and (note
18)
Les Mines Opinaca Ltée (“Éléonore”) Canada 100% Éléonore mine
Goldcorp Canada Ltd./Goldcorp Inc. (“Musselwhite”) Canada 100% Musselwhite mine
Goldcorp Canada Ltd./Goldcorp Inc. (“Porcupine”) Canada 100% Porcupine mine and Century Gold projects
Goldcorp Borden Limited (“Borden”)
Canada
100%
Borden project
Red Lake Gold Mines Ontario Partnership (“Red
Lake”) Canada 100% Red Lake and Campbell mines
Minera Peñasquito S.A. de C.V.
(“Peñasquito”) Mexico 100% Peñasquito mine
Oroplata S.A. (“Cerro Negro”) Argentina 100% Cerro Negro mine
Kaminak Gold Corporation (“Kaminak”)
Canada
100%
Coffee project</t>
  </si>
  <si>
    <t>Summary of Investments in Associates and Joint Arrangements</t>
  </si>
  <si>
    <t>(d)
Investments in Associates
and Joint Arrangements These consolidated financial statements also
include the following joint arrangements and investments in
associates:
Associates and joint
arrangements
Location
Ownership interest
Classification and
Mining properties (note 19)
Compañia Minera Casale SpA
(“Norte Abierto”) Chile 50.0% Joint Operation; consolidate
Goldcorp’s share Norte Abierto project
NuevaUnión SpA
(“NuevaUnión”) Chile 50.0% Joint Venture; equity method NuevaUnión project
Pueblo Viejo Dominicana Corporation (“Pueblo
Viejo”)
Dominican
Republic 40.0% Associate; equity method Pueblo Viejo mine
Minera
Alumbrera Limited (“Alumbrera”)
Argentina
37.5%
Associate; equity method
Alumbrera
mine</t>
  </si>
  <si>
    <t>Divestitures (Tables)</t>
  </si>
  <si>
    <t>Summary of Gain on Disposition Net of Tax</t>
  </si>
  <si>
    <t xml:space="preserve">Total consideration, including working
capital adjustments (net of transaction costs)
$ 348
Net assets sold and derecognized:
Cash and cash equivalents 23
Inventories and heap leach ore - current 143
Other current assets 14
Inventories and heap leach ore - non-current 128
Mining interests 151
Accounts payable and accrued liabilities (38 )
Deferred tax liabilities (12 )
Provisions (56 )
Other
(5 )
348
Gain (loss) on disposition
$ — </t>
  </si>
  <si>
    <t>Segment Information (Tables)</t>
  </si>
  <si>
    <t>Summary of Significant Information Relating to Company's Reportable Operating Segments</t>
  </si>
  <si>
    <t xml:space="preserve">Significant information relating to the
Company’s reportable operating segments is summarized in the
tables below:
Revenues (a)(b)
Production costs
Depreciation and depletion
Earnings (loss) (b)(c) Expenditures
on
Years ended December 31
2018
2017
2018
2017
2018
2017
2018
2017
2018
2017
Éléonore $ 429 $ 377 $ 271 $ 251 $ 170 $ 137 $ (12 ) $ (11 ) $ 71 $ 109
Musselwhite 263 293 151 144 43 41 69 108 84 58
Porcupine 321 341 189 209 105 122 27 10 139 109
Red Lake 328 264 201 180 67 87 60 (3 ) 81 80
Peñasquito 1,050 1,400 680 751 315 279 55 370 518 532
Cerro Negro 641 609 277 258 261 267 103 84 77 87
Pueblo Viejo (d) 538 569 222 199 108 39 208 331 58 46
Other (d)
141
357
120
279
28
71
(7 )
7
193
103
Attributable segment total
3,711
4,210
2,111
2,271
1,097
1,043
503
896
1,221
1,124
Excluding attributable
amounts from associates
and joint venture
(679 )
(787 )
(317 )
(382 )
(114 )
(53 )
(248 )
(352 )
(66 )
(49 )
Consolidated total
$ 3,032
$ 3,423
$ 1,794
$ 1,889
$ 983
$ 990
$ 255
$ 544
$ 1,155
$ 1,075
At December 31, 2018
Assets
Liabilities
Net assets
Éléonore $ 1,154 $ 76 $ 1,078
Musselwhite 614 192 422
Porcupine 1,138 193 945
Red Lake 1,056 159 897
Peñasquito 6,887 2,429 4,458
Cerro Negro 2,277 514 1,763
Pueblo Viejo (d) 1,670 — 1,670
Other (d)
2,171
3,529
(1,358 )
Total
$ 16,967
$ 7,092
$ 9,875
At December 31, 2017
Assets
Liabilities
Net assets
Éléonore $
2,735 $
273 $
2,462
Musselwhite 546 153 393
Porcupine 990 196 794
Red Lake 1,731 88 1,643
Peñasquito 8,370 3,089 5,281
Cerro Negro 3,285 531 2,754
Pueblo Viejo 1,746 — 1,746
Other
2,282
3,171
(889 )
Total
$ 21,685
$ 7,501
$ 14,184 </t>
  </si>
  <si>
    <t>Summary of Company's Consolidated Revenues from Continuing Operations (Excluding Attributable Share of Revenues from the Company's Associates and Joint Venture)</t>
  </si>
  <si>
    <t>(a)
The Company’s principal product is gold
bullion which is sold primarily in the London spot market. Metal
concentrate, containing both gold and by-product
2018
2017
Gold $ 2,266 75 % $
2,527
74 %
Zinc 365 12 % 425 12 %
Silver 299 10 % 364 11 %
Lead 98 3 % 98 3 %
Copper
4
— %
9
— %
$ 3,032
100 %
$ 3,423
100 % Certain of the Company’s mines (including the
Company’s associates) supplemented their gold revenues with
the sale of other metals as shown in the table below:
Years ended December 31
Peñasquito (i)(ii)
Cerro Negro
Pueblo Viejo
Other
Gold 2018 $ 347 $ 580 $ 501 $ 68
2017 $ 598 $ 552 $ 541 $ 142
Zinc 2018 365 — — —
2017 425 — — —
Silver 2018 236 61 33 1
2017 270 57 27 38
Lead 2018 98 — — —
2017 98 — — —
Copper 2018 4 — 4 44
2017 9 — 1 80
Molybdenum 2018 — — — 3
2017
—
—
—
4
Total 2018 $ 1,050 $ 641 $ 538 $ 116
2017
$ 1,400
$ 609
$ 569
$ 264
(i)
The Company has a long-term agreement with Wheaton
Precious Metals Corp. (“Wheaton”) to deliver 25% of
silver produced from Peñasquito during its life of mine for a
per ounce cash payment of $4.17 (2017 – $4.13), subject to
annual inflation adjustments.
(ii)
For the year ended December 31, 2018,
provisional pricing adjustments reduced Peñasquito’s
concentrate sales revenue by $26 million (2017 –
increased revenue by $15 million). $15 million (2017 –
$nil) of Peñasquito’s revenues relate to realized and
unrealized gains on commodity hedges.</t>
  </si>
  <si>
    <t>Reconciliation of Attributable Segment Total Earnings (Loss) from Operations, Associates and Joint Venture</t>
  </si>
  <si>
    <t xml:space="preserve">(c)
A reconciliation of attributable segment total
earnings from mine operations, associates and joint venture to the
Company’s (loss) earnings before taxes per the Consolidated
Statements of (Loss) Earnings is as follows:
2018
2017
Attributable segment total earnings from
mine operations, associates and joint venture $ 503 $
896
Adjustment to account for Pueblo Viejo,
NuevaUnión and Alumbrera on an equity method basis (165 ) (163 )
Exploration, evaluation and project costs (86 ) (62 )
Impairment of mining interests, net (4,727 ) (244 )
Corporate administration (131 ) (158 )
Restructuring costs
—
(4 )
(Loss) earnings from operations, associates and joint
venture (4,606 ) 265
Gain on disposition of mining interest, net of transaction
costs — 42
Finance costs (145 ) (133 )
Other (expense) income, net
(10 )
19
(Loss) earnings before taxes
$ (4,761 )
$ 193 </t>
  </si>
  <si>
    <t>Production Costs (Tables)</t>
  </si>
  <si>
    <t>Summary of Production Costs</t>
  </si>
  <si>
    <t>Years ended December 31
2018
2017
Raw materials and consumables $ 726 $ 836
Salaries and employee benefits (a) 482 480
Contractors 349 415
Royalties (note 18(i)) 58 78
Transportation costs 50 47
Maintenance costs 33 35
Revision of reclamation and closure cost provision 24 (4 )
Change in inventories 7 (64 )
Other (b)
65
66
$ 1,794
$
1,889
(a)
Salaries and employee benefits exclude
$57 million of salaries and employee benefits included in
corporate administration in the Consolidated Statements of (Loss)
Earnings for the year ended December 31, 2018 (2017 –
$64 million).
(b)
Other included a write down of prior period costs
of $12 million relating to Peñasquito oxide heap leach
inventories during the year ended December 31, 2017.</t>
  </si>
  <si>
    <t>Finance Costs (Tables)</t>
  </si>
  <si>
    <t>Summary of Finance Cost</t>
  </si>
  <si>
    <t xml:space="preserve">Years ended December 31
2018
2017
Interest expense $ 113 $
99
Finance fees 10 10
Accretion of reclamation and closure cost obligations (note
24(a))
22
24
$ 145
$ 133 </t>
  </si>
  <si>
    <t>Other (Expense) Income, Net (Tables)</t>
  </si>
  <si>
    <t>Summary of Other Income (Expenses), Net</t>
  </si>
  <si>
    <t>Years ended December 31
2018
2017
Finance income $ 39 $
39
Gain on derivatives, net 3 4
Foreign exchange loss (24 ) (23 )
Gains on sale of investments — 16
Other (1)
(28 )
(17 )
$ (10 )
$ 19
(1)
For the year ended December 31, 2018, the
Company’s investments in other associates includes its
interests in Leagold up to its date of dilution on May 24,
2018. Upon the dilution of the Company’s investment in
Leagold, the Company measured the remaining interest in Leagold at
fair value and recognized a gain of $13 million in the
Consolidated Statement of (Loss) Earnings in Other (Expense)
Income, net. For the year ended December 31, 2017, Other
(Expense), Income net, includes the impact of a $10 million
provision which the Company recognized in respect of the settlement
of a guarantee the Company had provided to Wheaton relating to a
silver stream agreement with Primero Mining Corp. The Company was
released from the guarantee on payment of the $10 million in
January 2018.</t>
  </si>
  <si>
    <t>Income Taxes (Tables)</t>
  </si>
  <si>
    <t>Disclosure of Income Taxes</t>
  </si>
  <si>
    <t xml:space="preserve">Years ended December 31
2018
2017
Current income tax expense $ 156 $ 196
Deferred income tax recovery
(768 )
(661 )
Income tax recovery
$ (612 )
$
(465 ) </t>
  </si>
  <si>
    <t>Disclosure of Income Tax Expense (Recovery) Differences</t>
  </si>
  <si>
    <t>These differences result from the following
items:
Years ended December 31
2018
2017
(Loss) earnings before taxes $ (4,761 ) $
193
Canadian federal and provincial income tax rates
25 %
25 %
Income tax (recovery) expense based on Canadian
federal and provincial income tax rates (1,190 ) 48
(Decrease) increase attributable to:
Impairment of mining interests - changes in recognition of deferred
tax assets 499 —
Impairment of mining interests - statutory tax rate differences (214 ) (206 )
Foreign exchange impact on tax bases of assets, liabilities, and
losses 264 (8 )
Changes in recognition of deferred tax assets 149 38
Changes in tax estimates with respect to prior years 79 5
Non-deductible 21 16
Mining taxes 7 10
Assets sold and assets held for sale — (36 )
Mexican inflation on tax values (8 ) (30 )
Argentinian tax reform (1) (13 ) (156 )
Non-taxable (21 ) (47 )
Effects of different foreign statutory tax rates on earnings of
subsidiaries (25 ) 25
Other impact of foreign exchange (2) (170 ) (116 )
Other
10
(8 )
$ (612 )
$ (465 )
(1)
In December 2017, Argentina enacted corporate tax
changes which included a reduction in the corporate tax rate from
35% to 30% for 2018 and 2019, with a further reduction to 25% for
2020 and thereafter. Concurrently, a dividend distribution tax was
introduced which charges an effective tax of 5% for 2018 and 2019
and 10% for 2020 and thereafter on dividend distributions. The
Argentine tax rate reduction resulted in a deferred tax recovery of
$156 million in 2017.
(2)
Other impacts of foreign exchange include the
currency translation effects of local currency current taxes
receivable and payable, the tax impact of local currency foreign
exchange gains or losses and the non-taxable or non-deductible US
dollar currency foreign exchange gains or losses.</t>
  </si>
  <si>
    <t>Significant Components of Deferred Income Tax Assets and Liabilities</t>
  </si>
  <si>
    <t>The significant components of deferred income tax
assets and liabilities were as follows:
At December 31
At December 31
Deferred income tax assets (a)
Operating loss carryforwards
Argentina $ 20 $ 144
Canada 10 141
Mexico 49 3
Chile
5
5
84
293
Deductible temporary differences relating to:
Reclamation and closure cost obligations 54 144
Mining interests 83 131
Other
37
112
174 387
Investment tax credits
1
89
Total deferred income tax assets
259
769
Deferred income tax liabilities
Taxable temporary differences relating to:
Mining interests (2,445 ) (3,636 )
Other
(81 )
(84 )
Total deferred income tax liabilities
(2,526 )
(3,720 )
Deferred income tax liabilities, net
(2,267 )
(2,951 )
Balance sheet presentation
Deferred income tax assets 22 112
Deferred income tax liabilities
(2,289 )
(3,063 )
Deferred income tax liabilities, net
$ (2,267 )
$ (2,951 )
(a)
The Company believes that it is probable that the
results of future operations will generate sufficient taxable
income to realize the above noted deferred income tax assets.
During the year ended December 31, 2018, the Company recognized
$32 million (2017 – $109 million) in deferred tax assets
that were in excess of taxable temporary differences but are
supported by expected future taxable earnings.</t>
  </si>
  <si>
    <t>Summarizes of Deferred Tax Assets Not Been Recognized</t>
  </si>
  <si>
    <t xml:space="preserve">Deferred tax assets that have not been recognized
as part of the total above were as follows:
At December 31
At December 31
Operating loss carryforwards $ 358 $ 37
Non-operating losses 101 111
Deductible temporary differences relating to:
Mining interests 168 —
Reclamation and closure cost obligations 112 —
Tax credits 80 6
Other
9
—
$ 828
$ 154 </t>
  </si>
  <si>
    <t>Per Share Information (Tables)</t>
  </si>
  <si>
    <t>Schedule of Per Share Information</t>
  </si>
  <si>
    <t xml:space="preserve">Net loss per share for the year ended
December 31, 2018 was calculated based on basic and diluted
net loss of $4,149 million, (2017 – net earnings per
share based on basic and diluted net earnings of $658 million) and
the weighted average number of shares outstanding used in the
calculation was based on the following:
(in millions)
2018
2017
Basic weighted average number of shares outstanding 869
862
Effect of dilutive stock options and restricted share
units
—
3
Diluted weighted average number of shares outstanding
869
865 </t>
  </si>
  <si>
    <t>Supplemental Cash Flow Information (Tables)</t>
  </si>
  <si>
    <t>Schedule of Cash and Cash Equivalents</t>
  </si>
  <si>
    <t xml:space="preserve">(a)
Cash and cash equivalents comprised of the
following:
At December 31
At December 31
Cash $ 66 $ 184
Money market investments
68
2
$ 134
$ 186 </t>
  </si>
  <si>
    <t>Schedule of Impact of Changes in Components of Working Capital</t>
  </si>
  <si>
    <t xml:space="preserve">(b)
The following table summarizes the impact of
increases and decreases in components of working capital on cash
provided by operating activities during the years ended December
31:
2018
2017
Accounts receivable decrease (increase) $ 58 $ (48 )
Inventories increase (39 ) (57 )
Sales and indirect taxes recoverable decrease 27 165
Accounts payable and accrued liabilities increase 8 39
Income taxes payable (decrease) increase, net of income taxes
receivable (30 ) 3
Other
(14 )
43
Change in working capital
$ 10
$
145 </t>
  </si>
  <si>
    <t>Schedule of Operating Activities and Investing Activities</t>
  </si>
  <si>
    <t xml:space="preserve">(c)
The following table summarizes cash received and
paid included in the Company’s operating and investing
activities during the years ended December 31:
Years ended December 31
2018
2017
Operating activities include the following cash received
(paid):
Interest received $ 23 $ 77
Interest paid (69 ) (89 )
Income taxes refunded 5 9
Income taxes paid
(193 )
(201 )
Investing activities include the following cash (paid)
received:
Net (purchases) proceeds of short-term investments and equity
securities
Purchases of short-term investments $ (61 ) $ (91 )
Proceeds from maturity of short-term investments 71 86
Purchases of equity securities (43 ) (67 )
Proceeds from sale of equity securities
3
24
$ (30 )
$ (48 ) </t>
  </si>
  <si>
    <t>Changes in Liabilities Arising From Financing Activities</t>
  </si>
  <si>
    <t xml:space="preserve">(d)
The changes in liabilities arising from financing
activities, including both changes arising from cash flows and
non-cash
Debt
Finance lease
At January 1, 2017 $ 2,510 $ 252
Principal payment (30 ) (6 )
Accretion
3
2
At January 1, 2018 2,483 248
Principal payment (500 ) (8 )
Additional borrowings 880 —
Accretion 4 1
Revision to future lease payments
—
(3 )
At December 31, 2018
$ 2,867
$ 238 </t>
  </si>
  <si>
    <t>Inventories (Tables)</t>
  </si>
  <si>
    <t>Schedule of Inventories</t>
  </si>
  <si>
    <t>At December 31
At December 31
Supplies $ 283 $ 237
Finished goods 114 112
Work-in-process 26 66
Stockpiled ore 60 42
Heap leach ore
8
—
491 457
Less: stockpiled ore
—
(16 )
$ 491
$ 441
(a)
The costs of inventories recognized as expense for
the year ended December 31, 2018 amounted to
$2,597 million (2017 – $2,719 million), of which
$1,636 million (2017 – $1,753 million) and
$961 million (2017 – $966 million) was included in
production costs and depreciation and depletion in the Consolidated
Statements of (Loss) Earnings, respectively.</t>
  </si>
  <si>
    <t>Other Current Assets (Tables)</t>
  </si>
  <si>
    <t>Schedule of Other Current Assets</t>
  </si>
  <si>
    <t xml:space="preserve">At December 31
At December 31
Prepaid expenses and other $ 28 $ 29
Accrued interest receivable (note 19(a)) 9 4
Current derivative assets designated as hedging instruments 2 2
VAT receivables related to disposition of Los Filos (note
8(a))
—
13
$ 39
$ 48 </t>
  </si>
  <si>
    <t>Mining Interests Owned By Subsidiaries and Joint Operations (Tables)</t>
  </si>
  <si>
    <t>Schedule of Mining Assets and Property, Plant and Equipment Owned by Subsidiaries and Joint Operation</t>
  </si>
  <si>
    <t xml:space="preserve">Mining properties
Depletable
Non-depletable
Reserves
Reserves
Exploration
Plant and equipment (g)(h)
Total
Cost
At January 1, 2018 $ 13,430 $ 5,832 $ 5,258 $ 6,604 $ 31,124
Expenditures on mining interests (a)(b)(c) 556 304 — 347 1,207
Removal of fully depreciated/depleted assets and
disposals (e) (15 ) — — (226 ) (241 )
Transfers and other movements (f)
444
71
(393 )
6
128
At December 31, 2018
14,415
6,207
4,865
6,731
32,218
Accumulated depreciation and depletion and
impairment
At January 1, 2018 (5,350 ) (2,769 ) (2,343 ) (3,351 ) (13,813 )
Depreciation and depletion (d) (667 ) — — (321 ) (988 )
Impairment expense, net (note 20) (1,678 ) (63 ) (2,208 ) (778 ) (4,727 )
Removal of fully depreciated/depleted assets and
disposals (e) 10 — — 212 222
Transfers and other movements (f)
—
—
—
(2 )
(2 )
At December 31, 2018
(7,685 )
(2,832 )
(4,551 )
(4,240 )
(19,308 )
Carrying Value - At December 31, 2018
$ 6,730
$ 3,375
$ 314
$ 2,491
$ 12,910
Mining properties
Depletable
Non-depletable
Reserves
Reserves
Exploration
Plant and equipment (g)(h)
Total
Cost
At January 1, 2017 $ 12,993 $ 4,670 $ 7,225 $ 6,432 $ 31,320
Acquisition of mining interest (note 7) — 529 — 2 531
Expenditures on mining interests (a)(b)(c) 507 170 — 420 1,097
Removal of fully depreciated/depleted assets and
disposals (e) (1,469 ) (1 ) (2 ) (295 ) (1,767 )
Transfers and other movements (f)
1,399
464
(1,965 )
45
(57 )
At December 31, 2017
13,430
5,832
5,258
6,604
31,124
Accumulated depreciation and depletion and
impairment
At January 1, 2017 (5,848 ) (2,510 ) (2,263 ) (3,134 ) (13,755 )
Depreciation and depletion (d) (654 ) — — (354 ) (1,008 )
Impairment expense, net (note 8(b), 20) (294 ) (259 ) (80 ) (136 ) (769 )
Removal of fully depreciated/depleted assets and
disposals 1,463 — — 275 1,738
Transfers and other movements (f)
(17 )
—
—
(2 )
(19 )
At December 31, 2017
(5,350 )
(2,769 )
(2,343 )
(3,351 )
(13,813 )
Carrying Value - At December 31, 2017
$ 8,080
$ 3,063
$ 2,915
$ 3,253
$ 17,311 </t>
  </si>
  <si>
    <t>Summary of Carrying Amount of Mining Interests by Property Owned by Subsidiaries</t>
  </si>
  <si>
    <t xml:space="preserve">A summary by property of the carrying amount of
mining interests owned by subsidiaries and joint operation is as
follows:
Mining properties (i)
Depletable
Non-depletable
Reserves
Reserves
Exploration
Plant and (g)(h)
At December 31
At December 31
Éléonore $ 603 $ 32 $ — $ 319 $ 954 $ 2,596
Musselwhite 377 — — 168 545 507
Porcupine 351 541 — 133 1,025 977
Red Lake 296 347 — 126 769 1,396
Coffee — 518 — 1 519 434
Peñasquito 3,996 1,083 — 1,278 6,357 7,852
Cerro Negro 1,107 263 314 361 2,045 2,911
Norte Abierto — 591 — 2 593 548
Corporate and other
—
—
—
103
103
90
$ 6,730
$ 3,375
$ 314
$ 2,491
$ 12,910
$ 17,311 </t>
  </si>
  <si>
    <t>Summary of Exploration Evaluation and Project Cost Incurred</t>
  </si>
  <si>
    <t xml:space="preserve">(a)
Exploration, evaluation and project costs incurred
by the Company during the years ended December 31 were as
follows:
2018
2017
Total exploration, evaluation and project expenditures $ 153 $ 114
Less: amounts capitalized to mining interests
(67 )
(52 )
Total
exploration, evaluation and project costs recognized in the
Consolidated Statements of (Loss) Earnings
$ 86
$ 62 </t>
  </si>
  <si>
    <t>Summary of Capitalized Expenditures on Mining Interests to Expenditures on Mining Interests</t>
  </si>
  <si>
    <t xml:space="preserve">(b)
Expenditures on mining interests include finance
lease additions, capitalized borrowing costs and deposits on mining
interests, and are net of investment tax credits and exclude
capitalized reclamation and closure costs. The following is a
reconciliation of capitalized expenditures on mining interests to
expenditures on mining interests in the Consolidated Statements of
Cash Flows:
2018
2017
Capitalized expenditures on mining interests
including associates and joint venture $ 1,244 $ 1,130
Interest paid (60 ) (35 )
Increase in accrued expenditures
(29 )
(20 )
Expenditures on mining interests per Consolidated Statements of
Cash Flows
$ 1,155
$ 1,075 </t>
  </si>
  <si>
    <t>Summary of Capitalized Borrowing Costs</t>
  </si>
  <si>
    <t xml:space="preserve">(c)
Includes capitalized borrowing costs incurred
during the years ended December 31 as follows:
2018
2017
Red Lake - Cochenour $ 24 $ 23
Norte Abierto Project 19 11
Peñasquito - Pyrite Leach Project 13 6
Porcupine - Borden Project 7 4
Other
6
2
$ 69
$ 46 </t>
  </si>
  <si>
    <t>Summary of Reconciliation of Total Eligible Borrowing Costs Incurred to Total Borrowing Costs Included in Finance Costs</t>
  </si>
  <si>
    <t xml:space="preserve">A reconciliation of total eligible borrowing costs
incurred to total borrowing costs included in finance costs in the
Consolidated Statements of (Loss) Earnings is as follows:
2018
2017
Total borrowing costs incurred $ 115 $ 111
Less: amounts capitalized to mining interests (69 ) (46 )
Total
borrowing costs included in finance costs in the Consolidated
Statements of (Loss) Earnings
$ 46
$ 65
Weighted average rate used in capitalization of borrowing costs
during year
3.92 %
3.84 % </t>
  </si>
  <si>
    <t>Summary of Depreciation and Depletion Recognized</t>
  </si>
  <si>
    <t xml:space="preserve">(d)
A reconciliation of depreciation and depletion
during the years ended December 31 to depreciation and
depletion recognized in the Consolidated Statements of (Loss)
Earnings is as follows:
2018
2017
Total depreciation and depletion $ 988 $ 1,008
Less: amounts capitalized to mining interests (9 ) (5 )
Changes in amounts allocated to ending inventories
4
(13 )
Total
depreciation and depletion recognized in the Consolidated
Statements of (Loss) Earnings
$ 983
$ 990 </t>
  </si>
  <si>
    <t>Summary of Royalty Arrangements</t>
  </si>
  <si>
    <t>Mining properties: Royalty arrangements
Musselwhite
1.25 – 5% NPI
Éléonore
2.2 – 3.5% of NSR
Peñasquito
2% of NSR and 0.5% of gross income on sale of gold
and silver
Cerro Negro
3% of modified NSR and 1% of net earnings
Alumbrera
3% of modified NSR plus 20 – 30% of net
proceeds after capital recovery and changes in working capital
Pueblo Viejo
3.2% of NSR
NuevaUnión
1.5% – 2% modified NSR on portions of the
property and 2% NPI
Coffee
2% of NSR
Norte Abierto
3.08% NSR on the Caspiche property; two 1.25%
royalties on 25% of gross revenues from Cerro Casale and Quebrada
Seca (note 7)</t>
  </si>
  <si>
    <t>Mining Interests Investments in Associates and Joint Venture (Tables)</t>
  </si>
  <si>
    <t>Disclosure of Carrying Amount of Investments in Associates and Joint Venture</t>
  </si>
  <si>
    <t>The following table summarizes the change in the
carrying amount of the Company’s investments in associates
and joint venture:
Pueblo Viejo (a)
NuevaUnión
Other (b)
Total
At January 1, 2018 $ 1,746 $ 919 $ 71 $ 2,736
Company’s share of net earnings (loss) of
associates and joint venture (1) 55 (2 ) — 53
Capital investment — 37 6 43
Return of capital investment (141 ) — — (141 )
Reclassification of investment in associate — — (69 ) (69 )
Other
10
—
—
10
At December 31, 2018
$ 1,670
$ 954
$ 8
$ 2,632
At January 1, 2017 $ 1,123 $ 884 $ — $ 2,007
Company’s share of net earnings of
associates and joint venture 142 2 — 144
Acquisition of interest in Leagold (note 8(a)) — — 71 71
Capital investment — 33 — 33
Return of capital investment (65 ) — — (65 )
Reversal of impairment 557 — — 557
Other
(11 )
—
—
(11 )
At December 31, 2017
$ 1,746
$ 919
$ 71
$ 2,736
(1)
Share of net earnings related to associates and
joint venture of $83 million (year ended December 31,
2017 –$189 million) presented on the Consolidated Statement
of (Loss) Earnings includes the Company’s share of net
earnings of associates and joint venture of $53 million (year
ended December 31, 2017 – $144 million) and the
reduction of the provision related to funding Alumbrera’s
reclamation costs of $30 million (year ended December 31,
2017 – $45 million) (note 19(c))).</t>
  </si>
  <si>
    <t>Summary of Financial Information for Company's Investments in Associates and Joint Venture</t>
  </si>
  <si>
    <t>Summarized financial information for the
Company’s investments in associates and joint venture, on a
100% basis and reflecting adjustments made by the Company,
including fair value adjustments made at the time of
acquisition/formation and adjustments for differences in accounting
policies, is as follows:
Year ended December 31, 2018
Pueblo Viejo
NuevaUnión
Other (b)
Total
Revenues $ 1,344 $ — $ 416 $ 1,760
Production costs (554 ) — (282 ) (836 )
Depreciation and depletion
(271 )
—
(20 )
(291 )
Earnings from mine operations 519 — 114 633
Interest income 1 — 9 10
Interest expense (96 ) — (19 ) (115 )
Other expense (30 ) (4 ) (80 ) (114 )
Income tax expense
(257 )
—
(30 )
(287 )
Net
earnings (loss) of associates and joint venture
137
(4 )
(6 )
127
Company’s equity share of net earnings of associates and
joint venture
$ 55
$ (2 )
$ 30
$ 83
Year
ended December 31, 2017
Pueblo Viejo
NuevaUnión
Other (b)
Total
Revenues $ 1,423 $ — $ 653 $ 2,076
Production costs (497 ) — (544 ) (1,041 )
Depreciation and depletion
(98 )
—
(42 )
(140 )
Earnings from mine operations 828 — 67 895
Interest income 1 — 2 3
Interest expense (133 ) — (41 ) (174 )
Other (expense) income (18 ) 3 (49 ) (64 )
Income tax (expense) recovery
(324 )
2
(43 )
(365 )
Net earnings (loss) of associates and joint venture
354
5
(64 )
295
Company’s share of net earnings of
associates and joint venture 142 2 45 189
Reversal of impairment
557
—
—
557
Company’s equity share of net earnings of associates and
joint venture
$ 699
$ 2
$ 45
$ 746
The asset and liabilities of the Company’s
material associate and joint venture were as follows:
At
December 31, 2018
Pueblo Viejo (a)
NuevaUnión (d)
Current assets $ 549 $ 18
Non-current
5,890
2,361
6,439
2,379
Current liabilities 308 30
Non-current
1,955
441
2,263
471
Net assets
4,176
1,908
Company’s equity share of net assets of associates and
joint venture
$ 1,670
$ 954
At
December 31, 2017
Pueblo Viejo (a)
NuevaUnión (d)
Current assets $ 515 $ 24
Non-current
6,296
2,278
6,811
2,302
Current liabilities 341 23
Non-current
2,105
441
2,446
464
Net assets
4,365
1,838
Company’s equity share of net assets of associates and joint
venture
$ 1,746
$ 919 The equity share of cash flows of the
Company’s investments in associates and joint venture are as
follows:
Year ended December 31, 2018
Pueblo Viejo
NuevaUnión
Other
Total
Net cash provided by operating activities $ 208 $ — $ 46 $ 254
Net cash used in investing activities (59 ) (40 ) (11 ) $ (110 )
Net cash (used in) provided by financing activities
(141 )
37
—
(104 )
Year ended December 31, 2017
Net cash provided by operating activities $ 132 $ 6 $ 50 $ 188
Net cash used in investing activities (46 ) (33 ) — (79 )
Net cash (used in) provided by financing activities
(234 )
33
—
(201 )
(a)
In June 2009, the Company entered into a
$400 million shareholder loan agreement with Pueblo Viejo with
a term of fifteen years. In April 2012, additional funding of
$300 million was issued to Pueblo Viejo with a term of twelve
years. Both loans bear interest at 95% of LIBOR plus 2.95% payable
semi-annually in arrears on February 28 and August 31 of
each year. The loan has no set repayment terms. At
December 31, 2018, the carrying amount of the Company’s
share of shareholder loans to Pueblo Viejo was $482 million
(December 31, 2017 – $506 million), which is included in the
Company’s investments in associates and is being accreted to
the face value over the term of the loans. Included in other
current assets of the Company was a total of $9 million
(December 31, 2017 – $4 million) in interest receivable
relating to the shareholder loan.
(b)
The Company’s investments in other associates
includes its interests in Alumbrera and Leagold up to its date of
dilution on May 24, 2018. Upon the dilution, the Company
measured the remaining interest in Leagold at fair value and
recognized a gain of $13 million in the Consolidated Statement
of (Loss) Earnings in Other (Expense) Income, net. Subsequent to
May 24, 2018, the Company began accounting for its investment
in Leagold as an equity security at FVTOCI.
(c)
During the year ended December 31, 2018, the
Company recognized a reduction of $30 million (2017 –
$45 Million) in the Company’s provision to fund its
share of Alumbrera’s reclamation and closure cost obligations
which has been classified as Share of Net Earnings Related to
Associate and Joint Venture in the Consolidated Statements of
(Loss) Earnings. The reduction in the provision reflects the
expectation that Alumbrera will be able to fund its reclamation
costs using operating cash flows. At December 31, 2018 the
balance of the provision was $nil (December 31, 2017 – $30
million).
(d)
At December 31, 2018, NuevaUnión held
$9 million (December 31, 2017 – $15 million) of cash and
cash equivalents and $28 million (December 31, 2017 –
$21 million) of total current financial liabilities which have been
included in the total of current assets and current liabilities ,
respectively. At December 31, 2018, NuevaUnión’s
capital and operating commitments amounted to $80 million
(December 31, 2017 – $92 million).</t>
  </si>
  <si>
    <t>Impairment and Reversal of Impairment (Tables)</t>
  </si>
  <si>
    <t>Summary Impairment Expense in CGUs</t>
  </si>
  <si>
    <t>The Company’s impairment expense (reversal of
impairment) in respect of the following CGUs for the years ended
December 31 were as follows:
2018
2017
Peñasquito $ 1,747 $ —
Éléonore 1,633 —
Cerro Negro 683 —
Red Lake 664 889
Porcupine — (99 )
Pueblo Viejo — (557 )
Other (1)
—
11
Total impairment expense, net
$ 4,727
$ 244
(1)
Includes impairment reversal, net, recognized for
Los Filos in 2017 and impairment expense for Cerro Blanco in 2017
(notes 8(a), (b)).</t>
  </si>
  <si>
    <t>Summary of Metal Prices Assumptions Used in Impairment Assessments</t>
  </si>
  <si>
    <t xml:space="preserve">At December 31, 2018
At December 31, 2017
Metal price assumptions
2019/2020
2021 and long-term
2018/2019
2020 and long-term
Gold (per ounce) $ 1,250 $ 1,300 $ 1,300 $ 1,300
Zinc (per pound)
1.10
1.15
1.30
1.15
Silver (per ounce) 16.00 18.00 19.00 18.00
Lead (per pound)
0.95
1.00
1.10
1.00
Copper (per pound)
2.75
3.00
2.75
3.00 </t>
  </si>
  <si>
    <t>Other Non-Current Assets (Tables)</t>
  </si>
  <si>
    <t>Summary of Other Non-Current Assets</t>
  </si>
  <si>
    <t xml:space="preserve">At December 31
At December 31
Sales/indirect taxes recoverable $ 66 $ 62
Water rights (note 7) 59 59
Exploration tax credits and mining duties 5 44
Other
26
24
$ 156
$ 189 </t>
  </si>
  <si>
    <t>Debt (Tables)</t>
  </si>
  <si>
    <t>Summary of Debt</t>
  </si>
  <si>
    <t>At December 31 2018
At December 31 2017
$1.0 billion notes (a)
3.625% 7-year $ 548 $ 547
5.45% 30-year
445
444
993 991
$1.5 billion notes (b)
2.125% 5-year — 499
3.70% 10-year
994
993
994 1,492
Term loans (c) 400 —
$3.0 billion credit facility (d)
480
—
2,867 2,483
Less: current portion of debt (b)(c)
(400 )
(499 )
$ 2,467
$ 1,984
(a)
The $1.0 billion notes consist of
$550 million in 7-year “7-year 30-year “30-year 7-year 30-year
(b)
The $1.5 billion notes consist of
$500 million in 5-year (“5-year 10-year (“10-year 5-year 10-year
(c)
In March 2018, the Company entered into three
one-year
(d)
In June 2018, the Company extended the term of its
$3.0 billion revolving credit facility to June 30, 2023,
under existing terms and conditions. The unsecured, floating rate
facility bears interest at LIBOR plus 140 basis points when drawn
and 20 basis points on the undrawn amount, based on
Goldcorp’s current bond ratings, and is intended to be used
for liquidity and general corporate purposes. During the year ended
December 31, 2018, the average interest rate paid by the
Company on the loan was 3.6% (2017 – 3.0%).</t>
  </si>
  <si>
    <t>Finance Lease Obligations (Tables)</t>
  </si>
  <si>
    <t>Summary of Finance Obligations</t>
  </si>
  <si>
    <t>At December 31 2018
At December 31
Minimum payments under finance leases
Within 1 year $ 30 $ 30
2 to 3 years 59 60
4 to 5 years 59 59
Over 5 years
337
372
485 521
Effect of discounting
(247 )
(273 )
Present value of minimum lease payments 238 248
Less: current portion included in accounts payable and
accrued liabilities (1) (8 ) (6 )
Non-current
$ 230
$ 242
(1)
Amount excludes interest payable on lease
payments.</t>
  </si>
  <si>
    <t>Non-current Provisions (Tables)</t>
  </si>
  <si>
    <t>Detailed Information About Non-current Provisions</t>
  </si>
  <si>
    <t>At December 31
At December 31
Reclamation and closure cost obligations (a) $ 660 $ 599
Less: current portion included in other current
liabilities
(79 )
(59 )
581 540
Other (b)
38
70
$ 619
$ 610
(a)
The Company incurs reclamation and closure cost
obligations relating to its operating, inactive and closed mines
and development projects. At December 31, 2018, the present
value of obligations relating to these sites was estimated at
$387 million, $267 million and $6 million,
respectively (December 31, 2017 – $355 million,
$238 million and $6 million, respectively) reflecting
anticipated cash flows to be incurred over the next 100 years, with
the majority estimated to be incurred within the next 20 years.
Significant reclamation and closure activities include land
rehabilitation, demolition of buildings and mine facilities,
ongoing care and maintenance and monitoring.</t>
  </si>
  <si>
    <t>Detailed Information About Changes to Reclamation and Closure Cost Obligations</t>
  </si>
  <si>
    <t xml:space="preserve">Changes to the reclamation and closure cost
obligations during the years ended December 31 were as
follows:
2018
2017
Reclamation and closure cost obligations – beginning of
year $ 599 $ 622
Reclamation expenditures (27 ) (24 )
Accretion expense, included in finance costs (note
11) 22 24
Revisions in estimates and obligations 66 (4 )
Reclamation and closure cost obligations related to divested
mining
properties
—
(19 )
Reclamation and closure cost obligations – end of
year
$ 660
$ 599 </t>
  </si>
  <si>
    <t>Financial Instruments and Related Risks (Tables)</t>
  </si>
  <si>
    <t>Summary of Financial Assets and Liabilities by Categories</t>
  </si>
  <si>
    <t xml:space="preserve">(a)
Financial Assets and
Liabilities by Categories
At December 31, 2018
Amortized
FVTOCI (1)
Fair value
Effective
Total
Financial assets
Cash and cash equivalents $ 134 $ — $ — $ — $ 134
Short-term investments 38 — — — $ 38
Accounts receivable arising from
sales of metal — — 58 — $ 58
Equity securities (2) — 190 — — $ 190
Derivative assets designated as
hedging instruments — — — 2 $ 2
Derivative assets not designated as
hedging instruments — — 2 — $ 2
Other current and non-current
38
—
—
—
$ 38
Total financial assets
$ 210
$ 190
$ 60
$ 2
$ 462
Financial liabilities
Debt $ (2,867 ) $ — $ — $ — $ (2,867 )
Deferred payment obligation (163 ) — — — $ (163 )
Accounts payable and accrued
liabilities (549 ) — — — $ (549 )
Derivative liabilities designated
not designated as
hedging instruments — — — — $ —
Other current and non-current
(246 )
—
—
—
$ (246 )
Total financial liabilities
$ (3,825 )
$ —
$ —
$ —
$ (3,825 )
(1)
Investments in equity securities were designated as
FVTOCI upon initial recognition as the management of the equity
securities portfolio is not considered to be part of the
Company’s core operations. As such, the Company believes that
the financial results of the portfolio should not be reflected in
the Company’s net (loss) earnings. Securities in the
portfolio are disposed of when they no longer meet the
Company’s long-term investment strategy. During the year
ended December 31, 2018, the Company recognized a cumulative
loss of $2 million (2017 - gain of $16 million) on the sale of
its equity securities. The mark to market loss related to equity
securities for the year ended December 31, 2018 was
$108 million (tax of $nil) (2017 - loss of $17 million
(tax of $nil)).
(2)
Includes the Company’s investment in Leagold.
Subsequent to May 24, 2018, the Company ceased to have
significant influence over Leagold and no longer recognizes it as
an investment in associate.
At December 31, 2017
Amortized cost
FVTOCI
Fair value
Effective
Total
Financial assets
Cash and cash equivalents $ 186 $ — $ — $ — $ 186
Short-term investments 48 — — — $ 48
Accounts receivable arising from
sales of metal 3 — 110 — $ 113
Equity securities — 178 — — $ 178
Derivative assets designated as hedging
instruments — — — 2 $ 2
Derivative assets not designated as
hedging instruments — — 1 — $ 1
Other current and non-current
30
—
—
—
$ 30
Total financial assets
$ 267
$ 178
$ 111
$ 2
$ 558
Financial liabilities
Debt $ (2,483 ) $ — $ — $ — $ (2,483 )
Deferred payment obligation (182 ) — — — $ (182 )
Accounts payable and accrued liabilities (547 ) — — — $ (547 )
Derivative liabilities designated not
designated as hedging instruments — — (2 ) — $ (2 )
Other current and non-current
financial liabilities
(257 )
—
—
—
$ (257 )
Total financial liabilities
$ (3,469 )
$ —
$ (2 )
$ —
$ (3,471 ) </t>
  </si>
  <si>
    <t>Summary of Fair Value Measurements of Financial Assets and Liabilities Measured at Fair Value</t>
  </si>
  <si>
    <t xml:space="preserve">The levels in the fair value hierarchy into which
the Company’s financial assets and liabilities that are
measured and recognized on the Consolidated Balance Sheets at fair
value on a recurring basis were categorized as follows:
At December 31, 2018
At December 31, 2017
Level 1
Level 2
Level 1
Level 2
Cash and cash equivalents $ 134 $ — $
186 $ —
Accounts receivable arising from sales
of metal concentrates — 58 — 110
Investments in securities 190 — 178 —
Derivative assets designated as cash flow hedges — 2 — 2
Derivative assets not designated as cash flow
hedges — 2 — 1
Derivative liabilities not designated as cash flow
hedges
—
—
—
(2 ) </t>
  </si>
  <si>
    <t>Summary of Fair Values of Financial Assets and Liabilities Not Already Measured at Fair Value</t>
  </si>
  <si>
    <t>At December 31, 2018, the fair values of the
Company’s notes payable and deferred payment obligation, as
compared to the carrying amounts, were as follows:
Level
Input
Carrying (1)
Fair value
$1.0 billion notes 1
Closing price $ 995 $ 999
$1.5 billion notes 1 Closing
price
1,005 1,005
Deferred payment obligation
2
4.75% (2)
163
163
(1) (2)</t>
  </si>
  <si>
    <t>Summary of Company's Exposure to Credit Risk</t>
  </si>
  <si>
    <t xml:space="preserve">The Company’s maximum exposure to credit risk
was as follows:
At December 31
At December 31
Cash and cash equivalents $ 134 $ 186
Short term investments 38 48
Accounts receivable arising from sales of
metal concentrates 58 110
Other current and non-current 29 29
Current and non-current 4 3
Accrued interest receivable (note
19a))
9
4
$ 272
$ 380 </t>
  </si>
  <si>
    <t>Summary of Remaining Contractual Maturities of Company's Financial Liabilities and Operating and Capital Commitments</t>
  </si>
  <si>
    <t>The following table summarizes the remaining
contractual maturities of the Company’s financial liabilities
and operating and capital commitments, shown in contractual
undiscounted cashflows:
At December 31,
At December 31, 2018
2017
Within 1 2 to 3 4 to 5
Over 5
year
years
years
years
Total
Total
Financial liabilities
Accounts payable and accrued liabilities $ 549 $ — $ — $ — $ 549 $ 570
Derivative liabilities designated as
hedging instruments 2 — — — 2 —
Derivative liabilities not designated
as hedging instruments 2 — — — 2 2
Debt repayments (principal portion) 880 550 1,000 450 2,880 2,500
Deferred payment obligation 10 40 40 73 163 182
Other
1
4
1
16
22
29
1,444 594 1,041 539 3,618 3,283
Other commitments
Capital expenditure commitments (1) 301 327 62 98 788 856
Operating expenditure commitments 381 145 257 256 1,039 619
Reclamation and closure cost
obligations 74 50 45 1,792 1,961 1,572
Interest payments on debt 72 153 105 503 833 913
Minimum rental and lease payments (2) 10 10 6 8 34 35
Other
4
15
—
—
19
16
842
700
475
2,657
4,674
4,011
$ 2,286
$ 1,294
$ 1,516
$ 3,196
$ 8,292
$ 7,294
(1)
Contractual commitments are defined as agreements
that are enforceable and legally binding. Certain of the
contractual commitments may contain cancellation clauses; however,
the Company discloses the contractual maturities of the
Company’s operating and capital commitments based on
management’s intent to fulfill the contract.
(2)
Excludes the Company’s minimum finance lease
payments (note 23)</t>
  </si>
  <si>
    <t>Summary of Company's Exposure to Currency Risk</t>
  </si>
  <si>
    <t>As of December 31, 2018, the Company was
primarily exposed to currency risk through the following financial
assets and liabilities, income and other taxes receivables
(payables) and deferred income tax assets and liabilities
denominated in foreign currencies.
Financial asset and
liabilities
At December 31,
2018
Cash and
Accounts non-current
Accounts non-current
Sales and
Income taxes non-current
Deferred
Canadian
dollar
$ 1 $ 10 $ (233 ) $ 30 $ 7 $ (173 )
Mexican peso
10 10 (95 ) 213 (141 ) (1,722 )
Argentine peso
4
—
(49 )
26
(9 )
(373 )
$ 15
$ 20
$ (377 )
$ 269
$ (143 )
$ (2,268 )
At December 31,
2017
Canadian dollar
$ 5 $ 10 $ (231 ) $ 24 $ 35 $ (270 )
Mexican peso
3 18 (112 ) 174 (203 ) (2,273 )
Argentine
peso
14
—
(57 )
80
1
(396 )
$ 22
$ 28
$ (400 )
$ 278
$ (167 )
$ (2,939 ) During the year ended December 31, 2018, the
Company recognized a net foreign exchange loss of $24 million
(year ended December 31, 2017 – loss of $23 million),
and a net foreign exchange loss of $272 million in income tax
expense on income taxes receivable (payable) and deferred income
taxes (year ended December 31, 2017 – gain of $9
million). Based on the Company’s net foreign currency
exposures at December 31, 2018, depreciation or appreciation
of applicable foreign currencies against the US dollar would have
resulted in the following increase or decrease in the
Company’s net loss:
At December 31, 2018
Possible exposure (1)
Impact on (loss) earnings exposure related to taxes
Impact on (loss) earnings taxes
Canadian dollar
10% $ 13 $ 108
Mexican peso
10% 9 53
Argentine peso
25%
3
42
(1)
Possible exposure is based on management’s
best estimate of the reasonably possible fluctuations of foreign
exchange rates in the next twelve months.</t>
  </si>
  <si>
    <t>Management of Capital (Tables)</t>
  </si>
  <si>
    <t>Detailed Information about Capital of Company</t>
  </si>
  <si>
    <t xml:space="preserve">The capital of the Company consists of items
included in shareholders’ equity and debt, net of cash and
cash equivalents and short term investments as follows:
At December 31
At December 31
Shareholders’ equity $ 9,875 $ 14,184
Debt
2,867
2,483
12,742 16,667
Less:
Cash and cash equivalents (134 ) (186 )
Short term investments
(38 )
(48 )
$ 12,570
$ 16,433 </t>
  </si>
  <si>
    <t>Share-Based Compensation and Other Related Information (Tables)</t>
  </si>
  <si>
    <t>Summary of Options Outstanding</t>
  </si>
  <si>
    <t>The following table summarizes the changes in stock
options for the years ended December 31:
Number of (000’s)
Weighted average (C$/option)
At January 1, 2018 7,295 $ 26.02
Forfeited/expired
(2,398 )
29.44
December 31, 2018 - outstanding
4,897
$ 24.35
December 31, 2018 - exercisable
4,310
$ 24.91
At January 1, 2017
10,675 $ 28.03
Issued in connection with the acquisition of Exeter (note
7)
192 4.32
Exercised (1)
(27 ) 20.27
Forfeited/expired
(3,545 )
30.92
December 31, 2017 - outstanding
7,295
$ 26.02
December 31, 2017 - exercisable
5,252
$ 27.39
(1)</t>
  </si>
  <si>
    <t>Summary of Stock Options Outstanding on Exercise Prices</t>
  </si>
  <si>
    <t xml:space="preserve">The following table summarizes information about
the Company’s stock options outstanding at December 31,
2018:
Options outstanding
Options
exercisable
Exercise prices
(C$/option)
Options
Weighted
Weighted (years)
Options
Weighted
Weighted (years)
$4.17 - $ 4.50 192 $ 4.32 1.7 192 $ 4.32 1.7
$20.27 1,863 20.27 4.2 1,276 20.27 3.9
$27.15 1,770 27.15 3.2 1,770 27.15 3.2
$30.41
1,072
30.41
0.2
1,072
30.41
0.2
4,897
$ 24.35
2.8
4,310
$ 24.91
2.6 </t>
  </si>
  <si>
    <t>Related Party Transactions (Tables)</t>
  </si>
  <si>
    <t>Summary of Compensation of Directors and Other Key Management Personnel</t>
  </si>
  <si>
    <t>The remuneration of the Company’s directors
and other key management personnel during the years ended
December 31, are as follows:
2018
Short-term employee benefits (1) $ 6 $ 9
Post-employment benefits 1 1
Termination benefits — 4
Share-based compensation
5
6
$ 12
$ 20
(1)
Short-term employee
benefits include salaries, bonuses payable within twelve months of
the balance sheet date and other annual employee
benefits.</t>
  </si>
  <si>
    <t>Description of Business and Nature of Operations - Additional Information (Detail)</t>
  </si>
  <si>
    <t>Pueblo Viejo Dominicana Corporation [member]</t>
  </si>
  <si>
    <t>Description of business and nature of operations [line items]</t>
  </si>
  <si>
    <t>Percentage of ownership in associate</t>
  </si>
  <si>
    <t>40.00%</t>
  </si>
  <si>
    <t>NuevaUnion SpA [member]</t>
  </si>
  <si>
    <t>50.00%</t>
  </si>
  <si>
    <t>Norte Abierto [member]</t>
  </si>
  <si>
    <t>Percentage of ownership in joint operation</t>
  </si>
  <si>
    <t>Changes in Accounting Standards - Additional Information (Detail) - USD ($) $ in Millions</t>
  </si>
  <si>
    <t>Jan. 01, 2018</t>
  </si>
  <si>
    <t>Jan. 01, 2019</t>
  </si>
  <si>
    <t>IFRS 16 [member] | Bottom of range [member] | Presentation and effect of adoptiont [member]</t>
  </si>
  <si>
    <t>Disclosure of expected impact of initial application of new standards or interpretations [line items]</t>
  </si>
  <si>
    <t>Right of use assets</t>
  </si>
  <si>
    <t>Lease liabilities</t>
  </si>
  <si>
    <t>IFRS 16 [member] | Top of range [member] | Presentation and effect of adoptiont [member]</t>
  </si>
  <si>
    <t>Equity securities [member] | IFRS9 [member]</t>
  </si>
  <si>
    <t>Reclassified impairment losses recognized</t>
  </si>
  <si>
    <t>Summary of Significant Accounting Policies - Summary of Principal Subsidiaries of Goldcorp and Geographic Locations (Detail)</t>
  </si>
  <si>
    <t>Eleonore [member] | Les Mines Opinaca Ltee [member]</t>
  </si>
  <si>
    <t>Disclosure of Subsidiaries [Line Items]</t>
  </si>
  <si>
    <t>Direct parent company (mine sites and operating segments)</t>
  </si>
  <si>
    <t>Les Mines Opinaca Ltée (“Éléonore”)</t>
  </si>
  <si>
    <t>Location</t>
  </si>
  <si>
    <t>Canada</t>
  </si>
  <si>
    <t>Ownership interest</t>
  </si>
  <si>
    <t>100.00%</t>
  </si>
  <si>
    <t>Mining properties and development projects owned (note 19)</t>
  </si>
  <si>
    <t>Éléonore mine</t>
  </si>
  <si>
    <t>Musselwhite [member] | Goldcorp Canada Ltd Goldcorp Inc [member]</t>
  </si>
  <si>
    <t>Goldcorp Canada Ltd./Goldcorp  Inc. (“Musselwhite”)</t>
  </si>
  <si>
    <t>Musselwhite mine</t>
  </si>
  <si>
    <t>Porcupine [member] | Goldcorp Canada Ltd Goldcorp Inc [member]</t>
  </si>
  <si>
    <t>Goldcorp Canada Ltd./Goldcorp Inc. (“Porcupine”)</t>
  </si>
  <si>
    <t xml:space="preserve">Canada </t>
  </si>
  <si>
    <t>Porcupine mine and Century Gold projects</t>
  </si>
  <si>
    <t>Borden [member] | Goldcorp Borden Limited [member]</t>
  </si>
  <si>
    <t>Goldcorp Borden Limited ("Borden")</t>
  </si>
  <si>
    <t>Borden project</t>
  </si>
  <si>
    <t>Red Lake [member] | Red Lake Gold Mines Ontario Partnership [member]</t>
  </si>
  <si>
    <t>Red Lake Gold Mines Ontario Partnership (“Red Lake”)</t>
  </si>
  <si>
    <t>Red Lake and Campbell mines</t>
  </si>
  <si>
    <t>Penasquito [member] | Minera Peansquito SA de CV [member]</t>
  </si>
  <si>
    <t>Minera Peñasquito S.A. de C.V. (“Peñasquito”)</t>
  </si>
  <si>
    <t>Mexico</t>
  </si>
  <si>
    <t>Peñasquito mine</t>
  </si>
  <si>
    <t>Cerro Negro [member] | Oroplata S.A [member]</t>
  </si>
  <si>
    <t>Oroplata S.A. (“Cerro Negro”)</t>
  </si>
  <si>
    <t>Argentina</t>
  </si>
  <si>
    <t>Cerro Negro mine</t>
  </si>
  <si>
    <t>Kaminak [member] | Kaminak Gold Corporation [member]</t>
  </si>
  <si>
    <t>Kaminak Gold  Corporation (“Kaminak”)</t>
  </si>
  <si>
    <t>Coffee project</t>
  </si>
  <si>
    <t>Summary of Significant Accounting Policies - Summary of Investments in Associates and Joint Arrangements (Detail)</t>
  </si>
  <si>
    <t>Disclosure of Joint Ventures and Associates [Line Items]</t>
  </si>
  <si>
    <t>Minera Alumbrera Limited [member]</t>
  </si>
  <si>
    <t>37.50%</t>
  </si>
  <si>
    <t>Nueva Union [member] | NuevaUnion SpA [member] | Operating segments [member]</t>
  </si>
  <si>
    <t>Mine sites and/or operating segments)</t>
  </si>
  <si>
    <t>NuevaUnión SpA (“NuevaUnión”)</t>
  </si>
  <si>
    <t xml:space="preserve">Chile </t>
  </si>
  <si>
    <t>Classification and accounting method</t>
  </si>
  <si>
    <t xml:space="preserve">Joint Venture; equity method </t>
  </si>
  <si>
    <t>Mining properties</t>
  </si>
  <si>
    <t xml:space="preserve">NuevaUnión project </t>
  </si>
  <si>
    <t>Pueblo Viejo [member] | Pueblo Viejo Dominicana Corporation [member] | Operating segments [member]</t>
  </si>
  <si>
    <t xml:space="preserve">Dominican Republic  </t>
  </si>
  <si>
    <t>Associate; equity method</t>
  </si>
  <si>
    <t xml:space="preserve">Pueblo Viejo mine   </t>
  </si>
  <si>
    <t>Alumbrera [member] | Minera Alumbrera Limited [member] | Operating segments [member]</t>
  </si>
  <si>
    <t>Mine sites and/or operating segments) (notes 7, 9 and 20)</t>
  </si>
  <si>
    <t>Minera Alumbrera Limited ("Alumbrera")</t>
  </si>
  <si>
    <t xml:space="preserve">Argentina  </t>
  </si>
  <si>
    <t xml:space="preserve">Alumbrera mine  </t>
  </si>
  <si>
    <t>Norte Abierto [member] | Operating segments [member] | Compania Minera Casale Spa [member]</t>
  </si>
  <si>
    <t>Name of joint operation</t>
  </si>
  <si>
    <t>Compañia Minera Casale SpA ("Norte Abierto")")</t>
  </si>
  <si>
    <t xml:space="preserve">Chile  </t>
  </si>
  <si>
    <t xml:space="preserve">Joint Operation; consolidate Goldcorp's share </t>
  </si>
  <si>
    <t xml:space="preserve">Norte Abierto project  </t>
  </si>
  <si>
    <t>Summary of Significant Accounting Policies - Additional Information (Detail) $ in Millions</t>
  </si>
  <si>
    <t>Dec. 31, 2018USD ($)</t>
  </si>
  <si>
    <t>Disclosure Of Summary Of Significant Accounting Policies [line items]</t>
  </si>
  <si>
    <t>Percentage of fair value recorded at acquisition date</t>
  </si>
  <si>
    <t>Stockpiled ore expected to recovery period</t>
  </si>
  <si>
    <t>Longer than 12 months</t>
  </si>
  <si>
    <t>Depletion expense increased amount</t>
  </si>
  <si>
    <t>Bottom of range [member]</t>
  </si>
  <si>
    <t>Period between provisional invoicing and final pricing, or settlement period</t>
  </si>
  <si>
    <t>30 days</t>
  </si>
  <si>
    <t>Top of range [member]</t>
  </si>
  <si>
    <t>120 days</t>
  </si>
  <si>
    <t>Summary of Significant Accounting Policies - Summary of Significant Classes of Depreciable Plant and Equipment and their Estimated Useful Lives (Detail)</t>
  </si>
  <si>
    <t>Mill and mill components [member]</t>
  </si>
  <si>
    <t>Disclosure of detailed information about property, plant and equipment [line items]</t>
  </si>
  <si>
    <t>Estimated useful life of depreciable plant and equipment</t>
  </si>
  <si>
    <t>life of mine</t>
  </si>
  <si>
    <t>Underground infrastructure [member]</t>
  </si>
  <si>
    <t>Mobile equipment components [member]</t>
  </si>
  <si>
    <t>3 to 15 years</t>
  </si>
  <si>
    <t>Critical Judgements in Applying Accounting Policies - Additional Information (Detail) - USD ($) $ in Millions</t>
  </si>
  <si>
    <t>Jan. 14, 2019</t>
  </si>
  <si>
    <t>Critical Judgements In Applying Accounting Policies [line items]</t>
  </si>
  <si>
    <t>Impairment expense</t>
  </si>
  <si>
    <t>Newmont [member] | Major business combination [member]</t>
  </si>
  <si>
    <t>Consideration amount</t>
  </si>
  <si>
    <t>Pre-impairment carrying amount of total assets and liabilities</t>
  </si>
  <si>
    <t>Gain (loss) arising from difference between carrying amount of assets/liabilities and consideration received</t>
  </si>
  <si>
    <t>Mexican Tax Authority [member]</t>
  </si>
  <si>
    <t>VAT receivables</t>
  </si>
  <si>
    <t>VAT receivables, non-current</t>
  </si>
  <si>
    <t>Cerro Casale And Caspiche Project [member]</t>
  </si>
  <si>
    <t>Percentage of interest acquired</t>
  </si>
  <si>
    <t>Key Sources of Estimation Uncertainty - Additional Information (Detail) - USD ($) $ in Millions</t>
  </si>
  <si>
    <t>Disclosure of Key Sources of Estimation Uncertainty [line items]</t>
  </si>
  <si>
    <t>Carrying amount of stripping costs capitalized</t>
  </si>
  <si>
    <t>Total provision for reclamation and closure cost obligations</t>
  </si>
  <si>
    <t>Undiscounted value of obligations</t>
  </si>
  <si>
    <t>Weighted average discount rate</t>
  </si>
  <si>
    <t>4.30%</t>
  </si>
  <si>
    <t>4.10%</t>
  </si>
  <si>
    <t>20-Year Reclamation Lifecycle [member]</t>
  </si>
  <si>
    <t>Risk-free rate</t>
  </si>
  <si>
    <t>3.00%</t>
  </si>
  <si>
    <t>2.90%</t>
  </si>
  <si>
    <t>Reclamation life cycle</t>
  </si>
  <si>
    <t>20 years</t>
  </si>
  <si>
    <t>Long term risk free rate reclamation life cycle [member]</t>
  </si>
  <si>
    <t>5.00%</t>
  </si>
  <si>
    <t>Mining interests [member]</t>
  </si>
  <si>
    <t>Acquisition of Mining Interests - Additional Information (Detail) - USD ($) $ / shares in Units, $ in Millions</t>
  </si>
  <si>
    <t>Jun. 09, 2017</t>
  </si>
  <si>
    <t>Feb. 15, 2017</t>
  </si>
  <si>
    <t>Disclosure of purchase of mining assets [line items]</t>
  </si>
  <si>
    <t>Payment for acquisition</t>
  </si>
  <si>
    <t>Cerro Casale Project [member]</t>
  </si>
  <si>
    <t>Purchase of mining assets</t>
  </si>
  <si>
    <t>Non-current asset</t>
  </si>
  <si>
    <t>Tax receivables</t>
  </si>
  <si>
    <t>Reclamation and other current liabilities</t>
  </si>
  <si>
    <t>Date of acquisition</t>
  </si>
  <si>
    <t>Jun. 9,
		2017</t>
  </si>
  <si>
    <t>Barrick [member] | Cerro Casale Project [member]</t>
  </si>
  <si>
    <t>25.00%</t>
  </si>
  <si>
    <t>Amount payable for acquisition</t>
  </si>
  <si>
    <t>Barrick [member] | Norte Abierto [member]</t>
  </si>
  <si>
    <t>Minimum spend to be incurred on joint operation</t>
  </si>
  <si>
    <t>Minimum Spending required in each successive two-year period subsequent to initial two years of Joint Operation until deferred obligation is satisfied</t>
  </si>
  <si>
    <t>Barrick [member] | Quebrada Seca Exploration Project [member]</t>
  </si>
  <si>
    <t>Percentage of project contributed</t>
  </si>
  <si>
    <t>Barrick [member] | Quebrada Seca Exploration Project [member] | Cerro Casale Project [member]</t>
  </si>
  <si>
    <t>Percentage of royalty interest</t>
  </si>
  <si>
    <t>1.25%</t>
  </si>
  <si>
    <t>Percentage of gross revenue</t>
  </si>
  <si>
    <t>Percentage of ownership in project</t>
  </si>
  <si>
    <t>Barrick [member] | Cerro Casale And Quebrada Seca Projects [member]</t>
  </si>
  <si>
    <t>Annual price adjustment</t>
  </si>
  <si>
    <t>4.75%</t>
  </si>
  <si>
    <t>Barrick [member] | Caspiche project [member]</t>
  </si>
  <si>
    <t>Acquisition cost</t>
  </si>
  <si>
    <t>Percentage of acquisition cost</t>
  </si>
  <si>
    <t>Proportion of common shares received from parent company</t>
  </si>
  <si>
    <t>Total consideration</t>
  </si>
  <si>
    <t>Transaction cost</t>
  </si>
  <si>
    <t>Acquired working capital items</t>
  </si>
  <si>
    <t>Exeter Resource Corporation [member] | Caspiche project [member]</t>
  </si>
  <si>
    <t>Kinross gold corporation [member] | Cerro Casale Project [member]</t>
  </si>
  <si>
    <t>Kinross gold corporation [member] | Quebrada Seca Exploration Project [member]</t>
  </si>
  <si>
    <t>Kinross gold corporation [member] | Cerro Casale And Quebrada Seca Projects [member]</t>
  </si>
  <si>
    <t>Amount of royalty foregone by Kinross</t>
  </si>
  <si>
    <t>Obligation to payable</t>
  </si>
  <si>
    <t>Kinross gold corporation [member] | Barrick [member] | Cerro Casale And Quebrada Seca Projects [member]</t>
  </si>
  <si>
    <t>Divestitures- Additional Information (Detail) - USD ($)</t>
  </si>
  <si>
    <t>Nov. 07, 2017</t>
  </si>
  <si>
    <t>Oct. 18, 2017</t>
  </si>
  <si>
    <t>Apr. 07, 2017</t>
  </si>
  <si>
    <t>May 31, 2017</t>
  </si>
  <si>
    <t>Disclosure of Divestitures [Line Items]</t>
  </si>
  <si>
    <t>Cash proceeds from the disposal of mining asset</t>
  </si>
  <si>
    <t>Los Filos [member]</t>
  </si>
  <si>
    <t>Net proceeds from disposal of mining asset</t>
  </si>
  <si>
    <t>Proceeds in common shares from disposal of mining asset</t>
  </si>
  <si>
    <t>Consideration received by payment of short term promissory note</t>
  </si>
  <si>
    <t>Proceeds in VAT receivable from disposal of mining asset</t>
  </si>
  <si>
    <t>Gain loss on disposition</t>
  </si>
  <si>
    <t>Cerro Blanco [member]</t>
  </si>
  <si>
    <t>Fair value of common shares from disposal of mining asset</t>
  </si>
  <si>
    <t>Additional consideration upon commercial production</t>
  </si>
  <si>
    <t>Percentage of net smelter return royalty on production</t>
  </si>
  <si>
    <t>1.00%</t>
  </si>
  <si>
    <t>Reversal of impairment loss</t>
  </si>
  <si>
    <t>Loss on disposal of subsidiary, net of tax</t>
  </si>
  <si>
    <t>Transaction costs</t>
  </si>
  <si>
    <t>San Nicolas Copperzinc [member]</t>
  </si>
  <si>
    <t>Disposal of ownership percentage</t>
  </si>
  <si>
    <t>21.00%</t>
  </si>
  <si>
    <t>Carrying value of San Nicolas</t>
  </si>
  <si>
    <t>Gain on disposal of subsidiary, net of tax</t>
  </si>
  <si>
    <t>Camino Rojo [member]</t>
  </si>
  <si>
    <t>2.00%</t>
  </si>
  <si>
    <t>19.90%</t>
  </si>
  <si>
    <t>Camino Rojo Sulphide Projects [member] | Top of range [member]</t>
  </si>
  <si>
    <t>Percentage of option to acquire</t>
  </si>
  <si>
    <t>70.00%</t>
  </si>
  <si>
    <t>Divestitures - Summary of Gain on Disposition Net of Tax (Detail) - Los Filos [member] $ in Millions</t>
  </si>
  <si>
    <t>Disclosure of Detailed Information of Calculation of Gain on Disposal [Line Items]</t>
  </si>
  <si>
    <t>Total consideration, including working capital adjustments (net of transaction costs)</t>
  </si>
  <si>
    <t>Inventories and heap leach ore -current</t>
  </si>
  <si>
    <t>Other current assets</t>
  </si>
  <si>
    <t>Inventories and heap leach ore - non-current</t>
  </si>
  <si>
    <t>Deferred tax liabilities</t>
  </si>
  <si>
    <t>Gain (loss) on disposition</t>
  </si>
  <si>
    <t>Segment Information - Summary of Significant Information Relating to Company's Reportable Operating Segments (Detail) - USD ($) $ in Millions</t>
  </si>
  <si>
    <t>Disclosure of operating segments [line items]</t>
  </si>
  <si>
    <t>Earnings (loss) from mine operations, associates and joint venture</t>
  </si>
  <si>
    <t>Assets</t>
  </si>
  <si>
    <t>Liabilities</t>
  </si>
  <si>
    <t>Operating segments [member]</t>
  </si>
  <si>
    <t>Net assets</t>
  </si>
  <si>
    <t>Operating segments [member] | Attributable segments [member]</t>
  </si>
  <si>
    <t>Excluding attributable amounts from associates and joint venture [member]</t>
  </si>
  <si>
    <t>Eleonore [member] | Operating segments [member]</t>
  </si>
  <si>
    <t>Musselwhite [member] | Operating segments [member]</t>
  </si>
  <si>
    <t>Porcupine [member] | Operating segments [member]</t>
  </si>
  <si>
    <t>Red Lake [member] | Operating segments [member]</t>
  </si>
  <si>
    <t>Penasquito [member] | Operating segments [member]</t>
  </si>
  <si>
    <t>Cerro Negro [member] | Operating segments [member]</t>
  </si>
  <si>
    <t>Pueblo Viejo [member] | Operating segments [member]</t>
  </si>
  <si>
    <t>Other [member] | Operating segments [member]</t>
  </si>
  <si>
    <t>Segment Information - Summary of Company's Consolidated Revenues from Continuing Operations (Excluding Attributable Share of Revenues from the Company's Associates and Joint Venture) (Detail) - USD ($) $ in Millions</t>
  </si>
  <si>
    <t>Disclosure of products and services [line items]</t>
  </si>
  <si>
    <t>Percentage of entity's revenue</t>
  </si>
  <si>
    <t>Gold [member]</t>
  </si>
  <si>
    <t>75.00%</t>
  </si>
  <si>
    <t>74.00%</t>
  </si>
  <si>
    <t>Zinc [member]</t>
  </si>
  <si>
    <t>12.00%</t>
  </si>
  <si>
    <t>Silver [member]</t>
  </si>
  <si>
    <t>10.00%</t>
  </si>
  <si>
    <t>11.00%</t>
  </si>
  <si>
    <t>Lead [member]</t>
  </si>
  <si>
    <t>Copper [member]</t>
  </si>
  <si>
    <t>Segment Information - Summary of Reportable Operating segments (Including the Company's Associates and Joint Venture) (Detail) - Operating segments [member] - USD ($) $ in Millions</t>
  </si>
  <si>
    <t>Penasquito [member]</t>
  </si>
  <si>
    <t>Revenue</t>
  </si>
  <si>
    <t>Cerro Negro [member]</t>
  </si>
  <si>
    <t>Pueblo Viejo [member]</t>
  </si>
  <si>
    <t>Other [member]</t>
  </si>
  <si>
    <t>Gold [member] | Penasquito [member]</t>
  </si>
  <si>
    <t>Gold [member] | Cerro Negro [member]</t>
  </si>
  <si>
    <t>Gold [member] | Pueblo Viejo [member]</t>
  </si>
  <si>
    <t>Gold [member] | Other [member]</t>
  </si>
  <si>
    <t>Zinc [member] | Penasquito [member]</t>
  </si>
  <si>
    <t>Silver [member] | Penasquito [member]</t>
  </si>
  <si>
    <t>Silver [member] | Cerro Negro [member]</t>
  </si>
  <si>
    <t>Silver [member] | Pueblo Viejo [member]</t>
  </si>
  <si>
    <t>Silver [member] | Other [member]</t>
  </si>
  <si>
    <t>Lead [member] | Penasquito [member]</t>
  </si>
  <si>
    <t>Copper [member] | Penasquito [member]</t>
  </si>
  <si>
    <t>Copper [member] | Pueblo Viejo [member]</t>
  </si>
  <si>
    <t>Copper [member] | Other [member]</t>
  </si>
  <si>
    <t>Molybdenum [member] | Other [member]</t>
  </si>
  <si>
    <t>Segment Information - Summary of Significant Information Relating to Company's Reportable Operating Segments (Parenthetical) (Detail) $ in Millions</t>
  </si>
  <si>
    <t>Dec. 31, 2017USD ($)</t>
  </si>
  <si>
    <t>Percentage of silver production to be delivered to Silver Wheaton</t>
  </si>
  <si>
    <t>Silver cash payment per ounce</t>
  </si>
  <si>
    <t>Sales revenue</t>
  </si>
  <si>
    <t>Realized and unrealized gains on commodity hedges</t>
  </si>
  <si>
    <t>Pueblo Viejo [member] | Excluding attributable amounts from associates and joint venture [member]</t>
  </si>
  <si>
    <t>Revenues related to sale of gold ounces</t>
  </si>
  <si>
    <t>Revenues related to sale of silver ounces</t>
  </si>
  <si>
    <t>Pueblo Viejo [member] | All other segments [member]</t>
  </si>
  <si>
    <t>Intersegment purchase of gold</t>
  </si>
  <si>
    <t>Intersegment purchase of Silver</t>
  </si>
  <si>
    <t>Segment Information - Reconciliation of Attributable Segment Total Earnings (Loss) from Operations, Associates and Joint Venture (Detail) - USD ($) $ in Millions</t>
  </si>
  <si>
    <t>Operating Mines [member] | Material reconciling items [member]</t>
  </si>
  <si>
    <t>Adjustment to account for Pueblo Viejo, NuevaUnión and Alumbrera on an equity method basis</t>
  </si>
  <si>
    <t>Attributable segments [member] | Operating Mines [member] | Material reconciling items [member]</t>
  </si>
  <si>
    <t>Segment Information - Reconciliation of Attributable Segment Total Earnings (Loss) from Operations, Associates and Joint Venture (Parenthetical) (Detail) $ in Millions</t>
  </si>
  <si>
    <t>Feb. 15, 2017USD ($)</t>
  </si>
  <si>
    <t>Disclosure of operating segments [abstract]</t>
  </si>
  <si>
    <t>Cash consideration paid</t>
  </si>
  <si>
    <t>Loss on acquisition</t>
  </si>
  <si>
    <t>Percentage of gold stream acquired</t>
  </si>
  <si>
    <t>4.00%</t>
  </si>
  <si>
    <t>Production Costs - Summary of Production Costs (Detail) - USD ($) $ in Millions</t>
  </si>
  <si>
    <t>Analysis of income and expense [abstract]</t>
  </si>
  <si>
    <t>Raw materials and consumables</t>
  </si>
  <si>
    <t>Salaries and employee benefits</t>
  </si>
  <si>
    <t>Contractors</t>
  </si>
  <si>
    <t>Royalties</t>
  </si>
  <si>
    <t>Transportation costs</t>
  </si>
  <si>
    <t>Maintenance costs</t>
  </si>
  <si>
    <t>Revision of reclamation and closure cost provision</t>
  </si>
  <si>
    <t>Change in inventories</t>
  </si>
  <si>
    <t>Production Costs - Summary of Production Costs (Parenthetical) (Parenthetical) (Detail) - USD ($) $ in Millions</t>
  </si>
  <si>
    <t>Production costs [line items]</t>
  </si>
  <si>
    <t>Salaries and employee benefits included in corporate administration</t>
  </si>
  <si>
    <t>Penasquito Oxide Heap Leach [member]</t>
  </si>
  <si>
    <t>Write down value of inventories</t>
  </si>
  <si>
    <t>Finance Costs - Summary of Finance Cost (Detail) - USD ($) $ in Millions</t>
  </si>
  <si>
    <t>Finance Costs [abstract]</t>
  </si>
  <si>
    <t>Interest expense</t>
  </si>
  <si>
    <t>Finance fees</t>
  </si>
  <si>
    <t>Accretion of reclamation and closure cost obligations (note 24(a))</t>
  </si>
  <si>
    <t>Other (Expense) Income, Net - Summary of Other Income (Expense), Net (Detail) - USD ($) $ in Millions</t>
  </si>
  <si>
    <t>Other Income And Expenses 1 [abstract]</t>
  </si>
  <si>
    <t>Finance income</t>
  </si>
  <si>
    <t>Gain on derivatives, net</t>
  </si>
  <si>
    <t>Foreign exchange loss</t>
  </si>
  <si>
    <t>Gains on sale of investments</t>
  </si>
  <si>
    <t>Other (expense) income , net</t>
  </si>
  <si>
    <t>Other (Expense) Income, Net - Summary of Other Income (Expense), Net (Parenthetical) (Detail) $ in Millions</t>
  </si>
  <si>
    <t>Other Income And Expenses [line items]</t>
  </si>
  <si>
    <t>Guarantee payments</t>
  </si>
  <si>
    <t>Leagold [member]</t>
  </si>
  <si>
    <t>Gain on investments</t>
  </si>
  <si>
    <t>Income Taxes - Disclosure of Income Taxes (Detail) - USD ($) $ in Millions</t>
  </si>
  <si>
    <t>Major components of tax expense (income) [abstract]</t>
  </si>
  <si>
    <t>Current income tax expense</t>
  </si>
  <si>
    <t>Income tax (expense) recovery</t>
  </si>
  <si>
    <t>Income Taxes - Disclosure of Income Tax Expense (Recovery) Differences (Detail) - USD ($) $ in Millions</t>
  </si>
  <si>
    <t>Reconciliation of accounting profit multiplied by applicable tax rates [abstract]</t>
  </si>
  <si>
    <t>Canadian federal and provincial income tax rates</t>
  </si>
  <si>
    <t>Income tax (recovery) expense based on Canadian federal and provincial income tax rates</t>
  </si>
  <si>
    <t>Impairment of mining interests - changes in recognition of deferred tax assets</t>
  </si>
  <si>
    <t>Impairment of mining interests - statutory tax rate differences</t>
  </si>
  <si>
    <t>Foreign exchange impact on tax bases of assets, liabilities, and losses</t>
  </si>
  <si>
    <t>Changes in recognition of deferred tax assets</t>
  </si>
  <si>
    <t>Changes in tax estimates with respect to prior years</t>
  </si>
  <si>
    <t>Non-deductible expenditures</t>
  </si>
  <si>
    <t>Mining taxes</t>
  </si>
  <si>
    <t>Assets sold and assets held for sale</t>
  </si>
  <si>
    <t>Mexican inflation on tax values</t>
  </si>
  <si>
    <t>Argentinian tax reform</t>
  </si>
  <si>
    <t>Non-taxable portion of net earnings from associates</t>
  </si>
  <si>
    <t>Effects of different foreign statutory tax rates on earnings of subsidiaries</t>
  </si>
  <si>
    <t>Other impact of foreign exchange</t>
  </si>
  <si>
    <t>Income Taxes - Disclosure of Income Tax Expense (Recovery) Differences (Parenthetical) (Detail) - USD ($) $ in Millions</t>
  </si>
  <si>
    <t>Disclosure Of Income Taxes [line items]</t>
  </si>
  <si>
    <t>Corporate tax rate</t>
  </si>
  <si>
    <t>Deferred tax recovery due to Argentinian tax reform</t>
  </si>
  <si>
    <t>Argentina tax authority [member]</t>
  </si>
  <si>
    <t>30.00%</t>
  </si>
  <si>
    <t>35.00%</t>
  </si>
  <si>
    <t>Dividends distribution tax, percentage</t>
  </si>
  <si>
    <t>Within 1 Year [member] | Argentina tax authority [member]</t>
  </si>
  <si>
    <t>Later than one year [member] | Argentina tax authority [member]</t>
  </si>
  <si>
    <t>Income Taxes - Significant Components of Deferred Income Tax Assets and Liabilities (Detail) - USD ($) $ in Millions</t>
  </si>
  <si>
    <t>Disclosure of temporary difference, unused tax losses and unused tax credits [line items]</t>
  </si>
  <si>
    <t>Deferred income tax liabilities, Total</t>
  </si>
  <si>
    <t>Deferred income tax liabilities, net</t>
  </si>
  <si>
    <t>Deferred income tax assets</t>
  </si>
  <si>
    <t>Deferred income tax liabilities</t>
  </si>
  <si>
    <t>Operating loss carryforward [member]</t>
  </si>
  <si>
    <t>Deferred income tax assets, Total</t>
  </si>
  <si>
    <t>Operating loss carryforward [member] | Argentina [member]</t>
  </si>
  <si>
    <t>Operating loss carryforward [member] | Canada [member]</t>
  </si>
  <si>
    <t>Operating loss carryforward [member] | Mexico [member]</t>
  </si>
  <si>
    <t>Operating loss carryforward [member] | Chile [member]</t>
  </si>
  <si>
    <t>Reclamation and closure cost obligations [member]</t>
  </si>
  <si>
    <t>Deferred income tax assets prior to investment tax credits [member]</t>
  </si>
  <si>
    <t>Investment tax credits [member]</t>
  </si>
  <si>
    <t>Deductible temporary differences [member]</t>
  </si>
  <si>
    <t>Income Taxes - Significant Components of Deferred Income Tax Assets and Liabilities (Parenthetical) (Detail) - USD ($) $ in Millions</t>
  </si>
  <si>
    <t>Deferred tax assets and liabilities [abstract]</t>
  </si>
  <si>
    <t>Tax assets expected to be recovered through future taxable earnings</t>
  </si>
  <si>
    <t>Income Taxes - Summarizes of Deferred Tax Assets Not Been Recognized (Detail) - USD ($) $ in Millions</t>
  </si>
  <si>
    <t>Deferred tax assets not recognized</t>
  </si>
  <si>
    <t>Deductible temporary differences relating to:</t>
  </si>
  <si>
    <t>Nonoperating losses [member]</t>
  </si>
  <si>
    <t>Tax Credits [member]</t>
  </si>
  <si>
    <t>Per Share Information - Additional Information (Detail) - USD ($) $ / shares in Units, shares in Millions, $ in Millions</t>
  </si>
  <si>
    <t>Earnings per share [line items]</t>
  </si>
  <si>
    <t>Basic and diluted net (loss) earnings</t>
  </si>
  <si>
    <t>Dividend declared per share</t>
  </si>
  <si>
    <t>Percentage of discount given to shareholders for re-investment of dividend into additional common shares</t>
  </si>
  <si>
    <t>Value of common shares issued under DRIP</t>
  </si>
  <si>
    <t>Stock Option [member]</t>
  </si>
  <si>
    <t>Total equity instruments that could potentially dilute basic earnings per share in the future, but not included because anti-dilutive</t>
  </si>
  <si>
    <t>Stock Option [member] | RSUs [member]</t>
  </si>
  <si>
    <t>Per Share Information - Schedule of Per Share Information (Detail) - shares shares in Millions</t>
  </si>
  <si>
    <t>Earnings per share [abstract]</t>
  </si>
  <si>
    <t>Basic weighted average number of shares outstanding</t>
  </si>
  <si>
    <t>Effect of dilutive stock options and restricted share units</t>
  </si>
  <si>
    <t>Diluted weighted average number of shares outstanding</t>
  </si>
  <si>
    <t>Supplemental Cash Flow Information - Schedule of Cash and Cash Equivalents (Detail) - USD ($) $ in Millions</t>
  </si>
  <si>
    <t>Disclosure Supplemental Cash Flow Information [abstract]</t>
  </si>
  <si>
    <t>Cash</t>
  </si>
  <si>
    <t>Short-term money market investments</t>
  </si>
  <si>
    <t>Supplemental Cash Flow Information - Schedule of Impact of Changes in Components of Working Capital (Detail) - USD ($) $ in Millions</t>
  </si>
  <si>
    <t>Accounts receivable decrease (increase)</t>
  </si>
  <si>
    <t>Inventories increase</t>
  </si>
  <si>
    <t>Sales and indirect taxes recoverable decrease</t>
  </si>
  <si>
    <t>Accounts payable and accrued liabilities increase</t>
  </si>
  <si>
    <t>Income taxes payable (decrease) increase, net of income taxes receivable</t>
  </si>
  <si>
    <t>Supplemental Cash Flow Information - Schedule of Operating Activities and Investing Activities (Detail) - USD ($) $ in Millions</t>
  </si>
  <si>
    <t>Disclosure Of Reconciliation Of Liabilities Arising From Operating And Investing Activities [abstract]</t>
  </si>
  <si>
    <t>Interest received</t>
  </si>
  <si>
    <t>Income taxes refunded</t>
  </si>
  <si>
    <t>Income taxes paid</t>
  </si>
  <si>
    <t>Net (purchases) proceeds of short-term investments and equity securities</t>
  </si>
  <si>
    <t>Purchases of short-term investments</t>
  </si>
  <si>
    <t>Proceeds from maturity of short-term investments</t>
  </si>
  <si>
    <t>Purchases of equity securities</t>
  </si>
  <si>
    <t>Proceeds from sale of equity securities</t>
  </si>
  <si>
    <t>Total proceeds</t>
  </si>
  <si>
    <t>Supplemental Cash Flow Information - Schedule of Changes in Liabilities Arising from Financing Activities (Detail) - USD ($) $ in Millions</t>
  </si>
  <si>
    <t>Debt [member]</t>
  </si>
  <si>
    <t>Disclosure of reconciliation of liabilities arising from financing activities [line items]</t>
  </si>
  <si>
    <t>Beginning balance</t>
  </si>
  <si>
    <t>Principal payment</t>
  </si>
  <si>
    <t>Additional borrowings</t>
  </si>
  <si>
    <t>Accretion</t>
  </si>
  <si>
    <t>Ending balance</t>
  </si>
  <si>
    <t>Lease liabilities [member]</t>
  </si>
  <si>
    <t>Revision to future lease payments</t>
  </si>
  <si>
    <t>Inventories- Schedule of Inventories (Detail) - USD ($) $ in Millions</t>
  </si>
  <si>
    <t>Subclassifications of assets, liabilities and equities [abstract]</t>
  </si>
  <si>
    <t>Supplies</t>
  </si>
  <si>
    <t>Finished goods</t>
  </si>
  <si>
    <t>Work-in-process</t>
  </si>
  <si>
    <t>Stockpiled ore</t>
  </si>
  <si>
    <t>Heap leach ore</t>
  </si>
  <si>
    <t>Total inventories including non-current portion</t>
  </si>
  <si>
    <t>Less: stockpiled ore</t>
  </si>
  <si>
    <t>Total inventories</t>
  </si>
  <si>
    <t>Inventories- Schedule of Inventories (Parenthetical) (Detail) - USD ($) $ in Millions</t>
  </si>
  <si>
    <t>Disclosure of inventories [line items]</t>
  </si>
  <si>
    <t>Cost of inventory</t>
  </si>
  <si>
    <t>Production costs [member]</t>
  </si>
  <si>
    <t>Depreciation and depletion [member]</t>
  </si>
  <si>
    <t>Other Current Assets- Schedule of Other Current Assets (Detail) - USD ($) $ in Millions</t>
  </si>
  <si>
    <t>Prepaid expenses and other</t>
  </si>
  <si>
    <t>Accrued interest receivable</t>
  </si>
  <si>
    <t>Current derivative assets designated as hedging instruments</t>
  </si>
  <si>
    <t>VAT receivables related to disposition of Los Filos</t>
  </si>
  <si>
    <t>Mining Interests Owned by Subsidiaries and Joint Operations - Schedule of Mining Assets and Property, Plant and Equipment Owned by Subsidiaries and Joint Operation (Detail) - USD ($) $ in Millions</t>
  </si>
  <si>
    <t>Disclosure of mining assets and property plant and equipment [line items]</t>
  </si>
  <si>
    <t>Carrying amount</t>
  </si>
  <si>
    <t>Gross carrying amount [member]</t>
  </si>
  <si>
    <t>Beginning Balance</t>
  </si>
  <si>
    <t>Acquisition of mining interest</t>
  </si>
  <si>
    <t>Removal of fully depreciated/depleted assets and disposals</t>
  </si>
  <si>
    <t>Transfers and other movements</t>
  </si>
  <si>
    <t>Ending Balance</t>
  </si>
  <si>
    <t>Accumulated depreciation and depletion and impairment [member]</t>
  </si>
  <si>
    <t>Impairment expense, net</t>
  </si>
  <si>
    <t>Mining properties [member] | Depletable reserves and resources [member]</t>
  </si>
  <si>
    <t>Mining properties [member] | Non-depletable reserves and resources [member]</t>
  </si>
  <si>
    <t>Mining properties [member] | Non-depletable exploration potential [member]</t>
  </si>
  <si>
    <t>Mining properties [member] | Gross carrying amount [member] | Depletable reserves and resources [member]</t>
  </si>
  <si>
    <t>Mining properties [member] | Gross carrying amount [member] | Non-depletable reserves and resources [member]</t>
  </si>
  <si>
    <t>Mining properties [member] | Gross carrying amount [member] | Non-depletable exploration potential [member]</t>
  </si>
  <si>
    <t>Mining properties [member] | Accumulated depreciation and depletion and impairment [member] | Depletable reserves and resources [member]</t>
  </si>
  <si>
    <t>Mining properties [member] | Accumulated depreciation and depletion and impairment [member] | Non-depletable reserves and resources [member]</t>
  </si>
  <si>
    <t>Mining properties [member] | Accumulated depreciation and depletion and impairment [member] | Non-depletable exploration potential [member]</t>
  </si>
  <si>
    <t>Plant and equipment [member]</t>
  </si>
  <si>
    <t>Plant and equipment [member] | Gross carrying amount [member]</t>
  </si>
  <si>
    <t>Plant and equipment [member] | Accumulated depreciation and depletion and impairment [member]</t>
  </si>
  <si>
    <t>Mining Interests Owned By Subsidiaries and Joint Operations - Summary of Carrying Amount of Mining Interests by Property Owned by Subsidiaries (Detail) - USD ($) $ in Millions</t>
  </si>
  <si>
    <t>Carrying Value</t>
  </si>
  <si>
    <t>Coffee [member] | Kaminak Gold Corporation [member]</t>
  </si>
  <si>
    <t>Penasquito [member] | Minera Penasquito S.A. de C.V. and Camino Rojo S.A. de C.V. [member]</t>
  </si>
  <si>
    <t>Corporate and other [member]</t>
  </si>
  <si>
    <t>Mining properties [member] | Eleonore [member] | Depletable reserves and resources [member] | Les Mines Opinaca Ltee [member]</t>
  </si>
  <si>
    <t>Mining properties [member] | Eleonore [member] | Non-depletable reserves and resources [member] | Les Mines Opinaca Ltee [member]</t>
  </si>
  <si>
    <t>Mining properties [member] | Musselwhite [member] | Depletable reserves and resources [member] | Goldcorp Canada Ltd Goldcorp Inc [member]</t>
  </si>
  <si>
    <t>Mining properties [member] | Porcupine [member] | Depletable reserves and resources [member] | Goldcorp Canada Ltd Goldcorp Inc [member]</t>
  </si>
  <si>
    <t>Mining properties [member] | Porcupine [member] | Non-depletable reserves and resources [member] | Goldcorp Canada Ltd Goldcorp Inc [member]</t>
  </si>
  <si>
    <t>Mining properties [member] | Red Lake [member] | Depletable reserves and resources [member] | Red Lake Gold Mines Ontario Partnership [member]</t>
  </si>
  <si>
    <t>Mining properties [member] | Red Lake [member] | Non-depletable reserves and resources [member] | Red Lake Gold Mines Ontario Partnership [member]</t>
  </si>
  <si>
    <t>Mining properties [member] | Coffee [member] | Non-depletable reserves and resources [member] | Kaminak Gold Corporation [member]</t>
  </si>
  <si>
    <t>Mining properties [member] | Penasquito [member] | Depletable reserves and resources [member] | Minera Penasquito S.A. de C.V. and Camino Rojo S.A. de C.V. [member]</t>
  </si>
  <si>
    <t>Mining properties [member] | Penasquito [member] | Non-depletable reserves and resources [member] | Minera Penasquito S.A. de C.V. and Camino Rojo S.A. de C.V. [member]</t>
  </si>
  <si>
    <t>Mining properties [member] | Cerro Negro [member] | Depletable reserves and resources [member] | Oroplata S.A [member]</t>
  </si>
  <si>
    <t>Mining properties [member] | Cerro Negro [member] | Non-depletable reserves and resources [member] | Oroplata S.A [member]</t>
  </si>
  <si>
    <t>Mining properties [member] | Cerro Negro [member] | Non-depletable exploration potential [member] | Oroplata S.A [member]</t>
  </si>
  <si>
    <t>Mining properties [member] | Norte Abierto [member] | Non-depletable reserves and resources [member]</t>
  </si>
  <si>
    <t>Plant and equipment [member] | Eleonore [member] | Les Mines Opinaca Ltee [member]</t>
  </si>
  <si>
    <t>Plant and equipment [member] | Musselwhite [member] | Goldcorp Canada Ltd Goldcorp Inc [member]</t>
  </si>
  <si>
    <t>Plant and equipment [member] | Porcupine [member] | Goldcorp Canada Ltd Goldcorp Inc [member]</t>
  </si>
  <si>
    <t>Plant and equipment [member] | Red Lake [member] | Red Lake Gold Mines Ontario Partnership [member]</t>
  </si>
  <si>
    <t>Plant and equipment [member] | Coffee [member] | Kaminak Gold Corporation [member]</t>
  </si>
  <si>
    <t>Plant and equipment [member] | Penasquito [member] | Minera Penasquito S.A. de C.V. and Camino Rojo S.A. de C.V. [member]</t>
  </si>
  <si>
    <t>Plant and equipment [member] | Cerro Negro [member] | Oroplata S.A [member]</t>
  </si>
  <si>
    <t>Plant and equipment [member] | Norte Abierto [member]</t>
  </si>
  <si>
    <t>Plant and equipment [member] | Corporate and other [member]</t>
  </si>
  <si>
    <t>Mining Interests Owned By Subsidiaries and Joint Operations - Summary of Exploration Evaluation and Project Cost Incurred (Detail) - USD ($) $ in Millions</t>
  </si>
  <si>
    <t>Disclosure Of Exploration Evaluation And Project Cost Incurred [abstract]</t>
  </si>
  <si>
    <t>Total exploration, evaluation and project expenditures</t>
  </si>
  <si>
    <t>Less: amounts capitalized to mining interests</t>
  </si>
  <si>
    <t>Total exploration, evaluation and project costs recognized in the Consolidated Statements of (Loss) Earnings</t>
  </si>
  <si>
    <t>Capitalized expenditures on mining interests</t>
  </si>
  <si>
    <t>Owned by subsidiaries and Investments in associates and joint venture</t>
  </si>
  <si>
    <t>(Increase) decrease in accrued expenditures</t>
  </si>
  <si>
    <t>Expenditures on mining interests per Consolidated Statements of Cash Flows</t>
  </si>
  <si>
    <t>Mining Interests Owned By Subsidiaries and Joint Operations - Summary of Capitalized Borrowing Costs (Detail) - USD ($) $ in Millions</t>
  </si>
  <si>
    <t>Borrowing costs capitalized</t>
  </si>
  <si>
    <t>Operating segments [member] | Norte Abierto [member]</t>
  </si>
  <si>
    <t>Operating segments [member] | Penasquito pyrite leach project [member]</t>
  </si>
  <si>
    <t>Operating segments [member] | Porcupine borden project [member]</t>
  </si>
  <si>
    <t>Operating segments [member] | Other [member]</t>
  </si>
  <si>
    <t>Cochenour [member] | Red Lake Gold Mines Ontario Partnership [member] | Operating segments [member]</t>
  </si>
  <si>
    <t>Mining Interests Owned By Subsidiaries and Joint Operations - Summary of Reconciliation of Total Eligible Borrowing Costs Incurred to Total Borrowing Costs Included in Finance Costs (Detail) - USD ($) $ in Millions</t>
  </si>
  <si>
    <t>Disclosure of mining assets and property, plant and equipment [abstract]</t>
  </si>
  <si>
    <t>Total borrowing costs incurred</t>
  </si>
  <si>
    <t>Total borrowing costs included in finance costs in the Consolidated Statements of (Loss) Earnings</t>
  </si>
  <si>
    <t>Weighted average rate used in capitalization of borrowing costs during year</t>
  </si>
  <si>
    <t>3.92%</t>
  </si>
  <si>
    <t>3.84%</t>
  </si>
  <si>
    <t>Mining Interests Owned By Subsidiaries and Joint Operations - Summary of Depreciation and Depletion Recognized (Detail) - USD ($) $ in Millions</t>
  </si>
  <si>
    <t>Total depreciation and depletion</t>
  </si>
  <si>
    <t>Less: amounts capitalized to development projects</t>
  </si>
  <si>
    <t>Changes in amounts allocated to ending inventories</t>
  </si>
  <si>
    <t>Total depreciation and depletion recognized in the Consolidated Statements of (Loss) Earnings</t>
  </si>
  <si>
    <t>Mining Interests Owned By Subsidiaries and Joint Operations - Summary of Carrying Amount of Mining Interests by Property Owned by Subsidiaries (Parenthetical) (Detail) - USD ($) $ in Millions</t>
  </si>
  <si>
    <t>Assets not yet ready for intended use</t>
  </si>
  <si>
    <t>Finance lease included in plant and equipment</t>
  </si>
  <si>
    <t>Royalties included in production cost</t>
  </si>
  <si>
    <t>Mining Interests Owned By Subsidiaries and Joint Operations - Disclosure of Royalty Arrangements (Detail)</t>
  </si>
  <si>
    <t>Nueva Union [member]</t>
  </si>
  <si>
    <t>Disclosure Of Royalty Arrangements [line items]</t>
  </si>
  <si>
    <t>Description of royalty arrangements</t>
  </si>
  <si>
    <t>1.5% - 2% modified NSR on portions of the property and 2% NPI</t>
  </si>
  <si>
    <t>Alumbrera [member]</t>
  </si>
  <si>
    <t>3% of modified NSR plus 20 - 30% of net proceeds after capital recovery and changes in working capital</t>
  </si>
  <si>
    <t>Musselwhite [member]</t>
  </si>
  <si>
    <t>1.25 - 5% NPI</t>
  </si>
  <si>
    <t>Eleonore [member]</t>
  </si>
  <si>
    <t>2.2 - 3.5% of NSR</t>
  </si>
  <si>
    <t>2% of NSR and 0.5% of gross income on sale of gold and silver</t>
  </si>
  <si>
    <t>3% of modified NSR and 1% of net earnings</t>
  </si>
  <si>
    <t>3.2% of NSR</t>
  </si>
  <si>
    <t>Coffee [member]</t>
  </si>
  <si>
    <t>2% of NSR</t>
  </si>
  <si>
    <t>Norte Abierto [member] | Compania Minera Casale Spa [member]</t>
  </si>
  <si>
    <t>3.08% NSR on the Caspiche property; two 1.25% royalties on 25% of gross revenues from Cerro Casale and Quebrada Seca</t>
  </si>
  <si>
    <t>Mining Interests Investments in Associates and Joint Venture - Additional Information (Detail)</t>
  </si>
  <si>
    <t>Disclosure of associates and joint ventures [line items]</t>
  </si>
  <si>
    <t>Mining Interests Investments in Associates and Joint Venture - Disclosure of Carrying Amount of Investments in Associates and Joint Venture (Detail) - USD ($) $ in Millions</t>
  </si>
  <si>
    <t>Investments in joint ventures and associates at beginning of period</t>
  </si>
  <si>
    <t>Company's share of net earnings (loss) of associates and joint venture</t>
  </si>
  <si>
    <t>Investments in joint ventures and associates at ending of period</t>
  </si>
  <si>
    <t>Associates and joint venture [member]</t>
  </si>
  <si>
    <t>Acquisition of interest in Leagold (note 8(a))</t>
  </si>
  <si>
    <t>Capital investment</t>
  </si>
  <si>
    <t>Return of capital investment</t>
  </si>
  <si>
    <t>Reversal of impairment</t>
  </si>
  <si>
    <t>Reclassification of investment in associate</t>
  </si>
  <si>
    <t>Other associate [member]</t>
  </si>
  <si>
    <t>Provision to fund reclamation costs</t>
  </si>
  <si>
    <t>Mining Interests Investments in Associates and Joint Venture - Disclosure of Carrying Amount of Investments in Associates and Joint Venture (Parenthetical) (Detail) - USD ($) $ in Millions</t>
  </si>
  <si>
    <t>1 Months Ended</t>
  </si>
  <si>
    <t>Apr. 30, 2012</t>
  </si>
  <si>
    <t>Jun. 30, 2009</t>
  </si>
  <si>
    <t>Share of net earnings (loss) of associates and joint venture</t>
  </si>
  <si>
    <t>Share of net earnings (loss) related to associates and joint venture</t>
  </si>
  <si>
    <t>Interest receivable</t>
  </si>
  <si>
    <t>Provision</t>
  </si>
  <si>
    <t>Shareholder loan with associate</t>
  </si>
  <si>
    <t>Carrying amount of shareholder loan to associate</t>
  </si>
  <si>
    <t>Shareholder loan agreement term</t>
  </si>
  <si>
    <t>15 years</t>
  </si>
  <si>
    <t>Additional funding provided via additional shareholder loan with associate</t>
  </si>
  <si>
    <t>Additional funding term</t>
  </si>
  <si>
    <t>Interest rate on shareholder loan with associate</t>
  </si>
  <si>
    <t>95% of LIBOR plus 2.95%</t>
  </si>
  <si>
    <t>Recognized gain on investments</t>
  </si>
  <si>
    <t>Current financial liabilities</t>
  </si>
  <si>
    <t>Capital and operating commitments</t>
  </si>
  <si>
    <t>Mining Interests Investments in Associates and Joint Venture - Investments in Associates and Joint Venture - Summary of Financial Information for Company's Investments in Associates and Joint Venture (Detail) - USD ($) $ in Millions</t>
  </si>
  <si>
    <t>Company's equity share of net earnings of associates and joint venture</t>
  </si>
  <si>
    <t>Interest income</t>
  </si>
  <si>
    <t>Other (expense) income</t>
  </si>
  <si>
    <t>Net earnings (loss) of associates and joint venture</t>
  </si>
  <si>
    <t>Net cash (used in) provided by financing activities</t>
  </si>
  <si>
    <t>Non-current assets</t>
  </si>
  <si>
    <t>Non-current liabilities</t>
  </si>
  <si>
    <t>Company's equity share of net assets of associates and joint venture</t>
  </si>
  <si>
    <t>Impairment and Reversal of Impairment - Summary Impairment Expense in CGUs (Detail) - USD ($) $ in Millions</t>
  </si>
  <si>
    <t>Disclosure of impairment loss and reversal of impairment loss [line items]</t>
  </si>
  <si>
    <t>Total impairment expense, net</t>
  </si>
  <si>
    <t>Peasquito [member]</t>
  </si>
  <si>
    <t>Red Lake [member]</t>
  </si>
  <si>
    <t>Porcupine [member]</t>
  </si>
  <si>
    <t>Impairment and Reversal of Impairment - Additional Information (Detail) oz in Thousands, $ in Millions</t>
  </si>
  <si>
    <t>Jan. 14, 2019USD ($)</t>
  </si>
  <si>
    <t>Dec. 31, 2018USD ($)oz</t>
  </si>
  <si>
    <t>Dec. 31, 2017USD ($)oz</t>
  </si>
  <si>
    <t>After tax discount rate used which represents the Company's weighted average cost of capital</t>
  </si>
  <si>
    <t>Impairment expense, net of tax</t>
  </si>
  <si>
    <t>Decrease in mineral reserve | oz</t>
  </si>
  <si>
    <t>Increase in mineral reserve | oz</t>
  </si>
  <si>
    <t>Decrease in mineral resources | oz</t>
  </si>
  <si>
    <t>Impairment and Reversal of Impairment - Summary of Metal Prices Assumptions Used in Impairment Assessments (Detail)</t>
  </si>
  <si>
    <t>Dec. 31, 2018$ / Pounds$ / Ounce</t>
  </si>
  <si>
    <t>Dec. 31, 2017$ / Pounds$ / Ounce</t>
  </si>
  <si>
    <t>Gold [member] | 2019 and 20 pricing assumptions [member]</t>
  </si>
  <si>
    <t>Disclosure of Metal prices assumptions used in impairment assessments [line items]</t>
  </si>
  <si>
    <t>Metal price assumptions | $ / Ounce</t>
  </si>
  <si>
    <t>Gold [member] | 2021 and Long-term [member]</t>
  </si>
  <si>
    <t>Gold [member] | 2018 and 19 pricing assumptions [member]</t>
  </si>
  <si>
    <t>Gold [member] | 2020 and Long-term [member]</t>
  </si>
  <si>
    <t>Silver [member] | 2019 and 20 pricing assumptions [member]</t>
  </si>
  <si>
    <t>Silver [member] | 2021 and Long-term [member]</t>
  </si>
  <si>
    <t>Silver [member] | 2018 and 19 pricing assumptions [member]</t>
  </si>
  <si>
    <t>Silver [member] | 2020 and Long-term [member]</t>
  </si>
  <si>
    <t>Copper [member] | 2019 and 20 pricing assumptions [member]</t>
  </si>
  <si>
    <t>Metal price assumptions</t>
  </si>
  <si>
    <t>Copper [member] | 2021 and Long-term [member]</t>
  </si>
  <si>
    <t>Copper [member] | 2018 and 19 pricing assumptions [member]</t>
  </si>
  <si>
    <t>Copper [member] | 2020 and Long-term [member]</t>
  </si>
  <si>
    <t>Zinc [member] | 2019 and 20 pricing assumptions [member]</t>
  </si>
  <si>
    <t>Zinc [member] | 2021 and Long-term [member]</t>
  </si>
  <si>
    <t>Zinc [member] | 2018 and 19 pricing assumptions [member]</t>
  </si>
  <si>
    <t>Zinc [member] | 2020 and Long-term [member]</t>
  </si>
  <si>
    <t>Lead [member] | 2019 and 20 pricing assumptions [member]</t>
  </si>
  <si>
    <t>Lead [member] | 2021 and Long-term [member]</t>
  </si>
  <si>
    <t>Lead [member] | 2018 and 19 pricing assumptions [member]</t>
  </si>
  <si>
    <t>Lead [member] | 2020 and Long-term [member]</t>
  </si>
  <si>
    <t>Other Non-Current Assets - Summary of Other Non-Current Assets (Detail) - USD ($) $ in Millions</t>
  </si>
  <si>
    <t>Disclosure Of Other Non Current Assets [line items]</t>
  </si>
  <si>
    <t>Sales/indirect taxes recoverable</t>
  </si>
  <si>
    <t>Exploration tax credits and mining duties</t>
  </si>
  <si>
    <t>Water rights (note 7)</t>
  </si>
  <si>
    <t>Debt - Summary of Debt (Detail) - USD ($) $ in Millions</t>
  </si>
  <si>
    <t>Disclosure of detailed information about borrowings [line items]</t>
  </si>
  <si>
    <t>Borrowings</t>
  </si>
  <si>
    <t>Less: current portion of debt</t>
  </si>
  <si>
    <t>Term Loans [member]</t>
  </si>
  <si>
    <t>$3.0 billion Credit Facility [member]</t>
  </si>
  <si>
    <t>1.0 Billion Notes [member]</t>
  </si>
  <si>
    <t>1.0 Billion Notes [member] | 7-Year Notes [member]</t>
  </si>
  <si>
    <t>1.0 Billion Notes [member] | 30-Year Notes [member]</t>
  </si>
  <si>
    <t>$1.5 Billion Notes [member]</t>
  </si>
  <si>
    <t>$1.5 Billion Notes [member] | 5-Year Notes [member]</t>
  </si>
  <si>
    <t>$1.5 Billion Notes [member] | 10-Year Notes [member]</t>
  </si>
  <si>
    <t>Debt - Summary of Debt (Parenthetical) (Detail) - USD ($) $ in Millions</t>
  </si>
  <si>
    <t>Jun. 30, 2018</t>
  </si>
  <si>
    <t>Mar. 30, 2018</t>
  </si>
  <si>
    <t>Jun. 30, 2017</t>
  </si>
  <si>
    <t>Dec. 31, 2014</t>
  </si>
  <si>
    <t>Proceeds from issuance of notes, net of transaction costs</t>
  </si>
  <si>
    <t>Notional amount of debt</t>
  </si>
  <si>
    <t>7-Year Notes [member] | 1.0 Billion Notes [member]</t>
  </si>
  <si>
    <t>Interest rate</t>
  </si>
  <si>
    <t>3.625%</t>
  </si>
  <si>
    <t>Duration of borrowings</t>
  </si>
  <si>
    <t>7 years</t>
  </si>
  <si>
    <t>Maturity of debt</t>
  </si>
  <si>
    <t>June 2021</t>
  </si>
  <si>
    <t>Effective interest rates</t>
  </si>
  <si>
    <t>3.75%</t>
  </si>
  <si>
    <t>30-Year Notes [member] | 1.0 Billion Notes [member]</t>
  </si>
  <si>
    <t>5.45%</t>
  </si>
  <si>
    <t>30 years</t>
  </si>
  <si>
    <t>June 2044</t>
  </si>
  <si>
    <t>5.49%</t>
  </si>
  <si>
    <t>5-Year Notes [member] | $1.5 Billion Notes [member]</t>
  </si>
  <si>
    <t>2.125%</t>
  </si>
  <si>
    <t>5 years</t>
  </si>
  <si>
    <t>March 2018</t>
  </si>
  <si>
    <t>2.37%</t>
  </si>
  <si>
    <t>10-Year Notes [member] | $1.5 Billion Notes [member]</t>
  </si>
  <si>
    <t>3.70%</t>
  </si>
  <si>
    <t>10 years</t>
  </si>
  <si>
    <t>March 2023</t>
  </si>
  <si>
    <t>Revolving credit facility amount</t>
  </si>
  <si>
    <t>Credit facility extended maturity date</t>
  </si>
  <si>
    <t>Jun. 30,
		2023</t>
  </si>
  <si>
    <t>Jun. 22,
		2022</t>
  </si>
  <si>
    <t>$3.0 billion Credit Facility [member] | LIBOR [member]</t>
  </si>
  <si>
    <t>Interest rate spread on LIBOR</t>
  </si>
  <si>
    <t>1.40%</t>
  </si>
  <si>
    <t>Unsecured, floating rate basis point</t>
  </si>
  <si>
    <t>LIBOR plus 1.40%</t>
  </si>
  <si>
    <t>$3.0 billion Credit Facility [member] | LIBOR [member] | Drawn [member]</t>
  </si>
  <si>
    <t>LIBOR plus 140 basis points</t>
  </si>
  <si>
    <t>$3.0 billion Credit Facility [member] | LIBOR [member] | Undrawn [member]</t>
  </si>
  <si>
    <t>LIBOR plus 20 basis points</t>
  </si>
  <si>
    <t>$3.0 billion Credit Facility [member] | average Interest Rate [member]</t>
  </si>
  <si>
    <t>3.60%</t>
  </si>
  <si>
    <t>Three one year revolving term loan [member]</t>
  </si>
  <si>
    <t>Term loan maturity date</t>
  </si>
  <si>
    <t>Mar. 14,
		2019</t>
  </si>
  <si>
    <t>Three one year revolving term loan [member] | LIBOR [member]</t>
  </si>
  <si>
    <t>0.65%</t>
  </si>
  <si>
    <t>Finance Lease Obligations - Summary of Finance Obligations (Detail) - USD ($) $ in Millions</t>
  </si>
  <si>
    <t>Minimum finance lease payments payable</t>
  </si>
  <si>
    <t>Effect of discounting</t>
  </si>
  <si>
    <t>Present value of minimum lease payments</t>
  </si>
  <si>
    <t>Less: current portion included in accounts payable and accrued liabilities</t>
  </si>
  <si>
    <t>Present value of minimum lease payments, noncurrent</t>
  </si>
  <si>
    <t>Within 1 Year [member]</t>
  </si>
  <si>
    <t>2 to 3 Years [member]</t>
  </si>
  <si>
    <t>4 to 5 Years [member]</t>
  </si>
  <si>
    <t>Over 5 Years [member]</t>
  </si>
  <si>
    <t>Non-current Provisions - Detailed Information About Non-current Provisions (Detail) - USD ($) $ in Millions</t>
  </si>
  <si>
    <t>Dec. 31, 2016</t>
  </si>
  <si>
    <t>Disclosure Of Detailed Information About Noncurrent Provisions [abstract]</t>
  </si>
  <si>
    <t>Reclamation and closure cost obligations</t>
  </si>
  <si>
    <t>Less: current portion included in other current liabilities</t>
  </si>
  <si>
    <t>Non-current portion of reclamation and closure cost obligation</t>
  </si>
  <si>
    <t>Non-current provision</t>
  </si>
  <si>
    <t>Non-current Provisions - Detailed Information About Non-current Provisions (Parenthetical) (Detail) - USD ($) $ in Millions</t>
  </si>
  <si>
    <t>Disclosure Of Detailed Information About Noncurrent Provisions [line items]</t>
  </si>
  <si>
    <t>Reclamation and Closure Cost Obligations</t>
  </si>
  <si>
    <t>Periods of anticipated cash flows expected to incur</t>
  </si>
  <si>
    <t>The next 100 years, with the majority estimated to be incurred within the next 20      years.</t>
  </si>
  <si>
    <t>4.28%</t>
  </si>
  <si>
    <t>4.06%</t>
  </si>
  <si>
    <t>Weighted average inflation rate assumption</t>
  </si>
  <si>
    <t>2.11%</t>
  </si>
  <si>
    <t>2.16%</t>
  </si>
  <si>
    <t>Undiscounted value of reclamation and closure cost obligations</t>
  </si>
  <si>
    <t>Operating Mines [member]</t>
  </si>
  <si>
    <t>Inactive And Closed Mines [member]</t>
  </si>
  <si>
    <t>Development Projects [member]</t>
  </si>
  <si>
    <t>Non-current Provisions - Detailed Information About Changes to Reclamation and Closure Cost Obligations (Detail) - USD ($) $ in Millions</t>
  </si>
  <si>
    <t>Disclosure of Detailed Information About Changes to Reclamation and Closure Cost Obligations [abstract]</t>
  </si>
  <si>
    <t>Reclamation and closure cost obligations - beginning of year</t>
  </si>
  <si>
    <t>Accretion expense, included in finance costs</t>
  </si>
  <si>
    <t>Revisions in estimates and obligations</t>
  </si>
  <si>
    <t>Reclamation and closure cost obligations related to divested mining properties</t>
  </si>
  <si>
    <t>Reclamation and closure cost obligations - end of year</t>
  </si>
  <si>
    <t>Non-current Provisions - Detailed Information About Changes to Reclamation and Closure Cost Obligations (Parenthetical) (Detail) - USD ($) $ in Millions</t>
  </si>
  <si>
    <t>Disclosure Of Detailed Information About Changes To Reclamation And Closure Cost Obligations [line items]</t>
  </si>
  <si>
    <t>Other non-current provision</t>
  </si>
  <si>
    <t>Reduction in other non-current provision</t>
  </si>
  <si>
    <t>Percentage of estimated reclamation costs</t>
  </si>
  <si>
    <t>Financial Instruments - Summary of Financial Assets and Liabilities by Categories (Detail) - USD ($) $ in Millions</t>
  </si>
  <si>
    <t>Financial assets</t>
  </si>
  <si>
    <t>Accounts receivable arising from sales of metal</t>
  </si>
  <si>
    <t>Derivative assets designated as hedging instruments</t>
  </si>
  <si>
    <t>Derivative assets not designated as hedging instruments</t>
  </si>
  <si>
    <t>Other current and non-current financial assets</t>
  </si>
  <si>
    <t>Total financial assets</t>
  </si>
  <si>
    <t>Financial liabilities</t>
  </si>
  <si>
    <t>Derivative liabilities designated not designated as hedging instruments</t>
  </si>
  <si>
    <t>Other current and non-current financial liabilities</t>
  </si>
  <si>
    <t>Total financial liabilities</t>
  </si>
  <si>
    <t>Financial assets at amortised cost, category [member]</t>
  </si>
  <si>
    <t>Financial assets at FVTOCI, category [member]</t>
  </si>
  <si>
    <t>Financial assets, fair value through profit or loss [member]</t>
  </si>
  <si>
    <t>Effective Hedging Instrument [member]</t>
  </si>
  <si>
    <t>Financial liabilities at amortised cost, category [member]</t>
  </si>
  <si>
    <t>Financial Liabilities, Fair Value Through Profit or Loss [member]</t>
  </si>
  <si>
    <t>Financial Instruments - Summary of Financial Assets and Liabilities by Categories (Parenthetical) (Detail) - Financial assets at FVTOCI, category [member] - Equity securities [member] - USD ($) $ in Millions</t>
  </si>
  <si>
    <t>Disclosure of detailed information about financial instruments [line items]</t>
  </si>
  <si>
    <t>Cumulative gain (loss) on sale of equity securities</t>
  </si>
  <si>
    <t>Gain (loss) on equity securities</t>
  </si>
  <si>
    <t>Taxes on unrealized gain/loss for equity securities</t>
  </si>
  <si>
    <t>Financial Instruments - Additional Information (Detail)</t>
  </si>
  <si>
    <t>Mar. 14, 2018USD ($)</t>
  </si>
  <si>
    <t>Jun. 30, 2017USD ($)</t>
  </si>
  <si>
    <t>Dec. 31, 2016USD ($)</t>
  </si>
  <si>
    <t>Dec. 31, 2018MXN ($)</t>
  </si>
  <si>
    <t>Dec. 31, 2017MXN ($)</t>
  </si>
  <si>
    <t>Hedge ratio</t>
  </si>
  <si>
    <t>Net gain (loss) on derivatives designated as cash flow hedges</t>
  </si>
  <si>
    <t>Net gain on derivatives designated as cash flow hedges, net of tax</t>
  </si>
  <si>
    <t>Gain on the ineffective portion of the hedges</t>
  </si>
  <si>
    <t>Realized and unrealized gains on hedges recognized in revenue</t>
  </si>
  <si>
    <t>Short term investments</t>
  </si>
  <si>
    <t>Letters of credit outstanding amount</t>
  </si>
  <si>
    <t>Guarantees for reclamation obligations</t>
  </si>
  <si>
    <t>Termination cost</t>
  </si>
  <si>
    <t>Foreign exchange loss recognized</t>
  </si>
  <si>
    <t>Three one-year non-revolving term loans [member]</t>
  </si>
  <si>
    <t>Credit facility amount</t>
  </si>
  <si>
    <t>Credit facility maturity date</t>
  </si>
  <si>
    <t>2.125% senior unsecured notes [member]</t>
  </si>
  <si>
    <t>Repayment of debt</t>
  </si>
  <si>
    <t>Credit facility, interest rate on undrawn amount</t>
  </si>
  <si>
    <t>0.20%</t>
  </si>
  <si>
    <t>Revolving credit facility, amount withdrawn</t>
  </si>
  <si>
    <t>Revolving credit facility, remaining borrowing capacity</t>
  </si>
  <si>
    <t>Liquidity Risk [Member]</t>
  </si>
  <si>
    <t>Cash flows from operations</t>
  </si>
  <si>
    <t>Working capital</t>
  </si>
  <si>
    <t>Market risk [member]</t>
  </si>
  <si>
    <t>Foreign exchange gain (loss) recognized in income tax expense</t>
  </si>
  <si>
    <t>Interest Rate Risk [member]</t>
  </si>
  <si>
    <t>Percentage of fixed rate borrowings</t>
  </si>
  <si>
    <t>69.00%</t>
  </si>
  <si>
    <t>Average interest rate percentage earned on cash and cash equivalents</t>
  </si>
  <si>
    <t>2.20%</t>
  </si>
  <si>
    <t>0.72%</t>
  </si>
  <si>
    <t>Percentage of Increase or decrease in the interest earned</t>
  </si>
  <si>
    <t>LIBOR [member] | Three one-year non-revolving term loans [member]</t>
  </si>
  <si>
    <t>Credit facility, interest rate spread</t>
  </si>
  <si>
    <t>LIBOR plus 0.65%</t>
  </si>
  <si>
    <t>LIBOR [member] | $3.0 billion Credit Facility [member]</t>
  </si>
  <si>
    <t>Floating Interest Rate on Revolving Credit Facility [member]</t>
  </si>
  <si>
    <t>3.20%</t>
  </si>
  <si>
    <t>Cash flow hedges [member]</t>
  </si>
  <si>
    <t>Hedges relating to forecast lead sales</t>
  </si>
  <si>
    <t>0.60%</t>
  </si>
  <si>
    <t>Hedges relating to forecast zinc sales</t>
  </si>
  <si>
    <t>1.30%</t>
  </si>
  <si>
    <t>Cash flow hedges [member] | Derivatives Designated as Hedges [member]</t>
  </si>
  <si>
    <t>Notional amount</t>
  </si>
  <si>
    <t>Undiscounted Cash Flow [member]</t>
  </si>
  <si>
    <t>Capital commitments</t>
  </si>
  <si>
    <t>Non-recurring fair value measurement [member]</t>
  </si>
  <si>
    <t>Financial assets categorized as Level 3</t>
  </si>
  <si>
    <t>Financial liabilities categorized as Level 3</t>
  </si>
  <si>
    <t>Hedges relating to by-product base metal sales</t>
  </si>
  <si>
    <t>Within 1 Year [member] | Top of range [member]</t>
  </si>
  <si>
    <t>Within 1 Year [member] | Forecasted Operating and Sustaining Expenditures [member] | Top of range [member] | United States of America, Dollars</t>
  </si>
  <si>
    <t>Percentage of allowable limit for hedging</t>
  </si>
  <si>
    <t>Within 1 Year [member] | Undiscounted Cash Flow [member]</t>
  </si>
  <si>
    <t>1 to 2 Years [member]</t>
  </si>
  <si>
    <t>1 to 2 Years [member] | Top of range [member]</t>
  </si>
  <si>
    <t>1 to 2 Years [member] | Forecasted Operating and Sustaining Expenditures [member] | Top of range [member] | United States of America, Dollars</t>
  </si>
  <si>
    <t>1 to 2 Years [member] | Forecasted Expenditures [member] | Top of range [member] | Mexican Peso [member]</t>
  </si>
  <si>
    <t>2 to 3 Years [member] | Top of range [member]</t>
  </si>
  <si>
    <t>2 to 3 Years [member] | Forecasted Operating and Sustaining Expenditures [member] | Top of range [member] | United States of America, Dollars</t>
  </si>
  <si>
    <t>2 to 3 Years [member] | Undiscounted Cash Flow [member]</t>
  </si>
  <si>
    <t>Financial Instruments - Summary of Fair Value Measurements of Financial Assets and Liabilities Measured at Fair Value (Detail) - USD ($) $ in Millions</t>
  </si>
  <si>
    <t>Accounts receivable arising from sales of metal concentrates</t>
  </si>
  <si>
    <t>Derivative assets not designated as cash flow hedges</t>
  </si>
  <si>
    <t>Recurring Fair Value Measurement [member] | Level 1 [member]</t>
  </si>
  <si>
    <t>Investments in securities</t>
  </si>
  <si>
    <t>Recurring Fair Value Measurement [member] | Level 2 [member]</t>
  </si>
  <si>
    <t>Derivative assets designated as cash flow hedges</t>
  </si>
  <si>
    <t>Derivative liabilities not designated as cash flow hedges</t>
  </si>
  <si>
    <t>Financial Instruments - Summary of Fair Values of Financial Assets and Liabilities Not Already Measured at Fair Value (Detail) $ in Millions</t>
  </si>
  <si>
    <t>1.0 Billion Notes [member] | Carrying amount [member] | Level 1 [member]</t>
  </si>
  <si>
    <t>1.0 Billion Notes [member] | Not measured at fair value in statement of financial position but for which fair value is disclosed [member] | Level 1 [member]</t>
  </si>
  <si>
    <t>Fair value</t>
  </si>
  <si>
    <t>$1.5 Billion Notes [member] | Carrying amount [member] | Level 1 [member]</t>
  </si>
  <si>
    <t>$1.5 Billion Notes [member] | Not measured at fair value in statement of financial position but for which fair value is disclosed [member] | Level 1 [member]</t>
  </si>
  <si>
    <t>Deferred payment obligation [member] | Level 2 [member]</t>
  </si>
  <si>
    <t>Deferred payment obligation discount rate</t>
  </si>
  <si>
    <t>Deferred payment obligation [member] | Carrying amount [member] | Level 2 [member]</t>
  </si>
  <si>
    <t>Deferred payment obligation [member] | Not measured at fair value in statement of financial position but for which fair value is disclosed [member] | Level 2 [member]</t>
  </si>
  <si>
    <t>Financial Instruments - Summary of Company's Exposure to Credit Risk (Detail) - USD ($) $ in Millions</t>
  </si>
  <si>
    <t>Disclosure of Credit Risk Exposure [Line Items]</t>
  </si>
  <si>
    <t>Credit Risk [member]</t>
  </si>
  <si>
    <t>Current and non-current derivative assets</t>
  </si>
  <si>
    <t>Credit exposure</t>
  </si>
  <si>
    <t>Financial Instruments - Summary of Remaining Contractual Maturities Company's Financial Liabilities and Operating and Capital Commitments (Detail) - USD ($) $ in Millions</t>
  </si>
  <si>
    <t>Disclosure of maturity analysis for financial liabilities [line items]</t>
  </si>
  <si>
    <t>Debt repayments (principal portion)</t>
  </si>
  <si>
    <t>Capital expenditure commitments</t>
  </si>
  <si>
    <t>Operating expenditure commitments</t>
  </si>
  <si>
    <t>Interest payments on debt</t>
  </si>
  <si>
    <t>Minimum rental and lease payments</t>
  </si>
  <si>
    <t>Operating and capital commitment</t>
  </si>
  <si>
    <t>Financial liabilities and operating capital commitments</t>
  </si>
  <si>
    <t>Undiscounted Cash Flow [member] | Derivatives Designated as Hedges [member]</t>
  </si>
  <si>
    <t>Derivative liabilities</t>
  </si>
  <si>
    <t>Undiscounted Cash Flow [member] | Derivatives Not Designated as Hedges [member]</t>
  </si>
  <si>
    <t>Within 1 Year [member] | Undiscounted Cash Flow [member] | Derivatives Designated as Hedges [member]</t>
  </si>
  <si>
    <t>Within 1 Year [member] | Undiscounted Cash Flow [member] | Derivatives Not Designated as Hedges [member]</t>
  </si>
  <si>
    <t>4 to 5 Years [member] | Undiscounted Cash Flow [member]</t>
  </si>
  <si>
    <t>Over 5 Years [member] | Undiscounted Cash Flow [member]</t>
  </si>
  <si>
    <t>Financial Instruments - Summary of Company's Exposure to Currency Risk (Detail) - USD ($) $ in Millions</t>
  </si>
  <si>
    <t>Disclosure Of Currency Risk Exposure [line items]</t>
  </si>
  <si>
    <t>Currency Risk [member]</t>
  </si>
  <si>
    <t>Accounts receivable and other current and non-current assets</t>
  </si>
  <si>
    <t>Accounts payable and accrued liabilities and non-current liabilities</t>
  </si>
  <si>
    <t>Income taxes receivable (payable), current and non-current</t>
  </si>
  <si>
    <t>Currency Risk [member] | Canada, Dollars</t>
  </si>
  <si>
    <t>Possible exposure</t>
  </si>
  <si>
    <t>Impact on (loss) earnings excluding foreign currency exchange exposure related to taxes</t>
  </si>
  <si>
    <t>Impact on (loss) earnings from foreign exchange exposure related to taxes</t>
  </si>
  <si>
    <t>Currency Risk [member] | Mexican Peso [member]</t>
  </si>
  <si>
    <t>Currency Risk [member] | Argentine Peso [member]</t>
  </si>
  <si>
    <t>Management of Capital - Detailed Information about Capital of Company (Detail) - USD ($) $ in Millions</t>
  </si>
  <si>
    <t>Disclosure of objectives, policies and processes for managing capital [abstract]</t>
  </si>
  <si>
    <t>Less: Cash and cash equivalents</t>
  </si>
  <si>
    <t>Total borrowings</t>
  </si>
  <si>
    <t>Management of Capital - Additional Information (Detail) - USD ($) $ in Millions</t>
  </si>
  <si>
    <t>Oct. 31, 2019</t>
  </si>
  <si>
    <t>Disclosure of objectives, policies and processes for managing capital [line items]</t>
  </si>
  <si>
    <t>Number of stock shares that can be repurchased under normal course issuer bid program</t>
  </si>
  <si>
    <t>Shares repurchased under NCIB, amount</t>
  </si>
  <si>
    <t>Major ordinary share transactions [member] | Top of range [member]</t>
  </si>
  <si>
    <t>Share-Based Compensation and Other Related Information - Additional Information (Detail) $ / shares in Units, $ in Millions</t>
  </si>
  <si>
    <t>Dec. 31, 2018USD ($)$ / shares</t>
  </si>
  <si>
    <t>Dec. 31, 2017USD ($)$ / shares</t>
  </si>
  <si>
    <t>Disclosure of terms and conditions of share-based payment arrangement [line items]</t>
  </si>
  <si>
    <t>Current liability total</t>
  </si>
  <si>
    <t>Other liabilities</t>
  </si>
  <si>
    <t>Stock Options and RSUs [member]</t>
  </si>
  <si>
    <t>RSUs [member]</t>
  </si>
  <si>
    <t>Other equity instruments granted</t>
  </si>
  <si>
    <t>Vesting period</t>
  </si>
  <si>
    <t>3 years</t>
  </si>
  <si>
    <t>Grant date fair value per other equity instruments | $ / shares</t>
  </si>
  <si>
    <t>Grant date fair value of other equity instruments</t>
  </si>
  <si>
    <t>Expected forfeiture rate of other equity instruments granted</t>
  </si>
  <si>
    <t>17.40%</t>
  </si>
  <si>
    <t>17.30%</t>
  </si>
  <si>
    <t>RSUs issued and vested</t>
  </si>
  <si>
    <t>Other equity instruments outstanding</t>
  </si>
  <si>
    <t>PSUs [member]</t>
  </si>
  <si>
    <t>8.10%</t>
  </si>
  <si>
    <t>Intrinsic value of PSUs vested and exercised</t>
  </si>
  <si>
    <t>PRUs [Member]</t>
  </si>
  <si>
    <t>PRUs [Member] | Other Current Liabilities [member]</t>
  </si>
  <si>
    <t>Liabilities from other Equity Instruments outstanding</t>
  </si>
  <si>
    <t>PRUs [Member] | Other Non-current Liabilities [member]</t>
  </si>
  <si>
    <t>Employee Share Purchase Plan (ESPP) [Member]</t>
  </si>
  <si>
    <t>Share-Based Compensation and Other Related Information - Summary of Options Outstanding (Detail) pure in Thousands</t>
  </si>
  <si>
    <t>Dec. 31, 2018CAD ($)</t>
  </si>
  <si>
    <t>Dec. 31, 2017CAD ($)</t>
  </si>
  <si>
    <t>Disclosure of terms and conditions of share-based payment arrangement [abstract]</t>
  </si>
  <si>
    <t>Number of options outstanding at beginning of period</t>
  </si>
  <si>
    <t>Issued in connection with the acquisition of Exeter</t>
  </si>
  <si>
    <t>Number of options exercised</t>
  </si>
  <si>
    <t>Number of options forfeited/expired</t>
  </si>
  <si>
    <t>Number of options outstanding at ending of period</t>
  </si>
  <si>
    <t>Number of options - exercisable</t>
  </si>
  <si>
    <t>Weighted average exercise price at beginning of period</t>
  </si>
  <si>
    <t>Weighted average exercise price Issued in connection with the acquisition of Exeter</t>
  </si>
  <si>
    <t>Weighted average exercise price of exercised</t>
  </si>
  <si>
    <t>Weighted average exercise price of forfeited/expired</t>
  </si>
  <si>
    <t>Weighted average exercise price at ending of period</t>
  </si>
  <si>
    <t>Weighted average exercise price - exercisable</t>
  </si>
  <si>
    <t>Share-Based Compensation and Other Related Information - Summary of Options Outstanding (Parenthetical) (Detail)</t>
  </si>
  <si>
    <t>Weighted average share price of stock option exercised</t>
  </si>
  <si>
    <t>Share-Based Compensation and Other Related Information - Summary of Stock Options Outstanding on Exercise Prices (Detail) pure in Thousands</t>
  </si>
  <si>
    <t>Dec. 31, 2018CAD ($)yr</t>
  </si>
  <si>
    <t>Dec. 31, 2016CAD ($)</t>
  </si>
  <si>
    <t>Disclosure of number and weighted average remaining contractual life of outstanding share options [line items]</t>
  </si>
  <si>
    <t>Options outstanding</t>
  </si>
  <si>
    <t>Weighted average exercise price, options outstanding | $</t>
  </si>
  <si>
    <t>Weighted average remaining contractual life (years), options outstanding | yr</t>
  </si>
  <si>
    <t>Options outstanding and exercisable</t>
  </si>
  <si>
    <t>Weighted average exercise price, options exercisable | $</t>
  </si>
  <si>
    <t>Weighted average remaining contractual life (years), options exercisable | yr</t>
  </si>
  <si>
    <t>C$4.17 - C$4.50 [member]</t>
  </si>
  <si>
    <t>C$20.27 [member]</t>
  </si>
  <si>
    <t>C$27.15 [member]</t>
  </si>
  <si>
    <t>C$30.41 [member]</t>
  </si>
  <si>
    <t>Related Party Transactions - Additional Information (Detail) - USD ($)</t>
  </si>
  <si>
    <t>Disclosure of transactions between related parties [abstract]</t>
  </si>
  <si>
    <t>Related party transactions not already disclosed in other notes</t>
  </si>
  <si>
    <t>Related Party Transactions - Summary of Compensation of Directors and Other Key Management Personnel (Detail) - USD ($) $ in Millions</t>
  </si>
  <si>
    <t>Disclosure of directors and key management remuneration [abstract]</t>
  </si>
  <si>
    <t>Short-term employee benefits</t>
  </si>
  <si>
    <t>Post-employment benefits</t>
  </si>
  <si>
    <t>Termination benefits</t>
  </si>
  <si>
    <t>Contingencies - Additional Information (Detail) - USD ($)</t>
  </si>
  <si>
    <t>Disclosure of Contingent Liabilities [Line Items]</t>
  </si>
  <si>
    <t>Date on petitioner appealed Trial Courts Decision to Constitutional Court</t>
  </si>
  <si>
    <t>July 21, 2015</t>
  </si>
  <si>
    <t>Filing date on motion to dismiss the appeal</t>
  </si>
  <si>
    <t>July 28, 2015</t>
  </si>
  <si>
    <t>Date on legal action dismissed for alleged environment contamination</t>
  </si>
  <si>
    <t>June 25, 2015</t>
  </si>
  <si>
    <t>Other environment related contingent liability [member]</t>
  </si>
  <si>
    <t>Potential liability</t>
  </si>
  <si>
    <t>Securities Class Action Lawsuit [member]</t>
  </si>
  <si>
    <t>Separate proposed class action dates against company and certain officers</t>
  </si>
  <si>
    <t>October 28, 2016 and February 14, 2017</t>
  </si>
  <si>
    <t>Acquisition of securities in secondary market alleged class period</t>
  </si>
  <si>
    <t>From  October 30, 2014 to August 23, 2016</t>
  </si>
  <si>
    <t>State of Zacatecas Ecological Tax [member]</t>
  </si>
  <si>
    <t>Effective date on State of Zacatecas Ecological Tax</t>
  </si>
  <si>
    <t>January 1, 2017</t>
  </si>
  <si>
    <t>First payment due date on State of Zacatecas Ecological Tax</t>
  </si>
  <si>
    <t>February 17, 2017</t>
  </si>
  <si>
    <t>Date on legal claims challenging constitutionality and legality</t>
  </si>
  <si>
    <t>March 9, 2017</t>
  </si>
  <si>
    <t>Effective date for constitutional authority to implement environmental taxes</t>
  </si>
  <si>
    <t>February 11, 2019</t>
  </si>
  <si>
    <t>2008 Taxation Year [member] | Mexican Tax Authority [member] | Mexican Subsidiary One [member]</t>
  </si>
  <si>
    <t>Additional income taxes, interest and penalties</t>
  </si>
  <si>
    <t>2009 Taxation Year [member] | Mexican Tax Authority [member] | Mexican Subsidiary One [member]</t>
  </si>
  <si>
    <t>Subsequent Event - Additional Information (Detail) - Major business combination [member] $ / shares in Units, $ in Millions</t>
  </si>
  <si>
    <t>Jan. 14, 2019USD ($)$ / shares</t>
  </si>
  <si>
    <t>Goldcorp Inc. [member]</t>
  </si>
  <si>
    <t>Disclosure of non-adjusting events after reporting period [line items]</t>
  </si>
  <si>
    <t>Break fee</t>
  </si>
  <si>
    <t>Newmont [member]</t>
  </si>
  <si>
    <t>Share acquisition, acquirer shares per acquiree share percentage</t>
  </si>
  <si>
    <t>32.80%</t>
  </si>
  <si>
    <t>Cash consideration per shar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867530509</v>
      </c>
    </row>
    <row r="16" spans="1:2">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9</v>
      </c>
    </row>
    <row r="3" spans="1:2">
      <c r="A3" s="3" t="s">
        <v>163</v>
      </c>
    </row>
    <row r="4" spans="1:2">
      <c r="A4" s="4" t="s">
        <v>169</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9</v>
      </c>
      <c r="C2" s="2" t="s">
        <v>30</v>
      </c>
    </row>
    <row r="3" spans="1:3">
      <c r="A3" s="3" t="s">
        <v>805</v>
      </c>
    </row>
    <row r="4" spans="1:3">
      <c r="A4" s="4" t="s">
        <v>865</v>
      </c>
      <c r="B4" s="6" t="n">
        <v>69</v>
      </c>
      <c r="C4" s="6" t="n">
        <v>46</v>
      </c>
    </row>
    <row r="5" spans="1:3">
      <c r="A5" s="4" t="s">
        <v>584</v>
      </c>
    </row>
    <row r="6" spans="1:3">
      <c r="A6" s="3" t="s">
        <v>805</v>
      </c>
    </row>
    <row r="7" spans="1:3">
      <c r="A7" s="4" t="s">
        <v>865</v>
      </c>
      <c r="B7" s="5" t="n">
        <v>69</v>
      </c>
      <c r="C7" s="5" t="n">
        <v>46</v>
      </c>
    </row>
    <row r="8" spans="1:3">
      <c r="A8" s="4" t="s">
        <v>866</v>
      </c>
    </row>
    <row r="9" spans="1:3">
      <c r="A9" s="3" t="s">
        <v>805</v>
      </c>
    </row>
    <row r="10" spans="1:3">
      <c r="A10" s="4" t="s">
        <v>865</v>
      </c>
      <c r="B10" s="5" t="n">
        <v>19</v>
      </c>
      <c r="C10" s="5" t="n">
        <v>11</v>
      </c>
    </row>
    <row r="11" spans="1:3">
      <c r="A11" s="4" t="s">
        <v>867</v>
      </c>
    </row>
    <row r="12" spans="1:3">
      <c r="A12" s="3" t="s">
        <v>805</v>
      </c>
    </row>
    <row r="13" spans="1:3">
      <c r="A13" s="4" t="s">
        <v>865</v>
      </c>
      <c r="B13" s="5" t="n">
        <v>13</v>
      </c>
      <c r="C13" s="5" t="n">
        <v>6</v>
      </c>
    </row>
    <row r="14" spans="1:3">
      <c r="A14" s="4" t="s">
        <v>868</v>
      </c>
    </row>
    <row r="15" spans="1:3">
      <c r="A15" s="3" t="s">
        <v>805</v>
      </c>
    </row>
    <row r="16" spans="1:3">
      <c r="A16" s="4" t="s">
        <v>865</v>
      </c>
      <c r="B16" s="5" t="n">
        <v>7</v>
      </c>
      <c r="C16" s="5" t="n">
        <v>4</v>
      </c>
    </row>
    <row r="17" spans="1:3">
      <c r="A17" s="4" t="s">
        <v>869</v>
      </c>
    </row>
    <row r="18" spans="1:3">
      <c r="A18" s="3" t="s">
        <v>805</v>
      </c>
    </row>
    <row r="19" spans="1:3">
      <c r="A19" s="4" t="s">
        <v>865</v>
      </c>
      <c r="B19" s="5" t="n">
        <v>6</v>
      </c>
      <c r="C19" s="5" t="n">
        <v>2</v>
      </c>
    </row>
    <row r="20" spans="1:3">
      <c r="A20" s="4" t="s">
        <v>870</v>
      </c>
    </row>
    <row r="21" spans="1:3">
      <c r="A21" s="3" t="s">
        <v>805</v>
      </c>
    </row>
    <row r="22" spans="1:3">
      <c r="A22" s="4" t="s">
        <v>865</v>
      </c>
      <c r="B22" s="6" t="n">
        <v>24</v>
      </c>
      <c r="C22" s="6" t="n">
        <v>2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9</v>
      </c>
      <c r="C2" s="2" t="s">
        <v>30</v>
      </c>
    </row>
    <row r="3" spans="1:3">
      <c r="A3" s="3" t="s">
        <v>872</v>
      </c>
    </row>
    <row r="4" spans="1:3">
      <c r="A4" s="4" t="s">
        <v>873</v>
      </c>
      <c r="B4" s="6" t="n">
        <v>115</v>
      </c>
      <c r="C4" s="6" t="n">
        <v>111</v>
      </c>
    </row>
    <row r="5" spans="1:3">
      <c r="A5" s="4" t="s">
        <v>858</v>
      </c>
      <c r="B5" s="5" t="n">
        <v>-69</v>
      </c>
      <c r="C5" s="5" t="n">
        <v>-46</v>
      </c>
    </row>
    <row r="6" spans="1:3">
      <c r="A6" s="4" t="s">
        <v>874</v>
      </c>
      <c r="B6" s="6" t="n">
        <v>46</v>
      </c>
      <c r="C6" s="6" t="n">
        <v>65</v>
      </c>
    </row>
    <row r="7" spans="1:3">
      <c r="A7" s="4" t="s">
        <v>875</v>
      </c>
      <c r="B7" s="4" t="s">
        <v>876</v>
      </c>
      <c r="C7" s="4" t="s">
        <v>87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9</v>
      </c>
      <c r="C2" s="2" t="s">
        <v>30</v>
      </c>
    </row>
    <row r="3" spans="1:3">
      <c r="A3" s="3" t="s">
        <v>872</v>
      </c>
    </row>
    <row r="4" spans="1:3">
      <c r="A4" s="4" t="s">
        <v>879</v>
      </c>
      <c r="B4" s="6" t="n">
        <v>988</v>
      </c>
      <c r="C4" s="6" t="n">
        <v>1008</v>
      </c>
    </row>
    <row r="5" spans="1:3">
      <c r="A5" s="4" t="s">
        <v>880</v>
      </c>
      <c r="B5" s="5" t="n">
        <v>-9</v>
      </c>
      <c r="C5" s="5" t="n">
        <v>-5</v>
      </c>
    </row>
    <row r="6" spans="1:3">
      <c r="A6" s="4" t="s">
        <v>881</v>
      </c>
      <c r="B6" s="5" t="n">
        <v>4</v>
      </c>
      <c r="C6" s="5" t="n">
        <v>-13</v>
      </c>
    </row>
    <row r="7" spans="1:3">
      <c r="A7" s="4" t="s">
        <v>882</v>
      </c>
      <c r="B7" s="6" t="n">
        <v>983</v>
      </c>
      <c r="C7" s="6" t="n">
        <v>99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9</v>
      </c>
      <c r="C2" s="2" t="s">
        <v>30</v>
      </c>
    </row>
    <row r="3" spans="1:3">
      <c r="A3" s="3" t="s">
        <v>872</v>
      </c>
    </row>
    <row r="4" spans="1:3">
      <c r="A4" s="4" t="s">
        <v>884</v>
      </c>
      <c r="B4" s="6" t="n">
        <v>163</v>
      </c>
      <c r="C4" s="6" t="n">
        <v>378</v>
      </c>
    </row>
    <row r="5" spans="1:3">
      <c r="A5" s="4" t="s">
        <v>885</v>
      </c>
      <c r="B5" s="5" t="n">
        <v>222</v>
      </c>
      <c r="C5" s="5" t="n">
        <v>278</v>
      </c>
    </row>
    <row r="6" spans="1:3">
      <c r="A6" s="4" t="s">
        <v>886</v>
      </c>
      <c r="B6" s="6" t="n">
        <v>58</v>
      </c>
      <c r="C6" s="6" t="n">
        <v>7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887</v>
      </c>
      <c r="B1" s="2" t="s">
        <v>1</v>
      </c>
    </row>
    <row r="2" spans="1:2">
      <c r="B2" s="2" t="s">
        <v>29</v>
      </c>
    </row>
    <row r="3" spans="1:2">
      <c r="A3" s="4" t="s">
        <v>888</v>
      </c>
    </row>
    <row r="4" spans="1:2">
      <c r="A4" s="3" t="s">
        <v>889</v>
      </c>
    </row>
    <row r="5" spans="1:2">
      <c r="A5" s="4" t="s">
        <v>890</v>
      </c>
      <c r="B5" s="4" t="s">
        <v>891</v>
      </c>
    </row>
    <row r="6" spans="1:2">
      <c r="A6" s="4" t="s">
        <v>892</v>
      </c>
    </row>
    <row r="7" spans="1:2">
      <c r="A7" s="3" t="s">
        <v>889</v>
      </c>
    </row>
    <row r="8" spans="1:2">
      <c r="A8" s="4" t="s">
        <v>890</v>
      </c>
      <c r="B8" s="4" t="s">
        <v>893</v>
      </c>
    </row>
    <row r="9" spans="1:2">
      <c r="A9" s="4" t="s">
        <v>894</v>
      </c>
    </row>
    <row r="10" spans="1:2">
      <c r="A10" s="3" t="s">
        <v>889</v>
      </c>
    </row>
    <row r="11" spans="1:2">
      <c r="A11" s="4" t="s">
        <v>890</v>
      </c>
      <c r="B11" s="4" t="s">
        <v>895</v>
      </c>
    </row>
    <row r="12" spans="1:2">
      <c r="A12" s="4" t="s">
        <v>896</v>
      </c>
    </row>
    <row r="13" spans="1:2">
      <c r="A13" s="3" t="s">
        <v>889</v>
      </c>
    </row>
    <row r="14" spans="1:2">
      <c r="A14" s="4" t="s">
        <v>890</v>
      </c>
      <c r="B14" s="4" t="s">
        <v>897</v>
      </c>
    </row>
    <row r="15" spans="1:2">
      <c r="A15" s="4" t="s">
        <v>610</v>
      </c>
    </row>
    <row r="16" spans="1:2">
      <c r="A16" s="3" t="s">
        <v>889</v>
      </c>
    </row>
    <row r="17" spans="1:2">
      <c r="A17" s="4" t="s">
        <v>890</v>
      </c>
      <c r="B17" s="4" t="s">
        <v>898</v>
      </c>
    </row>
    <row r="18" spans="1:2">
      <c r="A18" s="4" t="s">
        <v>612</v>
      </c>
    </row>
    <row r="19" spans="1:2">
      <c r="A19" s="3" t="s">
        <v>889</v>
      </c>
    </row>
    <row r="20" spans="1:2">
      <c r="A20" s="4" t="s">
        <v>890</v>
      </c>
      <c r="B20" s="4" t="s">
        <v>899</v>
      </c>
    </row>
    <row r="21" spans="1:2">
      <c r="A21" s="4" t="s">
        <v>613</v>
      </c>
    </row>
    <row r="22" spans="1:2">
      <c r="A22" s="3" t="s">
        <v>889</v>
      </c>
    </row>
    <row r="23" spans="1:2">
      <c r="A23" s="4" t="s">
        <v>890</v>
      </c>
      <c r="B23" s="4" t="s">
        <v>900</v>
      </c>
    </row>
    <row r="24" spans="1:2">
      <c r="A24" s="4" t="s">
        <v>901</v>
      </c>
    </row>
    <row r="25" spans="1:2">
      <c r="A25" s="3" t="s">
        <v>889</v>
      </c>
    </row>
    <row r="26" spans="1:2">
      <c r="A26" s="4" t="s">
        <v>890</v>
      </c>
      <c r="B26" s="4" t="s">
        <v>902</v>
      </c>
    </row>
    <row r="27" spans="1:2">
      <c r="A27" s="4" t="s">
        <v>903</v>
      </c>
    </row>
    <row r="28" spans="1:2">
      <c r="A28" s="3" t="s">
        <v>889</v>
      </c>
    </row>
    <row r="29" spans="1:2">
      <c r="A29" s="4" t="s">
        <v>890</v>
      </c>
      <c r="B29" s="4" t="s">
        <v>90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05</v>
      </c>
      <c r="B1" s="2" t="s">
        <v>1</v>
      </c>
    </row>
    <row r="2" spans="1:2">
      <c r="B2" s="2" t="s">
        <v>29</v>
      </c>
    </row>
    <row r="3" spans="1:2">
      <c r="A3" s="4" t="s">
        <v>371</v>
      </c>
    </row>
    <row r="4" spans="1:2">
      <c r="A4" s="3" t="s">
        <v>906</v>
      </c>
    </row>
    <row r="5" spans="1:2">
      <c r="A5" s="4" t="s">
        <v>392</v>
      </c>
      <c r="B5" s="4" t="s">
        <v>372</v>
      </c>
    </row>
    <row r="6" spans="1:2">
      <c r="A6" s="4" t="s">
        <v>367</v>
      </c>
    </row>
    <row r="7" spans="1:2">
      <c r="A7" s="3" t="s">
        <v>906</v>
      </c>
    </row>
    <row r="8" spans="1:2">
      <c r="A8" s="4" t="s">
        <v>392</v>
      </c>
      <c r="B8" s="4" t="s">
        <v>370</v>
      </c>
    </row>
    <row r="9" spans="1:2">
      <c r="A9" s="4" t="s">
        <v>422</v>
      </c>
    </row>
    <row r="10" spans="1:2">
      <c r="A10" s="3" t="s">
        <v>906</v>
      </c>
    </row>
    <row r="11" spans="1:2">
      <c r="A11" s="4" t="s">
        <v>392</v>
      </c>
      <c r="B11" s="4" t="s">
        <v>42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9</v>
      </c>
      <c r="C2" s="2" t="s">
        <v>30</v>
      </c>
    </row>
    <row r="3" spans="1:3">
      <c r="A3" s="3" t="s">
        <v>906</v>
      </c>
    </row>
    <row r="4" spans="1:3">
      <c r="A4" s="4" t="s">
        <v>908</v>
      </c>
      <c r="B4" s="6" t="n">
        <v>2736</v>
      </c>
    </row>
    <row r="5" spans="1:3">
      <c r="A5" s="4" t="s">
        <v>909</v>
      </c>
      <c r="B5" s="5" t="n">
        <v>53</v>
      </c>
      <c r="C5" s="6" t="n">
        <v>144</v>
      </c>
    </row>
    <row r="6" spans="1:3">
      <c r="A6" s="4" t="s">
        <v>910</v>
      </c>
      <c r="B6" s="5" t="n">
        <v>2632</v>
      </c>
      <c r="C6" s="5" t="n">
        <v>2736</v>
      </c>
    </row>
    <row r="7" spans="1:3">
      <c r="A7" s="4" t="s">
        <v>911</v>
      </c>
    </row>
    <row r="8" spans="1:3">
      <c r="A8" s="3" t="s">
        <v>906</v>
      </c>
    </row>
    <row r="9" spans="1:3">
      <c r="A9" s="4" t="s">
        <v>908</v>
      </c>
      <c r="B9" s="5" t="n">
        <v>2736</v>
      </c>
      <c r="C9" s="5" t="n">
        <v>2007</v>
      </c>
    </row>
    <row r="10" spans="1:3">
      <c r="A10" s="4" t="s">
        <v>909</v>
      </c>
      <c r="B10" s="5" t="n">
        <v>53</v>
      </c>
      <c r="C10" s="5" t="n">
        <v>144</v>
      </c>
    </row>
    <row r="11" spans="1:3">
      <c r="A11" s="4" t="s">
        <v>912</v>
      </c>
      <c r="C11" s="5" t="n">
        <v>71</v>
      </c>
    </row>
    <row r="12" spans="1:3">
      <c r="A12" s="4" t="s">
        <v>913</v>
      </c>
      <c r="B12" s="5" t="n">
        <v>43</v>
      </c>
      <c r="C12" s="5" t="n">
        <v>33</v>
      </c>
    </row>
    <row r="13" spans="1:3">
      <c r="A13" s="4" t="s">
        <v>914</v>
      </c>
      <c r="B13" s="5" t="n">
        <v>-141</v>
      </c>
      <c r="C13" s="5" t="n">
        <v>-65</v>
      </c>
    </row>
    <row r="14" spans="1:3">
      <c r="A14" s="4" t="s">
        <v>915</v>
      </c>
      <c r="C14" s="5" t="n">
        <v>557</v>
      </c>
    </row>
    <row r="15" spans="1:3">
      <c r="A15" s="4" t="s">
        <v>916</v>
      </c>
      <c r="B15" s="5" t="n">
        <v>-69</v>
      </c>
    </row>
    <row r="16" spans="1:3">
      <c r="A16" s="4" t="s">
        <v>76</v>
      </c>
      <c r="B16" s="5" t="n">
        <v>10</v>
      </c>
      <c r="C16" s="5" t="n">
        <v>-11</v>
      </c>
    </row>
    <row r="17" spans="1:3">
      <c r="A17" s="4" t="s">
        <v>910</v>
      </c>
      <c r="B17" s="5" t="n">
        <v>2632</v>
      </c>
      <c r="C17" s="5" t="n">
        <v>2736</v>
      </c>
    </row>
    <row r="18" spans="1:3">
      <c r="A18" s="4" t="s">
        <v>371</v>
      </c>
    </row>
    <row r="19" spans="1:3">
      <c r="A19" s="3" t="s">
        <v>906</v>
      </c>
    </row>
    <row r="20" spans="1:3">
      <c r="A20" s="4" t="s">
        <v>908</v>
      </c>
      <c r="B20" s="5" t="n">
        <v>919</v>
      </c>
      <c r="C20" s="5" t="n">
        <v>884</v>
      </c>
    </row>
    <row r="21" spans="1:3">
      <c r="A21" s="4" t="s">
        <v>909</v>
      </c>
      <c r="B21" s="5" t="n">
        <v>-2</v>
      </c>
      <c r="C21" s="5" t="n">
        <v>2</v>
      </c>
    </row>
    <row r="22" spans="1:3">
      <c r="A22" s="4" t="s">
        <v>913</v>
      </c>
      <c r="B22" s="5" t="n">
        <v>37</v>
      </c>
      <c r="C22" s="5" t="n">
        <v>33</v>
      </c>
    </row>
    <row r="23" spans="1:3">
      <c r="A23" s="4" t="s">
        <v>910</v>
      </c>
      <c r="B23" s="5" t="n">
        <v>954</v>
      </c>
      <c r="C23" s="5" t="n">
        <v>919</v>
      </c>
    </row>
    <row r="24" spans="1:3">
      <c r="A24" s="4" t="s">
        <v>367</v>
      </c>
    </row>
    <row r="25" spans="1:3">
      <c r="A25" s="3" t="s">
        <v>906</v>
      </c>
    </row>
    <row r="26" spans="1:3">
      <c r="A26" s="4" t="s">
        <v>908</v>
      </c>
      <c r="B26" s="5" t="n">
        <v>1746</v>
      </c>
      <c r="C26" s="5" t="n">
        <v>1123</v>
      </c>
    </row>
    <row r="27" spans="1:3">
      <c r="A27" s="4" t="s">
        <v>909</v>
      </c>
      <c r="B27" s="5" t="n">
        <v>55</v>
      </c>
      <c r="C27" s="5" t="n">
        <v>142</v>
      </c>
    </row>
    <row r="28" spans="1:3">
      <c r="A28" s="4" t="s">
        <v>914</v>
      </c>
      <c r="B28" s="5" t="n">
        <v>-141</v>
      </c>
      <c r="C28" s="5" t="n">
        <v>-65</v>
      </c>
    </row>
    <row r="29" spans="1:3">
      <c r="A29" s="4" t="s">
        <v>915</v>
      </c>
      <c r="C29" s="5" t="n">
        <v>557</v>
      </c>
    </row>
    <row r="30" spans="1:3">
      <c r="A30" s="4" t="s">
        <v>76</v>
      </c>
      <c r="B30" s="5" t="n">
        <v>10</v>
      </c>
      <c r="C30" s="5" t="n">
        <v>-11</v>
      </c>
    </row>
    <row r="31" spans="1:3">
      <c r="A31" s="4" t="s">
        <v>910</v>
      </c>
      <c r="B31" s="5" t="n">
        <v>1670</v>
      </c>
      <c r="C31" s="5" t="n">
        <v>1746</v>
      </c>
    </row>
    <row r="32" spans="1:3">
      <c r="A32" s="4" t="s">
        <v>917</v>
      </c>
    </row>
    <row r="33" spans="1:3">
      <c r="A33" s="3" t="s">
        <v>906</v>
      </c>
    </row>
    <row r="34" spans="1:3">
      <c r="A34" s="4" t="s">
        <v>908</v>
      </c>
      <c r="B34" s="5" t="n">
        <v>71</v>
      </c>
    </row>
    <row r="35" spans="1:3">
      <c r="A35" s="4" t="s">
        <v>912</v>
      </c>
      <c r="C35" s="5" t="n">
        <v>71</v>
      </c>
    </row>
    <row r="36" spans="1:3">
      <c r="A36" s="4" t="s">
        <v>913</v>
      </c>
      <c r="B36" s="5" t="n">
        <v>6</v>
      </c>
    </row>
    <row r="37" spans="1:3">
      <c r="A37" s="4" t="s">
        <v>916</v>
      </c>
      <c r="B37" s="5" t="n">
        <v>-69</v>
      </c>
    </row>
    <row r="38" spans="1:3">
      <c r="A38" s="4" t="s">
        <v>910</v>
      </c>
      <c r="B38" s="5" t="n">
        <v>8</v>
      </c>
      <c r="C38" s="5" t="n">
        <v>71</v>
      </c>
    </row>
    <row r="39" spans="1:3">
      <c r="A39" s="4" t="s">
        <v>422</v>
      </c>
    </row>
    <row r="40" spans="1:3">
      <c r="A40" s="3" t="s">
        <v>906</v>
      </c>
    </row>
    <row r="41" spans="1:3">
      <c r="A41" s="4" t="s">
        <v>918</v>
      </c>
      <c r="B41" s="6" t="n">
        <v>30</v>
      </c>
      <c r="C41" s="6" t="n">
        <v>4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919</v>
      </c>
      <c r="B1" s="2" t="s">
        <v>920</v>
      </c>
      <c r="D1" s="2" t="s">
        <v>1</v>
      </c>
    </row>
    <row r="2" spans="1:5">
      <c r="B2" s="2" t="s">
        <v>921</v>
      </c>
      <c r="C2" s="2" t="s">
        <v>922</v>
      </c>
      <c r="D2" s="2" t="s">
        <v>29</v>
      </c>
      <c r="E2" s="2" t="s">
        <v>30</v>
      </c>
    </row>
    <row r="3" spans="1:5">
      <c r="A3" s="3" t="s">
        <v>906</v>
      </c>
    </row>
    <row r="4" spans="1:5">
      <c r="A4" s="4" t="s">
        <v>923</v>
      </c>
      <c r="D4" s="6" t="n">
        <v>53</v>
      </c>
      <c r="E4" s="6" t="n">
        <v>144</v>
      </c>
    </row>
    <row r="5" spans="1:5">
      <c r="A5" s="4" t="s">
        <v>924</v>
      </c>
      <c r="D5" s="5" t="n">
        <v>83</v>
      </c>
      <c r="E5" s="5" t="n">
        <v>189</v>
      </c>
    </row>
    <row r="6" spans="1:5">
      <c r="A6" s="4" t="s">
        <v>925</v>
      </c>
      <c r="D6" s="5" t="n">
        <v>9</v>
      </c>
      <c r="E6" s="5" t="n">
        <v>4</v>
      </c>
    </row>
    <row r="7" spans="1:5">
      <c r="A7" s="4" t="s">
        <v>926</v>
      </c>
      <c r="D7" s="5" t="n">
        <v>619</v>
      </c>
      <c r="E7" s="5" t="n">
        <v>610</v>
      </c>
    </row>
    <row r="8" spans="1:5">
      <c r="A8" s="4" t="s">
        <v>367</v>
      </c>
    </row>
    <row r="9" spans="1:5">
      <c r="A9" s="3" t="s">
        <v>906</v>
      </c>
    </row>
    <row r="10" spans="1:5">
      <c r="A10" s="4" t="s">
        <v>923</v>
      </c>
      <c r="D10" s="5" t="n">
        <v>55</v>
      </c>
      <c r="E10" s="5" t="n">
        <v>142</v>
      </c>
    </row>
    <row r="11" spans="1:5">
      <c r="A11" s="4" t="s">
        <v>924</v>
      </c>
      <c r="D11" s="5" t="n">
        <v>55</v>
      </c>
      <c r="E11" s="5" t="n">
        <v>142</v>
      </c>
    </row>
    <row r="12" spans="1:5">
      <c r="A12" s="4" t="s">
        <v>927</v>
      </c>
      <c r="C12" s="6" t="n">
        <v>400</v>
      </c>
    </row>
    <row r="13" spans="1:5">
      <c r="A13" s="4" t="s">
        <v>928</v>
      </c>
      <c r="D13" s="6" t="n">
        <v>482</v>
      </c>
      <c r="E13" s="5" t="n">
        <v>506</v>
      </c>
    </row>
    <row r="14" spans="1:5">
      <c r="A14" s="4" t="s">
        <v>929</v>
      </c>
      <c r="C14" s="4" t="s">
        <v>930</v>
      </c>
    </row>
    <row r="15" spans="1:5">
      <c r="A15" s="4" t="s">
        <v>931</v>
      </c>
      <c r="B15" s="6" t="n">
        <v>300</v>
      </c>
    </row>
    <row r="16" spans="1:5">
      <c r="A16" s="4" t="s">
        <v>932</v>
      </c>
      <c r="B16" s="4" t="s">
        <v>930</v>
      </c>
    </row>
    <row r="17" spans="1:5">
      <c r="A17" s="4" t="s">
        <v>933</v>
      </c>
      <c r="D17" s="4" t="s">
        <v>934</v>
      </c>
    </row>
    <row r="18" spans="1:5">
      <c r="A18" s="4" t="s">
        <v>925</v>
      </c>
      <c r="D18" s="6" t="n">
        <v>9</v>
      </c>
      <c r="E18" s="5" t="n">
        <v>4</v>
      </c>
    </row>
    <row r="19" spans="1:5">
      <c r="A19" s="4" t="s">
        <v>422</v>
      </c>
    </row>
    <row r="20" spans="1:5">
      <c r="A20" s="3" t="s">
        <v>906</v>
      </c>
    </row>
    <row r="21" spans="1:5">
      <c r="A21" s="4" t="s">
        <v>918</v>
      </c>
      <c r="D21" s="5" t="n">
        <v>30</v>
      </c>
      <c r="E21" s="5" t="n">
        <v>45</v>
      </c>
    </row>
    <row r="22" spans="1:5">
      <c r="A22" s="4" t="s">
        <v>926</v>
      </c>
      <c r="D22" s="5" t="n">
        <v>0</v>
      </c>
      <c r="E22" s="5" t="n">
        <v>30</v>
      </c>
    </row>
    <row r="23" spans="1:5">
      <c r="A23" s="4" t="s">
        <v>682</v>
      </c>
    </row>
    <row r="24" spans="1:5">
      <c r="A24" s="3" t="s">
        <v>906</v>
      </c>
    </row>
    <row r="25" spans="1:5">
      <c r="A25" s="4" t="s">
        <v>935</v>
      </c>
      <c r="D25" s="5" t="n">
        <v>13</v>
      </c>
    </row>
    <row r="26" spans="1:5">
      <c r="A26" s="4" t="s">
        <v>371</v>
      </c>
    </row>
    <row r="27" spans="1:5">
      <c r="A27" s="3" t="s">
        <v>906</v>
      </c>
    </row>
    <row r="28" spans="1:5">
      <c r="A28" s="4" t="s">
        <v>923</v>
      </c>
      <c r="D28" s="5" t="n">
        <v>-2</v>
      </c>
      <c r="E28" s="5" t="n">
        <v>2</v>
      </c>
    </row>
    <row r="29" spans="1:5">
      <c r="A29" s="4" t="s">
        <v>924</v>
      </c>
      <c r="D29" s="5" t="n">
        <v>-2</v>
      </c>
      <c r="E29" s="5" t="n">
        <v>2</v>
      </c>
    </row>
    <row r="30" spans="1:5">
      <c r="A30" s="4" t="s">
        <v>104</v>
      </c>
      <c r="D30" s="5" t="n">
        <v>9</v>
      </c>
      <c r="E30" s="5" t="n">
        <v>15</v>
      </c>
    </row>
    <row r="31" spans="1:5">
      <c r="A31" s="4" t="s">
        <v>936</v>
      </c>
      <c r="D31" s="5" t="n">
        <v>28</v>
      </c>
      <c r="E31" s="5" t="n">
        <v>21</v>
      </c>
    </row>
    <row r="32" spans="1:5">
      <c r="A32" s="4" t="s">
        <v>937</v>
      </c>
      <c r="D32" s="6" t="n">
        <v>80</v>
      </c>
      <c r="E32" s="6" t="n">
        <v>9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9</v>
      </c>
      <c r="C2" s="2" t="s">
        <v>30</v>
      </c>
    </row>
    <row r="3" spans="1:3">
      <c r="A3" s="3" t="s">
        <v>906</v>
      </c>
    </row>
    <row r="4" spans="1:3">
      <c r="A4" s="4" t="s">
        <v>939</v>
      </c>
      <c r="B4" s="6" t="n">
        <v>83</v>
      </c>
      <c r="C4" s="6" t="n">
        <v>189</v>
      </c>
    </row>
    <row r="5" spans="1:3">
      <c r="A5" s="4" t="s">
        <v>915</v>
      </c>
      <c r="B5" s="5" t="n">
        <v>-4727</v>
      </c>
      <c r="C5" s="5" t="n">
        <v>-244</v>
      </c>
    </row>
    <row r="6" spans="1:3">
      <c r="A6" s="4" t="s">
        <v>911</v>
      </c>
    </row>
    <row r="7" spans="1:3">
      <c r="A7" s="3" t="s">
        <v>906</v>
      </c>
    </row>
    <row r="8" spans="1:3">
      <c r="A8" s="4" t="s">
        <v>32</v>
      </c>
      <c r="B8" s="5" t="n">
        <v>1760</v>
      </c>
      <c r="C8" s="5" t="n">
        <v>2076</v>
      </c>
    </row>
    <row r="9" spans="1:3">
      <c r="A9" s="4" t="s">
        <v>34</v>
      </c>
      <c r="B9" s="5" t="n">
        <v>-836</v>
      </c>
      <c r="C9" s="5" t="n">
        <v>-1041</v>
      </c>
    </row>
    <row r="10" spans="1:3">
      <c r="A10" s="4" t="s">
        <v>35</v>
      </c>
      <c r="B10" s="5" t="n">
        <v>-291</v>
      </c>
      <c r="C10" s="5" t="n">
        <v>-140</v>
      </c>
    </row>
    <row r="11" spans="1:3">
      <c r="A11" s="4" t="s">
        <v>37</v>
      </c>
      <c r="B11" s="5" t="n">
        <v>633</v>
      </c>
      <c r="C11" s="5" t="n">
        <v>895</v>
      </c>
    </row>
    <row r="12" spans="1:3">
      <c r="A12" s="4" t="s">
        <v>940</v>
      </c>
      <c r="B12" s="5" t="n">
        <v>10</v>
      </c>
      <c r="C12" s="5" t="n">
        <v>3</v>
      </c>
    </row>
    <row r="13" spans="1:3">
      <c r="A13" s="4" t="s">
        <v>669</v>
      </c>
      <c r="B13" s="5" t="n">
        <v>-115</v>
      </c>
      <c r="C13" s="5" t="n">
        <v>-174</v>
      </c>
    </row>
    <row r="14" spans="1:3">
      <c r="A14" s="4" t="s">
        <v>941</v>
      </c>
      <c r="B14" s="5" t="n">
        <v>-114</v>
      </c>
      <c r="C14" s="5" t="n">
        <v>-64</v>
      </c>
    </row>
    <row r="15" spans="1:3">
      <c r="A15" s="4" t="s">
        <v>687</v>
      </c>
      <c r="B15" s="5" t="n">
        <v>-287</v>
      </c>
      <c r="C15" s="5" t="n">
        <v>-365</v>
      </c>
    </row>
    <row r="16" spans="1:3">
      <c r="A16" s="4" t="s">
        <v>942</v>
      </c>
      <c r="B16" s="5" t="n">
        <v>127</v>
      </c>
      <c r="C16" s="5" t="n">
        <v>295</v>
      </c>
    </row>
    <row r="17" spans="1:3">
      <c r="A17" s="4" t="s">
        <v>939</v>
      </c>
      <c r="B17" s="5" t="n">
        <v>83</v>
      </c>
      <c r="C17" s="5" t="n">
        <v>189</v>
      </c>
    </row>
    <row r="18" spans="1:3">
      <c r="A18" s="4" t="s">
        <v>915</v>
      </c>
      <c r="C18" s="5" t="n">
        <v>557</v>
      </c>
    </row>
    <row r="19" spans="1:3">
      <c r="A19" s="4" t="s">
        <v>939</v>
      </c>
      <c r="C19" s="5" t="n">
        <v>746</v>
      </c>
    </row>
    <row r="20" spans="1:3">
      <c r="A20" s="4" t="s">
        <v>78</v>
      </c>
      <c r="B20" s="5" t="n">
        <v>254</v>
      </c>
      <c r="C20" s="5" t="n">
        <v>188</v>
      </c>
    </row>
    <row r="21" spans="1:3">
      <c r="A21" s="4" t="s">
        <v>87</v>
      </c>
      <c r="B21" s="5" t="n">
        <v>-110</v>
      </c>
      <c r="C21" s="5" t="n">
        <v>-79</v>
      </c>
    </row>
    <row r="22" spans="1:3">
      <c r="A22" s="4" t="s">
        <v>943</v>
      </c>
      <c r="B22" s="5" t="n">
        <v>-104</v>
      </c>
      <c r="C22" s="5" t="n">
        <v>-201</v>
      </c>
    </row>
    <row r="23" spans="1:3">
      <c r="A23" s="4" t="s">
        <v>371</v>
      </c>
    </row>
    <row r="24" spans="1:3">
      <c r="A24" s="3" t="s">
        <v>906</v>
      </c>
    </row>
    <row r="25" spans="1:3">
      <c r="A25" s="4" t="s">
        <v>941</v>
      </c>
      <c r="B25" s="5" t="n">
        <v>-4</v>
      </c>
      <c r="C25" s="5" t="n">
        <v>3</v>
      </c>
    </row>
    <row r="26" spans="1:3">
      <c r="A26" s="4" t="s">
        <v>687</v>
      </c>
      <c r="C26" s="5" t="n">
        <v>2</v>
      </c>
    </row>
    <row r="27" spans="1:3">
      <c r="A27" s="4" t="s">
        <v>942</v>
      </c>
      <c r="B27" s="5" t="n">
        <v>-4</v>
      </c>
      <c r="C27" s="5" t="n">
        <v>5</v>
      </c>
    </row>
    <row r="28" spans="1:3">
      <c r="A28" s="4" t="s">
        <v>939</v>
      </c>
      <c r="B28" s="5" t="n">
        <v>-2</v>
      </c>
      <c r="C28" s="5" t="n">
        <v>2</v>
      </c>
    </row>
    <row r="29" spans="1:3">
      <c r="A29" s="4" t="s">
        <v>103</v>
      </c>
      <c r="B29" s="5" t="n">
        <v>18</v>
      </c>
      <c r="C29" s="5" t="n">
        <v>24</v>
      </c>
    </row>
    <row r="30" spans="1:3">
      <c r="A30" s="4" t="s">
        <v>939</v>
      </c>
      <c r="C30" s="5" t="n">
        <v>2</v>
      </c>
    </row>
    <row r="31" spans="1:3">
      <c r="A31" s="4" t="s">
        <v>944</v>
      </c>
      <c r="B31" s="5" t="n">
        <v>2361</v>
      </c>
      <c r="C31" s="5" t="n">
        <v>2278</v>
      </c>
    </row>
    <row r="32" spans="1:3">
      <c r="A32" s="4" t="s">
        <v>582</v>
      </c>
      <c r="B32" s="5" t="n">
        <v>2379</v>
      </c>
      <c r="C32" s="5" t="n">
        <v>2302</v>
      </c>
    </row>
    <row r="33" spans="1:3">
      <c r="A33" s="4" t="s">
        <v>116</v>
      </c>
      <c r="B33" s="5" t="n">
        <v>30</v>
      </c>
      <c r="C33" s="5" t="n">
        <v>23</v>
      </c>
    </row>
    <row r="34" spans="1:3">
      <c r="A34" s="4" t="s">
        <v>945</v>
      </c>
      <c r="B34" s="5" t="n">
        <v>441</v>
      </c>
      <c r="C34" s="5" t="n">
        <v>441</v>
      </c>
    </row>
    <row r="35" spans="1:3">
      <c r="A35" s="4" t="s">
        <v>583</v>
      </c>
      <c r="B35" s="5" t="n">
        <v>471</v>
      </c>
      <c r="C35" s="5" t="n">
        <v>464</v>
      </c>
    </row>
    <row r="36" spans="1:3">
      <c r="A36" s="4" t="s">
        <v>585</v>
      </c>
      <c r="B36" s="5" t="n">
        <v>1908</v>
      </c>
      <c r="C36" s="5" t="n">
        <v>1838</v>
      </c>
    </row>
    <row r="37" spans="1:3">
      <c r="A37" s="4" t="s">
        <v>946</v>
      </c>
      <c r="B37" s="5" t="n">
        <v>954</v>
      </c>
    </row>
    <row r="38" spans="1:3">
      <c r="A38" s="4" t="s">
        <v>946</v>
      </c>
      <c r="C38" s="5" t="n">
        <v>919</v>
      </c>
    </row>
    <row r="39" spans="1:3">
      <c r="A39" s="4" t="s">
        <v>78</v>
      </c>
      <c r="C39" s="5" t="n">
        <v>6</v>
      </c>
    </row>
    <row r="40" spans="1:3">
      <c r="A40" s="4" t="s">
        <v>87</v>
      </c>
      <c r="B40" s="5" t="n">
        <v>-40</v>
      </c>
      <c r="C40" s="5" t="n">
        <v>-33</v>
      </c>
    </row>
    <row r="41" spans="1:3">
      <c r="A41" s="4" t="s">
        <v>943</v>
      </c>
      <c r="B41" s="5" t="n">
        <v>37</v>
      </c>
      <c r="C41" s="5" t="n">
        <v>33</v>
      </c>
    </row>
    <row r="42" spans="1:3">
      <c r="A42" s="4" t="s">
        <v>367</v>
      </c>
    </row>
    <row r="43" spans="1:3">
      <c r="A43" s="3" t="s">
        <v>906</v>
      </c>
    </row>
    <row r="44" spans="1:3">
      <c r="A44" s="4" t="s">
        <v>32</v>
      </c>
      <c r="B44" s="5" t="n">
        <v>1344</v>
      </c>
      <c r="C44" s="5" t="n">
        <v>1423</v>
      </c>
    </row>
    <row r="45" spans="1:3">
      <c r="A45" s="4" t="s">
        <v>34</v>
      </c>
      <c r="B45" s="5" t="n">
        <v>-554</v>
      </c>
      <c r="C45" s="5" t="n">
        <v>-497</v>
      </c>
    </row>
    <row r="46" spans="1:3">
      <c r="A46" s="4" t="s">
        <v>35</v>
      </c>
      <c r="B46" s="5" t="n">
        <v>-271</v>
      </c>
      <c r="C46" s="5" t="n">
        <v>-98</v>
      </c>
    </row>
    <row r="47" spans="1:3">
      <c r="A47" s="4" t="s">
        <v>37</v>
      </c>
      <c r="B47" s="5" t="n">
        <v>519</v>
      </c>
      <c r="C47" s="5" t="n">
        <v>828</v>
      </c>
    </row>
    <row r="48" spans="1:3">
      <c r="A48" s="4" t="s">
        <v>940</v>
      </c>
      <c r="B48" s="5" t="n">
        <v>1</v>
      </c>
      <c r="C48" s="5" t="n">
        <v>1</v>
      </c>
    </row>
    <row r="49" spans="1:3">
      <c r="A49" s="4" t="s">
        <v>669</v>
      </c>
      <c r="B49" s="5" t="n">
        <v>-96</v>
      </c>
      <c r="C49" s="5" t="n">
        <v>-133</v>
      </c>
    </row>
    <row r="50" spans="1:3">
      <c r="A50" s="4" t="s">
        <v>941</v>
      </c>
      <c r="B50" s="5" t="n">
        <v>-30</v>
      </c>
      <c r="C50" s="5" t="n">
        <v>-18</v>
      </c>
    </row>
    <row r="51" spans="1:3">
      <c r="A51" s="4" t="s">
        <v>687</v>
      </c>
      <c r="B51" s="5" t="n">
        <v>-257</v>
      </c>
      <c r="C51" s="5" t="n">
        <v>-324</v>
      </c>
    </row>
    <row r="52" spans="1:3">
      <c r="A52" s="4" t="s">
        <v>942</v>
      </c>
      <c r="B52" s="5" t="n">
        <v>137</v>
      </c>
      <c r="C52" s="5" t="n">
        <v>354</v>
      </c>
    </row>
    <row r="53" spans="1:3">
      <c r="A53" s="4" t="s">
        <v>939</v>
      </c>
      <c r="B53" s="5" t="n">
        <v>55</v>
      </c>
      <c r="C53" s="5" t="n">
        <v>142</v>
      </c>
    </row>
    <row r="54" spans="1:3">
      <c r="A54" s="4" t="s">
        <v>915</v>
      </c>
      <c r="C54" s="5" t="n">
        <v>557</v>
      </c>
    </row>
    <row r="55" spans="1:3">
      <c r="A55" s="4" t="s">
        <v>103</v>
      </c>
      <c r="B55" s="5" t="n">
        <v>549</v>
      </c>
      <c r="C55" s="5" t="n">
        <v>515</v>
      </c>
    </row>
    <row r="56" spans="1:3">
      <c r="A56" s="4" t="s">
        <v>939</v>
      </c>
      <c r="C56" s="5" t="n">
        <v>699</v>
      </c>
    </row>
    <row r="57" spans="1:3">
      <c r="A57" s="4" t="s">
        <v>944</v>
      </c>
      <c r="B57" s="5" t="n">
        <v>5890</v>
      </c>
      <c r="C57" s="5" t="n">
        <v>6296</v>
      </c>
    </row>
    <row r="58" spans="1:3">
      <c r="A58" s="4" t="s">
        <v>582</v>
      </c>
      <c r="B58" s="5" t="n">
        <v>6439</v>
      </c>
      <c r="C58" s="5" t="n">
        <v>6811</v>
      </c>
    </row>
    <row r="59" spans="1:3">
      <c r="A59" s="4" t="s">
        <v>116</v>
      </c>
      <c r="B59" s="5" t="n">
        <v>308</v>
      </c>
      <c r="C59" s="5" t="n">
        <v>341</v>
      </c>
    </row>
    <row r="60" spans="1:3">
      <c r="A60" s="4" t="s">
        <v>945</v>
      </c>
      <c r="B60" s="5" t="n">
        <v>1955</v>
      </c>
      <c r="C60" s="5" t="n">
        <v>2105</v>
      </c>
    </row>
    <row r="61" spans="1:3">
      <c r="A61" s="4" t="s">
        <v>583</v>
      </c>
      <c r="B61" s="5" t="n">
        <v>2263</v>
      </c>
      <c r="C61" s="5" t="n">
        <v>2446</v>
      </c>
    </row>
    <row r="62" spans="1:3">
      <c r="A62" s="4" t="s">
        <v>585</v>
      </c>
      <c r="B62" s="5" t="n">
        <v>4176</v>
      </c>
      <c r="C62" s="5" t="n">
        <v>4365</v>
      </c>
    </row>
    <row r="63" spans="1:3">
      <c r="A63" s="4" t="s">
        <v>946</v>
      </c>
      <c r="B63" s="5" t="n">
        <v>1670</v>
      </c>
    </row>
    <row r="64" spans="1:3">
      <c r="A64" s="4" t="s">
        <v>946</v>
      </c>
      <c r="C64" s="5" t="n">
        <v>1746</v>
      </c>
    </row>
    <row r="65" spans="1:3">
      <c r="A65" s="4" t="s">
        <v>78</v>
      </c>
      <c r="B65" s="5" t="n">
        <v>208</v>
      </c>
      <c r="C65" s="5" t="n">
        <v>132</v>
      </c>
    </row>
    <row r="66" spans="1:3">
      <c r="A66" s="4" t="s">
        <v>87</v>
      </c>
      <c r="B66" s="5" t="n">
        <v>-59</v>
      </c>
      <c r="C66" s="5" t="n">
        <v>-46</v>
      </c>
    </row>
    <row r="67" spans="1:3">
      <c r="A67" s="4" t="s">
        <v>943</v>
      </c>
      <c r="B67" s="5" t="n">
        <v>-141</v>
      </c>
      <c r="C67" s="5" t="n">
        <v>-234</v>
      </c>
    </row>
    <row r="68" spans="1:3">
      <c r="A68" s="4" t="s">
        <v>917</v>
      </c>
    </row>
    <row r="69" spans="1:3">
      <c r="A69" s="3" t="s">
        <v>906</v>
      </c>
    </row>
    <row r="70" spans="1:3">
      <c r="A70" s="4" t="s">
        <v>32</v>
      </c>
      <c r="B70" s="5" t="n">
        <v>416</v>
      </c>
      <c r="C70" s="5" t="n">
        <v>653</v>
      </c>
    </row>
    <row r="71" spans="1:3">
      <c r="A71" s="4" t="s">
        <v>34</v>
      </c>
      <c r="B71" s="5" t="n">
        <v>-282</v>
      </c>
      <c r="C71" s="5" t="n">
        <v>-544</v>
      </c>
    </row>
    <row r="72" spans="1:3">
      <c r="A72" s="4" t="s">
        <v>35</v>
      </c>
      <c r="B72" s="5" t="n">
        <v>-20</v>
      </c>
      <c r="C72" s="5" t="n">
        <v>-42</v>
      </c>
    </row>
    <row r="73" spans="1:3">
      <c r="A73" s="4" t="s">
        <v>37</v>
      </c>
      <c r="B73" s="5" t="n">
        <v>114</v>
      </c>
      <c r="C73" s="5" t="n">
        <v>67</v>
      </c>
    </row>
    <row r="74" spans="1:3">
      <c r="A74" s="4" t="s">
        <v>940</v>
      </c>
      <c r="B74" s="5" t="n">
        <v>9</v>
      </c>
      <c r="C74" s="5" t="n">
        <v>2</v>
      </c>
    </row>
    <row r="75" spans="1:3">
      <c r="A75" s="4" t="s">
        <v>669</v>
      </c>
      <c r="B75" s="5" t="n">
        <v>-19</v>
      </c>
      <c r="C75" s="5" t="n">
        <v>-41</v>
      </c>
    </row>
    <row r="76" spans="1:3">
      <c r="A76" s="4" t="s">
        <v>941</v>
      </c>
      <c r="B76" s="5" t="n">
        <v>-80</v>
      </c>
      <c r="C76" s="5" t="n">
        <v>-49</v>
      </c>
    </row>
    <row r="77" spans="1:3">
      <c r="A77" s="4" t="s">
        <v>687</v>
      </c>
      <c r="B77" s="5" t="n">
        <v>-30</v>
      </c>
      <c r="C77" s="5" t="n">
        <v>-43</v>
      </c>
    </row>
    <row r="78" spans="1:3">
      <c r="A78" s="4" t="s">
        <v>942</v>
      </c>
      <c r="B78" s="5" t="n">
        <v>-6</v>
      </c>
      <c r="C78" s="5" t="n">
        <v>-64</v>
      </c>
    </row>
    <row r="79" spans="1:3">
      <c r="A79" s="4" t="s">
        <v>939</v>
      </c>
      <c r="B79" s="5" t="n">
        <v>30</v>
      </c>
      <c r="C79" s="5" t="n">
        <v>45</v>
      </c>
    </row>
    <row r="80" spans="1:3">
      <c r="A80" s="4" t="s">
        <v>939</v>
      </c>
      <c r="C80" s="5" t="n">
        <v>45</v>
      </c>
    </row>
    <row r="81" spans="1:3">
      <c r="A81" s="4" t="s">
        <v>78</v>
      </c>
      <c r="B81" s="5" t="n">
        <v>46</v>
      </c>
      <c r="C81" s="6" t="n">
        <v>50</v>
      </c>
    </row>
    <row r="82" spans="1:3">
      <c r="A82" s="4" t="s">
        <v>87</v>
      </c>
      <c r="B82" s="6" t="n">
        <v>-1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9</v>
      </c>
      <c r="C2" s="2" t="s">
        <v>30</v>
      </c>
    </row>
    <row r="3" spans="1:3">
      <c r="A3" s="3" t="s">
        <v>948</v>
      </c>
    </row>
    <row r="4" spans="1:3">
      <c r="A4" s="4" t="s">
        <v>949</v>
      </c>
      <c r="B4" s="6" t="n">
        <v>4727</v>
      </c>
      <c r="C4" s="6" t="n">
        <v>244</v>
      </c>
    </row>
    <row r="5" spans="1:3">
      <c r="A5" s="4" t="s">
        <v>950</v>
      </c>
    </row>
    <row r="6" spans="1:3">
      <c r="A6" s="3" t="s">
        <v>948</v>
      </c>
    </row>
    <row r="7" spans="1:3">
      <c r="A7" s="4" t="s">
        <v>949</v>
      </c>
      <c r="B7" s="5" t="n">
        <v>1747</v>
      </c>
    </row>
    <row r="8" spans="1:3">
      <c r="A8" s="4" t="s">
        <v>896</v>
      </c>
    </row>
    <row r="9" spans="1:3">
      <c r="A9" s="3" t="s">
        <v>948</v>
      </c>
    </row>
    <row r="10" spans="1:3">
      <c r="A10" s="4" t="s">
        <v>949</v>
      </c>
      <c r="B10" s="5" t="n">
        <v>1633</v>
      </c>
    </row>
    <row r="11" spans="1:3">
      <c r="A11" s="4" t="s">
        <v>612</v>
      </c>
    </row>
    <row r="12" spans="1:3">
      <c r="A12" s="3" t="s">
        <v>948</v>
      </c>
    </row>
    <row r="13" spans="1:3">
      <c r="A13" s="4" t="s">
        <v>949</v>
      </c>
      <c r="B13" s="5" t="n">
        <v>683</v>
      </c>
    </row>
    <row r="14" spans="1:3">
      <c r="A14" s="4" t="s">
        <v>951</v>
      </c>
    </row>
    <row r="15" spans="1:3">
      <c r="A15" s="3" t="s">
        <v>948</v>
      </c>
    </row>
    <row r="16" spans="1:3">
      <c r="A16" s="4" t="s">
        <v>949</v>
      </c>
      <c r="B16" s="6" t="n">
        <v>664</v>
      </c>
      <c r="C16" s="5" t="n">
        <v>889</v>
      </c>
    </row>
    <row r="17" spans="1:3">
      <c r="A17" s="4" t="s">
        <v>952</v>
      </c>
    </row>
    <row r="18" spans="1:3">
      <c r="A18" s="3" t="s">
        <v>948</v>
      </c>
    </row>
    <row r="19" spans="1:3">
      <c r="A19" s="4" t="s">
        <v>949</v>
      </c>
      <c r="C19" s="5" t="n">
        <v>-99</v>
      </c>
    </row>
    <row r="20" spans="1:3">
      <c r="A20" s="4" t="s">
        <v>613</v>
      </c>
    </row>
    <row r="21" spans="1:3">
      <c r="A21" s="3" t="s">
        <v>948</v>
      </c>
    </row>
    <row r="22" spans="1:3">
      <c r="A22" s="4" t="s">
        <v>949</v>
      </c>
      <c r="C22" s="5" t="n">
        <v>-557</v>
      </c>
    </row>
    <row r="23" spans="1:3">
      <c r="A23" s="4" t="s">
        <v>614</v>
      </c>
    </row>
    <row r="24" spans="1:3">
      <c r="A24" s="3" t="s">
        <v>948</v>
      </c>
    </row>
    <row r="25" spans="1:3">
      <c r="A25" s="4" t="s">
        <v>949</v>
      </c>
      <c r="C25" s="6" t="n">
        <v>1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9</v>
      </c>
    </row>
    <row r="3" spans="1:2">
      <c r="A3" s="3" t="s">
        <v>163</v>
      </c>
    </row>
    <row r="4" spans="1:2">
      <c r="A4" s="4" t="s">
        <v>171</v>
      </c>
      <c r="B4"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s>
  <sheetData>
    <row r="1" spans="1:4">
      <c r="A1" s="1" t="s">
        <v>953</v>
      </c>
      <c r="B1" s="2" t="s">
        <v>954</v>
      </c>
      <c r="C1" s="2" t="s">
        <v>955</v>
      </c>
      <c r="D1" s="2" t="s">
        <v>956</v>
      </c>
    </row>
    <row r="2" spans="1:4">
      <c r="A2" s="3" t="s">
        <v>948</v>
      </c>
    </row>
    <row r="3" spans="1:4">
      <c r="A3" s="4" t="s">
        <v>957</v>
      </c>
      <c r="C3" s="4" t="s">
        <v>495</v>
      </c>
      <c r="D3" s="4" t="s">
        <v>495</v>
      </c>
    </row>
    <row r="4" spans="1:4">
      <c r="A4" s="4" t="s">
        <v>470</v>
      </c>
      <c r="C4" s="6" t="n">
        <v>4727</v>
      </c>
    </row>
    <row r="5" spans="1:4">
      <c r="A5" s="4" t="s">
        <v>471</v>
      </c>
    </row>
    <row r="6" spans="1:4">
      <c r="A6" s="3" t="s">
        <v>948</v>
      </c>
    </row>
    <row r="7" spans="1:4">
      <c r="A7" s="4" t="s">
        <v>472</v>
      </c>
      <c r="B7" s="6" t="n">
        <v>10000</v>
      </c>
    </row>
    <row r="8" spans="1:4">
      <c r="A8" s="4" t="s">
        <v>473</v>
      </c>
      <c r="B8" s="5" t="n">
        <v>13900</v>
      </c>
    </row>
    <row r="9" spans="1:4">
      <c r="A9" s="4" t="s">
        <v>474</v>
      </c>
      <c r="B9" s="6" t="n">
        <v>3900</v>
      </c>
    </row>
    <row r="10" spans="1:4">
      <c r="A10" s="4" t="s">
        <v>546</v>
      </c>
    </row>
    <row r="11" spans="1:4">
      <c r="A11" s="3" t="s">
        <v>948</v>
      </c>
    </row>
    <row r="12" spans="1:4">
      <c r="A12" s="4" t="s">
        <v>470</v>
      </c>
      <c r="D12" s="6" t="n">
        <v>16</v>
      </c>
    </row>
    <row r="13" spans="1:4">
      <c r="A13" s="4" t="s">
        <v>613</v>
      </c>
    </row>
    <row r="14" spans="1:4">
      <c r="A14" s="3" t="s">
        <v>948</v>
      </c>
    </row>
    <row r="15" spans="1:4">
      <c r="A15" s="4" t="s">
        <v>470</v>
      </c>
      <c r="D15" s="5" t="n">
        <v>557</v>
      </c>
    </row>
    <row r="16" spans="1:4">
      <c r="A16" s="4" t="s">
        <v>958</v>
      </c>
      <c r="D16" s="5" t="n">
        <v>557</v>
      </c>
    </row>
    <row r="17" spans="1:4">
      <c r="A17" s="4" t="s">
        <v>951</v>
      </c>
    </row>
    <row r="18" spans="1:4">
      <c r="A18" s="3" t="s">
        <v>948</v>
      </c>
    </row>
    <row r="19" spans="1:4">
      <c r="A19" s="4" t="s">
        <v>470</v>
      </c>
      <c r="C19" s="5" t="n">
        <v>664</v>
      </c>
      <c r="D19" s="5" t="n">
        <v>889</v>
      </c>
    </row>
    <row r="20" spans="1:4">
      <c r="A20" s="4" t="s">
        <v>958</v>
      </c>
      <c r="C20" s="6" t="n">
        <v>774</v>
      </c>
      <c r="D20" s="5" t="n">
        <v>610</v>
      </c>
    </row>
    <row r="21" spans="1:4">
      <c r="A21" s="4" t="s">
        <v>959</v>
      </c>
      <c r="C21" s="5" t="n">
        <v>2160</v>
      </c>
    </row>
    <row r="22" spans="1:4">
      <c r="A22" s="4" t="s">
        <v>952</v>
      </c>
    </row>
    <row r="23" spans="1:4">
      <c r="A23" s="3" t="s">
        <v>948</v>
      </c>
    </row>
    <row r="24" spans="1:4">
      <c r="A24" s="4" t="s">
        <v>470</v>
      </c>
      <c r="D24" s="5" t="n">
        <v>99</v>
      </c>
    </row>
    <row r="25" spans="1:4">
      <c r="A25" s="4" t="s">
        <v>958</v>
      </c>
      <c r="D25" s="6" t="n">
        <v>84</v>
      </c>
    </row>
    <row r="26" spans="1:4">
      <c r="A26" s="4" t="s">
        <v>960</v>
      </c>
      <c r="D26" s="5" t="n">
        <v>4700</v>
      </c>
    </row>
    <row r="27" spans="1:4">
      <c r="A27" s="4" t="s">
        <v>896</v>
      </c>
    </row>
    <row r="28" spans="1:4">
      <c r="A28" s="3" t="s">
        <v>948</v>
      </c>
    </row>
    <row r="29" spans="1:4">
      <c r="A29" s="4" t="s">
        <v>470</v>
      </c>
      <c r="C29" s="6" t="n">
        <v>1633</v>
      </c>
    </row>
    <row r="30" spans="1:4">
      <c r="A30" s="4" t="s">
        <v>958</v>
      </c>
      <c r="C30" s="6" t="n">
        <v>1369</v>
      </c>
    </row>
    <row r="31" spans="1:4">
      <c r="A31" s="4" t="s">
        <v>961</v>
      </c>
      <c r="C31" s="5" t="n">
        <v>2230</v>
      </c>
    </row>
    <row r="32" spans="1:4">
      <c r="A32" s="4" t="s">
        <v>610</v>
      </c>
    </row>
    <row r="33" spans="1:4">
      <c r="A33" s="3" t="s">
        <v>948</v>
      </c>
    </row>
    <row r="34" spans="1:4">
      <c r="A34" s="4" t="s">
        <v>470</v>
      </c>
      <c r="C34" s="6" t="n">
        <v>1747</v>
      </c>
    </row>
    <row r="35" spans="1:4">
      <c r="A35" s="4" t="s">
        <v>958</v>
      </c>
      <c r="C35" s="5" t="n">
        <v>1203</v>
      </c>
    </row>
    <row r="36" spans="1:4">
      <c r="A36" s="4" t="s">
        <v>612</v>
      </c>
    </row>
    <row r="37" spans="1:4">
      <c r="A37" s="3" t="s">
        <v>948</v>
      </c>
    </row>
    <row r="38" spans="1:4">
      <c r="A38" s="4" t="s">
        <v>470</v>
      </c>
      <c r="C38" s="5" t="n">
        <v>683</v>
      </c>
    </row>
    <row r="39" spans="1:4">
      <c r="A39" s="4" t="s">
        <v>958</v>
      </c>
      <c r="C39" s="6" t="n">
        <v>53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962</v>
      </c>
      <c r="B1" s="2" t="s">
        <v>963</v>
      </c>
      <c r="C1" s="2" t="s">
        <v>964</v>
      </c>
    </row>
    <row r="2" spans="1:3">
      <c r="A2" s="4" t="s">
        <v>965</v>
      </c>
    </row>
    <row r="3" spans="1:3">
      <c r="A3" s="3" t="s">
        <v>966</v>
      </c>
    </row>
    <row r="4" spans="1:3">
      <c r="A4" s="4" t="s">
        <v>967</v>
      </c>
      <c r="B4" s="5" t="n">
        <v>1250</v>
      </c>
    </row>
    <row r="5" spans="1:3">
      <c r="A5" s="4" t="s">
        <v>968</v>
      </c>
    </row>
    <row r="6" spans="1:3">
      <c r="A6" s="3" t="s">
        <v>966</v>
      </c>
    </row>
    <row r="7" spans="1:3">
      <c r="A7" s="4" t="s">
        <v>967</v>
      </c>
      <c r="B7" s="5" t="n">
        <v>1300</v>
      </c>
    </row>
    <row r="8" spans="1:3">
      <c r="A8" s="4" t="s">
        <v>969</v>
      </c>
    </row>
    <row r="9" spans="1:3">
      <c r="A9" s="3" t="s">
        <v>966</v>
      </c>
    </row>
    <row r="10" spans="1:3">
      <c r="A10" s="4" t="s">
        <v>967</v>
      </c>
      <c r="C10" s="5" t="n">
        <v>1300</v>
      </c>
    </row>
    <row r="11" spans="1:3">
      <c r="A11" s="4" t="s">
        <v>970</v>
      </c>
    </row>
    <row r="12" spans="1:3">
      <c r="A12" s="3" t="s">
        <v>966</v>
      </c>
    </row>
    <row r="13" spans="1:3">
      <c r="A13" s="4" t="s">
        <v>967</v>
      </c>
      <c r="C13" s="5" t="n">
        <v>1300</v>
      </c>
    </row>
    <row r="14" spans="1:3">
      <c r="A14" s="4" t="s">
        <v>971</v>
      </c>
    </row>
    <row r="15" spans="1:3">
      <c r="A15" s="3" t="s">
        <v>966</v>
      </c>
    </row>
    <row r="16" spans="1:3">
      <c r="A16" s="4" t="s">
        <v>967</v>
      </c>
      <c r="B16" s="5" t="n">
        <v>16</v>
      </c>
    </row>
    <row r="17" spans="1:3">
      <c r="A17" s="4" t="s">
        <v>972</v>
      </c>
    </row>
    <row r="18" spans="1:3">
      <c r="A18" s="3" t="s">
        <v>966</v>
      </c>
    </row>
    <row r="19" spans="1:3">
      <c r="A19" s="4" t="s">
        <v>967</v>
      </c>
      <c r="B19" s="5" t="n">
        <v>18</v>
      </c>
    </row>
    <row r="20" spans="1:3">
      <c r="A20" s="4" t="s">
        <v>973</v>
      </c>
    </row>
    <row r="21" spans="1:3">
      <c r="A21" s="3" t="s">
        <v>966</v>
      </c>
    </row>
    <row r="22" spans="1:3">
      <c r="A22" s="4" t="s">
        <v>967</v>
      </c>
      <c r="C22" s="5" t="n">
        <v>19</v>
      </c>
    </row>
    <row r="23" spans="1:3">
      <c r="A23" s="4" t="s">
        <v>974</v>
      </c>
    </row>
    <row r="24" spans="1:3">
      <c r="A24" s="3" t="s">
        <v>966</v>
      </c>
    </row>
    <row r="25" spans="1:3">
      <c r="A25" s="4" t="s">
        <v>967</v>
      </c>
      <c r="C25" s="5" t="n">
        <v>18</v>
      </c>
    </row>
    <row r="26" spans="1:3">
      <c r="A26" s="4" t="s">
        <v>975</v>
      </c>
    </row>
    <row r="27" spans="1:3">
      <c r="A27" s="3" t="s">
        <v>966</v>
      </c>
    </row>
    <row r="28" spans="1:3">
      <c r="A28" s="4" t="s">
        <v>976</v>
      </c>
      <c r="B28" s="8" t="n">
        <v>2.75</v>
      </c>
    </row>
    <row r="29" spans="1:3">
      <c r="A29" s="4" t="s">
        <v>977</v>
      </c>
    </row>
    <row r="30" spans="1:3">
      <c r="A30" s="3" t="s">
        <v>966</v>
      </c>
    </row>
    <row r="31" spans="1:3">
      <c r="A31" s="4" t="s">
        <v>976</v>
      </c>
      <c r="B31" s="5" t="n">
        <v>3</v>
      </c>
    </row>
    <row r="32" spans="1:3">
      <c r="A32" s="4" t="s">
        <v>978</v>
      </c>
    </row>
    <row r="33" spans="1:3">
      <c r="A33" s="3" t="s">
        <v>966</v>
      </c>
    </row>
    <row r="34" spans="1:3">
      <c r="A34" s="4" t="s">
        <v>976</v>
      </c>
      <c r="C34" s="8" t="n">
        <v>2.75</v>
      </c>
    </row>
    <row r="35" spans="1:3">
      <c r="A35" s="4" t="s">
        <v>979</v>
      </c>
    </row>
    <row r="36" spans="1:3">
      <c r="A36" s="3" t="s">
        <v>966</v>
      </c>
    </row>
    <row r="37" spans="1:3">
      <c r="A37" s="4" t="s">
        <v>976</v>
      </c>
      <c r="C37" s="5" t="n">
        <v>3</v>
      </c>
    </row>
    <row r="38" spans="1:3">
      <c r="A38" s="4" t="s">
        <v>980</v>
      </c>
    </row>
    <row r="39" spans="1:3">
      <c r="A39" s="3" t="s">
        <v>966</v>
      </c>
    </row>
    <row r="40" spans="1:3">
      <c r="A40" s="4" t="s">
        <v>976</v>
      </c>
      <c r="B40" s="8" t="n">
        <v>1.1</v>
      </c>
    </row>
    <row r="41" spans="1:3">
      <c r="A41" s="4" t="s">
        <v>981</v>
      </c>
    </row>
    <row r="42" spans="1:3">
      <c r="A42" s="3" t="s">
        <v>966</v>
      </c>
    </row>
    <row r="43" spans="1:3">
      <c r="A43" s="4" t="s">
        <v>976</v>
      </c>
      <c r="B43" s="8" t="n">
        <v>1.15</v>
      </c>
    </row>
    <row r="44" spans="1:3">
      <c r="A44" s="4" t="s">
        <v>982</v>
      </c>
    </row>
    <row r="45" spans="1:3">
      <c r="A45" s="3" t="s">
        <v>966</v>
      </c>
    </row>
    <row r="46" spans="1:3">
      <c r="A46" s="4" t="s">
        <v>976</v>
      </c>
      <c r="C46" s="8" t="n">
        <v>1.3</v>
      </c>
    </row>
    <row r="47" spans="1:3">
      <c r="A47" s="4" t="s">
        <v>983</v>
      </c>
    </row>
    <row r="48" spans="1:3">
      <c r="A48" s="3" t="s">
        <v>966</v>
      </c>
    </row>
    <row r="49" spans="1:3">
      <c r="A49" s="4" t="s">
        <v>976</v>
      </c>
      <c r="C49" s="8" t="n">
        <v>1.15</v>
      </c>
    </row>
    <row r="50" spans="1:3">
      <c r="A50" s="4" t="s">
        <v>984</v>
      </c>
    </row>
    <row r="51" spans="1:3">
      <c r="A51" s="3" t="s">
        <v>966</v>
      </c>
    </row>
    <row r="52" spans="1:3">
      <c r="A52" s="4" t="s">
        <v>976</v>
      </c>
      <c r="B52" s="8" t="n">
        <v>0.95</v>
      </c>
    </row>
    <row r="53" spans="1:3">
      <c r="A53" s="4" t="s">
        <v>985</v>
      </c>
    </row>
    <row r="54" spans="1:3">
      <c r="A54" s="3" t="s">
        <v>966</v>
      </c>
    </row>
    <row r="55" spans="1:3">
      <c r="A55" s="4" t="s">
        <v>976</v>
      </c>
      <c r="B55" s="5" t="n">
        <v>1</v>
      </c>
    </row>
    <row r="56" spans="1:3">
      <c r="A56" s="4" t="s">
        <v>986</v>
      </c>
    </row>
    <row r="57" spans="1:3">
      <c r="A57" s="3" t="s">
        <v>966</v>
      </c>
    </row>
    <row r="58" spans="1:3">
      <c r="A58" s="4" t="s">
        <v>976</v>
      </c>
      <c r="C58" s="8" t="n">
        <v>1.1</v>
      </c>
    </row>
    <row r="59" spans="1:3">
      <c r="A59" s="4" t="s">
        <v>987</v>
      </c>
    </row>
    <row r="60" spans="1:3">
      <c r="A60" s="3" t="s">
        <v>966</v>
      </c>
    </row>
    <row r="61" spans="1:3">
      <c r="A61" s="4" t="s">
        <v>976</v>
      </c>
      <c r="C61" s="5"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9</v>
      </c>
      <c r="C1" s="2" t="s">
        <v>30</v>
      </c>
    </row>
    <row r="2" spans="1:3">
      <c r="A2" s="3" t="s">
        <v>989</v>
      </c>
    </row>
    <row r="3" spans="1:3">
      <c r="A3" s="4" t="s">
        <v>990</v>
      </c>
      <c r="B3" s="6" t="n">
        <v>66</v>
      </c>
      <c r="C3" s="6" t="n">
        <v>62</v>
      </c>
    </row>
    <row r="4" spans="1:3">
      <c r="A4" s="4" t="s">
        <v>991</v>
      </c>
      <c r="B4" s="5" t="n">
        <v>5</v>
      </c>
      <c r="C4" s="5" t="n">
        <v>44</v>
      </c>
    </row>
    <row r="5" spans="1:3">
      <c r="A5" s="4" t="s">
        <v>76</v>
      </c>
      <c r="B5" s="5" t="n">
        <v>26</v>
      </c>
      <c r="C5" s="5" t="n">
        <v>24</v>
      </c>
    </row>
    <row r="6" spans="1:3">
      <c r="A6" s="4" t="s">
        <v>131</v>
      </c>
      <c r="B6" s="5" t="n">
        <v>156</v>
      </c>
      <c r="C6" s="5" t="n">
        <v>189</v>
      </c>
    </row>
    <row r="7" spans="1:3">
      <c r="A7" s="4" t="s">
        <v>502</v>
      </c>
    </row>
    <row r="8" spans="1:3">
      <c r="A8" s="3" t="s">
        <v>989</v>
      </c>
    </row>
    <row r="9" spans="1:3">
      <c r="A9" s="4" t="s">
        <v>992</v>
      </c>
      <c r="B9" s="6" t="n">
        <v>59</v>
      </c>
      <c r="C9" s="6" t="n">
        <v>5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93</v>
      </c>
      <c r="B1" s="2" t="s">
        <v>29</v>
      </c>
      <c r="C1" s="2" t="s">
        <v>30</v>
      </c>
    </row>
    <row r="2" spans="1:3">
      <c r="A2" s="3" t="s">
        <v>994</v>
      </c>
    </row>
    <row r="3" spans="1:3">
      <c r="A3" s="4" t="s">
        <v>995</v>
      </c>
      <c r="B3" s="6" t="n">
        <v>2867</v>
      </c>
      <c r="C3" s="6" t="n">
        <v>2483</v>
      </c>
    </row>
    <row r="4" spans="1:3">
      <c r="A4" s="4" t="s">
        <v>996</v>
      </c>
      <c r="B4" s="5" t="n">
        <v>-400</v>
      </c>
      <c r="C4" s="5" t="n">
        <v>-499</v>
      </c>
    </row>
    <row r="5" spans="1:3">
      <c r="A5" s="4" t="s">
        <v>118</v>
      </c>
      <c r="B5" s="5" t="n">
        <v>2467</v>
      </c>
      <c r="C5" s="5" t="n">
        <v>1984</v>
      </c>
    </row>
    <row r="6" spans="1:3">
      <c r="A6" s="4" t="s">
        <v>997</v>
      </c>
    </row>
    <row r="7" spans="1:3">
      <c r="A7" s="3" t="s">
        <v>994</v>
      </c>
    </row>
    <row r="8" spans="1:3">
      <c r="A8" s="4" t="s">
        <v>995</v>
      </c>
      <c r="B8" s="5" t="n">
        <v>400</v>
      </c>
    </row>
    <row r="9" spans="1:3">
      <c r="A9" s="4" t="s">
        <v>998</v>
      </c>
    </row>
    <row r="10" spans="1:3">
      <c r="A10" s="3" t="s">
        <v>994</v>
      </c>
    </row>
    <row r="11" spans="1:3">
      <c r="A11" s="4" t="s">
        <v>995</v>
      </c>
      <c r="B11" s="5" t="n">
        <v>480</v>
      </c>
    </row>
    <row r="12" spans="1:3">
      <c r="A12" s="4" t="s">
        <v>999</v>
      </c>
    </row>
    <row r="13" spans="1:3">
      <c r="A13" s="3" t="s">
        <v>994</v>
      </c>
    </row>
    <row r="14" spans="1:3">
      <c r="A14" s="4" t="s">
        <v>995</v>
      </c>
      <c r="B14" s="5" t="n">
        <v>993</v>
      </c>
      <c r="C14" s="5" t="n">
        <v>991</v>
      </c>
    </row>
    <row r="15" spans="1:3">
      <c r="A15" s="4" t="s">
        <v>1000</v>
      </c>
    </row>
    <row r="16" spans="1:3">
      <c r="A16" s="3" t="s">
        <v>994</v>
      </c>
    </row>
    <row r="17" spans="1:3">
      <c r="A17" s="4" t="s">
        <v>995</v>
      </c>
      <c r="B17" s="5" t="n">
        <v>548</v>
      </c>
      <c r="C17" s="5" t="n">
        <v>547</v>
      </c>
    </row>
    <row r="18" spans="1:3">
      <c r="A18" s="4" t="s">
        <v>1001</v>
      </c>
    </row>
    <row r="19" spans="1:3">
      <c r="A19" s="3" t="s">
        <v>994</v>
      </c>
    </row>
    <row r="20" spans="1:3">
      <c r="A20" s="4" t="s">
        <v>995</v>
      </c>
      <c r="B20" s="5" t="n">
        <v>445</v>
      </c>
      <c r="C20" s="5" t="n">
        <v>444</v>
      </c>
    </row>
    <row r="21" spans="1:3">
      <c r="A21" s="4" t="s">
        <v>1002</v>
      </c>
    </row>
    <row r="22" spans="1:3">
      <c r="A22" s="3" t="s">
        <v>994</v>
      </c>
    </row>
    <row r="23" spans="1:3">
      <c r="A23" s="4" t="s">
        <v>995</v>
      </c>
      <c r="B23" s="5" t="n">
        <v>994</v>
      </c>
      <c r="C23" s="5" t="n">
        <v>1492</v>
      </c>
    </row>
    <row r="24" spans="1:3">
      <c r="A24" s="4" t="s">
        <v>1003</v>
      </c>
    </row>
    <row r="25" spans="1:3">
      <c r="A25" s="3" t="s">
        <v>994</v>
      </c>
    </row>
    <row r="26" spans="1:3">
      <c r="A26" s="4" t="s">
        <v>995</v>
      </c>
      <c r="C26" s="5" t="n">
        <v>499</v>
      </c>
    </row>
    <row r="27" spans="1:3">
      <c r="A27" s="4" t="s">
        <v>1004</v>
      </c>
    </row>
    <row r="28" spans="1:3">
      <c r="A28" s="3" t="s">
        <v>994</v>
      </c>
    </row>
    <row r="29" spans="1:3">
      <c r="A29" s="4" t="s">
        <v>995</v>
      </c>
      <c r="B29" s="6" t="n">
        <v>994</v>
      </c>
      <c r="C29" s="6" t="n">
        <v>99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28"/>
    <col customWidth="1" max="6" min="6" width="14"/>
    <col customWidth="1" max="7" min="7" width="14"/>
  </cols>
  <sheetData>
    <row r="1" spans="1:7">
      <c r="A1" s="1" t="s">
        <v>1005</v>
      </c>
      <c r="B1" s="2" t="s">
        <v>920</v>
      </c>
      <c r="E1" s="2" t="s">
        <v>1</v>
      </c>
    </row>
    <row r="2" spans="1:7">
      <c r="B2" s="2" t="s">
        <v>1006</v>
      </c>
      <c r="C2" s="2" t="s">
        <v>1007</v>
      </c>
      <c r="D2" s="2" t="s">
        <v>1008</v>
      </c>
      <c r="E2" s="2" t="s">
        <v>29</v>
      </c>
      <c r="F2" s="2" t="s">
        <v>1009</v>
      </c>
      <c r="G2" s="2" t="s">
        <v>30</v>
      </c>
    </row>
    <row r="3" spans="1:7">
      <c r="A3" s="3" t="s">
        <v>994</v>
      </c>
    </row>
    <row r="4" spans="1:7">
      <c r="A4" s="4" t="s">
        <v>1010</v>
      </c>
      <c r="E4" s="6" t="n">
        <v>400</v>
      </c>
    </row>
    <row r="5" spans="1:7">
      <c r="A5" s="4" t="s">
        <v>999</v>
      </c>
    </row>
    <row r="6" spans="1:7">
      <c r="A6" s="3" t="s">
        <v>994</v>
      </c>
    </row>
    <row r="7" spans="1:7">
      <c r="A7" s="4" t="s">
        <v>1011</v>
      </c>
      <c r="E7" s="5" t="n">
        <v>1000</v>
      </c>
    </row>
    <row r="8" spans="1:7">
      <c r="A8" s="4" t="s">
        <v>1010</v>
      </c>
      <c r="F8" s="6" t="n">
        <v>988</v>
      </c>
    </row>
    <row r="9" spans="1:7">
      <c r="A9" s="4" t="s">
        <v>1002</v>
      </c>
    </row>
    <row r="10" spans="1:7">
      <c r="A10" s="3" t="s">
        <v>994</v>
      </c>
    </row>
    <row r="11" spans="1:7">
      <c r="A11" s="4" t="s">
        <v>1011</v>
      </c>
      <c r="E11" s="5" t="n">
        <v>1500</v>
      </c>
    </row>
    <row r="12" spans="1:7">
      <c r="A12" s="4" t="s">
        <v>1010</v>
      </c>
      <c r="E12" s="6" t="n">
        <v>1480</v>
      </c>
    </row>
    <row r="13" spans="1:7">
      <c r="A13" s="4" t="s">
        <v>1012</v>
      </c>
    </row>
    <row r="14" spans="1:7">
      <c r="A14" s="3" t="s">
        <v>994</v>
      </c>
    </row>
    <row r="15" spans="1:7">
      <c r="A15" s="4" t="s">
        <v>1013</v>
      </c>
      <c r="E15" s="4" t="s">
        <v>1014</v>
      </c>
    </row>
    <row r="16" spans="1:7">
      <c r="A16" s="4" t="s">
        <v>1015</v>
      </c>
      <c r="E16" s="4" t="s">
        <v>1016</v>
      </c>
    </row>
    <row r="17" spans="1:7">
      <c r="A17" s="4" t="s">
        <v>1017</v>
      </c>
      <c r="E17" s="4" t="s">
        <v>1018</v>
      </c>
    </row>
    <row r="18" spans="1:7">
      <c r="A18" s="4" t="s">
        <v>1011</v>
      </c>
      <c r="E18" s="6" t="n">
        <v>550</v>
      </c>
    </row>
    <row r="19" spans="1:7">
      <c r="A19" s="4" t="s">
        <v>1019</v>
      </c>
      <c r="G19" s="4" t="s">
        <v>1020</v>
      </c>
    </row>
    <row r="20" spans="1:7">
      <c r="A20" s="4" t="s">
        <v>1017</v>
      </c>
      <c r="E20" s="4" t="s">
        <v>1018</v>
      </c>
    </row>
    <row r="21" spans="1:7">
      <c r="A21" s="4" t="s">
        <v>1021</v>
      </c>
    </row>
    <row r="22" spans="1:7">
      <c r="A22" s="3" t="s">
        <v>994</v>
      </c>
    </row>
    <row r="23" spans="1:7">
      <c r="A23" s="4" t="s">
        <v>1013</v>
      </c>
      <c r="E23" s="4" t="s">
        <v>1022</v>
      </c>
    </row>
    <row r="24" spans="1:7">
      <c r="A24" s="4" t="s">
        <v>1015</v>
      </c>
      <c r="E24" s="4" t="s">
        <v>1023</v>
      </c>
    </row>
    <row r="25" spans="1:7">
      <c r="A25" s="4" t="s">
        <v>1017</v>
      </c>
      <c r="E25" s="4" t="s">
        <v>1024</v>
      </c>
    </row>
    <row r="26" spans="1:7">
      <c r="A26" s="4" t="s">
        <v>1011</v>
      </c>
      <c r="E26" s="6" t="n">
        <v>450</v>
      </c>
    </row>
    <row r="27" spans="1:7">
      <c r="A27" s="4" t="s">
        <v>1019</v>
      </c>
      <c r="G27" s="4" t="s">
        <v>1025</v>
      </c>
    </row>
    <row r="28" spans="1:7">
      <c r="A28" s="4" t="s">
        <v>1017</v>
      </c>
      <c r="E28" s="4" t="s">
        <v>1024</v>
      </c>
    </row>
    <row r="29" spans="1:7">
      <c r="A29" s="4" t="s">
        <v>1026</v>
      </c>
    </row>
    <row r="30" spans="1:7">
      <c r="A30" s="3" t="s">
        <v>994</v>
      </c>
    </row>
    <row r="31" spans="1:7">
      <c r="A31" s="4" t="s">
        <v>1013</v>
      </c>
      <c r="E31" s="4" t="s">
        <v>1027</v>
      </c>
    </row>
    <row r="32" spans="1:7">
      <c r="A32" s="4" t="s">
        <v>1015</v>
      </c>
      <c r="E32" s="4" t="s">
        <v>1028</v>
      </c>
    </row>
    <row r="33" spans="1:7">
      <c r="A33" s="4" t="s">
        <v>1017</v>
      </c>
      <c r="E33" s="4" t="s">
        <v>1029</v>
      </c>
    </row>
    <row r="34" spans="1:7">
      <c r="A34" s="4" t="s">
        <v>1011</v>
      </c>
      <c r="E34" s="6" t="n">
        <v>500</v>
      </c>
    </row>
    <row r="35" spans="1:7">
      <c r="A35" s="4" t="s">
        <v>1019</v>
      </c>
      <c r="G35" s="4" t="s">
        <v>1030</v>
      </c>
    </row>
    <row r="36" spans="1:7">
      <c r="A36" s="4" t="s">
        <v>1017</v>
      </c>
      <c r="E36" s="4" t="s">
        <v>1029</v>
      </c>
    </row>
    <row r="37" spans="1:7">
      <c r="A37" s="4" t="s">
        <v>1031</v>
      </c>
    </row>
    <row r="38" spans="1:7">
      <c r="A38" s="3" t="s">
        <v>994</v>
      </c>
    </row>
    <row r="39" spans="1:7">
      <c r="A39" s="4" t="s">
        <v>1013</v>
      </c>
      <c r="E39" s="4" t="s">
        <v>1032</v>
      </c>
    </row>
    <row r="40" spans="1:7">
      <c r="A40" s="4" t="s">
        <v>1015</v>
      </c>
      <c r="E40" s="4" t="s">
        <v>1033</v>
      </c>
    </row>
    <row r="41" spans="1:7">
      <c r="A41" s="4" t="s">
        <v>1017</v>
      </c>
      <c r="E41" s="4" t="s">
        <v>1034</v>
      </c>
    </row>
    <row r="42" spans="1:7">
      <c r="A42" s="4" t="s">
        <v>1011</v>
      </c>
      <c r="E42" s="6" t="n">
        <v>1000</v>
      </c>
    </row>
    <row r="43" spans="1:7">
      <c r="A43" s="4" t="s">
        <v>1019</v>
      </c>
      <c r="G43" s="4" t="s">
        <v>877</v>
      </c>
    </row>
    <row r="44" spans="1:7">
      <c r="A44" s="4" t="s">
        <v>1017</v>
      </c>
      <c r="E44" s="4" t="s">
        <v>1034</v>
      </c>
    </row>
    <row r="45" spans="1:7">
      <c r="A45" s="4" t="s">
        <v>998</v>
      </c>
    </row>
    <row r="46" spans="1:7">
      <c r="A46" s="3" t="s">
        <v>994</v>
      </c>
    </row>
    <row r="47" spans="1:7">
      <c r="A47" s="4" t="s">
        <v>1035</v>
      </c>
      <c r="D47" s="6" t="n">
        <v>3000</v>
      </c>
      <c r="E47" s="6" t="n">
        <v>3000</v>
      </c>
    </row>
    <row r="48" spans="1:7">
      <c r="A48" s="4" t="s">
        <v>1036</v>
      </c>
      <c r="B48" s="4" t="s">
        <v>1037</v>
      </c>
      <c r="D48" s="4" t="s">
        <v>1038</v>
      </c>
      <c r="E48" s="4" t="s">
        <v>1037</v>
      </c>
    </row>
    <row r="49" spans="1:7">
      <c r="A49" s="4" t="s">
        <v>1039</v>
      </c>
    </row>
    <row r="50" spans="1:7">
      <c r="A50" s="3" t="s">
        <v>994</v>
      </c>
    </row>
    <row r="51" spans="1:7">
      <c r="A51" s="4" t="s">
        <v>1040</v>
      </c>
      <c r="E51" s="4" t="s">
        <v>1041</v>
      </c>
    </row>
    <row r="52" spans="1:7">
      <c r="A52" s="4" t="s">
        <v>1042</v>
      </c>
      <c r="E52" s="4" t="s">
        <v>1043</v>
      </c>
    </row>
    <row r="53" spans="1:7">
      <c r="A53" s="4" t="s">
        <v>1044</v>
      </c>
    </row>
    <row r="54" spans="1:7">
      <c r="A54" s="3" t="s">
        <v>994</v>
      </c>
    </row>
    <row r="55" spans="1:7">
      <c r="A55" s="4" t="s">
        <v>1042</v>
      </c>
      <c r="E55" s="4" t="s">
        <v>1045</v>
      </c>
    </row>
    <row r="56" spans="1:7">
      <c r="A56" s="4" t="s">
        <v>1046</v>
      </c>
    </row>
    <row r="57" spans="1:7">
      <c r="A57" s="3" t="s">
        <v>994</v>
      </c>
    </row>
    <row r="58" spans="1:7">
      <c r="A58" s="4" t="s">
        <v>1042</v>
      </c>
      <c r="E58" s="4" t="s">
        <v>1047</v>
      </c>
    </row>
    <row r="59" spans="1:7">
      <c r="A59" s="4" t="s">
        <v>1048</v>
      </c>
    </row>
    <row r="60" spans="1:7">
      <c r="A60" s="3" t="s">
        <v>994</v>
      </c>
    </row>
    <row r="61" spans="1:7">
      <c r="A61" s="4" t="s">
        <v>1013</v>
      </c>
      <c r="E61" s="4" t="s">
        <v>1049</v>
      </c>
      <c r="G61" s="4" t="s">
        <v>490</v>
      </c>
    </row>
    <row r="62" spans="1:7">
      <c r="A62" s="4" t="s">
        <v>1050</v>
      </c>
    </row>
    <row r="63" spans="1:7">
      <c r="A63" s="3" t="s">
        <v>994</v>
      </c>
    </row>
    <row r="64" spans="1:7">
      <c r="A64" s="4" t="s">
        <v>1035</v>
      </c>
      <c r="C64" s="6" t="n">
        <v>400</v>
      </c>
    </row>
    <row r="65" spans="1:7">
      <c r="A65" s="4" t="s">
        <v>1051</v>
      </c>
      <c r="C65" s="4" t="s">
        <v>1052</v>
      </c>
    </row>
    <row r="66" spans="1:7">
      <c r="A66" s="4" t="s">
        <v>1053</v>
      </c>
    </row>
    <row r="67" spans="1:7">
      <c r="A67" s="3" t="s">
        <v>994</v>
      </c>
    </row>
    <row r="68" spans="1:7">
      <c r="A68" s="4" t="s">
        <v>1040</v>
      </c>
      <c r="C68" s="4" t="s">
        <v>1054</v>
      </c>
    </row>
  </sheetData>
  <mergeCells count="3">
    <mergeCell ref="A1:A2"/>
    <mergeCell ref="B1:D1"/>
    <mergeCell ref="E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9</v>
      </c>
      <c r="C1" s="2" t="s">
        <v>30</v>
      </c>
    </row>
    <row r="2" spans="1:3">
      <c r="A2" s="3" t="s">
        <v>122</v>
      </c>
    </row>
    <row r="3" spans="1:3">
      <c r="A3" s="4" t="s">
        <v>1056</v>
      </c>
      <c r="B3" s="6" t="n">
        <v>485</v>
      </c>
      <c r="C3" s="6" t="n">
        <v>521</v>
      </c>
    </row>
    <row r="4" spans="1:3">
      <c r="A4" s="4" t="s">
        <v>1057</v>
      </c>
      <c r="B4" s="5" t="n">
        <v>-247</v>
      </c>
      <c r="C4" s="5" t="n">
        <v>-273</v>
      </c>
    </row>
    <row r="5" spans="1:3">
      <c r="A5" s="4" t="s">
        <v>1058</v>
      </c>
      <c r="B5" s="5" t="n">
        <v>238</v>
      </c>
      <c r="C5" s="5" t="n">
        <v>248</v>
      </c>
    </row>
    <row r="6" spans="1:3">
      <c r="A6" s="4" t="s">
        <v>1059</v>
      </c>
      <c r="B6" s="5" t="n">
        <v>-8</v>
      </c>
      <c r="C6" s="5" t="n">
        <v>-6</v>
      </c>
    </row>
    <row r="7" spans="1:3">
      <c r="A7" s="4" t="s">
        <v>1060</v>
      </c>
      <c r="B7" s="5" t="n">
        <v>230</v>
      </c>
      <c r="C7" s="5" t="n">
        <v>242</v>
      </c>
    </row>
    <row r="8" spans="1:3">
      <c r="A8" s="4" t="s">
        <v>1061</v>
      </c>
    </row>
    <row r="9" spans="1:3">
      <c r="A9" s="3" t="s">
        <v>122</v>
      </c>
    </row>
    <row r="10" spans="1:3">
      <c r="A10" s="4" t="s">
        <v>1056</v>
      </c>
      <c r="B10" s="5" t="n">
        <v>30</v>
      </c>
      <c r="C10" s="5" t="n">
        <v>30</v>
      </c>
    </row>
    <row r="11" spans="1:3">
      <c r="A11" s="4" t="s">
        <v>1062</v>
      </c>
    </row>
    <row r="12" spans="1:3">
      <c r="A12" s="3" t="s">
        <v>122</v>
      </c>
    </row>
    <row r="13" spans="1:3">
      <c r="A13" s="4" t="s">
        <v>1056</v>
      </c>
      <c r="B13" s="5" t="n">
        <v>59</v>
      </c>
      <c r="C13" s="5" t="n">
        <v>60</v>
      </c>
    </row>
    <row r="14" spans="1:3">
      <c r="A14" s="4" t="s">
        <v>1063</v>
      </c>
    </row>
    <row r="15" spans="1:3">
      <c r="A15" s="3" t="s">
        <v>122</v>
      </c>
    </row>
    <row r="16" spans="1:3">
      <c r="A16" s="4" t="s">
        <v>1056</v>
      </c>
      <c r="B16" s="5" t="n">
        <v>59</v>
      </c>
      <c r="C16" s="5" t="n">
        <v>59</v>
      </c>
    </row>
    <row r="17" spans="1:3">
      <c r="A17" s="4" t="s">
        <v>1064</v>
      </c>
    </row>
    <row r="18" spans="1:3">
      <c r="A18" s="3" t="s">
        <v>122</v>
      </c>
    </row>
    <row r="19" spans="1:3">
      <c r="A19" s="4" t="s">
        <v>1056</v>
      </c>
      <c r="B19" s="6" t="n">
        <v>337</v>
      </c>
      <c r="C19" s="6" t="n">
        <v>37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29</v>
      </c>
      <c r="C1" s="2" t="s">
        <v>30</v>
      </c>
      <c r="D1" s="2" t="s">
        <v>1066</v>
      </c>
    </row>
    <row r="2" spans="1:4">
      <c r="A2" s="3" t="s">
        <v>1067</v>
      </c>
    </row>
    <row r="3" spans="1:4">
      <c r="A3" s="4" t="s">
        <v>1068</v>
      </c>
      <c r="B3" s="6" t="n">
        <v>660</v>
      </c>
      <c r="C3" s="6" t="n">
        <v>599</v>
      </c>
      <c r="D3" s="6" t="n">
        <v>622</v>
      </c>
    </row>
    <row r="4" spans="1:4">
      <c r="A4" s="4" t="s">
        <v>1069</v>
      </c>
      <c r="B4" s="5" t="n">
        <v>-79</v>
      </c>
      <c r="C4" s="5" t="n">
        <v>-59</v>
      </c>
    </row>
    <row r="5" spans="1:4">
      <c r="A5" s="4" t="s">
        <v>1070</v>
      </c>
      <c r="B5" s="5" t="n">
        <v>581</v>
      </c>
      <c r="C5" s="5" t="n">
        <v>540</v>
      </c>
    </row>
    <row r="6" spans="1:4">
      <c r="A6" s="4" t="s">
        <v>76</v>
      </c>
      <c r="B6" s="5" t="n">
        <v>38</v>
      </c>
      <c r="C6" s="5" t="n">
        <v>70</v>
      </c>
    </row>
    <row r="7" spans="1:4">
      <c r="A7" s="4" t="s">
        <v>1071</v>
      </c>
      <c r="B7" s="6" t="n">
        <v>619</v>
      </c>
      <c r="C7" s="6" t="n">
        <v>6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2</v>
      </c>
      <c r="B1" s="2" t="s">
        <v>1</v>
      </c>
    </row>
    <row r="2" spans="1:4">
      <c r="B2" s="2" t="s">
        <v>29</v>
      </c>
      <c r="C2" s="2" t="s">
        <v>30</v>
      </c>
      <c r="D2" s="2" t="s">
        <v>1066</v>
      </c>
    </row>
    <row r="3" spans="1:4">
      <c r="A3" s="3" t="s">
        <v>1073</v>
      </c>
    </row>
    <row r="4" spans="1:4">
      <c r="A4" s="4" t="s">
        <v>1074</v>
      </c>
      <c r="B4" s="6" t="n">
        <v>660</v>
      </c>
      <c r="C4" s="6" t="n">
        <v>599</v>
      </c>
      <c r="D4" s="6" t="n">
        <v>622</v>
      </c>
    </row>
    <row r="5" spans="1:4">
      <c r="A5" s="4" t="s">
        <v>1075</v>
      </c>
      <c r="B5" s="4" t="s">
        <v>1076</v>
      </c>
    </row>
    <row r="6" spans="1:4">
      <c r="A6" s="4" t="s">
        <v>485</v>
      </c>
      <c r="B6" s="4" t="s">
        <v>1077</v>
      </c>
      <c r="C6" s="4" t="s">
        <v>1078</v>
      </c>
    </row>
    <row r="7" spans="1:4">
      <c r="A7" s="4" t="s">
        <v>1079</v>
      </c>
      <c r="B7" s="4" t="s">
        <v>1080</v>
      </c>
      <c r="C7" s="4" t="s">
        <v>1081</v>
      </c>
    </row>
    <row r="8" spans="1:4">
      <c r="A8" s="4" t="s">
        <v>1082</v>
      </c>
      <c r="B8" s="6" t="n">
        <v>1961</v>
      </c>
      <c r="C8" s="6" t="n">
        <v>1572</v>
      </c>
    </row>
    <row r="9" spans="1:4">
      <c r="A9" s="4" t="s">
        <v>584</v>
      </c>
    </row>
    <row r="10" spans="1:4">
      <c r="A10" s="3" t="s">
        <v>1073</v>
      </c>
    </row>
    <row r="11" spans="1:4">
      <c r="A11" s="4" t="s">
        <v>1074</v>
      </c>
      <c r="B11" s="5" t="n">
        <v>660</v>
      </c>
      <c r="C11" s="5" t="n">
        <v>599</v>
      </c>
    </row>
    <row r="12" spans="1:4">
      <c r="A12" s="4" t="s">
        <v>1083</v>
      </c>
    </row>
    <row r="13" spans="1:4">
      <c r="A13" s="3" t="s">
        <v>1073</v>
      </c>
    </row>
    <row r="14" spans="1:4">
      <c r="A14" s="4" t="s">
        <v>1074</v>
      </c>
      <c r="B14" s="5" t="n">
        <v>387</v>
      </c>
      <c r="C14" s="5" t="n">
        <v>355</v>
      </c>
    </row>
    <row r="15" spans="1:4">
      <c r="A15" s="4" t="s">
        <v>1084</v>
      </c>
    </row>
    <row r="16" spans="1:4">
      <c r="A16" s="3" t="s">
        <v>1073</v>
      </c>
    </row>
    <row r="17" spans="1:4">
      <c r="A17" s="4" t="s">
        <v>1074</v>
      </c>
      <c r="B17" s="5" t="n">
        <v>267</v>
      </c>
      <c r="C17" s="5" t="n">
        <v>238</v>
      </c>
    </row>
    <row r="18" spans="1:4">
      <c r="A18" s="4" t="s">
        <v>1085</v>
      </c>
    </row>
    <row r="19" spans="1:4">
      <c r="A19" s="3" t="s">
        <v>1073</v>
      </c>
    </row>
    <row r="20" spans="1:4">
      <c r="A20" s="4" t="s">
        <v>1074</v>
      </c>
      <c r="B20" s="6" t="n">
        <v>6</v>
      </c>
      <c r="C20" s="6" t="n">
        <v>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9</v>
      </c>
      <c r="C2" s="2" t="s">
        <v>30</v>
      </c>
    </row>
    <row r="3" spans="1:3">
      <c r="A3" s="3" t="s">
        <v>1087</v>
      </c>
    </row>
    <row r="4" spans="1:3">
      <c r="A4" s="4" t="s">
        <v>1088</v>
      </c>
      <c r="B4" s="6" t="n">
        <v>599</v>
      </c>
      <c r="C4" s="6" t="n">
        <v>622</v>
      </c>
    </row>
    <row r="5" spans="1:3">
      <c r="A5" s="4" t="s">
        <v>71</v>
      </c>
      <c r="B5" s="5" t="n">
        <v>-27</v>
      </c>
      <c r="C5" s="5" t="n">
        <v>-24</v>
      </c>
    </row>
    <row r="6" spans="1:3">
      <c r="A6" s="4" t="s">
        <v>1089</v>
      </c>
      <c r="B6" s="5" t="n">
        <v>22</v>
      </c>
      <c r="C6" s="5" t="n">
        <v>24</v>
      </c>
    </row>
    <row r="7" spans="1:3">
      <c r="A7" s="4" t="s">
        <v>1090</v>
      </c>
      <c r="B7" s="5" t="n">
        <v>66</v>
      </c>
      <c r="C7" s="5" t="n">
        <v>-4</v>
      </c>
    </row>
    <row r="8" spans="1:3">
      <c r="A8" s="4" t="s">
        <v>1091</v>
      </c>
      <c r="C8" s="5" t="n">
        <v>-19</v>
      </c>
    </row>
    <row r="9" spans="1:3">
      <c r="A9" s="4" t="s">
        <v>1092</v>
      </c>
      <c r="B9" s="6" t="n">
        <v>660</v>
      </c>
      <c r="C9" s="6" t="n">
        <v>59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9</v>
      </c>
      <c r="C2" s="2" t="s">
        <v>30</v>
      </c>
    </row>
    <row r="3" spans="1:3">
      <c r="A3" s="3" t="s">
        <v>1094</v>
      </c>
    </row>
    <row r="4" spans="1:3">
      <c r="A4" s="4" t="s">
        <v>1095</v>
      </c>
      <c r="B4" s="6" t="n">
        <v>38</v>
      </c>
      <c r="C4" s="6" t="n">
        <v>70</v>
      </c>
    </row>
    <row r="5" spans="1:3">
      <c r="A5" s="4" t="s">
        <v>422</v>
      </c>
    </row>
    <row r="6" spans="1:3">
      <c r="A6" s="3" t="s">
        <v>1094</v>
      </c>
    </row>
    <row r="7" spans="1:3">
      <c r="A7" s="4" t="s">
        <v>1096</v>
      </c>
      <c r="B7" s="6" t="n">
        <v>-30</v>
      </c>
      <c r="C7" s="5" t="n">
        <v>-45</v>
      </c>
    </row>
    <row r="8" spans="1:3">
      <c r="A8" s="4" t="s">
        <v>1097</v>
      </c>
      <c r="B8" s="4" t="s">
        <v>423</v>
      </c>
    </row>
    <row r="9" spans="1:3">
      <c r="A9" s="4" t="s">
        <v>1095</v>
      </c>
      <c r="B9" s="6" t="n">
        <v>0</v>
      </c>
      <c r="C9" s="6" t="n">
        <v>3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9</v>
      </c>
    </row>
    <row r="3" spans="1:2">
      <c r="A3" s="3" t="s">
        <v>163</v>
      </c>
    </row>
    <row r="4" spans="1:2">
      <c r="A4" s="4" t="s">
        <v>173</v>
      </c>
      <c r="B4" s="4" t="s">
        <v>1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8</v>
      </c>
      <c r="B1" s="2" t="s">
        <v>29</v>
      </c>
      <c r="C1" s="2" t="s">
        <v>30</v>
      </c>
      <c r="D1" s="2" t="s">
        <v>1066</v>
      </c>
    </row>
    <row r="2" spans="1:4">
      <c r="A2" s="3" t="s">
        <v>1099</v>
      </c>
    </row>
    <row r="3" spans="1:4">
      <c r="A3" s="4" t="s">
        <v>104</v>
      </c>
      <c r="B3" s="6" t="n">
        <v>134</v>
      </c>
      <c r="C3" s="6" t="n">
        <v>186</v>
      </c>
      <c r="D3" s="6" t="n">
        <v>157</v>
      </c>
    </row>
    <row r="4" spans="1:4">
      <c r="A4" s="4" t="s">
        <v>105</v>
      </c>
      <c r="B4" s="5" t="n">
        <v>38</v>
      </c>
      <c r="C4" s="5" t="n">
        <v>48</v>
      </c>
    </row>
    <row r="5" spans="1:4">
      <c r="A5" s="4" t="s">
        <v>1100</v>
      </c>
      <c r="B5" s="5" t="n">
        <v>58</v>
      </c>
      <c r="C5" s="5" t="n">
        <v>113</v>
      </c>
    </row>
    <row r="6" spans="1:4">
      <c r="A6" s="4" t="s">
        <v>113</v>
      </c>
      <c r="B6" s="5" t="n">
        <v>190</v>
      </c>
      <c r="C6" s="5" t="n">
        <v>178</v>
      </c>
    </row>
    <row r="7" spans="1:4">
      <c r="A7" s="4" t="s">
        <v>1101</v>
      </c>
      <c r="B7" s="5" t="n">
        <v>2</v>
      </c>
      <c r="C7" s="5" t="n">
        <v>2</v>
      </c>
    </row>
    <row r="8" spans="1:4">
      <c r="A8" s="4" t="s">
        <v>1102</v>
      </c>
      <c r="B8" s="5" t="n">
        <v>2</v>
      </c>
      <c r="C8" s="5" t="n">
        <v>1</v>
      </c>
    </row>
    <row r="9" spans="1:4">
      <c r="A9" s="4" t="s">
        <v>1103</v>
      </c>
      <c r="B9" s="5" t="n">
        <v>38</v>
      </c>
      <c r="C9" s="5" t="n">
        <v>30</v>
      </c>
    </row>
    <row r="10" spans="1:4">
      <c r="A10" s="4" t="s">
        <v>1104</v>
      </c>
      <c r="B10" s="5" t="n">
        <v>462</v>
      </c>
      <c r="C10" s="5" t="n">
        <v>558</v>
      </c>
    </row>
    <row r="11" spans="1:4">
      <c r="A11" s="3" t="s">
        <v>1105</v>
      </c>
    </row>
    <row r="12" spans="1:4">
      <c r="A12" s="4" t="s">
        <v>118</v>
      </c>
      <c r="B12" s="5" t="n">
        <v>-2867</v>
      </c>
      <c r="C12" s="5" t="n">
        <v>-2483</v>
      </c>
    </row>
    <row r="13" spans="1:4">
      <c r="A13" s="4" t="s">
        <v>121</v>
      </c>
      <c r="B13" s="5" t="n">
        <v>-163</v>
      </c>
      <c r="C13" s="5" t="n">
        <v>-182</v>
      </c>
    </row>
    <row r="14" spans="1:4">
      <c r="A14" s="4" t="s">
        <v>117</v>
      </c>
      <c r="B14" s="5" t="n">
        <v>-549</v>
      </c>
      <c r="C14" s="5" t="n">
        <v>-547</v>
      </c>
    </row>
    <row r="15" spans="1:4">
      <c r="A15" s="4" t="s">
        <v>1106</v>
      </c>
      <c r="C15" s="5" t="n">
        <v>-2</v>
      </c>
    </row>
    <row r="16" spans="1:4">
      <c r="A16" s="4" t="s">
        <v>1107</v>
      </c>
      <c r="B16" s="5" t="n">
        <v>-246</v>
      </c>
      <c r="C16" s="5" t="n">
        <v>-257</v>
      </c>
    </row>
    <row r="17" spans="1:4">
      <c r="A17" s="4" t="s">
        <v>1108</v>
      </c>
      <c r="B17" s="5" t="n">
        <v>-3825</v>
      </c>
      <c r="C17" s="5" t="n">
        <v>-3471</v>
      </c>
    </row>
    <row r="18" spans="1:4">
      <c r="A18" s="4" t="s">
        <v>1109</v>
      </c>
    </row>
    <row r="19" spans="1:4">
      <c r="A19" s="3" t="s">
        <v>1099</v>
      </c>
    </row>
    <row r="20" spans="1:4">
      <c r="A20" s="4" t="s">
        <v>104</v>
      </c>
      <c r="B20" s="5" t="n">
        <v>134</v>
      </c>
      <c r="C20" s="5" t="n">
        <v>186</v>
      </c>
    </row>
    <row r="21" spans="1:4">
      <c r="A21" s="4" t="s">
        <v>105</v>
      </c>
      <c r="B21" s="5" t="n">
        <v>38</v>
      </c>
      <c r="C21" s="5" t="n">
        <v>48</v>
      </c>
    </row>
    <row r="22" spans="1:4">
      <c r="A22" s="4" t="s">
        <v>1100</v>
      </c>
      <c r="C22" s="5" t="n">
        <v>3</v>
      </c>
    </row>
    <row r="23" spans="1:4">
      <c r="A23" s="4" t="s">
        <v>1103</v>
      </c>
      <c r="B23" s="5" t="n">
        <v>38</v>
      </c>
      <c r="C23" s="5" t="n">
        <v>30</v>
      </c>
    </row>
    <row r="24" spans="1:4">
      <c r="A24" s="4" t="s">
        <v>1104</v>
      </c>
      <c r="B24" s="5" t="n">
        <v>210</v>
      </c>
      <c r="C24" s="5" t="n">
        <v>267</v>
      </c>
    </row>
    <row r="25" spans="1:4">
      <c r="A25" s="4" t="s">
        <v>1110</v>
      </c>
    </row>
    <row r="26" spans="1:4">
      <c r="A26" s="3" t="s">
        <v>1099</v>
      </c>
    </row>
    <row r="27" spans="1:4">
      <c r="A27" s="4" t="s">
        <v>113</v>
      </c>
      <c r="B27" s="5" t="n">
        <v>190</v>
      </c>
      <c r="C27" s="5" t="n">
        <v>178</v>
      </c>
    </row>
    <row r="28" spans="1:4">
      <c r="A28" s="4" t="s">
        <v>1104</v>
      </c>
      <c r="B28" s="5" t="n">
        <v>190</v>
      </c>
      <c r="C28" s="5" t="n">
        <v>178</v>
      </c>
    </row>
    <row r="29" spans="1:4">
      <c r="A29" s="4" t="s">
        <v>1111</v>
      </c>
    </row>
    <row r="30" spans="1:4">
      <c r="A30" s="3" t="s">
        <v>1099</v>
      </c>
    </row>
    <row r="31" spans="1:4">
      <c r="A31" s="4" t="s">
        <v>1100</v>
      </c>
      <c r="B31" s="5" t="n">
        <v>58</v>
      </c>
      <c r="C31" s="5" t="n">
        <v>110</v>
      </c>
    </row>
    <row r="32" spans="1:4">
      <c r="A32" s="4" t="s">
        <v>1102</v>
      </c>
      <c r="B32" s="5" t="n">
        <v>2</v>
      </c>
      <c r="C32" s="5" t="n">
        <v>1</v>
      </c>
    </row>
    <row r="33" spans="1:4">
      <c r="A33" s="4" t="s">
        <v>1104</v>
      </c>
      <c r="B33" s="5" t="n">
        <v>60</v>
      </c>
      <c r="C33" s="5" t="n">
        <v>111</v>
      </c>
    </row>
    <row r="34" spans="1:4">
      <c r="A34" s="4" t="s">
        <v>1112</v>
      </c>
    </row>
    <row r="35" spans="1:4">
      <c r="A35" s="3" t="s">
        <v>1099</v>
      </c>
    </row>
    <row r="36" spans="1:4">
      <c r="A36" s="4" t="s">
        <v>1101</v>
      </c>
      <c r="B36" s="5" t="n">
        <v>2</v>
      </c>
      <c r="C36" s="5" t="n">
        <v>2</v>
      </c>
    </row>
    <row r="37" spans="1:4">
      <c r="A37" s="4" t="s">
        <v>1104</v>
      </c>
      <c r="B37" s="5" t="n">
        <v>2</v>
      </c>
      <c r="C37" s="5" t="n">
        <v>2</v>
      </c>
    </row>
    <row r="38" spans="1:4">
      <c r="A38" s="4" t="s">
        <v>1113</v>
      </c>
    </row>
    <row r="39" spans="1:4">
      <c r="A39" s="3" t="s">
        <v>1105</v>
      </c>
    </row>
    <row r="40" spans="1:4">
      <c r="A40" s="4" t="s">
        <v>118</v>
      </c>
      <c r="B40" s="5" t="n">
        <v>-2867</v>
      </c>
      <c r="C40" s="5" t="n">
        <v>-2483</v>
      </c>
    </row>
    <row r="41" spans="1:4">
      <c r="A41" s="4" t="s">
        <v>121</v>
      </c>
      <c r="B41" s="5" t="n">
        <v>-163</v>
      </c>
      <c r="C41" s="5" t="n">
        <v>-182</v>
      </c>
    </row>
    <row r="42" spans="1:4">
      <c r="A42" s="4" t="s">
        <v>117</v>
      </c>
      <c r="B42" s="5" t="n">
        <v>-549</v>
      </c>
      <c r="C42" s="5" t="n">
        <v>-547</v>
      </c>
    </row>
    <row r="43" spans="1:4">
      <c r="A43" s="4" t="s">
        <v>1107</v>
      </c>
      <c r="B43" s="5" t="n">
        <v>-246</v>
      </c>
      <c r="C43" s="5" t="n">
        <v>-257</v>
      </c>
    </row>
    <row r="44" spans="1:4">
      <c r="A44" s="4" t="s">
        <v>1108</v>
      </c>
      <c r="B44" s="6" t="n">
        <v>-3825</v>
      </c>
      <c r="C44" s="5" t="n">
        <v>-3469</v>
      </c>
    </row>
    <row r="45" spans="1:4">
      <c r="A45" s="4" t="s">
        <v>1114</v>
      </c>
    </row>
    <row r="46" spans="1:4">
      <c r="A46" s="3" t="s">
        <v>1105</v>
      </c>
    </row>
    <row r="47" spans="1:4">
      <c r="A47" s="4" t="s">
        <v>1106</v>
      </c>
      <c r="C47" s="5" t="n">
        <v>-2</v>
      </c>
    </row>
    <row r="48" spans="1:4">
      <c r="A48" s="4" t="s">
        <v>1108</v>
      </c>
      <c r="C48" s="6" t="n">
        <v>-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9</v>
      </c>
      <c r="C2" s="2" t="s">
        <v>30</v>
      </c>
    </row>
    <row r="3" spans="1:3">
      <c r="A3" s="3" t="s">
        <v>1116</v>
      </c>
    </row>
    <row r="4" spans="1:3">
      <c r="A4" s="4" t="s">
        <v>1117</v>
      </c>
      <c r="B4" s="6" t="n">
        <v>-2</v>
      </c>
      <c r="C4" s="6" t="n">
        <v>16</v>
      </c>
    </row>
    <row r="5" spans="1:3">
      <c r="A5" s="4" t="s">
        <v>1118</v>
      </c>
      <c r="B5" s="5" t="n">
        <v>-108</v>
      </c>
      <c r="C5" s="5" t="n">
        <v>-17</v>
      </c>
    </row>
    <row r="6" spans="1:3">
      <c r="A6" s="4" t="s">
        <v>1119</v>
      </c>
      <c r="B6" s="6" t="n">
        <v>0</v>
      </c>
      <c r="C6"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21"/>
    <col customWidth="1" max="9" min="9" width="21"/>
  </cols>
  <sheetData>
    <row r="1" spans="1:9">
      <c r="A1" s="1" t="s">
        <v>1120</v>
      </c>
      <c r="B1" s="2" t="s">
        <v>1121</v>
      </c>
      <c r="C1" s="2" t="s">
        <v>1006</v>
      </c>
      <c r="D1" s="2" t="s">
        <v>1122</v>
      </c>
      <c r="E1" s="2" t="s">
        <v>448</v>
      </c>
      <c r="F1" s="2" t="s">
        <v>630</v>
      </c>
      <c r="G1" s="2" t="s">
        <v>1123</v>
      </c>
      <c r="H1" s="2" t="s">
        <v>1124</v>
      </c>
      <c r="I1" s="2" t="s">
        <v>1125</v>
      </c>
    </row>
    <row r="2" spans="1:9">
      <c r="A2" s="3" t="s">
        <v>1116</v>
      </c>
    </row>
    <row r="3" spans="1:9">
      <c r="A3" s="4" t="s">
        <v>1126</v>
      </c>
      <c r="E3" s="5" t="n">
        <v>1</v>
      </c>
    </row>
    <row r="4" spans="1:9">
      <c r="A4" s="4" t="s">
        <v>1127</v>
      </c>
      <c r="E4" s="6" t="n">
        <v>2000000</v>
      </c>
      <c r="F4" s="6" t="n">
        <v>15000000</v>
      </c>
    </row>
    <row r="5" spans="1:9">
      <c r="A5" s="4" t="s">
        <v>1128</v>
      </c>
      <c r="E5" s="5" t="n">
        <v>1000000</v>
      </c>
      <c r="F5" s="5" t="n">
        <v>8000000</v>
      </c>
    </row>
    <row r="6" spans="1:9">
      <c r="A6" s="4" t="s">
        <v>1129</v>
      </c>
      <c r="E6" s="5" t="n">
        <v>3000000</v>
      </c>
      <c r="F6" s="5" t="n">
        <v>7000000</v>
      </c>
    </row>
    <row r="7" spans="1:9">
      <c r="A7" s="4" t="s">
        <v>1130</v>
      </c>
      <c r="E7" s="5" t="n">
        <v>15000000</v>
      </c>
      <c r="F7" s="5" t="n">
        <v>0</v>
      </c>
    </row>
    <row r="8" spans="1:9">
      <c r="A8" s="4" t="s">
        <v>104</v>
      </c>
      <c r="E8" s="5" t="n">
        <v>134000000</v>
      </c>
      <c r="F8" s="5" t="n">
        <v>186000000</v>
      </c>
      <c r="G8" s="6" t="n">
        <v>157000000</v>
      </c>
    </row>
    <row r="9" spans="1:9">
      <c r="A9" s="4" t="s">
        <v>1131</v>
      </c>
      <c r="E9" s="5" t="n">
        <v>38000000</v>
      </c>
      <c r="F9" s="5" t="n">
        <v>48000000</v>
      </c>
    </row>
    <row r="10" spans="1:9">
      <c r="A10" s="4" t="s">
        <v>1132</v>
      </c>
      <c r="E10" s="5" t="n">
        <v>419000000</v>
      </c>
      <c r="F10" s="5" t="n">
        <v>420000000</v>
      </c>
    </row>
    <row r="11" spans="1:9">
      <c r="A11" s="4" t="s">
        <v>1133</v>
      </c>
      <c r="E11" s="5" t="n">
        <v>323000000</v>
      </c>
      <c r="F11" s="5" t="n">
        <v>323000000</v>
      </c>
    </row>
    <row r="12" spans="1:9">
      <c r="A12" s="4" t="s">
        <v>1134</v>
      </c>
      <c r="E12" s="5" t="n">
        <v>0</v>
      </c>
    </row>
    <row r="13" spans="1:9">
      <c r="A13" s="4" t="s">
        <v>1135</v>
      </c>
      <c r="E13" s="5" t="n">
        <v>24000000</v>
      </c>
      <c r="F13" s="5" t="n">
        <v>23000000</v>
      </c>
    </row>
    <row r="14" spans="1:9">
      <c r="A14" s="4" t="s">
        <v>602</v>
      </c>
    </row>
    <row r="15" spans="1:9">
      <c r="A15" s="3" t="s">
        <v>1116</v>
      </c>
    </row>
    <row r="16" spans="1:9">
      <c r="A16" s="4" t="s">
        <v>1101</v>
      </c>
      <c r="E16" s="5" t="n">
        <v>4000000</v>
      </c>
    </row>
    <row r="17" spans="1:9">
      <c r="A17" s="4" t="s">
        <v>607</v>
      </c>
    </row>
    <row r="18" spans="1:9">
      <c r="A18" s="3" t="s">
        <v>1116</v>
      </c>
    </row>
    <row r="19" spans="1:9">
      <c r="A19" s="4" t="s">
        <v>1101</v>
      </c>
      <c r="E19" s="5" t="n">
        <v>5000000</v>
      </c>
    </row>
    <row r="20" spans="1:9">
      <c r="A20" s="4" t="s">
        <v>1136</v>
      </c>
    </row>
    <row r="21" spans="1:9">
      <c r="A21" s="3" t="s">
        <v>1116</v>
      </c>
    </row>
    <row r="22" spans="1:9">
      <c r="A22" s="4" t="s">
        <v>1137</v>
      </c>
      <c r="B22" s="6" t="n">
        <v>400000000</v>
      </c>
    </row>
    <row r="23" spans="1:9">
      <c r="A23" s="4" t="s">
        <v>1138</v>
      </c>
      <c r="B23" s="4" t="s">
        <v>1052</v>
      </c>
    </row>
    <row r="24" spans="1:9">
      <c r="A24" s="4" t="s">
        <v>1139</v>
      </c>
    </row>
    <row r="25" spans="1:9">
      <c r="A25" s="3" t="s">
        <v>1116</v>
      </c>
    </row>
    <row r="26" spans="1:9">
      <c r="A26" s="4" t="s">
        <v>1140</v>
      </c>
      <c r="B26" s="6" t="n">
        <v>500000000</v>
      </c>
    </row>
    <row r="27" spans="1:9">
      <c r="A27" s="4" t="s">
        <v>1013</v>
      </c>
      <c r="B27" s="4" t="s">
        <v>1027</v>
      </c>
    </row>
    <row r="28" spans="1:9">
      <c r="A28" s="4" t="s">
        <v>998</v>
      </c>
    </row>
    <row r="29" spans="1:9">
      <c r="A29" s="3" t="s">
        <v>1116</v>
      </c>
    </row>
    <row r="30" spans="1:9">
      <c r="A30" s="4" t="s">
        <v>1137</v>
      </c>
      <c r="D30" s="6" t="n">
        <v>3000000000</v>
      </c>
      <c r="E30" s="6" t="n">
        <v>3000000000</v>
      </c>
    </row>
    <row r="31" spans="1:9">
      <c r="A31" s="4" t="s">
        <v>1036</v>
      </c>
      <c r="C31" s="4" t="s">
        <v>1037</v>
      </c>
      <c r="D31" s="4" t="s">
        <v>1038</v>
      </c>
      <c r="E31" s="4" t="s">
        <v>1037</v>
      </c>
    </row>
    <row r="32" spans="1:9">
      <c r="A32" s="4" t="s">
        <v>1141</v>
      </c>
      <c r="E32" s="4" t="s">
        <v>1142</v>
      </c>
      <c r="H32" s="4" t="s">
        <v>1142</v>
      </c>
    </row>
    <row r="33" spans="1:9">
      <c r="A33" s="4" t="s">
        <v>1143</v>
      </c>
      <c r="E33" s="6" t="n">
        <v>480000000</v>
      </c>
      <c r="F33" s="5" t="n">
        <v>0</v>
      </c>
    </row>
    <row r="34" spans="1:9">
      <c r="A34" s="4" t="s">
        <v>1144</v>
      </c>
      <c r="E34" s="5" t="n">
        <v>2520000000</v>
      </c>
      <c r="F34" s="5" t="n">
        <v>3000000000</v>
      </c>
    </row>
    <row r="35" spans="1:9">
      <c r="A35" s="4" t="s">
        <v>1145</v>
      </c>
    </row>
    <row r="36" spans="1:9">
      <c r="A36" s="3" t="s">
        <v>1116</v>
      </c>
    </row>
    <row r="37" spans="1:9">
      <c r="A37" s="4" t="s">
        <v>1146</v>
      </c>
      <c r="E37" s="5" t="n">
        <v>791000000</v>
      </c>
      <c r="F37" s="5" t="n">
        <v>1211000000</v>
      </c>
    </row>
    <row r="38" spans="1:9">
      <c r="A38" s="4" t="s">
        <v>104</v>
      </c>
      <c r="E38" s="5" t="n">
        <v>134000000</v>
      </c>
      <c r="F38" s="5" t="n">
        <v>186000000</v>
      </c>
    </row>
    <row r="39" spans="1:9">
      <c r="A39" s="4" t="s">
        <v>1131</v>
      </c>
      <c r="E39" s="5" t="n">
        <v>38000000</v>
      </c>
      <c r="F39" s="5" t="n">
        <v>48000000</v>
      </c>
    </row>
    <row r="40" spans="1:9">
      <c r="A40" s="4" t="s">
        <v>1147</v>
      </c>
      <c r="E40" s="5" t="n">
        <v>-152000000</v>
      </c>
      <c r="F40" s="5" t="n">
        <v>-112000000</v>
      </c>
    </row>
    <row r="41" spans="1:9">
      <c r="A41" s="4" t="s">
        <v>1148</v>
      </c>
    </row>
    <row r="42" spans="1:9">
      <c r="A42" s="3" t="s">
        <v>1116</v>
      </c>
    </row>
    <row r="43" spans="1:9">
      <c r="A43" s="4" t="s">
        <v>1135</v>
      </c>
      <c r="E43" s="5" t="n">
        <v>24000000</v>
      </c>
      <c r="F43" s="5" t="n">
        <v>23000000</v>
      </c>
    </row>
    <row r="44" spans="1:9">
      <c r="A44" s="4" t="s">
        <v>1149</v>
      </c>
      <c r="E44" s="6" t="n">
        <v>-272000000</v>
      </c>
      <c r="F44" s="6" t="n">
        <v>9000000</v>
      </c>
    </row>
    <row r="45" spans="1:9">
      <c r="A45" s="4" t="s">
        <v>1150</v>
      </c>
    </row>
    <row r="46" spans="1:9">
      <c r="A46" s="3" t="s">
        <v>1116</v>
      </c>
    </row>
    <row r="47" spans="1:9">
      <c r="A47" s="4" t="s">
        <v>1151</v>
      </c>
      <c r="E47" s="4" t="s">
        <v>1152</v>
      </c>
      <c r="H47" s="4" t="s">
        <v>1152</v>
      </c>
    </row>
    <row r="48" spans="1:9">
      <c r="A48" s="4" t="s">
        <v>1153</v>
      </c>
      <c r="E48" s="4" t="s">
        <v>1154</v>
      </c>
      <c r="F48" s="4" t="s">
        <v>1155</v>
      </c>
      <c r="H48" s="4" t="s">
        <v>1154</v>
      </c>
      <c r="I48" s="4" t="s">
        <v>1155</v>
      </c>
    </row>
    <row r="49" spans="1:9">
      <c r="A49" s="4" t="s">
        <v>1156</v>
      </c>
      <c r="E49" s="4" t="s">
        <v>605</v>
      </c>
      <c r="H49" s="4" t="s">
        <v>605</v>
      </c>
    </row>
    <row r="50" spans="1:9">
      <c r="A50" s="4" t="s">
        <v>1157</v>
      </c>
    </row>
    <row r="51" spans="1:9">
      <c r="A51" s="3" t="s">
        <v>1116</v>
      </c>
    </row>
    <row r="52" spans="1:9">
      <c r="A52" s="4" t="s">
        <v>1158</v>
      </c>
      <c r="B52" s="4" t="s">
        <v>1159</v>
      </c>
    </row>
    <row r="53" spans="1:9">
      <c r="A53" s="4" t="s">
        <v>1158</v>
      </c>
      <c r="B53" s="4" t="s">
        <v>1054</v>
      </c>
    </row>
    <row r="54" spans="1:9">
      <c r="A54" s="4" t="s">
        <v>1160</v>
      </c>
    </row>
    <row r="55" spans="1:9">
      <c r="A55" s="3" t="s">
        <v>1116</v>
      </c>
    </row>
    <row r="56" spans="1:9">
      <c r="A56" s="4" t="s">
        <v>1158</v>
      </c>
      <c r="E56" s="4" t="s">
        <v>1043</v>
      </c>
    </row>
    <row r="57" spans="1:9">
      <c r="A57" s="4" t="s">
        <v>1158</v>
      </c>
      <c r="E57" s="4" t="s">
        <v>1041</v>
      </c>
      <c r="H57" s="4" t="s">
        <v>1041</v>
      </c>
    </row>
    <row r="58" spans="1:9">
      <c r="A58" s="4" t="s">
        <v>1161</v>
      </c>
    </row>
    <row r="59" spans="1:9">
      <c r="A59" s="3" t="s">
        <v>1116</v>
      </c>
    </row>
    <row r="60" spans="1:9">
      <c r="A60" s="4" t="s">
        <v>1013</v>
      </c>
      <c r="E60" s="4" t="s">
        <v>1162</v>
      </c>
      <c r="F60" s="4" t="s">
        <v>490</v>
      </c>
      <c r="H60" s="4" t="s">
        <v>1162</v>
      </c>
      <c r="I60" s="4" t="s">
        <v>490</v>
      </c>
    </row>
    <row r="61" spans="1:9">
      <c r="A61" s="4" t="s">
        <v>1163</v>
      </c>
    </row>
    <row r="62" spans="1:9">
      <c r="A62" s="3" t="s">
        <v>1116</v>
      </c>
    </row>
    <row r="63" spans="1:9">
      <c r="A63" s="4" t="s">
        <v>1164</v>
      </c>
      <c r="E63" s="4" t="s">
        <v>1165</v>
      </c>
    </row>
    <row r="64" spans="1:9">
      <c r="A64" s="4" t="s">
        <v>1166</v>
      </c>
      <c r="E64" s="4" t="s">
        <v>1167</v>
      </c>
    </row>
    <row r="65" spans="1:9">
      <c r="A65" s="4" t="s">
        <v>1168</v>
      </c>
    </row>
    <row r="66" spans="1:9">
      <c r="A66" s="3" t="s">
        <v>1116</v>
      </c>
    </row>
    <row r="67" spans="1:9">
      <c r="A67" s="4" t="s">
        <v>1169</v>
      </c>
      <c r="H67" s="6" t="n">
        <v>0</v>
      </c>
      <c r="I67" s="6" t="n">
        <v>2245000000</v>
      </c>
    </row>
    <row r="68" spans="1:9">
      <c r="A68" s="4" t="s">
        <v>1170</v>
      </c>
    </row>
    <row r="69" spans="1:9">
      <c r="A69" s="3" t="s">
        <v>1116</v>
      </c>
    </row>
    <row r="70" spans="1:9">
      <c r="A70" s="4" t="s">
        <v>1171</v>
      </c>
      <c r="E70" s="6" t="n">
        <v>788000000</v>
      </c>
      <c r="F70" s="6" t="n">
        <v>856000000</v>
      </c>
    </row>
    <row r="71" spans="1:9">
      <c r="A71" s="4" t="s">
        <v>1172</v>
      </c>
    </row>
    <row r="72" spans="1:9">
      <c r="A72" s="3" t="s">
        <v>1116</v>
      </c>
    </row>
    <row r="73" spans="1:9">
      <c r="A73" s="4" t="s">
        <v>1173</v>
      </c>
      <c r="E73" s="5" t="n">
        <v>0</v>
      </c>
    </row>
    <row r="74" spans="1:9">
      <c r="A74" s="4" t="s">
        <v>1174</v>
      </c>
      <c r="E74" s="6" t="n">
        <v>0</v>
      </c>
    </row>
    <row r="75" spans="1:9">
      <c r="A75" s="4" t="s">
        <v>1061</v>
      </c>
    </row>
    <row r="76" spans="1:9">
      <c r="A76" s="3" t="s">
        <v>1116</v>
      </c>
    </row>
    <row r="77" spans="1:9">
      <c r="A77" s="4" t="s">
        <v>1175</v>
      </c>
      <c r="E77" s="4" t="s">
        <v>372</v>
      </c>
    </row>
    <row r="78" spans="1:9">
      <c r="A78" s="4" t="s">
        <v>1176</v>
      </c>
    </row>
    <row r="79" spans="1:9">
      <c r="A79" s="3" t="s">
        <v>1116</v>
      </c>
    </row>
    <row r="80" spans="1:9">
      <c r="A80" s="4" t="s">
        <v>1175</v>
      </c>
      <c r="E80" s="4" t="s">
        <v>372</v>
      </c>
    </row>
    <row r="81" spans="1:9">
      <c r="A81" s="4" t="s">
        <v>1177</v>
      </c>
    </row>
    <row r="82" spans="1:9">
      <c r="A82" s="3" t="s">
        <v>1116</v>
      </c>
    </row>
    <row r="83" spans="1:9">
      <c r="A83" s="4" t="s">
        <v>1178</v>
      </c>
      <c r="E83" s="4" t="s">
        <v>372</v>
      </c>
    </row>
    <row r="84" spans="1:9">
      <c r="A84" s="4" t="s">
        <v>1179</v>
      </c>
    </row>
    <row r="85" spans="1:9">
      <c r="A85" s="3" t="s">
        <v>1116</v>
      </c>
    </row>
    <row r="86" spans="1:9">
      <c r="A86" s="4" t="s">
        <v>1171</v>
      </c>
      <c r="E86" s="6" t="n">
        <v>301000000</v>
      </c>
    </row>
    <row r="87" spans="1:9">
      <c r="A87" s="4" t="s">
        <v>1180</v>
      </c>
    </row>
    <row r="88" spans="1:9">
      <c r="A88" s="3" t="s">
        <v>1116</v>
      </c>
    </row>
    <row r="89" spans="1:9">
      <c r="A89" s="4" t="s">
        <v>1175</v>
      </c>
      <c r="E89" s="4" t="s">
        <v>710</v>
      </c>
    </row>
    <row r="90" spans="1:9">
      <c r="A90" s="4" t="s">
        <v>1181</v>
      </c>
    </row>
    <row r="91" spans="1:9">
      <c r="A91" s="3" t="s">
        <v>1116</v>
      </c>
    </row>
    <row r="92" spans="1:9">
      <c r="A92" s="4" t="s">
        <v>1175</v>
      </c>
      <c r="E92" s="4" t="s">
        <v>710</v>
      </c>
    </row>
    <row r="93" spans="1:9">
      <c r="A93" s="4" t="s">
        <v>1182</v>
      </c>
    </row>
    <row r="94" spans="1:9">
      <c r="A94" s="3" t="s">
        <v>1116</v>
      </c>
    </row>
    <row r="95" spans="1:9">
      <c r="A95" s="4" t="s">
        <v>1178</v>
      </c>
      <c r="E95" s="4" t="s">
        <v>710</v>
      </c>
    </row>
    <row r="96" spans="1:9">
      <c r="A96" s="4" t="s">
        <v>1183</v>
      </c>
    </row>
    <row r="97" spans="1:9">
      <c r="A97" s="3" t="s">
        <v>1116</v>
      </c>
    </row>
    <row r="98" spans="1:9">
      <c r="A98" s="4" t="s">
        <v>1178</v>
      </c>
      <c r="G98" s="4" t="s">
        <v>372</v>
      </c>
    </row>
    <row r="99" spans="1:9">
      <c r="A99" s="4" t="s">
        <v>1062</v>
      </c>
    </row>
    <row r="100" spans="1:9">
      <c r="A100" s="3" t="s">
        <v>1116</v>
      </c>
    </row>
    <row r="101" spans="1:9">
      <c r="A101" s="4" t="s">
        <v>1175</v>
      </c>
      <c r="E101" s="4" t="s">
        <v>605</v>
      </c>
    </row>
    <row r="102" spans="1:9">
      <c r="A102" s="4" t="s">
        <v>1184</v>
      </c>
    </row>
    <row r="103" spans="1:9">
      <c r="A103" s="3" t="s">
        <v>1116</v>
      </c>
    </row>
    <row r="104" spans="1:9">
      <c r="A104" s="4" t="s">
        <v>1175</v>
      </c>
      <c r="E104" s="4" t="s">
        <v>605</v>
      </c>
    </row>
    <row r="105" spans="1:9">
      <c r="A105" s="4" t="s">
        <v>1185</v>
      </c>
    </row>
    <row r="106" spans="1:9">
      <c r="A106" s="3" t="s">
        <v>1116</v>
      </c>
    </row>
    <row r="107" spans="1:9">
      <c r="A107" s="4" t="s">
        <v>1178</v>
      </c>
      <c r="E107" s="4" t="s">
        <v>605</v>
      </c>
    </row>
    <row r="108" spans="1:9">
      <c r="A108" s="4" t="s">
        <v>1186</v>
      </c>
    </row>
    <row r="109" spans="1:9">
      <c r="A109" s="3" t="s">
        <v>1116</v>
      </c>
    </row>
    <row r="110" spans="1:9">
      <c r="A110" s="4" t="s">
        <v>1171</v>
      </c>
      <c r="E110" s="6" t="n">
        <v>327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7</v>
      </c>
      <c r="B1" s="2" t="s">
        <v>29</v>
      </c>
      <c r="C1" s="2" t="s">
        <v>30</v>
      </c>
      <c r="D1" s="2" t="s">
        <v>1066</v>
      </c>
    </row>
    <row r="2" spans="1:4">
      <c r="A2" s="3" t="s">
        <v>1116</v>
      </c>
    </row>
    <row r="3" spans="1:4">
      <c r="A3" s="4" t="s">
        <v>104</v>
      </c>
      <c r="B3" s="6" t="n">
        <v>134</v>
      </c>
      <c r="C3" s="6" t="n">
        <v>186</v>
      </c>
      <c r="D3" s="6" t="n">
        <v>157</v>
      </c>
    </row>
    <row r="4" spans="1:4">
      <c r="A4" s="4" t="s">
        <v>1188</v>
      </c>
      <c r="B4" s="5" t="n">
        <v>58</v>
      </c>
      <c r="C4" s="5" t="n">
        <v>113</v>
      </c>
    </row>
    <row r="5" spans="1:4">
      <c r="A5" s="4" t="s">
        <v>1189</v>
      </c>
      <c r="B5" s="5" t="n">
        <v>2</v>
      </c>
      <c r="C5" s="5" t="n">
        <v>1</v>
      </c>
    </row>
    <row r="6" spans="1:4">
      <c r="A6" s="4" t="s">
        <v>1190</v>
      </c>
    </row>
    <row r="7" spans="1:4">
      <c r="A7" s="3" t="s">
        <v>1116</v>
      </c>
    </row>
    <row r="8" spans="1:4">
      <c r="A8" s="4" t="s">
        <v>104</v>
      </c>
      <c r="B8" s="5" t="n">
        <v>134</v>
      </c>
      <c r="C8" s="5" t="n">
        <v>186</v>
      </c>
    </row>
    <row r="9" spans="1:4">
      <c r="A9" s="4" t="s">
        <v>1191</v>
      </c>
      <c r="B9" s="5" t="n">
        <v>190</v>
      </c>
      <c r="C9" s="5" t="n">
        <v>178</v>
      </c>
    </row>
    <row r="10" spans="1:4">
      <c r="A10" s="4" t="s">
        <v>1192</v>
      </c>
    </row>
    <row r="11" spans="1:4">
      <c r="A11" s="3" t="s">
        <v>1116</v>
      </c>
    </row>
    <row r="12" spans="1:4">
      <c r="A12" s="4" t="s">
        <v>1188</v>
      </c>
      <c r="B12" s="5" t="n">
        <v>58</v>
      </c>
      <c r="C12" s="5" t="n">
        <v>110</v>
      </c>
    </row>
    <row r="13" spans="1:4">
      <c r="A13" s="4" t="s">
        <v>1193</v>
      </c>
      <c r="B13" s="5" t="n">
        <v>2</v>
      </c>
      <c r="C13" s="5" t="n">
        <v>2</v>
      </c>
    </row>
    <row r="14" spans="1:4">
      <c r="A14" s="4" t="s">
        <v>1189</v>
      </c>
      <c r="B14" s="6" t="n">
        <v>2</v>
      </c>
      <c r="C14" s="5" t="n">
        <v>1</v>
      </c>
    </row>
    <row r="15" spans="1:4">
      <c r="A15" s="4" t="s">
        <v>1194</v>
      </c>
      <c r="C15" s="6" t="n">
        <v>-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1</v>
      </c>
    </row>
    <row r="2" spans="1:2">
      <c r="B2" s="2" t="s">
        <v>448</v>
      </c>
    </row>
    <row r="3" spans="1:2">
      <c r="A3" s="4" t="s">
        <v>1196</v>
      </c>
    </row>
    <row r="4" spans="1:2">
      <c r="A4" s="3" t="s">
        <v>1116</v>
      </c>
    </row>
    <row r="5" spans="1:2">
      <c r="A5" s="4" t="s">
        <v>806</v>
      </c>
      <c r="B5" s="6" t="n">
        <v>995</v>
      </c>
    </row>
    <row r="6" spans="1:2">
      <c r="A6" s="4" t="s">
        <v>1197</v>
      </c>
    </row>
    <row r="7" spans="1:2">
      <c r="A7" s="3" t="s">
        <v>1116</v>
      </c>
    </row>
    <row r="8" spans="1:2">
      <c r="A8" s="4" t="s">
        <v>1198</v>
      </c>
      <c r="B8" s="5" t="n">
        <v>999</v>
      </c>
    </row>
    <row r="9" spans="1:2">
      <c r="A9" s="4" t="s">
        <v>1199</v>
      </c>
    </row>
    <row r="10" spans="1:2">
      <c r="A10" s="3" t="s">
        <v>1116</v>
      </c>
    </row>
    <row r="11" spans="1:2">
      <c r="A11" s="4" t="s">
        <v>806</v>
      </c>
      <c r="B11" s="5" t="n">
        <v>1005</v>
      </c>
    </row>
    <row r="12" spans="1:2">
      <c r="A12" s="4" t="s">
        <v>1200</v>
      </c>
    </row>
    <row r="13" spans="1:2">
      <c r="A13" s="3" t="s">
        <v>1116</v>
      </c>
    </row>
    <row r="14" spans="1:2">
      <c r="A14" s="4" t="s">
        <v>1198</v>
      </c>
      <c r="B14" s="6" t="n">
        <v>1005</v>
      </c>
    </row>
    <row r="15" spans="1:2">
      <c r="A15" s="4" t="s">
        <v>1201</v>
      </c>
    </row>
    <row r="16" spans="1:2">
      <c r="A16" s="3" t="s">
        <v>1116</v>
      </c>
    </row>
    <row r="17" spans="1:2">
      <c r="A17" s="4" t="s">
        <v>1202</v>
      </c>
      <c r="B17" s="4" t="s">
        <v>524</v>
      </c>
    </row>
    <row r="18" spans="1:2">
      <c r="A18" s="4" t="s">
        <v>1203</v>
      </c>
    </row>
    <row r="19" spans="1:2">
      <c r="A19" s="3" t="s">
        <v>1116</v>
      </c>
    </row>
    <row r="20" spans="1:2">
      <c r="A20" s="4" t="s">
        <v>806</v>
      </c>
      <c r="B20" s="6" t="n">
        <v>163</v>
      </c>
    </row>
    <row r="21" spans="1:2">
      <c r="A21" s="4" t="s">
        <v>1204</v>
      </c>
    </row>
    <row r="22" spans="1:2">
      <c r="A22" s="3" t="s">
        <v>1116</v>
      </c>
    </row>
    <row r="23" spans="1:2">
      <c r="A23" s="4" t="s">
        <v>1198</v>
      </c>
      <c r="B23" s="6" t="n">
        <v>16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5</v>
      </c>
      <c r="B1" s="2" t="s">
        <v>29</v>
      </c>
      <c r="C1" s="2" t="s">
        <v>30</v>
      </c>
      <c r="D1" s="2" t="s">
        <v>1066</v>
      </c>
    </row>
    <row r="2" spans="1:4">
      <c r="A2" s="3" t="s">
        <v>1206</v>
      </c>
    </row>
    <row r="3" spans="1:4">
      <c r="A3" s="4" t="s">
        <v>104</v>
      </c>
      <c r="B3" s="6" t="n">
        <v>134</v>
      </c>
      <c r="C3" s="6" t="n">
        <v>186</v>
      </c>
      <c r="D3" s="6" t="n">
        <v>157</v>
      </c>
    </row>
    <row r="4" spans="1:4">
      <c r="A4" s="4" t="s">
        <v>1131</v>
      </c>
      <c r="B4" s="5" t="n">
        <v>38</v>
      </c>
      <c r="C4" s="5" t="n">
        <v>48</v>
      </c>
    </row>
    <row r="5" spans="1:4">
      <c r="A5" s="4" t="s">
        <v>1188</v>
      </c>
      <c r="B5" s="5" t="n">
        <v>58</v>
      </c>
      <c r="C5" s="5" t="n">
        <v>113</v>
      </c>
    </row>
    <row r="6" spans="1:4">
      <c r="A6" s="4" t="s">
        <v>1207</v>
      </c>
    </row>
    <row r="7" spans="1:4">
      <c r="A7" s="3" t="s">
        <v>1206</v>
      </c>
    </row>
    <row r="8" spans="1:4">
      <c r="A8" s="4" t="s">
        <v>104</v>
      </c>
      <c r="B8" s="5" t="n">
        <v>134</v>
      </c>
      <c r="C8" s="5" t="n">
        <v>186</v>
      </c>
    </row>
    <row r="9" spans="1:4">
      <c r="A9" s="4" t="s">
        <v>1131</v>
      </c>
      <c r="B9" s="5" t="n">
        <v>38</v>
      </c>
      <c r="C9" s="5" t="n">
        <v>48</v>
      </c>
    </row>
    <row r="10" spans="1:4">
      <c r="A10" s="4" t="s">
        <v>1188</v>
      </c>
      <c r="B10" s="5" t="n">
        <v>58</v>
      </c>
      <c r="C10" s="5" t="n">
        <v>110</v>
      </c>
    </row>
    <row r="11" spans="1:4">
      <c r="A11" s="4" t="s">
        <v>1103</v>
      </c>
      <c r="B11" s="5" t="n">
        <v>29</v>
      </c>
      <c r="C11" s="5" t="n">
        <v>29</v>
      </c>
    </row>
    <row r="12" spans="1:4">
      <c r="A12" s="4" t="s">
        <v>1208</v>
      </c>
      <c r="B12" s="5" t="n">
        <v>4</v>
      </c>
      <c r="C12" s="5" t="n">
        <v>3</v>
      </c>
    </row>
    <row r="13" spans="1:4">
      <c r="A13" s="4" t="s">
        <v>801</v>
      </c>
      <c r="B13" s="5" t="n">
        <v>9</v>
      </c>
      <c r="C13" s="5" t="n">
        <v>4</v>
      </c>
    </row>
    <row r="14" spans="1:4">
      <c r="A14" s="4" t="s">
        <v>1209</v>
      </c>
      <c r="B14" s="6" t="n">
        <v>272</v>
      </c>
      <c r="C14" s="6" t="n">
        <v>38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9</v>
      </c>
      <c r="C2" s="2" t="s">
        <v>30</v>
      </c>
    </row>
    <row r="3" spans="1:3">
      <c r="A3" s="3" t="s">
        <v>1211</v>
      </c>
    </row>
    <row r="4" spans="1:3">
      <c r="A4" s="4" t="s">
        <v>121</v>
      </c>
      <c r="B4" s="6" t="n">
        <v>163</v>
      </c>
      <c r="C4" s="6" t="n">
        <v>182</v>
      </c>
    </row>
    <row r="5" spans="1:3">
      <c r="A5" s="4" t="s">
        <v>1170</v>
      </c>
    </row>
    <row r="6" spans="1:3">
      <c r="A6" s="3" t="s">
        <v>1211</v>
      </c>
    </row>
    <row r="7" spans="1:3">
      <c r="A7" s="4" t="s">
        <v>117</v>
      </c>
      <c r="B7" s="5" t="n">
        <v>549</v>
      </c>
      <c r="C7" s="5" t="n">
        <v>570</v>
      </c>
    </row>
    <row r="8" spans="1:3">
      <c r="A8" s="4" t="s">
        <v>1212</v>
      </c>
      <c r="B8" s="5" t="n">
        <v>2880</v>
      </c>
      <c r="C8" s="5" t="n">
        <v>2500</v>
      </c>
    </row>
    <row r="9" spans="1:3">
      <c r="A9" s="4" t="s">
        <v>121</v>
      </c>
      <c r="B9" s="5" t="n">
        <v>163</v>
      </c>
      <c r="C9" s="5" t="n">
        <v>182</v>
      </c>
    </row>
    <row r="10" spans="1:3">
      <c r="A10" s="4" t="s">
        <v>76</v>
      </c>
      <c r="B10" s="5" t="n">
        <v>22</v>
      </c>
      <c r="C10" s="5" t="n">
        <v>29</v>
      </c>
    </row>
    <row r="11" spans="1:3">
      <c r="A11" s="4" t="s">
        <v>1105</v>
      </c>
      <c r="B11" s="5" t="n">
        <v>3618</v>
      </c>
      <c r="C11" s="5" t="n">
        <v>3283</v>
      </c>
    </row>
    <row r="12" spans="1:3">
      <c r="A12" s="4" t="s">
        <v>1213</v>
      </c>
      <c r="B12" s="5" t="n">
        <v>788</v>
      </c>
      <c r="C12" s="5" t="n">
        <v>856</v>
      </c>
    </row>
    <row r="13" spans="1:3">
      <c r="A13" s="4" t="s">
        <v>1214</v>
      </c>
      <c r="B13" s="5" t="n">
        <v>1039</v>
      </c>
      <c r="C13" s="5" t="n">
        <v>619</v>
      </c>
    </row>
    <row r="14" spans="1:3">
      <c r="A14" s="4" t="s">
        <v>1068</v>
      </c>
      <c r="B14" s="5" t="n">
        <v>1961</v>
      </c>
      <c r="C14" s="5" t="n">
        <v>1572</v>
      </c>
    </row>
    <row r="15" spans="1:3">
      <c r="A15" s="4" t="s">
        <v>1215</v>
      </c>
      <c r="B15" s="5" t="n">
        <v>833</v>
      </c>
      <c r="C15" s="5" t="n">
        <v>913</v>
      </c>
    </row>
    <row r="16" spans="1:3">
      <c r="A16" s="4" t="s">
        <v>1216</v>
      </c>
      <c r="B16" s="5" t="n">
        <v>34</v>
      </c>
      <c r="C16" s="5" t="n">
        <v>35</v>
      </c>
    </row>
    <row r="17" spans="1:3">
      <c r="A17" s="4" t="s">
        <v>76</v>
      </c>
      <c r="B17" s="5" t="n">
        <v>19</v>
      </c>
      <c r="C17" s="5" t="n">
        <v>16</v>
      </c>
    </row>
    <row r="18" spans="1:3">
      <c r="A18" s="4" t="s">
        <v>1217</v>
      </c>
      <c r="B18" s="5" t="n">
        <v>4674</v>
      </c>
      <c r="C18" s="5" t="n">
        <v>4011</v>
      </c>
    </row>
    <row r="19" spans="1:3">
      <c r="A19" s="4" t="s">
        <v>1218</v>
      </c>
      <c r="B19" s="5" t="n">
        <v>8292</v>
      </c>
      <c r="C19" s="5" t="n">
        <v>7294</v>
      </c>
    </row>
    <row r="20" spans="1:3">
      <c r="A20" s="4" t="s">
        <v>1219</v>
      </c>
    </row>
    <row r="21" spans="1:3">
      <c r="A21" s="3" t="s">
        <v>1211</v>
      </c>
    </row>
    <row r="22" spans="1:3">
      <c r="A22" s="4" t="s">
        <v>1220</v>
      </c>
      <c r="B22" s="5" t="n">
        <v>2</v>
      </c>
    </row>
    <row r="23" spans="1:3">
      <c r="A23" s="4" t="s">
        <v>1221</v>
      </c>
    </row>
    <row r="24" spans="1:3">
      <c r="A24" s="3" t="s">
        <v>1211</v>
      </c>
    </row>
    <row r="25" spans="1:3">
      <c r="A25" s="4" t="s">
        <v>1220</v>
      </c>
      <c r="B25" s="5" t="n">
        <v>2</v>
      </c>
      <c r="C25" s="6" t="n">
        <v>2</v>
      </c>
    </row>
    <row r="26" spans="1:3">
      <c r="A26" s="4" t="s">
        <v>1179</v>
      </c>
    </row>
    <row r="27" spans="1:3">
      <c r="A27" s="3" t="s">
        <v>1211</v>
      </c>
    </row>
    <row r="28" spans="1:3">
      <c r="A28" s="4" t="s">
        <v>117</v>
      </c>
      <c r="B28" s="5" t="n">
        <v>549</v>
      </c>
    </row>
    <row r="29" spans="1:3">
      <c r="A29" s="4" t="s">
        <v>1212</v>
      </c>
      <c r="B29" s="5" t="n">
        <v>880</v>
      </c>
    </row>
    <row r="30" spans="1:3">
      <c r="A30" s="4" t="s">
        <v>121</v>
      </c>
      <c r="B30" s="5" t="n">
        <v>10</v>
      </c>
    </row>
    <row r="31" spans="1:3">
      <c r="A31" s="4" t="s">
        <v>76</v>
      </c>
      <c r="B31" s="5" t="n">
        <v>1</v>
      </c>
    </row>
    <row r="32" spans="1:3">
      <c r="A32" s="4" t="s">
        <v>1105</v>
      </c>
      <c r="B32" s="5" t="n">
        <v>1444</v>
      </c>
    </row>
    <row r="33" spans="1:3">
      <c r="A33" s="4" t="s">
        <v>1213</v>
      </c>
      <c r="B33" s="5" t="n">
        <v>301</v>
      </c>
    </row>
    <row r="34" spans="1:3">
      <c r="A34" s="4" t="s">
        <v>1214</v>
      </c>
      <c r="B34" s="5" t="n">
        <v>381</v>
      </c>
    </row>
    <row r="35" spans="1:3">
      <c r="A35" s="4" t="s">
        <v>1068</v>
      </c>
      <c r="B35" s="5" t="n">
        <v>74</v>
      </c>
    </row>
    <row r="36" spans="1:3">
      <c r="A36" s="4" t="s">
        <v>1215</v>
      </c>
      <c r="B36" s="5" t="n">
        <v>72</v>
      </c>
    </row>
    <row r="37" spans="1:3">
      <c r="A37" s="4" t="s">
        <v>1216</v>
      </c>
      <c r="B37" s="5" t="n">
        <v>10</v>
      </c>
    </row>
    <row r="38" spans="1:3">
      <c r="A38" s="4" t="s">
        <v>76</v>
      </c>
      <c r="B38" s="5" t="n">
        <v>4</v>
      </c>
    </row>
    <row r="39" spans="1:3">
      <c r="A39" s="4" t="s">
        <v>1217</v>
      </c>
      <c r="B39" s="5" t="n">
        <v>842</v>
      </c>
    </row>
    <row r="40" spans="1:3">
      <c r="A40" s="4" t="s">
        <v>1218</v>
      </c>
      <c r="B40" s="5" t="n">
        <v>2286</v>
      </c>
    </row>
    <row r="41" spans="1:3">
      <c r="A41" s="4" t="s">
        <v>1222</v>
      </c>
    </row>
    <row r="42" spans="1:3">
      <c r="A42" s="3" t="s">
        <v>1211</v>
      </c>
    </row>
    <row r="43" spans="1:3">
      <c r="A43" s="4" t="s">
        <v>1220</v>
      </c>
      <c r="B43" s="5" t="n">
        <v>2</v>
      </c>
    </row>
    <row r="44" spans="1:3">
      <c r="A44" s="4" t="s">
        <v>1223</v>
      </c>
    </row>
    <row r="45" spans="1:3">
      <c r="A45" s="3" t="s">
        <v>1211</v>
      </c>
    </row>
    <row r="46" spans="1:3">
      <c r="A46" s="4" t="s">
        <v>1220</v>
      </c>
      <c r="B46" s="5" t="n">
        <v>2</v>
      </c>
    </row>
    <row r="47" spans="1:3">
      <c r="A47" s="4" t="s">
        <v>1186</v>
      </c>
    </row>
    <row r="48" spans="1:3">
      <c r="A48" s="3" t="s">
        <v>1211</v>
      </c>
    </row>
    <row r="49" spans="1:3">
      <c r="A49" s="4" t="s">
        <v>1212</v>
      </c>
      <c r="B49" s="5" t="n">
        <v>550</v>
      </c>
    </row>
    <row r="50" spans="1:3">
      <c r="A50" s="4" t="s">
        <v>121</v>
      </c>
      <c r="B50" s="5" t="n">
        <v>40</v>
      </c>
    </row>
    <row r="51" spans="1:3">
      <c r="A51" s="4" t="s">
        <v>76</v>
      </c>
      <c r="B51" s="5" t="n">
        <v>4</v>
      </c>
    </row>
    <row r="52" spans="1:3">
      <c r="A52" s="4" t="s">
        <v>1105</v>
      </c>
      <c r="B52" s="5" t="n">
        <v>594</v>
      </c>
    </row>
    <row r="53" spans="1:3">
      <c r="A53" s="4" t="s">
        <v>1213</v>
      </c>
      <c r="B53" s="5" t="n">
        <v>327</v>
      </c>
    </row>
    <row r="54" spans="1:3">
      <c r="A54" s="4" t="s">
        <v>1214</v>
      </c>
      <c r="B54" s="5" t="n">
        <v>145</v>
      </c>
    </row>
    <row r="55" spans="1:3">
      <c r="A55" s="4" t="s">
        <v>1068</v>
      </c>
      <c r="B55" s="5" t="n">
        <v>50</v>
      </c>
    </row>
    <row r="56" spans="1:3">
      <c r="A56" s="4" t="s">
        <v>1215</v>
      </c>
      <c r="B56" s="5" t="n">
        <v>153</v>
      </c>
    </row>
    <row r="57" spans="1:3">
      <c r="A57" s="4" t="s">
        <v>1216</v>
      </c>
      <c r="B57" s="5" t="n">
        <v>10</v>
      </c>
    </row>
    <row r="58" spans="1:3">
      <c r="A58" s="4" t="s">
        <v>76</v>
      </c>
      <c r="B58" s="5" t="n">
        <v>15</v>
      </c>
    </row>
    <row r="59" spans="1:3">
      <c r="A59" s="4" t="s">
        <v>1217</v>
      </c>
      <c r="B59" s="5" t="n">
        <v>700</v>
      </c>
    </row>
    <row r="60" spans="1:3">
      <c r="A60" s="4" t="s">
        <v>1218</v>
      </c>
      <c r="B60" s="5" t="n">
        <v>1294</v>
      </c>
    </row>
    <row r="61" spans="1:3">
      <c r="A61" s="4" t="s">
        <v>1224</v>
      </c>
    </row>
    <row r="62" spans="1:3">
      <c r="A62" s="3" t="s">
        <v>1211</v>
      </c>
    </row>
    <row r="63" spans="1:3">
      <c r="A63" s="4" t="s">
        <v>1212</v>
      </c>
      <c r="B63" s="5" t="n">
        <v>1000</v>
      </c>
    </row>
    <row r="64" spans="1:3">
      <c r="A64" s="4" t="s">
        <v>121</v>
      </c>
      <c r="B64" s="5" t="n">
        <v>40</v>
      </c>
    </row>
    <row r="65" spans="1:3">
      <c r="A65" s="4" t="s">
        <v>76</v>
      </c>
      <c r="B65" s="5" t="n">
        <v>1</v>
      </c>
    </row>
    <row r="66" spans="1:3">
      <c r="A66" s="4" t="s">
        <v>1105</v>
      </c>
      <c r="B66" s="5" t="n">
        <v>1041</v>
      </c>
    </row>
    <row r="67" spans="1:3">
      <c r="A67" s="4" t="s">
        <v>1213</v>
      </c>
      <c r="B67" s="5" t="n">
        <v>62</v>
      </c>
    </row>
    <row r="68" spans="1:3">
      <c r="A68" s="4" t="s">
        <v>1214</v>
      </c>
      <c r="B68" s="5" t="n">
        <v>257</v>
      </c>
    </row>
    <row r="69" spans="1:3">
      <c r="A69" s="4" t="s">
        <v>1068</v>
      </c>
      <c r="B69" s="5" t="n">
        <v>45</v>
      </c>
    </row>
    <row r="70" spans="1:3">
      <c r="A70" s="4" t="s">
        <v>1215</v>
      </c>
      <c r="B70" s="5" t="n">
        <v>105</v>
      </c>
    </row>
    <row r="71" spans="1:3">
      <c r="A71" s="4" t="s">
        <v>1216</v>
      </c>
      <c r="B71" s="5" t="n">
        <v>6</v>
      </c>
    </row>
    <row r="72" spans="1:3">
      <c r="A72" s="4" t="s">
        <v>1217</v>
      </c>
      <c r="B72" s="5" t="n">
        <v>475</v>
      </c>
    </row>
    <row r="73" spans="1:3">
      <c r="A73" s="4" t="s">
        <v>1218</v>
      </c>
      <c r="B73" s="5" t="n">
        <v>1516</v>
      </c>
    </row>
    <row r="74" spans="1:3">
      <c r="A74" s="4" t="s">
        <v>1225</v>
      </c>
    </row>
    <row r="75" spans="1:3">
      <c r="A75" s="3" t="s">
        <v>1211</v>
      </c>
    </row>
    <row r="76" spans="1:3">
      <c r="A76" s="4" t="s">
        <v>1212</v>
      </c>
      <c r="B76" s="5" t="n">
        <v>450</v>
      </c>
    </row>
    <row r="77" spans="1:3">
      <c r="A77" s="4" t="s">
        <v>121</v>
      </c>
      <c r="B77" s="5" t="n">
        <v>73</v>
      </c>
    </row>
    <row r="78" spans="1:3">
      <c r="A78" s="4" t="s">
        <v>76</v>
      </c>
      <c r="B78" s="5" t="n">
        <v>16</v>
      </c>
    </row>
    <row r="79" spans="1:3">
      <c r="A79" s="4" t="s">
        <v>1105</v>
      </c>
      <c r="B79" s="5" t="n">
        <v>539</v>
      </c>
    </row>
    <row r="80" spans="1:3">
      <c r="A80" s="4" t="s">
        <v>1213</v>
      </c>
      <c r="B80" s="5" t="n">
        <v>98</v>
      </c>
    </row>
    <row r="81" spans="1:3">
      <c r="A81" s="4" t="s">
        <v>1214</v>
      </c>
      <c r="B81" s="5" t="n">
        <v>256</v>
      </c>
    </row>
    <row r="82" spans="1:3">
      <c r="A82" s="4" t="s">
        <v>1068</v>
      </c>
      <c r="B82" s="5" t="n">
        <v>1792</v>
      </c>
    </row>
    <row r="83" spans="1:3">
      <c r="A83" s="4" t="s">
        <v>1215</v>
      </c>
      <c r="B83" s="5" t="n">
        <v>503</v>
      </c>
    </row>
    <row r="84" spans="1:3">
      <c r="A84" s="4" t="s">
        <v>1216</v>
      </c>
      <c r="B84" s="5" t="n">
        <v>8</v>
      </c>
    </row>
    <row r="85" spans="1:3">
      <c r="A85" s="4" t="s">
        <v>1217</v>
      </c>
      <c r="B85" s="5" t="n">
        <v>2657</v>
      </c>
    </row>
    <row r="86" spans="1:3">
      <c r="A86" s="4" t="s">
        <v>1218</v>
      </c>
      <c r="B86" s="6" t="n">
        <v>319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9</v>
      </c>
      <c r="C2" s="2" t="s">
        <v>30</v>
      </c>
    </row>
    <row r="3" spans="1:3">
      <c r="A3" s="3" t="s">
        <v>1227</v>
      </c>
    </row>
    <row r="4" spans="1:3">
      <c r="A4" s="4" t="s">
        <v>718</v>
      </c>
      <c r="B4" s="6" t="n">
        <v>-2289</v>
      </c>
      <c r="C4" s="6" t="n">
        <v>-3063</v>
      </c>
    </row>
    <row r="5" spans="1:3">
      <c r="A5" s="4" t="s">
        <v>1228</v>
      </c>
    </row>
    <row r="6" spans="1:3">
      <c r="A6" s="3" t="s">
        <v>1227</v>
      </c>
    </row>
    <row r="7" spans="1:3">
      <c r="A7" s="4" t="s">
        <v>104</v>
      </c>
      <c r="B7" s="5" t="n">
        <v>15</v>
      </c>
      <c r="C7" s="5" t="n">
        <v>22</v>
      </c>
    </row>
    <row r="8" spans="1:3">
      <c r="A8" s="4" t="s">
        <v>1229</v>
      </c>
      <c r="B8" s="5" t="n">
        <v>20</v>
      </c>
      <c r="C8" s="5" t="n">
        <v>28</v>
      </c>
    </row>
    <row r="9" spans="1:3">
      <c r="A9" s="4" t="s">
        <v>1230</v>
      </c>
      <c r="B9" s="5" t="n">
        <v>-377</v>
      </c>
      <c r="C9" s="5" t="n">
        <v>-400</v>
      </c>
    </row>
    <row r="10" spans="1:3">
      <c r="A10" s="4" t="s">
        <v>108</v>
      </c>
      <c r="B10" s="5" t="n">
        <v>269</v>
      </c>
      <c r="C10" s="5" t="n">
        <v>278</v>
      </c>
    </row>
    <row r="11" spans="1:3">
      <c r="A11" s="4" t="s">
        <v>1231</v>
      </c>
      <c r="B11" s="5" t="n">
        <v>-143</v>
      </c>
      <c r="C11" s="5" t="n">
        <v>-167</v>
      </c>
    </row>
    <row r="12" spans="1:3">
      <c r="A12" s="4" t="s">
        <v>718</v>
      </c>
      <c r="B12" s="5" t="n">
        <v>-2268</v>
      </c>
      <c r="C12" s="5" t="n">
        <v>-2939</v>
      </c>
    </row>
    <row r="13" spans="1:3">
      <c r="A13" s="4" t="s">
        <v>1232</v>
      </c>
    </row>
    <row r="14" spans="1:3">
      <c r="A14" s="3" t="s">
        <v>1227</v>
      </c>
    </row>
    <row r="15" spans="1:3">
      <c r="A15" s="4" t="s">
        <v>104</v>
      </c>
      <c r="B15" s="5" t="n">
        <v>1</v>
      </c>
      <c r="C15" s="5" t="n">
        <v>5</v>
      </c>
    </row>
    <row r="16" spans="1:3">
      <c r="A16" s="4" t="s">
        <v>1229</v>
      </c>
      <c r="B16" s="5" t="n">
        <v>10</v>
      </c>
      <c r="C16" s="5" t="n">
        <v>10</v>
      </c>
    </row>
    <row r="17" spans="1:3">
      <c r="A17" s="4" t="s">
        <v>1230</v>
      </c>
      <c r="B17" s="5" t="n">
        <v>-233</v>
      </c>
      <c r="C17" s="5" t="n">
        <v>-231</v>
      </c>
    </row>
    <row r="18" spans="1:3">
      <c r="A18" s="4" t="s">
        <v>108</v>
      </c>
      <c r="B18" s="5" t="n">
        <v>30</v>
      </c>
      <c r="C18" s="5" t="n">
        <v>24</v>
      </c>
    </row>
    <row r="19" spans="1:3">
      <c r="A19" s="4" t="s">
        <v>1231</v>
      </c>
      <c r="B19" s="5" t="n">
        <v>7</v>
      </c>
      <c r="C19" s="5" t="n">
        <v>35</v>
      </c>
    </row>
    <row r="20" spans="1:3">
      <c r="A20" s="4" t="s">
        <v>718</v>
      </c>
      <c r="B20" s="6" t="n">
        <v>-173</v>
      </c>
      <c r="C20" s="5" t="n">
        <v>-270</v>
      </c>
    </row>
    <row r="21" spans="1:3">
      <c r="A21" s="4" t="s">
        <v>1233</v>
      </c>
      <c r="B21" s="4" t="s">
        <v>605</v>
      </c>
    </row>
    <row r="22" spans="1:3">
      <c r="A22" s="4" t="s">
        <v>1234</v>
      </c>
      <c r="B22" s="6" t="n">
        <v>13</v>
      </c>
    </row>
    <row r="23" spans="1:3">
      <c r="A23" s="4" t="s">
        <v>1235</v>
      </c>
      <c r="B23" s="5" t="n">
        <v>108</v>
      </c>
    </row>
    <row r="24" spans="1:3">
      <c r="A24" s="4" t="s">
        <v>1236</v>
      </c>
    </row>
    <row r="25" spans="1:3">
      <c r="A25" s="3" t="s">
        <v>1227</v>
      </c>
    </row>
    <row r="26" spans="1:3">
      <c r="A26" s="4" t="s">
        <v>104</v>
      </c>
      <c r="B26" s="5" t="n">
        <v>10</v>
      </c>
      <c r="C26" s="5" t="n">
        <v>3</v>
      </c>
    </row>
    <row r="27" spans="1:3">
      <c r="A27" s="4" t="s">
        <v>1229</v>
      </c>
      <c r="B27" s="5" t="n">
        <v>10</v>
      </c>
      <c r="C27" s="5" t="n">
        <v>18</v>
      </c>
    </row>
    <row r="28" spans="1:3">
      <c r="A28" s="4" t="s">
        <v>1230</v>
      </c>
      <c r="B28" s="5" t="n">
        <v>-95</v>
      </c>
      <c r="C28" s="5" t="n">
        <v>-112</v>
      </c>
    </row>
    <row r="29" spans="1:3">
      <c r="A29" s="4" t="s">
        <v>108</v>
      </c>
      <c r="B29" s="5" t="n">
        <v>213</v>
      </c>
      <c r="C29" s="5" t="n">
        <v>174</v>
      </c>
    </row>
    <row r="30" spans="1:3">
      <c r="A30" s="4" t="s">
        <v>1231</v>
      </c>
      <c r="B30" s="5" t="n">
        <v>-141</v>
      </c>
      <c r="C30" s="5" t="n">
        <v>-203</v>
      </c>
    </row>
    <row r="31" spans="1:3">
      <c r="A31" s="4" t="s">
        <v>718</v>
      </c>
      <c r="B31" s="6" t="n">
        <v>-1722</v>
      </c>
      <c r="C31" s="5" t="n">
        <v>-2273</v>
      </c>
    </row>
    <row r="32" spans="1:3">
      <c r="A32" s="4" t="s">
        <v>1233</v>
      </c>
      <c r="B32" s="4" t="s">
        <v>605</v>
      </c>
    </row>
    <row r="33" spans="1:3">
      <c r="A33" s="4" t="s">
        <v>1234</v>
      </c>
      <c r="B33" s="6" t="n">
        <v>9</v>
      </c>
    </row>
    <row r="34" spans="1:3">
      <c r="A34" s="4" t="s">
        <v>1235</v>
      </c>
      <c r="B34" s="5" t="n">
        <v>53</v>
      </c>
    </row>
    <row r="35" spans="1:3">
      <c r="A35" s="4" t="s">
        <v>1237</v>
      </c>
    </row>
    <row r="36" spans="1:3">
      <c r="A36" s="3" t="s">
        <v>1227</v>
      </c>
    </row>
    <row r="37" spans="1:3">
      <c r="A37" s="4" t="s">
        <v>104</v>
      </c>
      <c r="B37" s="5" t="n">
        <v>4</v>
      </c>
      <c r="C37" s="5" t="n">
        <v>14</v>
      </c>
    </row>
    <row r="38" spans="1:3">
      <c r="A38" s="4" t="s">
        <v>1230</v>
      </c>
      <c r="B38" s="5" t="n">
        <v>-49</v>
      </c>
      <c r="C38" s="5" t="n">
        <v>-57</v>
      </c>
    </row>
    <row r="39" spans="1:3">
      <c r="A39" s="4" t="s">
        <v>108</v>
      </c>
      <c r="B39" s="5" t="n">
        <v>26</v>
      </c>
      <c r="C39" s="5" t="n">
        <v>80</v>
      </c>
    </row>
    <row r="40" spans="1:3">
      <c r="A40" s="4" t="s">
        <v>1231</v>
      </c>
      <c r="B40" s="5" t="n">
        <v>-9</v>
      </c>
      <c r="C40" s="5" t="n">
        <v>1</v>
      </c>
    </row>
    <row r="41" spans="1:3">
      <c r="A41" s="4" t="s">
        <v>718</v>
      </c>
      <c r="B41" s="6" t="n">
        <v>-373</v>
      </c>
      <c r="C41" s="6" t="n">
        <v>-396</v>
      </c>
    </row>
    <row r="42" spans="1:3">
      <c r="A42" s="4" t="s">
        <v>1233</v>
      </c>
      <c r="B42" s="4" t="s">
        <v>510</v>
      </c>
    </row>
    <row r="43" spans="1:3">
      <c r="A43" s="4" t="s">
        <v>1234</v>
      </c>
      <c r="B43" s="6" t="n">
        <v>3</v>
      </c>
    </row>
    <row r="44" spans="1:3">
      <c r="A44" s="4" t="s">
        <v>1235</v>
      </c>
      <c r="B44" s="6" t="n">
        <v>4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8</v>
      </c>
      <c r="B1" s="2" t="s">
        <v>29</v>
      </c>
      <c r="C1" s="2" t="s">
        <v>30</v>
      </c>
      <c r="D1" s="2" t="s">
        <v>1066</v>
      </c>
    </row>
    <row r="2" spans="1:4">
      <c r="A2" s="3" t="s">
        <v>1239</v>
      </c>
    </row>
    <row r="3" spans="1:4">
      <c r="A3" s="4" t="s">
        <v>125</v>
      </c>
      <c r="B3" s="6" t="n">
        <v>9875</v>
      </c>
      <c r="C3" s="6" t="n">
        <v>14184</v>
      </c>
      <c r="D3" s="6" t="n">
        <v>13415</v>
      </c>
    </row>
    <row r="4" spans="1:4">
      <c r="A4" s="4" t="s">
        <v>118</v>
      </c>
      <c r="B4" s="5" t="n">
        <v>2867</v>
      </c>
      <c r="C4" s="5" t="n">
        <v>2483</v>
      </c>
    </row>
    <row r="5" spans="1:4">
      <c r="A5" s="4" t="s">
        <v>131</v>
      </c>
      <c r="B5" s="5" t="n">
        <v>12742</v>
      </c>
      <c r="C5" s="5" t="n">
        <v>16667</v>
      </c>
    </row>
    <row r="6" spans="1:4">
      <c r="A6" s="4" t="s">
        <v>1240</v>
      </c>
      <c r="B6" s="5" t="n">
        <v>-134</v>
      </c>
      <c r="C6" s="5" t="n">
        <v>-186</v>
      </c>
      <c r="D6" s="6" t="n">
        <v>-157</v>
      </c>
    </row>
    <row r="7" spans="1:4">
      <c r="A7" s="4" t="s">
        <v>1131</v>
      </c>
      <c r="B7" s="5" t="n">
        <v>-38</v>
      </c>
      <c r="C7" s="5" t="n">
        <v>-48</v>
      </c>
    </row>
    <row r="8" spans="1:4">
      <c r="A8" s="4" t="s">
        <v>1241</v>
      </c>
      <c r="B8" s="6" t="n">
        <v>12570</v>
      </c>
      <c r="C8" s="6" t="n">
        <v>1643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1243</v>
      </c>
      <c r="C2" s="2" t="s">
        <v>29</v>
      </c>
    </row>
    <row r="3" spans="1:3">
      <c r="A3" s="3" t="s">
        <v>1244</v>
      </c>
    </row>
    <row r="4" spans="1:3">
      <c r="A4" s="4" t="s">
        <v>1245</v>
      </c>
      <c r="C4" s="5" t="n">
        <v>2290063</v>
      </c>
    </row>
    <row r="5" spans="1:3">
      <c r="A5" s="4" t="s">
        <v>1246</v>
      </c>
      <c r="C5" s="6" t="n">
        <v>-21</v>
      </c>
    </row>
    <row r="6" spans="1:3">
      <c r="A6" s="4" t="s">
        <v>1247</v>
      </c>
    </row>
    <row r="7" spans="1:3">
      <c r="A7" s="3" t="s">
        <v>1244</v>
      </c>
    </row>
    <row r="8" spans="1:3">
      <c r="A8" s="4" t="s">
        <v>1245</v>
      </c>
      <c r="B8" s="5" t="n">
        <v>43476502</v>
      </c>
    </row>
    <row r="9" spans="1:3">
      <c r="A9" s="4" t="s">
        <v>132</v>
      </c>
    </row>
    <row r="10" spans="1:3">
      <c r="A10" s="3" t="s">
        <v>1244</v>
      </c>
    </row>
    <row r="11" spans="1:3">
      <c r="A11" s="4" t="s">
        <v>1245</v>
      </c>
      <c r="C11" s="5" t="n">
        <v>2290000</v>
      </c>
    </row>
    <row r="12" spans="1:3">
      <c r="A12" s="4" t="s">
        <v>1246</v>
      </c>
      <c r="C12" s="6" t="n">
        <v>-48</v>
      </c>
    </row>
    <row r="13" spans="1:3">
      <c r="A13" s="4" t="s">
        <v>138</v>
      </c>
    </row>
    <row r="14" spans="1:3">
      <c r="A14" s="3" t="s">
        <v>1244</v>
      </c>
    </row>
    <row r="15" spans="1:3">
      <c r="A15" s="4" t="s">
        <v>1246</v>
      </c>
      <c r="C15" s="6" t="n">
        <v>2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9</v>
      </c>
    </row>
    <row r="3" spans="1:2">
      <c r="A3" s="3" t="s">
        <v>163</v>
      </c>
    </row>
    <row r="4" spans="1:2">
      <c r="A4" s="4" t="s">
        <v>175</v>
      </c>
      <c r="B4" s="4" t="s">
        <v>1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248</v>
      </c>
      <c r="B1" s="2" t="s">
        <v>1</v>
      </c>
    </row>
    <row r="2" spans="1:3">
      <c r="B2" s="2" t="s">
        <v>1249</v>
      </c>
      <c r="C2" s="2" t="s">
        <v>1250</v>
      </c>
    </row>
    <row r="3" spans="1:3">
      <c r="A3" s="3" t="s">
        <v>1251</v>
      </c>
    </row>
    <row r="4" spans="1:3">
      <c r="A4" s="4" t="s">
        <v>1252</v>
      </c>
      <c r="B4" s="6" t="n">
        <v>1209</v>
      </c>
      <c r="C4" s="6" t="n">
        <v>1255</v>
      </c>
    </row>
    <row r="5" spans="1:3">
      <c r="A5" s="4" t="s">
        <v>1253</v>
      </c>
      <c r="B5" s="5" t="n">
        <v>55</v>
      </c>
      <c r="C5" s="5" t="n">
        <v>43</v>
      </c>
    </row>
    <row r="6" spans="1:3">
      <c r="A6" s="4" t="s">
        <v>1254</v>
      </c>
    </row>
    <row r="7" spans="1:3">
      <c r="A7" s="3" t="s">
        <v>1251</v>
      </c>
    </row>
    <row r="8" spans="1:3">
      <c r="A8" s="4" t="s">
        <v>73</v>
      </c>
      <c r="B8" s="6" t="n">
        <v>25</v>
      </c>
      <c r="C8" s="6" t="n">
        <v>30</v>
      </c>
    </row>
    <row r="9" spans="1:3">
      <c r="A9" s="4" t="s">
        <v>1255</v>
      </c>
    </row>
    <row r="10" spans="1:3">
      <c r="A10" s="3" t="s">
        <v>1251</v>
      </c>
    </row>
    <row r="11" spans="1:3">
      <c r="A11" s="4" t="s">
        <v>1256</v>
      </c>
      <c r="B11" s="5" t="n">
        <v>2200000</v>
      </c>
      <c r="C11" s="5" t="n">
        <v>1600000</v>
      </c>
    </row>
    <row r="12" spans="1:3">
      <c r="A12" s="4" t="s">
        <v>1257</v>
      </c>
      <c r="B12" s="4" t="s">
        <v>1258</v>
      </c>
      <c r="C12" s="4" t="s">
        <v>1258</v>
      </c>
    </row>
    <row r="13" spans="1:3">
      <c r="A13" s="4" t="s">
        <v>1259</v>
      </c>
      <c r="B13" s="7" t="n">
        <v>13.17</v>
      </c>
      <c r="C13" s="7" t="n">
        <v>16.94</v>
      </c>
    </row>
    <row r="14" spans="1:3">
      <c r="A14" s="4" t="s">
        <v>1260</v>
      </c>
      <c r="B14" s="6" t="n">
        <v>29</v>
      </c>
      <c r="C14" s="6" t="n">
        <v>27</v>
      </c>
    </row>
    <row r="15" spans="1:3">
      <c r="A15" s="4" t="s">
        <v>1261</v>
      </c>
      <c r="B15" s="4" t="s">
        <v>1262</v>
      </c>
      <c r="C15" s="4" t="s">
        <v>1263</v>
      </c>
    </row>
    <row r="16" spans="1:3">
      <c r="A16" s="4" t="s">
        <v>1264</v>
      </c>
      <c r="B16" s="5" t="n">
        <v>1600000</v>
      </c>
      <c r="C16" s="5" t="n">
        <v>1600000</v>
      </c>
    </row>
    <row r="17" spans="1:3">
      <c r="A17" s="4" t="s">
        <v>1265</v>
      </c>
      <c r="B17" s="5" t="n">
        <v>3200000</v>
      </c>
      <c r="C17" s="5" t="n">
        <v>2900000</v>
      </c>
    </row>
    <row r="18" spans="1:3">
      <c r="A18" s="4" t="s">
        <v>1266</v>
      </c>
    </row>
    <row r="19" spans="1:3">
      <c r="A19" s="3" t="s">
        <v>1251</v>
      </c>
    </row>
    <row r="20" spans="1:3">
      <c r="A20" s="4" t="s">
        <v>73</v>
      </c>
      <c r="B20" s="6" t="n">
        <v>3</v>
      </c>
      <c r="C20" s="6" t="n">
        <v>3</v>
      </c>
    </row>
    <row r="21" spans="1:3">
      <c r="A21" s="4" t="s">
        <v>1256</v>
      </c>
      <c r="B21" s="5" t="n">
        <v>900000</v>
      </c>
      <c r="C21" s="5" t="n">
        <v>700000</v>
      </c>
    </row>
    <row r="22" spans="1:3">
      <c r="A22" s="4" t="s">
        <v>1260</v>
      </c>
      <c r="B22" s="6" t="n">
        <v>12</v>
      </c>
      <c r="C22" s="6" t="n">
        <v>13</v>
      </c>
    </row>
    <row r="23" spans="1:3">
      <c r="A23" s="4" t="s">
        <v>1261</v>
      </c>
      <c r="B23" s="4" t="s">
        <v>1267</v>
      </c>
      <c r="C23" s="4" t="s">
        <v>1267</v>
      </c>
    </row>
    <row r="24" spans="1:3">
      <c r="A24" s="4" t="s">
        <v>1265</v>
      </c>
      <c r="B24" s="5" t="n">
        <v>1700000</v>
      </c>
      <c r="C24" s="5" t="n">
        <v>1000000</v>
      </c>
    </row>
    <row r="25" spans="1:3">
      <c r="A25" s="4" t="s">
        <v>1252</v>
      </c>
      <c r="B25" s="6" t="n">
        <v>0</v>
      </c>
      <c r="C25" s="6" t="n">
        <v>1</v>
      </c>
    </row>
    <row r="26" spans="1:3">
      <c r="A26" s="4" t="s">
        <v>1253</v>
      </c>
      <c r="B26" s="5" t="n">
        <v>5</v>
      </c>
      <c r="C26" s="5" t="n">
        <v>2</v>
      </c>
    </row>
    <row r="27" spans="1:3">
      <c r="A27" s="4" t="s">
        <v>1268</v>
      </c>
      <c r="B27" s="5" t="n">
        <v>1</v>
      </c>
    </row>
    <row r="28" spans="1:3">
      <c r="A28" s="4" t="s">
        <v>1269</v>
      </c>
    </row>
    <row r="29" spans="1:3">
      <c r="A29" s="3" t="s">
        <v>1251</v>
      </c>
    </row>
    <row r="30" spans="1:3">
      <c r="A30" s="4" t="s">
        <v>73</v>
      </c>
      <c r="B30" s="6" t="n">
        <v>4</v>
      </c>
      <c r="C30" s="6" t="n">
        <v>3</v>
      </c>
    </row>
    <row r="31" spans="1:3">
      <c r="A31" s="4" t="s">
        <v>1256</v>
      </c>
      <c r="B31" s="5" t="n">
        <v>700000</v>
      </c>
      <c r="C31" s="5" t="n">
        <v>400000</v>
      </c>
    </row>
    <row r="32" spans="1:3">
      <c r="A32" s="4" t="s">
        <v>1259</v>
      </c>
      <c r="B32" s="7" t="n">
        <v>13.03</v>
      </c>
      <c r="C32" s="7" t="n">
        <v>16.99</v>
      </c>
    </row>
    <row r="33" spans="1:3">
      <c r="A33" s="4" t="s">
        <v>1260</v>
      </c>
      <c r="B33" s="6" t="n">
        <v>9</v>
      </c>
      <c r="C33" s="6" t="n">
        <v>7</v>
      </c>
    </row>
    <row r="34" spans="1:3">
      <c r="A34" s="4" t="s">
        <v>1265</v>
      </c>
      <c r="B34" s="5" t="n">
        <v>900000</v>
      </c>
      <c r="C34" s="5" t="n">
        <v>600000</v>
      </c>
    </row>
    <row r="35" spans="1:3">
      <c r="A35" s="4" t="s">
        <v>1257</v>
      </c>
      <c r="B35" s="4" t="s">
        <v>1258</v>
      </c>
      <c r="C35" s="4" t="s">
        <v>1258</v>
      </c>
    </row>
    <row r="36" spans="1:3">
      <c r="A36" s="4" t="s">
        <v>1270</v>
      </c>
    </row>
    <row r="37" spans="1:3">
      <c r="A37" s="3" t="s">
        <v>1251</v>
      </c>
    </row>
    <row r="38" spans="1:3">
      <c r="A38" s="4" t="s">
        <v>1271</v>
      </c>
      <c r="B38" s="6" t="n">
        <v>3</v>
      </c>
      <c r="C38" s="6" t="n">
        <v>3</v>
      </c>
    </row>
    <row r="39" spans="1:3">
      <c r="A39" s="4" t="s">
        <v>1272</v>
      </c>
    </row>
    <row r="40" spans="1:3">
      <c r="A40" s="3" t="s">
        <v>1251</v>
      </c>
    </row>
    <row r="41" spans="1:3">
      <c r="A41" s="4" t="s">
        <v>1271</v>
      </c>
      <c r="B41" s="5" t="n">
        <v>2</v>
      </c>
      <c r="C41" s="5" t="n">
        <v>2</v>
      </c>
    </row>
    <row r="42" spans="1:3">
      <c r="A42" s="4" t="s">
        <v>1273</v>
      </c>
    </row>
    <row r="43" spans="1:3">
      <c r="A43" s="3" t="s">
        <v>1251</v>
      </c>
    </row>
    <row r="44" spans="1:3">
      <c r="A44" s="4" t="s">
        <v>73</v>
      </c>
      <c r="B44" s="6" t="n">
        <v>5</v>
      </c>
      <c r="C44" s="6" t="n">
        <v>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74</v>
      </c>
      <c r="B1" s="2" t="s">
        <v>1</v>
      </c>
    </row>
    <row r="2" spans="1:3">
      <c r="B2" s="2" t="s">
        <v>1275</v>
      </c>
      <c r="C2" s="2" t="s">
        <v>1276</v>
      </c>
    </row>
    <row r="3" spans="1:3">
      <c r="A3" s="3" t="s">
        <v>1277</v>
      </c>
    </row>
    <row r="4" spans="1:3">
      <c r="A4" s="4" t="s">
        <v>1278</v>
      </c>
      <c r="B4" s="5" t="n">
        <v>7295</v>
      </c>
      <c r="C4" s="5" t="n">
        <v>10675</v>
      </c>
    </row>
    <row r="5" spans="1:3">
      <c r="A5" s="4" t="s">
        <v>1279</v>
      </c>
      <c r="C5" s="5" t="n">
        <v>192</v>
      </c>
    </row>
    <row r="6" spans="1:3">
      <c r="A6" s="4" t="s">
        <v>1280</v>
      </c>
      <c r="C6" s="5" t="n">
        <v>-27</v>
      </c>
    </row>
    <row r="7" spans="1:3">
      <c r="A7" s="4" t="s">
        <v>1281</v>
      </c>
      <c r="B7" s="5" t="n">
        <v>-2398</v>
      </c>
      <c r="C7" s="5" t="n">
        <v>-3545</v>
      </c>
    </row>
    <row r="8" spans="1:3">
      <c r="A8" s="4" t="s">
        <v>1282</v>
      </c>
      <c r="B8" s="5" t="n">
        <v>4897</v>
      </c>
      <c r="C8" s="5" t="n">
        <v>7295</v>
      </c>
    </row>
    <row r="9" spans="1:3">
      <c r="A9" s="4" t="s">
        <v>1283</v>
      </c>
      <c r="B9" s="5" t="n">
        <v>4310</v>
      </c>
      <c r="C9" s="5" t="n">
        <v>5252</v>
      </c>
    </row>
    <row r="10" spans="1:3">
      <c r="A10" s="4" t="s">
        <v>1284</v>
      </c>
      <c r="B10" s="7" t="n">
        <v>26.02</v>
      </c>
      <c r="C10" s="7" t="n">
        <v>28.03</v>
      </c>
    </row>
    <row r="11" spans="1:3">
      <c r="A11" s="4" t="s">
        <v>1285</v>
      </c>
      <c r="C11" s="8" t="n">
        <v>4.32</v>
      </c>
    </row>
    <row r="12" spans="1:3">
      <c r="A12" s="4" t="s">
        <v>1286</v>
      </c>
      <c r="C12" s="8" t="n">
        <v>20.27</v>
      </c>
    </row>
    <row r="13" spans="1:3">
      <c r="A13" s="4" t="s">
        <v>1287</v>
      </c>
      <c r="B13" s="8" t="n">
        <v>29.44</v>
      </c>
      <c r="C13" s="8" t="n">
        <v>30.92</v>
      </c>
    </row>
    <row r="14" spans="1:3">
      <c r="A14" s="4" t="s">
        <v>1288</v>
      </c>
      <c r="B14" s="8" t="n">
        <v>24.35</v>
      </c>
      <c r="C14" s="8" t="n">
        <v>26.02</v>
      </c>
    </row>
    <row r="15" spans="1:3">
      <c r="A15" s="4" t="s">
        <v>1289</v>
      </c>
      <c r="B15" s="7" t="n">
        <v>24.91</v>
      </c>
      <c r="C15" s="7" t="n">
        <v>27.3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0</v>
      </c>
      <c r="B1" s="2" t="s">
        <v>1</v>
      </c>
    </row>
    <row r="2" spans="1:2">
      <c r="B2" s="2" t="s">
        <v>1276</v>
      </c>
    </row>
    <row r="3" spans="1:2">
      <c r="A3" s="3" t="s">
        <v>1277</v>
      </c>
    </row>
    <row r="4" spans="1:2">
      <c r="A4" s="4" t="s">
        <v>1291</v>
      </c>
      <c r="B4" s="7" t="n">
        <v>21.7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292</v>
      </c>
      <c r="B1" s="2" t="s">
        <v>1293</v>
      </c>
      <c r="C1" s="2" t="s">
        <v>1276</v>
      </c>
      <c r="D1" s="2" t="s">
        <v>1294</v>
      </c>
    </row>
    <row r="2" spans="1:4">
      <c r="A2" s="3" t="s">
        <v>1295</v>
      </c>
    </row>
    <row r="3" spans="1:4">
      <c r="A3" s="4" t="s">
        <v>1296</v>
      </c>
      <c r="B3" s="5" t="n">
        <v>4897</v>
      </c>
      <c r="C3" s="5" t="n">
        <v>7295</v>
      </c>
      <c r="D3" s="5" t="n">
        <v>10675</v>
      </c>
    </row>
    <row r="4" spans="1:4">
      <c r="A4" s="4" t="s">
        <v>1297</v>
      </c>
      <c r="B4" s="7" t="n">
        <v>24.35</v>
      </c>
      <c r="C4" s="7" t="n">
        <v>26.02</v>
      </c>
      <c r="D4" s="7" t="n">
        <v>28.03</v>
      </c>
    </row>
    <row r="5" spans="1:4">
      <c r="A5" s="4" t="s">
        <v>1298</v>
      </c>
      <c r="B5" s="9" t="n">
        <v>2.8</v>
      </c>
    </row>
    <row r="6" spans="1:4">
      <c r="A6" s="4" t="s">
        <v>1299</v>
      </c>
      <c r="B6" s="5" t="n">
        <v>4310</v>
      </c>
      <c r="C6" s="5" t="n">
        <v>5252</v>
      </c>
    </row>
    <row r="7" spans="1:4">
      <c r="A7" s="4" t="s">
        <v>1300</v>
      </c>
      <c r="B7" s="7" t="n">
        <v>24.91</v>
      </c>
      <c r="C7" s="7" t="n">
        <v>27.39</v>
      </c>
    </row>
    <row r="8" spans="1:4">
      <c r="A8" s="4" t="s">
        <v>1301</v>
      </c>
      <c r="B8" s="9" t="n">
        <v>2.6</v>
      </c>
    </row>
    <row r="9" spans="1:4">
      <c r="A9" s="4" t="s">
        <v>1302</v>
      </c>
    </row>
    <row r="10" spans="1:4">
      <c r="A10" s="3" t="s">
        <v>1295</v>
      </c>
    </row>
    <row r="11" spans="1:4">
      <c r="A11" s="4" t="s">
        <v>1296</v>
      </c>
      <c r="B11" s="5" t="n">
        <v>192</v>
      </c>
    </row>
    <row r="12" spans="1:4">
      <c r="A12" s="4" t="s">
        <v>1297</v>
      </c>
      <c r="B12" s="7" t="n">
        <v>4.32</v>
      </c>
    </row>
    <row r="13" spans="1:4">
      <c r="A13" s="4" t="s">
        <v>1298</v>
      </c>
      <c r="B13" s="9" t="n">
        <v>1.7</v>
      </c>
    </row>
    <row r="14" spans="1:4">
      <c r="A14" s="4" t="s">
        <v>1299</v>
      </c>
      <c r="B14" s="5" t="n">
        <v>192</v>
      </c>
    </row>
    <row r="15" spans="1:4">
      <c r="A15" s="4" t="s">
        <v>1300</v>
      </c>
      <c r="B15" s="7" t="n">
        <v>4.32</v>
      </c>
    </row>
    <row r="16" spans="1:4">
      <c r="A16" s="4" t="s">
        <v>1301</v>
      </c>
      <c r="B16" s="9" t="n">
        <v>1.7</v>
      </c>
    </row>
    <row r="17" spans="1:4">
      <c r="A17" s="4" t="s">
        <v>1303</v>
      </c>
    </row>
    <row r="18" spans="1:4">
      <c r="A18" s="3" t="s">
        <v>1295</v>
      </c>
    </row>
    <row r="19" spans="1:4">
      <c r="A19" s="4" t="s">
        <v>1296</v>
      </c>
      <c r="B19" s="5" t="n">
        <v>1863</v>
      </c>
    </row>
    <row r="20" spans="1:4">
      <c r="A20" s="4" t="s">
        <v>1297</v>
      </c>
      <c r="B20" s="7" t="n">
        <v>20.27</v>
      </c>
    </row>
    <row r="21" spans="1:4">
      <c r="A21" s="4" t="s">
        <v>1298</v>
      </c>
      <c r="B21" s="9" t="n">
        <v>4.2</v>
      </c>
    </row>
    <row r="22" spans="1:4">
      <c r="A22" s="4" t="s">
        <v>1299</v>
      </c>
      <c r="B22" s="5" t="n">
        <v>1276</v>
      </c>
    </row>
    <row r="23" spans="1:4">
      <c r="A23" s="4" t="s">
        <v>1300</v>
      </c>
      <c r="B23" s="7" t="n">
        <v>20.27</v>
      </c>
    </row>
    <row r="24" spans="1:4">
      <c r="A24" s="4" t="s">
        <v>1301</v>
      </c>
      <c r="B24" s="9" t="n">
        <v>3.9</v>
      </c>
    </row>
    <row r="25" spans="1:4">
      <c r="A25" s="4" t="s">
        <v>1304</v>
      </c>
    </row>
    <row r="26" spans="1:4">
      <c r="A26" s="3" t="s">
        <v>1295</v>
      </c>
    </row>
    <row r="27" spans="1:4">
      <c r="A27" s="4" t="s">
        <v>1296</v>
      </c>
      <c r="B27" s="5" t="n">
        <v>1770</v>
      </c>
    </row>
    <row r="28" spans="1:4">
      <c r="A28" s="4" t="s">
        <v>1297</v>
      </c>
      <c r="B28" s="7" t="n">
        <v>27.15</v>
      </c>
    </row>
    <row r="29" spans="1:4">
      <c r="A29" s="4" t="s">
        <v>1298</v>
      </c>
      <c r="B29" s="9" t="n">
        <v>3.2</v>
      </c>
    </row>
    <row r="30" spans="1:4">
      <c r="A30" s="4" t="s">
        <v>1299</v>
      </c>
      <c r="B30" s="5" t="n">
        <v>1770</v>
      </c>
    </row>
    <row r="31" spans="1:4">
      <c r="A31" s="4" t="s">
        <v>1300</v>
      </c>
      <c r="B31" s="7" t="n">
        <v>27.15</v>
      </c>
    </row>
    <row r="32" spans="1:4">
      <c r="A32" s="4" t="s">
        <v>1301</v>
      </c>
      <c r="B32" s="9" t="n">
        <v>3.2</v>
      </c>
    </row>
    <row r="33" spans="1:4">
      <c r="A33" s="4" t="s">
        <v>1305</v>
      </c>
    </row>
    <row r="34" spans="1:4">
      <c r="A34" s="3" t="s">
        <v>1295</v>
      </c>
    </row>
    <row r="35" spans="1:4">
      <c r="A35" s="4" t="s">
        <v>1296</v>
      </c>
      <c r="B35" s="5" t="n">
        <v>1072</v>
      </c>
    </row>
    <row r="36" spans="1:4">
      <c r="A36" s="4" t="s">
        <v>1297</v>
      </c>
      <c r="B36" s="7" t="n">
        <v>30.41</v>
      </c>
    </row>
    <row r="37" spans="1:4">
      <c r="A37" s="4" t="s">
        <v>1298</v>
      </c>
      <c r="B37" s="9" t="n">
        <v>0.2</v>
      </c>
    </row>
    <row r="38" spans="1:4">
      <c r="A38" s="4" t="s">
        <v>1299</v>
      </c>
      <c r="B38" s="5" t="n">
        <v>1072</v>
      </c>
    </row>
    <row r="39" spans="1:4">
      <c r="A39" s="4" t="s">
        <v>1300</v>
      </c>
      <c r="B39" s="7" t="n">
        <v>30.41</v>
      </c>
    </row>
    <row r="40" spans="1:4">
      <c r="A40" s="4" t="s">
        <v>1301</v>
      </c>
      <c r="B40" s="9" t="n">
        <v>0.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06</v>
      </c>
      <c r="B1" s="2" t="s">
        <v>1</v>
      </c>
    </row>
    <row r="2" spans="1:3">
      <c r="B2" s="2" t="s">
        <v>29</v>
      </c>
      <c r="C2" s="2" t="s">
        <v>30</v>
      </c>
    </row>
    <row r="3" spans="1:3">
      <c r="A3" s="3" t="s">
        <v>1307</v>
      </c>
    </row>
    <row r="4" spans="1:3">
      <c r="A4" s="4" t="s">
        <v>1308</v>
      </c>
      <c r="B4" s="6" t="n">
        <v>0</v>
      </c>
      <c r="C4" s="6"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9</v>
      </c>
      <c r="C2" s="2" t="s">
        <v>30</v>
      </c>
    </row>
    <row r="3" spans="1:3">
      <c r="A3" s="3" t="s">
        <v>1310</v>
      </c>
    </row>
    <row r="4" spans="1:3">
      <c r="A4" s="4" t="s">
        <v>1311</v>
      </c>
      <c r="B4" s="6" t="n">
        <v>6</v>
      </c>
      <c r="C4" s="6" t="n">
        <v>9</v>
      </c>
    </row>
    <row r="5" spans="1:3">
      <c r="A5" s="4" t="s">
        <v>1312</v>
      </c>
      <c r="B5" s="5" t="n">
        <v>1</v>
      </c>
      <c r="C5" s="5" t="n">
        <v>1</v>
      </c>
    </row>
    <row r="6" spans="1:3">
      <c r="A6" s="4" t="s">
        <v>1313</v>
      </c>
      <c r="C6" s="5" t="n">
        <v>4</v>
      </c>
    </row>
    <row r="7" spans="1:3">
      <c r="A7" s="4" t="s">
        <v>73</v>
      </c>
      <c r="B7" s="5" t="n">
        <v>5</v>
      </c>
      <c r="C7" s="5" t="n">
        <v>6</v>
      </c>
    </row>
    <row r="8" spans="1:3">
      <c r="A8" s="4" t="s">
        <v>131</v>
      </c>
      <c r="B8" s="6" t="n">
        <v>12</v>
      </c>
      <c r="C8" s="6" t="n">
        <v>2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1314</v>
      </c>
      <c r="B1" s="2" t="s">
        <v>1</v>
      </c>
    </row>
    <row r="2" spans="1:3">
      <c r="B2" s="2" t="s">
        <v>29</v>
      </c>
      <c r="C2" s="2" t="s">
        <v>1066</v>
      </c>
    </row>
    <row r="3" spans="1:3">
      <c r="A3" s="4" t="s">
        <v>613</v>
      </c>
    </row>
    <row r="4" spans="1:3">
      <c r="A4" s="3" t="s">
        <v>1315</v>
      </c>
    </row>
    <row r="5" spans="1:3">
      <c r="A5" s="4" t="s">
        <v>1316</v>
      </c>
      <c r="B5" s="4" t="s">
        <v>1317</v>
      </c>
    </row>
    <row r="6" spans="1:3">
      <c r="A6" s="4" t="s">
        <v>1318</v>
      </c>
      <c r="B6" s="4" t="s">
        <v>1319</v>
      </c>
    </row>
    <row r="7" spans="1:3">
      <c r="A7" s="4" t="s">
        <v>1320</v>
      </c>
      <c r="B7" s="4" t="s">
        <v>1321</v>
      </c>
    </row>
    <row r="8" spans="1:3">
      <c r="A8" s="4" t="s">
        <v>1322</v>
      </c>
    </row>
    <row r="9" spans="1:3">
      <c r="A9" s="3" t="s">
        <v>1315</v>
      </c>
    </row>
    <row r="10" spans="1:3">
      <c r="A10" s="4" t="s">
        <v>1323</v>
      </c>
      <c r="B10" s="6" t="n">
        <v>0</v>
      </c>
    </row>
    <row r="11" spans="1:3">
      <c r="A11" s="4" t="s">
        <v>1324</v>
      </c>
    </row>
    <row r="12" spans="1:3">
      <c r="A12" s="3" t="s">
        <v>1315</v>
      </c>
    </row>
    <row r="13" spans="1:3">
      <c r="A13" s="4" t="s">
        <v>1325</v>
      </c>
      <c r="B13" s="4" t="s">
        <v>1326</v>
      </c>
    </row>
    <row r="14" spans="1:3">
      <c r="A14" s="4" t="s">
        <v>1327</v>
      </c>
      <c r="B14" s="4" t="s">
        <v>1328</v>
      </c>
    </row>
    <row r="15" spans="1:3">
      <c r="A15" s="4" t="s">
        <v>1329</v>
      </c>
    </row>
    <row r="16" spans="1:3">
      <c r="A16" s="3" t="s">
        <v>1315</v>
      </c>
    </row>
    <row r="17" spans="1:3">
      <c r="A17" s="4" t="s">
        <v>1330</v>
      </c>
      <c r="B17" s="4" t="s">
        <v>1331</v>
      </c>
    </row>
    <row r="18" spans="1:3">
      <c r="A18" s="4" t="s">
        <v>1332</v>
      </c>
      <c r="B18" s="4" t="s">
        <v>1333</v>
      </c>
    </row>
    <row r="19" spans="1:3">
      <c r="A19" s="4" t="s">
        <v>1334</v>
      </c>
      <c r="B19" s="4" t="s">
        <v>1335</v>
      </c>
    </row>
    <row r="20" spans="1:3">
      <c r="A20" s="4" t="s">
        <v>1336</v>
      </c>
      <c r="B20" s="4" t="s">
        <v>1337</v>
      </c>
    </row>
    <row r="21" spans="1:3">
      <c r="A21" s="4" t="s">
        <v>1338</v>
      </c>
    </row>
    <row r="22" spans="1:3">
      <c r="A22" s="3" t="s">
        <v>1315</v>
      </c>
    </row>
    <row r="23" spans="1:3">
      <c r="A23" s="4" t="s">
        <v>1339</v>
      </c>
      <c r="C23" s="6" t="n">
        <v>11000000</v>
      </c>
    </row>
    <row r="24" spans="1:3">
      <c r="A24" s="4" t="s">
        <v>1340</v>
      </c>
    </row>
    <row r="25" spans="1:3">
      <c r="A25" s="3" t="s">
        <v>1315</v>
      </c>
    </row>
    <row r="26" spans="1:3">
      <c r="A26" s="4" t="s">
        <v>1339</v>
      </c>
      <c r="C26" s="6" t="n">
        <v>1020000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341</v>
      </c>
      <c r="B1" s="2" t="s">
        <v>1342</v>
      </c>
    </row>
    <row r="2" spans="1:2">
      <c r="A2" s="4" t="s">
        <v>1343</v>
      </c>
    </row>
    <row r="3" spans="1:2">
      <c r="A3" s="3" t="s">
        <v>1344</v>
      </c>
    </row>
    <row r="4" spans="1:2">
      <c r="A4" s="4" t="s">
        <v>1345</v>
      </c>
      <c r="B4" s="6" t="n">
        <v>650</v>
      </c>
    </row>
    <row r="5" spans="1:2">
      <c r="A5" s="4" t="s">
        <v>1346</v>
      </c>
    </row>
    <row r="6" spans="1:2">
      <c r="A6" s="3" t="s">
        <v>1344</v>
      </c>
    </row>
    <row r="7" spans="1:2">
      <c r="A7" s="4" t="s">
        <v>1347</v>
      </c>
      <c r="B7" s="4" t="s">
        <v>1348</v>
      </c>
    </row>
    <row r="8" spans="1:2">
      <c r="A8" s="4" t="s">
        <v>1349</v>
      </c>
      <c r="B8" s="7" t="n">
        <v>0.02</v>
      </c>
    </row>
    <row r="9" spans="1:2">
      <c r="A9" s="4" t="s">
        <v>1345</v>
      </c>
      <c r="B9" s="6" t="n">
        <v>3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9</v>
      </c>
    </row>
    <row r="3" spans="1:2">
      <c r="A3" s="3" t="s">
        <v>16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9</v>
      </c>
    </row>
    <row r="3" spans="1:2">
      <c r="A3" s="3" t="s">
        <v>163</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9</v>
      </c>
    </row>
    <row r="3" spans="1:2">
      <c r="A3" s="3" t="s">
        <v>16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9</v>
      </c>
    </row>
    <row r="3" spans="1:2">
      <c r="A3" s="3" t="s">
        <v>16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9</v>
      </c>
    </row>
    <row r="3" spans="1:2">
      <c r="A3" s="3" t="s">
        <v>16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9</v>
      </c>
    </row>
    <row r="3" spans="1:2">
      <c r="A3" s="3" t="s">
        <v>16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v>
      </c>
      <c r="B1" s="2" t="s">
        <v>1</v>
      </c>
    </row>
    <row r="2" spans="1:3">
      <c r="B2" s="2" t="s">
        <v>29</v>
      </c>
      <c r="C2" s="2" t="s">
        <v>30</v>
      </c>
    </row>
    <row r="3" spans="1:3">
      <c r="A3" s="3" t="s">
        <v>31</v>
      </c>
    </row>
    <row r="4" spans="1:3">
      <c r="A4" s="4" t="s">
        <v>32</v>
      </c>
      <c r="B4" s="6" t="n">
        <v>3032</v>
      </c>
      <c r="C4" s="6" t="n">
        <v>3423</v>
      </c>
    </row>
    <row r="5" spans="1:3">
      <c r="A5" s="3" t="s">
        <v>33</v>
      </c>
    </row>
    <row r="6" spans="1:3">
      <c r="A6" s="4" t="s">
        <v>34</v>
      </c>
      <c r="B6" s="5" t="n">
        <v>-1794</v>
      </c>
      <c r="C6" s="5" t="n">
        <v>-1889</v>
      </c>
    </row>
    <row r="7" spans="1:3">
      <c r="A7" s="4" t="s">
        <v>35</v>
      </c>
      <c r="B7" s="5" t="n">
        <v>-983</v>
      </c>
      <c r="C7" s="5" t="n">
        <v>-990</v>
      </c>
    </row>
    <row r="8" spans="1:3">
      <c r="A8" s="4" t="s">
        <v>36</v>
      </c>
      <c r="B8" s="5" t="n">
        <v>-2777</v>
      </c>
      <c r="C8" s="5" t="n">
        <v>-2879</v>
      </c>
    </row>
    <row r="9" spans="1:3">
      <c r="A9" s="4" t="s">
        <v>37</v>
      </c>
      <c r="B9" s="5" t="n">
        <v>255</v>
      </c>
      <c r="C9" s="5" t="n">
        <v>544</v>
      </c>
    </row>
    <row r="10" spans="1:3">
      <c r="A10" s="4" t="s">
        <v>38</v>
      </c>
      <c r="B10" s="5" t="n">
        <v>-86</v>
      </c>
      <c r="C10" s="5" t="n">
        <v>-62</v>
      </c>
    </row>
    <row r="11" spans="1:3">
      <c r="A11" s="4" t="s">
        <v>39</v>
      </c>
      <c r="B11" s="5" t="n">
        <v>83</v>
      </c>
      <c r="C11" s="5" t="n">
        <v>189</v>
      </c>
    </row>
    <row r="12" spans="1:3">
      <c r="A12" s="4" t="s">
        <v>40</v>
      </c>
      <c r="B12" s="5" t="n">
        <v>-4727</v>
      </c>
      <c r="C12" s="5" t="n">
        <v>-244</v>
      </c>
    </row>
    <row r="13" spans="1:3">
      <c r="A13" s="4" t="s">
        <v>41</v>
      </c>
      <c r="B13" s="5" t="n">
        <v>-131</v>
      </c>
      <c r="C13" s="5" t="n">
        <v>-158</v>
      </c>
    </row>
    <row r="14" spans="1:3">
      <c r="A14" s="4" t="s">
        <v>42</v>
      </c>
      <c r="C14" s="5" t="n">
        <v>-4</v>
      </c>
    </row>
    <row r="15" spans="1:3">
      <c r="A15" s="4" t="s">
        <v>43</v>
      </c>
      <c r="B15" s="5" t="n">
        <v>-4606</v>
      </c>
      <c r="C15" s="5" t="n">
        <v>265</v>
      </c>
    </row>
    <row r="16" spans="1:3">
      <c r="A16" s="4" t="s">
        <v>44</v>
      </c>
      <c r="C16" s="5" t="n">
        <v>42</v>
      </c>
    </row>
    <row r="17" spans="1:3">
      <c r="A17" s="4" t="s">
        <v>45</v>
      </c>
      <c r="B17" s="5" t="n">
        <v>-145</v>
      </c>
      <c r="C17" s="5" t="n">
        <v>-133</v>
      </c>
    </row>
    <row r="18" spans="1:3">
      <c r="A18" s="4" t="s">
        <v>46</v>
      </c>
      <c r="B18" s="5" t="n">
        <v>-10</v>
      </c>
      <c r="C18" s="5" t="n">
        <v>19</v>
      </c>
    </row>
    <row r="19" spans="1:3">
      <c r="A19" s="4" t="s">
        <v>47</v>
      </c>
      <c r="B19" s="5" t="n">
        <v>-4761</v>
      </c>
      <c r="C19" s="5" t="n">
        <v>193</v>
      </c>
    </row>
    <row r="20" spans="1:3">
      <c r="A20" s="4" t="s">
        <v>48</v>
      </c>
      <c r="B20" s="5" t="n">
        <v>612</v>
      </c>
      <c r="C20" s="5" t="n">
        <v>465</v>
      </c>
    </row>
    <row r="21" spans="1:3">
      <c r="A21" s="4" t="s">
        <v>49</v>
      </c>
      <c r="B21" s="6" t="n">
        <v>-4149</v>
      </c>
      <c r="C21" s="6" t="n">
        <v>658</v>
      </c>
    </row>
    <row r="22" spans="1:3">
      <c r="A22" s="3" t="s">
        <v>50</v>
      </c>
    </row>
    <row r="23" spans="1:3">
      <c r="A23" s="4" t="s">
        <v>51</v>
      </c>
      <c r="B23" s="7" t="n">
        <v>-4.77</v>
      </c>
      <c r="C23" s="7" t="n">
        <v>0.76</v>
      </c>
    </row>
    <row r="24" spans="1:3">
      <c r="A24" s="4" t="s">
        <v>52</v>
      </c>
      <c r="B24" s="7" t="n">
        <v>-4.77</v>
      </c>
      <c r="C24" s="7" t="n">
        <v>0.7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9</v>
      </c>
    </row>
    <row r="3" spans="1:2">
      <c r="A3" s="3" t="s">
        <v>31</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9</v>
      </c>
    </row>
    <row r="3" spans="1:2">
      <c r="A3" s="3" t="s">
        <v>163</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9</v>
      </c>
    </row>
    <row r="3" spans="1:2">
      <c r="A3" s="3" t="s">
        <v>163</v>
      </c>
    </row>
    <row r="4" spans="1:2">
      <c r="A4" s="4" t="s">
        <v>107</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9</v>
      </c>
    </row>
    <row r="3" spans="1:2">
      <c r="A3" s="3" t="s">
        <v>16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9</v>
      </c>
    </row>
    <row r="3" spans="1:2">
      <c r="A3" s="3" t="s">
        <v>163</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9</v>
      </c>
    </row>
    <row r="3" spans="1:2">
      <c r="A3" s="3" t="s">
        <v>163</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9</v>
      </c>
    </row>
    <row r="3" spans="1:2">
      <c r="A3" s="3" t="s">
        <v>163</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9</v>
      </c>
    </row>
    <row r="3" spans="1:2">
      <c r="A3" s="3" t="s">
        <v>16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9</v>
      </c>
    </row>
    <row r="3" spans="1:2">
      <c r="A3" s="3" t="s">
        <v>163</v>
      </c>
    </row>
    <row r="4" spans="1:2">
      <c r="A4" s="4" t="s">
        <v>118</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9</v>
      </c>
    </row>
    <row r="3" spans="1:2">
      <c r="A3" s="3" t="s">
        <v>163</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v>
      </c>
      <c r="B1" s="2" t="s">
        <v>1</v>
      </c>
    </row>
    <row r="2" spans="1:3">
      <c r="B2" s="2" t="s">
        <v>29</v>
      </c>
      <c r="C2" s="2" t="s">
        <v>30</v>
      </c>
    </row>
    <row r="3" spans="1:3">
      <c r="A3" s="3" t="s">
        <v>54</v>
      </c>
    </row>
    <row r="4" spans="1:3">
      <c r="A4" s="4" t="s">
        <v>49</v>
      </c>
      <c r="B4" s="6" t="n">
        <v>-4149</v>
      </c>
      <c r="C4" s="6" t="n">
        <v>658</v>
      </c>
    </row>
    <row r="5" spans="1:3">
      <c r="A5" s="3" t="s">
        <v>55</v>
      </c>
    </row>
    <row r="6" spans="1:3">
      <c r="A6" s="4" t="s">
        <v>56</v>
      </c>
      <c r="C6" s="5" t="n">
        <v>-17</v>
      </c>
    </row>
    <row r="7" spans="1:3">
      <c r="A7" s="4" t="s">
        <v>57</v>
      </c>
      <c r="B7" s="5" t="n">
        <v>7</v>
      </c>
      <c r="C7" s="5" t="n">
        <v>19</v>
      </c>
    </row>
    <row r="8" spans="1:3">
      <c r="A8" s="4" t="s">
        <v>58</v>
      </c>
      <c r="C8" s="5" t="n">
        <v>-15</v>
      </c>
    </row>
    <row r="9" spans="1:3">
      <c r="A9" s="4" t="s">
        <v>59</v>
      </c>
      <c r="B9" s="5" t="n">
        <v>-4</v>
      </c>
      <c r="C9" s="5" t="n">
        <v>-3</v>
      </c>
    </row>
    <row r="10" spans="1:3">
      <c r="A10" s="4" t="s">
        <v>60</v>
      </c>
      <c r="B10" s="5" t="n">
        <v>-2</v>
      </c>
      <c r="C10" s="5" t="n">
        <v>-1</v>
      </c>
    </row>
    <row r="11" spans="1:3">
      <c r="A11" s="4" t="s">
        <v>61</v>
      </c>
      <c r="B11" s="5" t="n">
        <v>1</v>
      </c>
      <c r="C11" s="5" t="n">
        <v>-17</v>
      </c>
    </row>
    <row r="12" spans="1:3">
      <c r="A12" s="3" t="s">
        <v>62</v>
      </c>
    </row>
    <row r="13" spans="1:3">
      <c r="A13" s="4" t="s">
        <v>63</v>
      </c>
      <c r="B13" s="5" t="n">
        <v>2</v>
      </c>
      <c r="C13" s="5" t="n">
        <v>-1</v>
      </c>
    </row>
    <row r="14" spans="1:3">
      <c r="A14" s="4" t="s">
        <v>64</v>
      </c>
      <c r="B14" s="5" t="n">
        <v>-108</v>
      </c>
    </row>
    <row r="15" spans="1:3">
      <c r="A15" s="4" t="s">
        <v>65</v>
      </c>
      <c r="B15" s="5" t="n">
        <v>-106</v>
      </c>
      <c r="C15" s="5" t="n">
        <v>-1</v>
      </c>
    </row>
    <row r="16" spans="1:3">
      <c r="A16" s="4" t="s">
        <v>66</v>
      </c>
      <c r="B16" s="5" t="n">
        <v>-105</v>
      </c>
      <c r="C16" s="5" t="n">
        <v>-18</v>
      </c>
    </row>
    <row r="17" spans="1:3">
      <c r="A17" s="4" t="s">
        <v>67</v>
      </c>
      <c r="B17" s="6" t="n">
        <v>-4254</v>
      </c>
      <c r="C17" s="6" t="n">
        <v>6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9</v>
      </c>
    </row>
    <row r="3" spans="1:2">
      <c r="A3" s="3" t="s">
        <v>163</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9</v>
      </c>
    </row>
    <row r="3" spans="1:2">
      <c r="A3" s="3" t="s">
        <v>163</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9</v>
      </c>
    </row>
    <row r="3" spans="1:2">
      <c r="A3" s="3" t="s">
        <v>163</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9</v>
      </c>
    </row>
    <row r="3" spans="1:2">
      <c r="A3" s="3" t="s">
        <v>163</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9</v>
      </c>
    </row>
    <row r="3" spans="1:2">
      <c r="A3" s="3" t="s">
        <v>163</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9</v>
      </c>
    </row>
    <row r="3" spans="1:2">
      <c r="A3" s="3" t="s">
        <v>163</v>
      </c>
    </row>
    <row r="4" spans="1:2">
      <c r="A4" s="4" t="s">
        <v>217</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9</v>
      </c>
    </row>
    <row r="3" spans="1:2">
      <c r="A3" s="3" t="s">
        <v>163</v>
      </c>
    </row>
    <row r="4" spans="1:2">
      <c r="A4" s="4" t="s">
        <v>219</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9</v>
      </c>
    </row>
    <row r="3" spans="1:2">
      <c r="A3" s="3" t="s">
        <v>16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104</v>
      </c>
      <c r="B12" s="4" t="s">
        <v>238</v>
      </c>
    </row>
    <row r="13" spans="1:2">
      <c r="A13" s="4" t="s">
        <v>239</v>
      </c>
      <c r="B13" s="4" t="s">
        <v>240</v>
      </c>
    </row>
    <row r="14" spans="1:2">
      <c r="A14" s="4" t="s">
        <v>110</v>
      </c>
      <c r="B14" s="4" t="s">
        <v>241</v>
      </c>
    </row>
    <row r="15" spans="1:2">
      <c r="A15" s="4" t="s">
        <v>242</v>
      </c>
      <c r="B15" s="4" t="s">
        <v>243</v>
      </c>
    </row>
    <row r="16" spans="1:2">
      <c r="A16" s="4" t="s">
        <v>187</v>
      </c>
      <c r="B16" s="4" t="s">
        <v>244</v>
      </c>
    </row>
    <row r="17" spans="1:2">
      <c r="A17" s="4" t="s">
        <v>123</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9</v>
      </c>
    </row>
    <row r="3" spans="1:2">
      <c r="A3" s="3" t="s">
        <v>16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9</v>
      </c>
    </row>
    <row r="3" spans="1:2">
      <c r="A3" s="3" t="s">
        <v>163</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9</v>
      </c>
      <c r="C2" s="2" t="s">
        <v>30</v>
      </c>
    </row>
    <row r="3" spans="1:3">
      <c r="A3" s="3" t="s">
        <v>69</v>
      </c>
    </row>
    <row r="4" spans="1:3">
      <c r="A4" s="4" t="s">
        <v>49</v>
      </c>
      <c r="B4" s="6" t="n">
        <v>-4149</v>
      </c>
      <c r="C4" s="6" t="n">
        <v>658</v>
      </c>
    </row>
    <row r="5" spans="1:3">
      <c r="A5" s="3" t="s">
        <v>70</v>
      </c>
    </row>
    <row r="6" spans="1:3">
      <c r="A6" s="4" t="s">
        <v>71</v>
      </c>
      <c r="B6" s="5" t="n">
        <v>-27</v>
      </c>
      <c r="C6" s="5" t="n">
        <v>-24</v>
      </c>
    </row>
    <row r="7" spans="1:3">
      <c r="A7" s="3" t="s">
        <v>72</v>
      </c>
    </row>
    <row r="8" spans="1:3">
      <c r="A8" s="4" t="s">
        <v>35</v>
      </c>
      <c r="B8" s="5" t="n">
        <v>983</v>
      </c>
      <c r="C8" s="5" t="n">
        <v>990</v>
      </c>
    </row>
    <row r="9" spans="1:3">
      <c r="A9" s="4" t="s">
        <v>39</v>
      </c>
      <c r="B9" s="5" t="n">
        <v>-83</v>
      </c>
      <c r="C9" s="5" t="n">
        <v>-189</v>
      </c>
    </row>
    <row r="10" spans="1:3">
      <c r="A10" s="4" t="s">
        <v>40</v>
      </c>
      <c r="B10" s="5" t="n">
        <v>4727</v>
      </c>
      <c r="C10" s="5" t="n">
        <v>244</v>
      </c>
    </row>
    <row r="11" spans="1:3">
      <c r="A11" s="4" t="s">
        <v>73</v>
      </c>
      <c r="B11" s="5" t="n">
        <v>25</v>
      </c>
      <c r="C11" s="5" t="n">
        <v>30</v>
      </c>
    </row>
    <row r="12" spans="1:3">
      <c r="A12" s="4" t="s">
        <v>44</v>
      </c>
      <c r="C12" s="5" t="n">
        <v>-42</v>
      </c>
    </row>
    <row r="13" spans="1:3">
      <c r="A13" s="4" t="s">
        <v>74</v>
      </c>
      <c r="B13" s="5" t="n">
        <v>46</v>
      </c>
      <c r="C13" s="5" t="n">
        <v>20</v>
      </c>
    </row>
    <row r="14" spans="1:3">
      <c r="A14" s="4" t="s">
        <v>75</v>
      </c>
      <c r="B14" s="5" t="n">
        <v>-768</v>
      </c>
      <c r="C14" s="5" t="n">
        <v>-661</v>
      </c>
    </row>
    <row r="15" spans="1:3">
      <c r="A15" s="4" t="s">
        <v>76</v>
      </c>
      <c r="B15" s="5" t="n">
        <v>27</v>
      </c>
      <c r="C15" s="5" t="n">
        <v>40</v>
      </c>
    </row>
    <row r="16" spans="1:3">
      <c r="A16" s="4" t="s">
        <v>77</v>
      </c>
      <c r="B16" s="5" t="n">
        <v>10</v>
      </c>
      <c r="C16" s="5" t="n">
        <v>145</v>
      </c>
    </row>
    <row r="17" spans="1:3">
      <c r="A17" s="4" t="s">
        <v>78</v>
      </c>
      <c r="B17" s="5" t="n">
        <v>791</v>
      </c>
      <c r="C17" s="5" t="n">
        <v>1211</v>
      </c>
    </row>
    <row r="18" spans="1:3">
      <c r="A18" s="3" t="s">
        <v>79</v>
      </c>
    </row>
    <row r="19" spans="1:3">
      <c r="A19" s="4" t="s">
        <v>80</v>
      </c>
      <c r="C19" s="5" t="n">
        <v>-266</v>
      </c>
    </row>
    <row r="20" spans="1:3">
      <c r="A20" s="4" t="s">
        <v>81</v>
      </c>
      <c r="B20" s="5" t="n">
        <v>-1155</v>
      </c>
      <c r="C20" s="5" t="n">
        <v>-1075</v>
      </c>
    </row>
    <row r="21" spans="1:3">
      <c r="A21" s="4" t="s">
        <v>82</v>
      </c>
      <c r="B21" s="5" t="n">
        <v>141</v>
      </c>
      <c r="C21" s="5" t="n">
        <v>65</v>
      </c>
    </row>
    <row r="22" spans="1:3">
      <c r="A22" s="4" t="s">
        <v>83</v>
      </c>
      <c r="C22" s="5" t="n">
        <v>320</v>
      </c>
    </row>
    <row r="23" spans="1:3">
      <c r="A23" s="4" t="s">
        <v>84</v>
      </c>
      <c r="B23" s="5" t="n">
        <v>-60</v>
      </c>
      <c r="C23" s="5" t="n">
        <v>-35</v>
      </c>
    </row>
    <row r="24" spans="1:3">
      <c r="A24" s="4" t="s">
        <v>85</v>
      </c>
      <c r="B24" s="5" t="n">
        <v>-30</v>
      </c>
      <c r="C24" s="5" t="n">
        <v>-48</v>
      </c>
    </row>
    <row r="25" spans="1:3">
      <c r="A25" s="4" t="s">
        <v>86</v>
      </c>
      <c r="B25" s="5" t="n">
        <v>-27</v>
      </c>
      <c r="C25" s="5" t="n">
        <v>-5</v>
      </c>
    </row>
    <row r="26" spans="1:3">
      <c r="A26" s="4" t="s">
        <v>76</v>
      </c>
      <c r="B26" s="5" t="n">
        <v>-4</v>
      </c>
      <c r="C26" s="5" t="n">
        <v>-61</v>
      </c>
    </row>
    <row r="27" spans="1:3">
      <c r="A27" s="4" t="s">
        <v>87</v>
      </c>
      <c r="B27" s="5" t="n">
        <v>-1135</v>
      </c>
      <c r="C27" s="5" t="n">
        <v>-1105</v>
      </c>
    </row>
    <row r="28" spans="1:3">
      <c r="A28" s="3" t="s">
        <v>88</v>
      </c>
    </row>
    <row r="29" spans="1:3">
      <c r="A29" s="4" t="s">
        <v>89</v>
      </c>
      <c r="B29" s="5" t="n">
        <v>400</v>
      </c>
    </row>
    <row r="30" spans="1:3">
      <c r="A30" s="4" t="s">
        <v>90</v>
      </c>
      <c r="B30" s="5" t="n">
        <v>-500</v>
      </c>
    </row>
    <row r="31" spans="1:3">
      <c r="A31" s="4" t="s">
        <v>91</v>
      </c>
      <c r="B31" s="5" t="n">
        <v>480</v>
      </c>
      <c r="C31" s="5" t="n">
        <v>-30</v>
      </c>
    </row>
    <row r="32" spans="1:3">
      <c r="A32" s="4" t="s">
        <v>92</v>
      </c>
      <c r="B32" s="5" t="n">
        <v>-8</v>
      </c>
      <c r="C32" s="5" t="n">
        <v>-6</v>
      </c>
    </row>
    <row r="33" spans="1:3">
      <c r="A33" s="4" t="s">
        <v>93</v>
      </c>
      <c r="B33" s="5" t="n">
        <v>-59</v>
      </c>
      <c r="C33" s="5" t="n">
        <v>-62</v>
      </c>
    </row>
    <row r="34" spans="1:3">
      <c r="A34" s="4" t="s">
        <v>94</v>
      </c>
      <c r="C34" s="5" t="n">
        <v>1</v>
      </c>
    </row>
    <row r="35" spans="1:3">
      <c r="A35" s="4" t="s">
        <v>95</v>
      </c>
      <c r="B35" s="5" t="n">
        <v>-21</v>
      </c>
    </row>
    <row r="36" spans="1:3">
      <c r="A36" s="4" t="s">
        <v>96</v>
      </c>
      <c r="B36" s="5" t="n">
        <v>292</v>
      </c>
      <c r="C36" s="5" t="n">
        <v>-97</v>
      </c>
    </row>
    <row r="37" spans="1:3">
      <c r="A37" s="4" t="s">
        <v>97</v>
      </c>
      <c r="B37" s="5" t="n">
        <v>0</v>
      </c>
      <c r="C37" s="5" t="n">
        <v>0</v>
      </c>
    </row>
    <row r="38" spans="1:3">
      <c r="A38" s="4" t="s">
        <v>98</v>
      </c>
      <c r="B38" s="5" t="n">
        <v>-52</v>
      </c>
      <c r="C38" s="5" t="n">
        <v>9</v>
      </c>
    </row>
    <row r="39" spans="1:3">
      <c r="A39" s="4" t="s">
        <v>99</v>
      </c>
      <c r="B39" s="5" t="n">
        <v>186</v>
      </c>
      <c r="C39" s="5" t="n">
        <v>157</v>
      </c>
    </row>
    <row r="40" spans="1:3">
      <c r="A40" s="4" t="s">
        <v>100</v>
      </c>
      <c r="C40" s="5" t="n">
        <v>20</v>
      </c>
    </row>
    <row r="41" spans="1:3">
      <c r="A41" s="4" t="s">
        <v>101</v>
      </c>
      <c r="B41" s="6" t="n">
        <v>134</v>
      </c>
      <c r="C41" s="6" t="n">
        <v>1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9</v>
      </c>
    </row>
    <row r="3" spans="1:2">
      <c r="A3" s="3" t="s">
        <v>16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9</v>
      </c>
    </row>
    <row r="3" spans="1:2">
      <c r="A3" s="3" t="s">
        <v>163</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9</v>
      </c>
    </row>
    <row r="3" spans="1:2">
      <c r="A3" s="3" t="s">
        <v>163</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9</v>
      </c>
    </row>
    <row r="3" spans="1:2">
      <c r="A3" s="3" t="s">
        <v>163</v>
      </c>
    </row>
    <row r="4" spans="1:2">
      <c r="A4" s="4" t="s">
        <v>272</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9</v>
      </c>
    </row>
    <row r="3" spans="1:2">
      <c r="A3" s="3" t="s">
        <v>16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9</v>
      </c>
    </row>
    <row r="3" spans="1:2">
      <c r="A3" s="3" t="s">
        <v>31</v>
      </c>
    </row>
    <row r="4" spans="1:2">
      <c r="A4" s="4" t="s">
        <v>284</v>
      </c>
      <c r="B4" s="4" t="s">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9</v>
      </c>
    </row>
    <row r="3" spans="1:2">
      <c r="A3" s="3" t="s">
        <v>16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5</v>
      </c>
      <c r="B1" s="2" t="s">
        <v>1</v>
      </c>
    </row>
    <row r="2" spans="1:2">
      <c r="B2" s="2" t="s">
        <v>29</v>
      </c>
    </row>
    <row r="3" spans="1:2">
      <c r="A3" s="3" t="s">
        <v>163</v>
      </c>
    </row>
    <row r="4" spans="1:2">
      <c r="A4" s="4" t="s">
        <v>296</v>
      </c>
      <c r="B4"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9</v>
      </c>
    </row>
    <row r="3" spans="1:2">
      <c r="A3" s="3" t="s">
        <v>163</v>
      </c>
    </row>
    <row r="4" spans="1:2">
      <c r="A4" s="4" t="s">
        <v>299</v>
      </c>
      <c r="B4" s="4" t="s">
        <v>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9</v>
      </c>
    </row>
    <row r="3" spans="1:2">
      <c r="A3" s="3" t="s">
        <v>16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2</v>
      </c>
      <c r="B1" s="2" t="s">
        <v>29</v>
      </c>
      <c r="C1" s="2" t="s">
        <v>30</v>
      </c>
    </row>
    <row r="2" spans="1:3">
      <c r="A2" s="3" t="s">
        <v>103</v>
      </c>
    </row>
    <row r="3" spans="1:3">
      <c r="A3" s="4" t="s">
        <v>104</v>
      </c>
      <c r="B3" s="6" t="n">
        <v>134</v>
      </c>
      <c r="C3" s="6" t="n">
        <v>186</v>
      </c>
    </row>
    <row r="4" spans="1:3">
      <c r="A4" s="4" t="s">
        <v>105</v>
      </c>
      <c r="B4" s="5" t="n">
        <v>38</v>
      </c>
      <c r="C4" s="5" t="n">
        <v>48</v>
      </c>
    </row>
    <row r="5" spans="1:3">
      <c r="A5" s="4" t="s">
        <v>106</v>
      </c>
      <c r="B5" s="5" t="n">
        <v>91</v>
      </c>
      <c r="C5" s="5" t="n">
        <v>146</v>
      </c>
    </row>
    <row r="6" spans="1:3">
      <c r="A6" s="4" t="s">
        <v>107</v>
      </c>
      <c r="B6" s="5" t="n">
        <v>491</v>
      </c>
      <c r="C6" s="5" t="n">
        <v>441</v>
      </c>
    </row>
    <row r="7" spans="1:3">
      <c r="A7" s="4" t="s">
        <v>108</v>
      </c>
      <c r="B7" s="5" t="n">
        <v>228</v>
      </c>
      <c r="C7" s="5" t="n">
        <v>250</v>
      </c>
    </row>
    <row r="8" spans="1:3">
      <c r="A8" s="4" t="s">
        <v>109</v>
      </c>
      <c r="B8" s="5" t="n">
        <v>36</v>
      </c>
      <c r="C8" s="5" t="n">
        <v>24</v>
      </c>
    </row>
    <row r="9" spans="1:3">
      <c r="A9" s="4" t="s">
        <v>76</v>
      </c>
      <c r="B9" s="5" t="n">
        <v>39</v>
      </c>
      <c r="C9" s="5" t="n">
        <v>48</v>
      </c>
    </row>
    <row r="10" spans="1:3">
      <c r="A10" s="4" t="s">
        <v>103</v>
      </c>
      <c r="B10" s="5" t="n">
        <v>1057</v>
      </c>
      <c r="C10" s="5" t="n">
        <v>1143</v>
      </c>
    </row>
    <row r="11" spans="1:3">
      <c r="A11" s="3" t="s">
        <v>110</v>
      </c>
    </row>
    <row r="12" spans="1:3">
      <c r="A12" s="4" t="s">
        <v>111</v>
      </c>
      <c r="B12" s="5" t="n">
        <v>12910</v>
      </c>
      <c r="C12" s="5" t="n">
        <v>17311</v>
      </c>
    </row>
    <row r="13" spans="1:3">
      <c r="A13" s="4" t="s">
        <v>112</v>
      </c>
      <c r="B13" s="5" t="n">
        <v>2632</v>
      </c>
      <c r="C13" s="5" t="n">
        <v>2736</v>
      </c>
    </row>
    <row r="14" spans="1:3">
      <c r="A14" s="4" t="s">
        <v>110</v>
      </c>
      <c r="B14" s="5" t="n">
        <v>15542</v>
      </c>
      <c r="C14" s="5" t="n">
        <v>20047</v>
      </c>
    </row>
    <row r="15" spans="1:3">
      <c r="A15" s="4" t="s">
        <v>113</v>
      </c>
      <c r="B15" s="5" t="n">
        <v>190</v>
      </c>
      <c r="C15" s="5" t="n">
        <v>178</v>
      </c>
    </row>
    <row r="16" spans="1:3">
      <c r="A16" s="4" t="s">
        <v>114</v>
      </c>
      <c r="B16" s="5" t="n">
        <v>22</v>
      </c>
      <c r="C16" s="5" t="n">
        <v>112</v>
      </c>
    </row>
    <row r="17" spans="1:3">
      <c r="A17" s="4" t="s">
        <v>107</v>
      </c>
      <c r="C17" s="5" t="n">
        <v>16</v>
      </c>
    </row>
    <row r="18" spans="1:3">
      <c r="A18" s="4" t="s">
        <v>76</v>
      </c>
      <c r="B18" s="5" t="n">
        <v>156</v>
      </c>
      <c r="C18" s="5" t="n">
        <v>189</v>
      </c>
    </row>
    <row r="19" spans="1:3">
      <c r="A19" s="4" t="s">
        <v>115</v>
      </c>
      <c r="B19" s="5" t="n">
        <v>16967</v>
      </c>
      <c r="C19" s="5" t="n">
        <v>21685</v>
      </c>
    </row>
    <row r="20" spans="1:3">
      <c r="A20" s="3" t="s">
        <v>116</v>
      </c>
    </row>
    <row r="21" spans="1:3">
      <c r="A21" s="4" t="s">
        <v>117</v>
      </c>
      <c r="B21" s="5" t="n">
        <v>596</v>
      </c>
      <c r="C21" s="5" t="n">
        <v>574</v>
      </c>
    </row>
    <row r="22" spans="1:3">
      <c r="A22" s="4" t="s">
        <v>118</v>
      </c>
      <c r="B22" s="5" t="n">
        <v>400</v>
      </c>
      <c r="C22" s="5" t="n">
        <v>499</v>
      </c>
    </row>
    <row r="23" spans="1:3">
      <c r="A23" s="4" t="s">
        <v>119</v>
      </c>
      <c r="B23" s="5" t="n">
        <v>113</v>
      </c>
      <c r="C23" s="5" t="n">
        <v>98</v>
      </c>
    </row>
    <row r="24" spans="1:3">
      <c r="A24" s="4" t="s">
        <v>120</v>
      </c>
      <c r="B24" s="5" t="n">
        <v>100</v>
      </c>
      <c r="C24" s="5" t="n">
        <v>84</v>
      </c>
    </row>
    <row r="25" spans="1:3">
      <c r="A25" s="4" t="s">
        <v>116</v>
      </c>
      <c r="B25" s="5" t="n">
        <v>1209</v>
      </c>
      <c r="C25" s="5" t="n">
        <v>1255</v>
      </c>
    </row>
    <row r="26" spans="1:3">
      <c r="A26" s="4" t="s">
        <v>114</v>
      </c>
      <c r="B26" s="5" t="n">
        <v>2289</v>
      </c>
      <c r="C26" s="5" t="n">
        <v>3063</v>
      </c>
    </row>
    <row r="27" spans="1:3">
      <c r="A27" s="4" t="s">
        <v>118</v>
      </c>
      <c r="B27" s="5" t="n">
        <v>2467</v>
      </c>
      <c r="C27" s="5" t="n">
        <v>1984</v>
      </c>
    </row>
    <row r="28" spans="1:3">
      <c r="A28" s="4" t="s">
        <v>121</v>
      </c>
      <c r="B28" s="5" t="n">
        <v>163</v>
      </c>
      <c r="C28" s="5" t="n">
        <v>182</v>
      </c>
    </row>
    <row r="29" spans="1:3">
      <c r="A29" s="4" t="s">
        <v>122</v>
      </c>
      <c r="B29" s="5" t="n">
        <v>230</v>
      </c>
      <c r="C29" s="5" t="n">
        <v>242</v>
      </c>
    </row>
    <row r="30" spans="1:3">
      <c r="A30" s="4" t="s">
        <v>123</v>
      </c>
      <c r="B30" s="5" t="n">
        <v>619</v>
      </c>
      <c r="C30" s="5" t="n">
        <v>610</v>
      </c>
    </row>
    <row r="31" spans="1:3">
      <c r="A31" s="4" t="s">
        <v>119</v>
      </c>
      <c r="B31" s="5" t="n">
        <v>60</v>
      </c>
      <c r="C31" s="5" t="n">
        <v>122</v>
      </c>
    </row>
    <row r="32" spans="1:3">
      <c r="A32" s="4" t="s">
        <v>76</v>
      </c>
      <c r="B32" s="5" t="n">
        <v>55</v>
      </c>
      <c r="C32" s="5" t="n">
        <v>43</v>
      </c>
    </row>
    <row r="33" spans="1:3">
      <c r="A33" s="4" t="s">
        <v>124</v>
      </c>
      <c r="B33" s="5" t="n">
        <v>7092</v>
      </c>
      <c r="C33" s="5" t="n">
        <v>7501</v>
      </c>
    </row>
    <row r="34" spans="1:3">
      <c r="A34" s="3" t="s">
        <v>125</v>
      </c>
    </row>
    <row r="35" spans="1:3">
      <c r="A35" s="4" t="s">
        <v>126</v>
      </c>
      <c r="B35" s="5" t="n">
        <v>18248</v>
      </c>
      <c r="C35" s="5" t="n">
        <v>18261</v>
      </c>
    </row>
    <row r="36" spans="1:3">
      <c r="A36" s="4" t="s">
        <v>127</v>
      </c>
      <c r="B36" s="5" t="n">
        <v>-128</v>
      </c>
      <c r="C36" s="5" t="n">
        <v>23</v>
      </c>
    </row>
    <row r="37" spans="1:3">
      <c r="A37" s="4" t="s">
        <v>128</v>
      </c>
      <c r="B37" s="5" t="n">
        <v>-8245</v>
      </c>
      <c r="C37" s="5" t="n">
        <v>-4100</v>
      </c>
    </row>
    <row r="38" spans="1:3">
      <c r="A38" s="4" t="s">
        <v>125</v>
      </c>
      <c r="B38" s="5" t="n">
        <v>9875</v>
      </c>
      <c r="C38" s="5" t="n">
        <v>14184</v>
      </c>
    </row>
    <row r="39" spans="1:3">
      <c r="A39" s="4" t="s">
        <v>129</v>
      </c>
      <c r="B39" s="6" t="n">
        <v>16967</v>
      </c>
      <c r="C39" s="6" t="n">
        <v>216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9</v>
      </c>
    </row>
    <row r="3" spans="1:2">
      <c r="A3" s="3" t="s">
        <v>16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9</v>
      </c>
    </row>
    <row r="3" spans="1:2">
      <c r="A3" s="3" t="s">
        <v>16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9</v>
      </c>
    </row>
    <row r="3" spans="1:2">
      <c r="A3" s="3" t="s">
        <v>163</v>
      </c>
    </row>
    <row r="4" spans="1:2">
      <c r="A4" s="4" t="s">
        <v>329</v>
      </c>
      <c r="B4" s="4" t="s">
        <v>3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1</v>
      </c>
      <c r="B1" s="2" t="s">
        <v>1</v>
      </c>
    </row>
    <row r="2" spans="1:2">
      <c r="B2" s="2" t="s">
        <v>29</v>
      </c>
    </row>
    <row r="3" spans="1:2">
      <c r="A3" s="3" t="s">
        <v>163</v>
      </c>
    </row>
    <row r="4" spans="1:2">
      <c r="A4" s="4" t="s">
        <v>332</v>
      </c>
      <c r="B4" s="4" t="s">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29</v>
      </c>
    </row>
    <row r="3" spans="1:2">
      <c r="A3" s="3" t="s">
        <v>163</v>
      </c>
    </row>
    <row r="4" spans="1:2">
      <c r="A4" s="4" t="s">
        <v>335</v>
      </c>
      <c r="B4" s="4" t="s">
        <v>3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9</v>
      </c>
    </row>
    <row r="3" spans="1:2">
      <c r="A3" s="3" t="s">
        <v>16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9</v>
      </c>
    </row>
    <row r="3" spans="1:2">
      <c r="A3" s="3" t="s">
        <v>16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9</v>
      </c>
    </row>
    <row r="3" spans="1:2">
      <c r="A3" s="3" t="s">
        <v>163</v>
      </c>
    </row>
    <row r="4" spans="1:2">
      <c r="A4" s="4" t="s">
        <v>356</v>
      </c>
      <c r="B4" s="4" t="s">
        <v>3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9</v>
      </c>
    </row>
    <row r="3" spans="1:2">
      <c r="A3" s="3" t="s">
        <v>16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9</v>
      </c>
    </row>
    <row r="3" spans="1:2">
      <c r="A3" s="3" t="s">
        <v>163</v>
      </c>
    </row>
    <row r="4" spans="1:2">
      <c r="A4" s="4" t="s">
        <v>364</v>
      </c>
      <c r="B4" s="4" t="s">
        <v>3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0"/>
    <col customWidth="1" max="2" min="2" width="10"/>
    <col customWidth="1" max="3" min="3" width="23"/>
    <col customWidth="1" max="4" min="4" width="37"/>
    <col customWidth="1" max="5" min="5" width="59"/>
    <col customWidth="1" max="6" min="6" width="50"/>
    <col customWidth="1" max="7" min="7" width="80"/>
    <col customWidth="1" max="8" min="8" width="46"/>
    <col customWidth="1" max="9" min="9" width="17"/>
    <col customWidth="1" max="10" min="10" width="53"/>
  </cols>
  <sheetData>
    <row r="1" spans="1:10">
      <c r="A1" s="1" t="s">
        <v>130</v>
      </c>
      <c r="B1" s="2" t="s">
        <v>131</v>
      </c>
      <c r="C1" s="2" t="s">
        <v>132</v>
      </c>
      <c r="D1" s="2" t="s">
        <v>133</v>
      </c>
      <c r="E1" s="2" t="s">
        <v>134</v>
      </c>
      <c r="F1" s="2" t="s">
        <v>135</v>
      </c>
      <c r="G1" s="2" t="s">
        <v>136</v>
      </c>
      <c r="H1" s="2" t="s">
        <v>137</v>
      </c>
      <c r="I1" s="2" t="s">
        <v>138</v>
      </c>
      <c r="J1" s="2" t="s">
        <v>139</v>
      </c>
    </row>
    <row r="2" spans="1:10">
      <c r="A2" s="4" t="s">
        <v>140</v>
      </c>
      <c r="B2" s="6" t="n">
        <v>13415</v>
      </c>
      <c r="C2" s="6" t="n">
        <v>17733</v>
      </c>
      <c r="F2" s="6" t="n">
        <v>331</v>
      </c>
      <c r="H2" s="6" t="n">
        <v>41</v>
      </c>
      <c r="I2" s="6" t="n">
        <v>-4690</v>
      </c>
    </row>
    <row r="3" spans="1:10">
      <c r="A3" s="4" t="s">
        <v>141</v>
      </c>
      <c r="C3" s="5" t="n">
        <v>853812000</v>
      </c>
    </row>
    <row r="4" spans="1:10">
      <c r="A4" s="3" t="s">
        <v>142</v>
      </c>
    </row>
    <row r="5" spans="1:10">
      <c r="A5" s="4" t="s">
        <v>143</v>
      </c>
      <c r="B5" s="5" t="n">
        <v>658</v>
      </c>
      <c r="I5" s="5" t="n">
        <v>658</v>
      </c>
    </row>
    <row r="6" spans="1:10">
      <c r="A6" s="4" t="s">
        <v>144</v>
      </c>
      <c r="B6" s="5" t="n">
        <v>-18</v>
      </c>
      <c r="H6" s="5" t="n">
        <v>-18</v>
      </c>
    </row>
    <row r="7" spans="1:10">
      <c r="A7" s="4" t="s">
        <v>145</v>
      </c>
      <c r="B7" s="5" t="n">
        <v>640</v>
      </c>
      <c r="H7" s="5" t="n">
        <v>-18</v>
      </c>
      <c r="I7" s="5" t="n">
        <v>658</v>
      </c>
    </row>
    <row r="8" spans="1:10">
      <c r="A8" s="4" t="s">
        <v>146</v>
      </c>
      <c r="D8" s="6" t="n">
        <v>160</v>
      </c>
      <c r="E8" s="6" t="n">
        <v>156</v>
      </c>
      <c r="G8" s="6" t="n">
        <v>2</v>
      </c>
      <c r="J8" s="6" t="n">
        <v>2</v>
      </c>
    </row>
    <row r="9" spans="1:10">
      <c r="A9" s="4" t="s">
        <v>147</v>
      </c>
      <c r="E9" s="5" t="n">
        <v>11261000</v>
      </c>
    </row>
    <row r="10" spans="1:10">
      <c r="A10" s="4" t="s">
        <v>148</v>
      </c>
      <c r="B10" s="5" t="n">
        <v>1</v>
      </c>
      <c r="C10" s="6" t="n">
        <v>33</v>
      </c>
      <c r="F10" s="5" t="n">
        <v>-32</v>
      </c>
    </row>
    <row r="11" spans="1:10">
      <c r="A11" s="4" t="s">
        <v>149</v>
      </c>
      <c r="C11" s="5" t="n">
        <v>1647000</v>
      </c>
    </row>
    <row r="12" spans="1:10">
      <c r="A12" s="4" t="s">
        <v>73</v>
      </c>
      <c r="B12" s="5" t="n">
        <v>30</v>
      </c>
      <c r="F12" s="5" t="n">
        <v>30</v>
      </c>
    </row>
    <row r="13" spans="1:10">
      <c r="A13" s="4" t="s">
        <v>150</v>
      </c>
      <c r="B13" s="5" t="n">
        <v>-62</v>
      </c>
      <c r="C13" s="6" t="n">
        <v>8</v>
      </c>
      <c r="I13" s="5" t="n">
        <v>-70</v>
      </c>
    </row>
    <row r="14" spans="1:10">
      <c r="A14" s="4" t="s">
        <v>151</v>
      </c>
      <c r="C14" s="5" t="n">
        <v>626000</v>
      </c>
    </row>
    <row r="15" spans="1:10">
      <c r="A15" s="4" t="s">
        <v>152</v>
      </c>
      <c r="B15" s="5" t="n">
        <v>14184</v>
      </c>
      <c r="C15" s="6" t="n">
        <v>17930</v>
      </c>
      <c r="F15" s="5" t="n">
        <v>331</v>
      </c>
      <c r="H15" s="5" t="n">
        <v>23</v>
      </c>
      <c r="I15" s="5" t="n">
        <v>-4100</v>
      </c>
    </row>
    <row r="16" spans="1:10">
      <c r="A16" s="4" t="s">
        <v>153</v>
      </c>
      <c r="H16" s="5" t="n">
        <v>-46</v>
      </c>
      <c r="I16" s="5" t="n">
        <v>46</v>
      </c>
    </row>
    <row r="17" spans="1:10">
      <c r="A17" s="4" t="s">
        <v>154</v>
      </c>
      <c r="B17" s="5" t="n">
        <v>14184</v>
      </c>
      <c r="C17" s="6" t="n">
        <v>17930</v>
      </c>
      <c r="F17" s="5" t="n">
        <v>331</v>
      </c>
      <c r="H17" s="5" t="n">
        <v>-23</v>
      </c>
      <c r="I17" s="5" t="n">
        <v>-4054</v>
      </c>
    </row>
    <row r="18" spans="1:10">
      <c r="A18" s="4" t="s">
        <v>155</v>
      </c>
      <c r="C18" s="5" t="n">
        <v>867346000</v>
      </c>
    </row>
    <row r="19" spans="1:10">
      <c r="A19" s="3" t="s">
        <v>142</v>
      </c>
    </row>
    <row r="20" spans="1:10">
      <c r="A20" s="4" t="s">
        <v>143</v>
      </c>
      <c r="B20" s="5" t="n">
        <v>-4149</v>
      </c>
      <c r="I20" s="5" t="n">
        <v>-4149</v>
      </c>
    </row>
    <row r="21" spans="1:10">
      <c r="A21" s="4" t="s">
        <v>144</v>
      </c>
      <c r="B21" s="5" t="n">
        <v>-105</v>
      </c>
      <c r="H21" s="5" t="n">
        <v>-105</v>
      </c>
    </row>
    <row r="22" spans="1:10">
      <c r="A22" s="4" t="s">
        <v>145</v>
      </c>
      <c r="B22" s="5" t="n">
        <v>-4254</v>
      </c>
      <c r="H22" s="5" t="n">
        <v>-105</v>
      </c>
      <c r="I22" s="5" t="n">
        <v>-4149</v>
      </c>
    </row>
    <row r="23" spans="1:10">
      <c r="A23" s="4" t="s">
        <v>156</v>
      </c>
      <c r="B23" s="6" t="n">
        <v>-21</v>
      </c>
      <c r="C23" s="6" t="n">
        <v>-48</v>
      </c>
      <c r="I23" s="5" t="n">
        <v>27</v>
      </c>
    </row>
    <row r="24" spans="1:10">
      <c r="A24" s="4" t="s">
        <v>157</v>
      </c>
      <c r="B24" s="5" t="n">
        <v>-2290063</v>
      </c>
      <c r="C24" s="5" t="n">
        <v>-2290000</v>
      </c>
    </row>
    <row r="25" spans="1:10">
      <c r="A25" s="4" t="s">
        <v>158</v>
      </c>
      <c r="C25" s="6" t="n">
        <v>26</v>
      </c>
      <c r="F25" s="5" t="n">
        <v>-26</v>
      </c>
    </row>
    <row r="26" spans="1:10">
      <c r="A26" s="4" t="s">
        <v>159</v>
      </c>
      <c r="C26" s="5" t="n">
        <v>1579000</v>
      </c>
    </row>
    <row r="27" spans="1:10">
      <c r="A27" s="4" t="s">
        <v>73</v>
      </c>
      <c r="B27" s="6" t="n">
        <v>25</v>
      </c>
      <c r="F27" s="5" t="n">
        <v>25</v>
      </c>
    </row>
    <row r="28" spans="1:10">
      <c r="A28" s="4" t="s">
        <v>150</v>
      </c>
      <c r="B28" s="5" t="n">
        <v>-59</v>
      </c>
      <c r="C28" s="6" t="n">
        <v>10</v>
      </c>
      <c r="I28" s="5" t="n">
        <v>-69</v>
      </c>
    </row>
    <row r="29" spans="1:10">
      <c r="A29" s="4" t="s">
        <v>151</v>
      </c>
      <c r="C29" s="5" t="n">
        <v>895000</v>
      </c>
    </row>
    <row r="30" spans="1:10">
      <c r="A30" s="4" t="s">
        <v>160</v>
      </c>
      <c r="B30" s="6" t="n">
        <v>9875</v>
      </c>
      <c r="C30" s="6" t="n">
        <v>17918</v>
      </c>
      <c r="F30" s="6" t="n">
        <v>330</v>
      </c>
      <c r="H30" s="6" t="n">
        <v>-128</v>
      </c>
      <c r="I30" s="6" t="n">
        <v>-8245</v>
      </c>
    </row>
    <row r="31" spans="1:10">
      <c r="A31" s="4" t="s">
        <v>161</v>
      </c>
      <c r="C31" s="5" t="n">
        <v>86753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9</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74</v>
      </c>
      <c r="B11" s="4" t="s">
        <v>3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76</v>
      </c>
      <c r="C1" s="2" t="s">
        <v>377</v>
      </c>
    </row>
    <row r="2" spans="1:3">
      <c r="A2" s="4" t="s">
        <v>378</v>
      </c>
    </row>
    <row r="3" spans="1:3">
      <c r="A3" s="3" t="s">
        <v>379</v>
      </c>
    </row>
    <row r="4" spans="1:3">
      <c r="A4" s="4" t="s">
        <v>380</v>
      </c>
      <c r="C4" s="6" t="n">
        <v>55</v>
      </c>
    </row>
    <row r="5" spans="1:3">
      <c r="A5" s="4" t="s">
        <v>381</v>
      </c>
      <c r="C5" s="5" t="n">
        <v>55</v>
      </c>
    </row>
    <row r="6" spans="1:3">
      <c r="A6" s="4" t="s">
        <v>382</v>
      </c>
    </row>
    <row r="7" spans="1:3">
      <c r="A7" s="3" t="s">
        <v>379</v>
      </c>
    </row>
    <row r="8" spans="1:3">
      <c r="A8" s="4" t="s">
        <v>380</v>
      </c>
      <c r="C8" s="5" t="n">
        <v>65</v>
      </c>
    </row>
    <row r="9" spans="1:3">
      <c r="A9" s="4" t="s">
        <v>381</v>
      </c>
      <c r="C9" s="6" t="n">
        <v>65</v>
      </c>
    </row>
    <row r="10" spans="1:3">
      <c r="A10" s="4" t="s">
        <v>383</v>
      </c>
    </row>
    <row r="11" spans="1:3">
      <c r="A11" s="3" t="s">
        <v>379</v>
      </c>
    </row>
    <row r="12" spans="1:3">
      <c r="A12" s="4" t="s">
        <v>384</v>
      </c>
      <c r="B12" s="6" t="n">
        <v>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53"/>
  </cols>
  <sheetData>
    <row r="1" spans="1:2">
      <c r="A1" s="1" t="s">
        <v>385</v>
      </c>
      <c r="B1" s="2" t="s">
        <v>1</v>
      </c>
    </row>
    <row r="2" spans="1:2">
      <c r="B2" s="2" t="s">
        <v>29</v>
      </c>
    </row>
    <row r="3" spans="1:2">
      <c r="A3" s="4" t="s">
        <v>386</v>
      </c>
    </row>
    <row r="4" spans="1:2">
      <c r="A4" s="3"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row>
    <row r="10" spans="1:2">
      <c r="A10" s="3" t="s">
        <v>387</v>
      </c>
    </row>
    <row r="11" spans="1:2">
      <c r="A11" s="4" t="s">
        <v>388</v>
      </c>
      <c r="B11" s="4" t="s">
        <v>397</v>
      </c>
    </row>
    <row r="12" spans="1:2">
      <c r="A12" s="4" t="s">
        <v>390</v>
      </c>
      <c r="B12" s="4" t="s">
        <v>391</v>
      </c>
    </row>
    <row r="13" spans="1:2">
      <c r="A13" s="4" t="s">
        <v>392</v>
      </c>
      <c r="B13" s="4" t="s">
        <v>393</v>
      </c>
    </row>
    <row r="14" spans="1:2">
      <c r="A14" s="4" t="s">
        <v>394</v>
      </c>
      <c r="B14" s="4" t="s">
        <v>398</v>
      </c>
    </row>
    <row r="15" spans="1:2">
      <c r="A15" s="4" t="s">
        <v>399</v>
      </c>
    </row>
    <row r="16" spans="1:2">
      <c r="A16" s="3" t="s">
        <v>387</v>
      </c>
    </row>
    <row r="17" spans="1:2">
      <c r="A17" s="4" t="s">
        <v>388</v>
      </c>
      <c r="B17" s="4" t="s">
        <v>400</v>
      </c>
    </row>
    <row r="18" spans="1:2">
      <c r="A18" s="4" t="s">
        <v>390</v>
      </c>
      <c r="B18" s="4" t="s">
        <v>401</v>
      </c>
    </row>
    <row r="19" spans="1:2">
      <c r="A19" s="4" t="s">
        <v>392</v>
      </c>
      <c r="B19" s="4" t="s">
        <v>393</v>
      </c>
    </row>
    <row r="20" spans="1:2">
      <c r="A20" s="4" t="s">
        <v>394</v>
      </c>
      <c r="B20" s="4" t="s">
        <v>402</v>
      </c>
    </row>
    <row r="21" spans="1:2">
      <c r="A21" s="4" t="s">
        <v>403</v>
      </c>
    </row>
    <row r="22" spans="1:2">
      <c r="A22" s="3" t="s">
        <v>387</v>
      </c>
    </row>
    <row r="23" spans="1:2">
      <c r="A23" s="4" t="s">
        <v>388</v>
      </c>
      <c r="B23" s="4" t="s">
        <v>404</v>
      </c>
    </row>
    <row r="24" spans="1:2">
      <c r="A24" s="4" t="s">
        <v>390</v>
      </c>
      <c r="B24" s="4" t="s">
        <v>391</v>
      </c>
    </row>
    <row r="25" spans="1:2">
      <c r="A25" s="4" t="s">
        <v>392</v>
      </c>
      <c r="B25" s="4" t="s">
        <v>393</v>
      </c>
    </row>
    <row r="26" spans="1:2">
      <c r="A26" s="4" t="s">
        <v>394</v>
      </c>
      <c r="B26" s="4" t="s">
        <v>405</v>
      </c>
    </row>
    <row r="27" spans="1:2">
      <c r="A27" s="4" t="s">
        <v>406</v>
      </c>
    </row>
    <row r="28" spans="1:2">
      <c r="A28" s="3" t="s">
        <v>387</v>
      </c>
    </row>
    <row r="29" spans="1:2">
      <c r="A29" s="4" t="s">
        <v>388</v>
      </c>
      <c r="B29" s="4" t="s">
        <v>407</v>
      </c>
    </row>
    <row r="30" spans="1:2">
      <c r="A30" s="4" t="s">
        <v>390</v>
      </c>
      <c r="B30" s="4" t="s">
        <v>391</v>
      </c>
    </row>
    <row r="31" spans="1:2">
      <c r="A31" s="4" t="s">
        <v>392</v>
      </c>
      <c r="B31" s="4" t="s">
        <v>393</v>
      </c>
    </row>
    <row r="32" spans="1:2">
      <c r="A32" s="4" t="s">
        <v>394</v>
      </c>
      <c r="B32" s="4" t="s">
        <v>408</v>
      </c>
    </row>
    <row r="33" spans="1:2">
      <c r="A33" s="4" t="s">
        <v>409</v>
      </c>
    </row>
    <row r="34" spans="1:2">
      <c r="A34" s="3" t="s">
        <v>387</v>
      </c>
    </row>
    <row r="35" spans="1:2">
      <c r="A35" s="4" t="s">
        <v>388</v>
      </c>
      <c r="B35" s="4" t="s">
        <v>410</v>
      </c>
    </row>
    <row r="36" spans="1:2">
      <c r="A36" s="4" t="s">
        <v>390</v>
      </c>
      <c r="B36" s="4" t="s">
        <v>411</v>
      </c>
    </row>
    <row r="37" spans="1:2">
      <c r="A37" s="4" t="s">
        <v>392</v>
      </c>
      <c r="B37" s="4" t="s">
        <v>393</v>
      </c>
    </row>
    <row r="38" spans="1:2">
      <c r="A38" s="4" t="s">
        <v>394</v>
      </c>
      <c r="B38" s="4" t="s">
        <v>412</v>
      </c>
    </row>
    <row r="39" spans="1:2">
      <c r="A39" s="4" t="s">
        <v>413</v>
      </c>
    </row>
    <row r="40" spans="1:2">
      <c r="A40" s="3" t="s">
        <v>387</v>
      </c>
    </row>
    <row r="41" spans="1:2">
      <c r="A41" s="4" t="s">
        <v>388</v>
      </c>
      <c r="B41" s="4" t="s">
        <v>414</v>
      </c>
    </row>
    <row r="42" spans="1:2">
      <c r="A42" s="4" t="s">
        <v>390</v>
      </c>
      <c r="B42" s="4" t="s">
        <v>415</v>
      </c>
    </row>
    <row r="43" spans="1:2">
      <c r="A43" s="4" t="s">
        <v>392</v>
      </c>
      <c r="B43" s="4" t="s">
        <v>393</v>
      </c>
    </row>
    <row r="44" spans="1:2">
      <c r="A44" s="4" t="s">
        <v>394</v>
      </c>
      <c r="B44" s="4" t="s">
        <v>416</v>
      </c>
    </row>
    <row r="45" spans="1:2">
      <c r="A45" s="4" t="s">
        <v>417</v>
      </c>
    </row>
    <row r="46" spans="1:2">
      <c r="A46" s="3" t="s">
        <v>387</v>
      </c>
    </row>
    <row r="47" spans="1:2">
      <c r="A47" s="4" t="s">
        <v>388</v>
      </c>
      <c r="B47" s="4" t="s">
        <v>418</v>
      </c>
    </row>
    <row r="48" spans="1:2">
      <c r="A48" s="4" t="s">
        <v>390</v>
      </c>
      <c r="B48" s="4" t="s">
        <v>391</v>
      </c>
    </row>
    <row r="49" spans="1:2">
      <c r="A49" s="4" t="s">
        <v>392</v>
      </c>
      <c r="B49" s="4" t="s">
        <v>393</v>
      </c>
    </row>
    <row r="50" spans="1:2">
      <c r="A50" s="4" t="s">
        <v>394</v>
      </c>
      <c r="B50" s="4" t="s">
        <v>4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47"/>
  </cols>
  <sheetData>
    <row r="1" spans="1:2">
      <c r="A1" s="1" t="s">
        <v>420</v>
      </c>
      <c r="B1" s="2" t="s">
        <v>1</v>
      </c>
    </row>
    <row r="2" spans="1:2">
      <c r="B2" s="2" t="s">
        <v>29</v>
      </c>
    </row>
    <row r="3" spans="1:2">
      <c r="A3" s="4" t="s">
        <v>367</v>
      </c>
    </row>
    <row r="4" spans="1:2">
      <c r="A4" s="3" t="s">
        <v>421</v>
      </c>
    </row>
    <row r="5" spans="1:2">
      <c r="A5" s="4" t="s">
        <v>392</v>
      </c>
      <c r="B5" s="4" t="s">
        <v>370</v>
      </c>
    </row>
    <row r="6" spans="1:2">
      <c r="A6" s="4" t="s">
        <v>422</v>
      </c>
    </row>
    <row r="7" spans="1:2">
      <c r="A7" s="3" t="s">
        <v>421</v>
      </c>
    </row>
    <row r="8" spans="1:2">
      <c r="A8" s="4" t="s">
        <v>392</v>
      </c>
      <c r="B8" s="4" t="s">
        <v>423</v>
      </c>
    </row>
    <row r="9" spans="1:2">
      <c r="A9" s="4" t="s">
        <v>371</v>
      </c>
    </row>
    <row r="10" spans="1:2">
      <c r="A10" s="3" t="s">
        <v>421</v>
      </c>
    </row>
    <row r="11" spans="1:2">
      <c r="A11" s="4" t="s">
        <v>392</v>
      </c>
      <c r="B11" s="4" t="s">
        <v>372</v>
      </c>
    </row>
    <row r="12" spans="1:2">
      <c r="A12" s="4" t="s">
        <v>424</v>
      </c>
    </row>
    <row r="13" spans="1:2">
      <c r="A13" s="3" t="s">
        <v>421</v>
      </c>
    </row>
    <row r="14" spans="1:2">
      <c r="A14" s="4" t="s">
        <v>425</v>
      </c>
      <c r="B14" s="4" t="s">
        <v>426</v>
      </c>
    </row>
    <row r="15" spans="1:2">
      <c r="A15" s="4" t="s">
        <v>390</v>
      </c>
      <c r="B15" s="4" t="s">
        <v>427</v>
      </c>
    </row>
    <row r="16" spans="1:2">
      <c r="A16" s="4" t="s">
        <v>392</v>
      </c>
      <c r="B16" s="4" t="s">
        <v>372</v>
      </c>
    </row>
    <row r="17" spans="1:2">
      <c r="A17" s="4" t="s">
        <v>428</v>
      </c>
      <c r="B17" s="4" t="s">
        <v>429</v>
      </c>
    </row>
    <row r="18" spans="1:2">
      <c r="A18" s="4" t="s">
        <v>430</v>
      </c>
      <c r="B18" s="4" t="s">
        <v>431</v>
      </c>
    </row>
    <row r="19" spans="1:2">
      <c r="A19" s="4" t="s">
        <v>432</v>
      </c>
    </row>
    <row r="20" spans="1:2">
      <c r="A20" s="3" t="s">
        <v>421</v>
      </c>
    </row>
    <row r="21" spans="1:2">
      <c r="A21" s="4" t="s">
        <v>390</v>
      </c>
      <c r="B21" s="4" t="s">
        <v>433</v>
      </c>
    </row>
    <row r="22" spans="1:2">
      <c r="A22" s="4" t="s">
        <v>392</v>
      </c>
      <c r="B22" s="4" t="s">
        <v>370</v>
      </c>
    </row>
    <row r="23" spans="1:2">
      <c r="A23" s="4" t="s">
        <v>428</v>
      </c>
      <c r="B23" s="4" t="s">
        <v>434</v>
      </c>
    </row>
    <row r="24" spans="1:2">
      <c r="A24" s="4" t="s">
        <v>430</v>
      </c>
      <c r="B24" s="4" t="s">
        <v>435</v>
      </c>
    </row>
    <row r="25" spans="1:2">
      <c r="A25" s="4" t="s">
        <v>436</v>
      </c>
    </row>
    <row r="26" spans="1:2">
      <c r="A26" s="3" t="s">
        <v>421</v>
      </c>
    </row>
    <row r="27" spans="1:2">
      <c r="A27" s="4" t="s">
        <v>437</v>
      </c>
      <c r="B27" s="4" t="s">
        <v>438</v>
      </c>
    </row>
    <row r="28" spans="1:2">
      <c r="A28" s="4" t="s">
        <v>390</v>
      </c>
      <c r="B28" s="4" t="s">
        <v>439</v>
      </c>
    </row>
    <row r="29" spans="1:2">
      <c r="A29" s="4" t="s">
        <v>392</v>
      </c>
      <c r="B29" s="4" t="s">
        <v>423</v>
      </c>
    </row>
    <row r="30" spans="1:2">
      <c r="A30" s="4" t="s">
        <v>428</v>
      </c>
      <c r="B30" s="4" t="s">
        <v>434</v>
      </c>
    </row>
    <row r="31" spans="1:2">
      <c r="A31" s="4" t="s">
        <v>430</v>
      </c>
      <c r="B31" s="4" t="s">
        <v>440</v>
      </c>
    </row>
    <row r="32" spans="1:2">
      <c r="A32" s="4" t="s">
        <v>441</v>
      </c>
    </row>
    <row r="33" spans="1:2">
      <c r="A33" s="3" t="s">
        <v>421</v>
      </c>
    </row>
    <row r="34" spans="1:2">
      <c r="A34" s="4" t="s">
        <v>442</v>
      </c>
      <c r="B34" s="4" t="s">
        <v>443</v>
      </c>
    </row>
    <row r="35" spans="1:2">
      <c r="A35" s="4" t="s">
        <v>390</v>
      </c>
      <c r="B35" s="4" t="s">
        <v>444</v>
      </c>
    </row>
    <row r="36" spans="1:2">
      <c r="A36" s="4" t="s">
        <v>392</v>
      </c>
      <c r="B36" s="4" t="s">
        <v>372</v>
      </c>
    </row>
    <row r="37" spans="1:2">
      <c r="A37" s="4" t="s">
        <v>428</v>
      </c>
      <c r="B37" s="4" t="s">
        <v>445</v>
      </c>
    </row>
    <row r="38" spans="1:2">
      <c r="A38" s="4" t="s">
        <v>430</v>
      </c>
      <c r="B38" s="4" t="s">
        <v>4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447</v>
      </c>
      <c r="B1" s="2" t="s">
        <v>1</v>
      </c>
    </row>
    <row r="2" spans="1:2">
      <c r="B2" s="2" t="s">
        <v>448</v>
      </c>
    </row>
    <row r="3" spans="1:2">
      <c r="A3" s="3" t="s">
        <v>449</v>
      </c>
    </row>
    <row r="4" spans="1:2">
      <c r="A4" s="4" t="s">
        <v>450</v>
      </c>
      <c r="B4" s="4" t="s">
        <v>393</v>
      </c>
    </row>
    <row r="5" spans="1:2">
      <c r="A5" s="4" t="s">
        <v>451</v>
      </c>
      <c r="B5" s="4" t="s">
        <v>452</v>
      </c>
    </row>
    <row r="6" spans="1:2">
      <c r="A6" s="4" t="s">
        <v>453</v>
      </c>
      <c r="B6" s="6" t="n">
        <v>126</v>
      </c>
    </row>
    <row r="7" spans="1:2">
      <c r="A7" s="4" t="s">
        <v>454</v>
      </c>
    </row>
    <row r="8" spans="1:2">
      <c r="A8" s="3" t="s">
        <v>449</v>
      </c>
    </row>
    <row r="9" spans="1:2">
      <c r="A9" s="4" t="s">
        <v>455</v>
      </c>
      <c r="B9" s="4" t="s">
        <v>456</v>
      </c>
    </row>
    <row r="10" spans="1:2">
      <c r="A10" s="4" t="s">
        <v>457</v>
      </c>
    </row>
    <row r="11" spans="1:2">
      <c r="A11" s="3" t="s">
        <v>449</v>
      </c>
    </row>
    <row r="12" spans="1:2">
      <c r="A12" s="4" t="s">
        <v>455</v>
      </c>
      <c r="B12" s="4" t="s">
        <v>4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9</v>
      </c>
    </row>
    <row r="3" spans="1:2">
      <c r="A3" s="4" t="s">
        <v>460</v>
      </c>
    </row>
    <row r="4" spans="1:2">
      <c r="A4" s="3" t="s">
        <v>461</v>
      </c>
    </row>
    <row r="5" spans="1:2">
      <c r="A5" s="4" t="s">
        <v>462</v>
      </c>
      <c r="B5" s="4" t="s">
        <v>463</v>
      </c>
    </row>
    <row r="6" spans="1:2">
      <c r="A6" s="4" t="s">
        <v>464</v>
      </c>
    </row>
    <row r="7" spans="1:2">
      <c r="A7" s="3" t="s">
        <v>461</v>
      </c>
    </row>
    <row r="8" spans="1:2">
      <c r="A8" s="4" t="s">
        <v>462</v>
      </c>
      <c r="B8" s="4" t="s">
        <v>463</v>
      </c>
    </row>
    <row r="9" spans="1:2">
      <c r="A9" s="4" t="s">
        <v>465</v>
      </c>
    </row>
    <row r="10" spans="1:2">
      <c r="A10" s="3" t="s">
        <v>461</v>
      </c>
    </row>
    <row r="11" spans="1:2">
      <c r="A11" s="4" t="s">
        <v>462</v>
      </c>
      <c r="B11" s="4" t="s">
        <v>4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29</v>
      </c>
      <c r="D1" s="2" t="s">
        <v>30</v>
      </c>
    </row>
    <row r="2" spans="1:4">
      <c r="A2" s="3" t="s">
        <v>469</v>
      </c>
    </row>
    <row r="3" spans="1:4">
      <c r="A3" s="4" t="s">
        <v>470</v>
      </c>
      <c r="C3" s="6" t="n">
        <v>4727</v>
      </c>
    </row>
    <row r="4" spans="1:4">
      <c r="A4" s="4" t="s">
        <v>471</v>
      </c>
    </row>
    <row r="5" spans="1:4">
      <c r="A5" s="3" t="s">
        <v>469</v>
      </c>
    </row>
    <row r="6" spans="1:4">
      <c r="A6" s="4" t="s">
        <v>472</v>
      </c>
      <c r="B6" s="6" t="n">
        <v>10000</v>
      </c>
    </row>
    <row r="7" spans="1:4">
      <c r="A7" s="4" t="s">
        <v>473</v>
      </c>
      <c r="B7" s="5" t="n">
        <v>13900</v>
      </c>
    </row>
    <row r="8" spans="1:4">
      <c r="A8" s="4" t="s">
        <v>474</v>
      </c>
      <c r="B8" s="6" t="n">
        <v>3900</v>
      </c>
    </row>
    <row r="9" spans="1:4">
      <c r="A9" s="4" t="s">
        <v>475</v>
      </c>
    </row>
    <row r="10" spans="1:4">
      <c r="A10" s="3" t="s">
        <v>469</v>
      </c>
    </row>
    <row r="11" spans="1:4">
      <c r="A11" s="4" t="s">
        <v>476</v>
      </c>
      <c r="C11" s="5" t="n">
        <v>219</v>
      </c>
      <c r="D11" s="6" t="n">
        <v>186</v>
      </c>
    </row>
    <row r="12" spans="1:4">
      <c r="A12" s="4" t="s">
        <v>477</v>
      </c>
      <c r="C12" s="6" t="n">
        <v>41</v>
      </c>
      <c r="D12" s="6" t="n">
        <v>29</v>
      </c>
    </row>
    <row r="13" spans="1:4">
      <c r="A13" s="4" t="s">
        <v>478</v>
      </c>
    </row>
    <row r="14" spans="1:4">
      <c r="A14" s="3" t="s">
        <v>469</v>
      </c>
    </row>
    <row r="15" spans="1:4">
      <c r="A15" s="4" t="s">
        <v>479</v>
      </c>
      <c r="C15" s="4" t="s">
        <v>3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9</v>
      </c>
      <c r="C2" s="2" t="s">
        <v>30</v>
      </c>
    </row>
    <row r="3" spans="1:3">
      <c r="A3" s="3" t="s">
        <v>481</v>
      </c>
    </row>
    <row r="4" spans="1:3">
      <c r="A4" s="4" t="s">
        <v>470</v>
      </c>
      <c r="B4" s="6" t="n">
        <v>4727</v>
      </c>
    </row>
    <row r="5" spans="1:3">
      <c r="A5" s="4" t="s">
        <v>110</v>
      </c>
      <c r="B5" s="5" t="n">
        <v>15542</v>
      </c>
      <c r="C5" s="6" t="n">
        <v>20047</v>
      </c>
    </row>
    <row r="6" spans="1:3">
      <c r="A6" s="4" t="s">
        <v>482</v>
      </c>
      <c r="B6" s="5" t="n">
        <v>221</v>
      </c>
      <c r="C6" s="5" t="n">
        <v>204</v>
      </c>
    </row>
    <row r="7" spans="1:3">
      <c r="A7" s="4" t="s">
        <v>483</v>
      </c>
      <c r="B7" s="5" t="n">
        <v>660</v>
      </c>
      <c r="C7" s="5" t="n">
        <v>599</v>
      </c>
    </row>
    <row r="8" spans="1:3">
      <c r="A8" s="4" t="s">
        <v>484</v>
      </c>
      <c r="B8" s="6" t="n">
        <v>1961</v>
      </c>
      <c r="C8" s="6" t="n">
        <v>1572</v>
      </c>
    </row>
    <row r="9" spans="1:3">
      <c r="A9" s="4" t="s">
        <v>485</v>
      </c>
      <c r="B9" s="4" t="s">
        <v>486</v>
      </c>
      <c r="C9" s="4" t="s">
        <v>487</v>
      </c>
    </row>
    <row r="10" spans="1:3">
      <c r="A10" s="4" t="s">
        <v>488</v>
      </c>
    </row>
    <row r="11" spans="1:3">
      <c r="A11" s="3" t="s">
        <v>481</v>
      </c>
    </row>
    <row r="12" spans="1:3">
      <c r="A12" s="4" t="s">
        <v>489</v>
      </c>
      <c r="B12" s="4" t="s">
        <v>490</v>
      </c>
      <c r="C12" s="4" t="s">
        <v>491</v>
      </c>
    </row>
    <row r="13" spans="1:3">
      <c r="A13" s="4" t="s">
        <v>492</v>
      </c>
      <c r="B13" s="4" t="s">
        <v>493</v>
      </c>
      <c r="C13" s="4" t="s">
        <v>493</v>
      </c>
    </row>
    <row r="14" spans="1:3">
      <c r="A14" s="4" t="s">
        <v>494</v>
      </c>
    </row>
    <row r="15" spans="1:3">
      <c r="A15" s="3" t="s">
        <v>481</v>
      </c>
    </row>
    <row r="16" spans="1:3">
      <c r="A16" s="4" t="s">
        <v>489</v>
      </c>
      <c r="B16" s="4" t="s">
        <v>495</v>
      </c>
      <c r="C16" s="4" t="s">
        <v>495</v>
      </c>
    </row>
    <row r="17" spans="1:3">
      <c r="A17" s="4" t="s">
        <v>496</v>
      </c>
    </row>
    <row r="18" spans="1:3">
      <c r="A18" s="3" t="s">
        <v>481</v>
      </c>
    </row>
    <row r="19" spans="1:3">
      <c r="A19" s="4" t="s">
        <v>470</v>
      </c>
      <c r="B19" s="6" t="n">
        <v>4727</v>
      </c>
      <c r="C19" s="6" t="n">
        <v>2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7</v>
      </c>
      <c r="B1" s="2" t="s">
        <v>498</v>
      </c>
      <c r="C1" s="2" t="s">
        <v>29</v>
      </c>
      <c r="D1" s="2" t="s">
        <v>30</v>
      </c>
      <c r="E1" s="2" t="s">
        <v>499</v>
      </c>
    </row>
    <row r="2" spans="1:5">
      <c r="A2" s="3" t="s">
        <v>500</v>
      </c>
    </row>
    <row r="3" spans="1:5">
      <c r="A3" s="4" t="s">
        <v>501</v>
      </c>
      <c r="E3" s="6" t="n">
        <v>65</v>
      </c>
    </row>
    <row r="4" spans="1:5">
      <c r="A4" s="4" t="s">
        <v>121</v>
      </c>
      <c r="C4" s="6" t="n">
        <v>163</v>
      </c>
      <c r="D4" s="6" t="n">
        <v>182</v>
      </c>
    </row>
    <row r="5" spans="1:5">
      <c r="A5" s="4" t="s">
        <v>373</v>
      </c>
    </row>
    <row r="6" spans="1:5">
      <c r="A6" s="3" t="s">
        <v>500</v>
      </c>
    </row>
    <row r="7" spans="1:5">
      <c r="A7" s="4" t="s">
        <v>374</v>
      </c>
      <c r="D7" s="4" t="s">
        <v>372</v>
      </c>
    </row>
    <row r="8" spans="1:5">
      <c r="A8" s="4" t="s">
        <v>502</v>
      </c>
    </row>
    <row r="9" spans="1:5">
      <c r="A9" s="3" t="s">
        <v>500</v>
      </c>
    </row>
    <row r="10" spans="1:5">
      <c r="A10" s="4" t="s">
        <v>503</v>
      </c>
      <c r="C10" s="5" t="n">
        <v>449</v>
      </c>
    </row>
    <row r="11" spans="1:5">
      <c r="A11" s="4" t="s">
        <v>504</v>
      </c>
      <c r="C11" s="5" t="n">
        <v>59</v>
      </c>
    </row>
    <row r="12" spans="1:5">
      <c r="A12" s="4" t="s">
        <v>505</v>
      </c>
      <c r="C12" s="5" t="n">
        <v>21</v>
      </c>
    </row>
    <row r="13" spans="1:5">
      <c r="A13" s="4" t="s">
        <v>506</v>
      </c>
      <c r="C13" s="6" t="n">
        <v>3</v>
      </c>
    </row>
    <row r="14" spans="1:5">
      <c r="A14" s="4" t="s">
        <v>502</v>
      </c>
    </row>
    <row r="15" spans="1:5">
      <c r="A15" s="3" t="s">
        <v>500</v>
      </c>
    </row>
    <row r="16" spans="1:5">
      <c r="A16" s="4" t="s">
        <v>507</v>
      </c>
      <c r="B16" s="4" t="s">
        <v>508</v>
      </c>
    </row>
    <row r="17" spans="1:5">
      <c r="A17" s="4" t="s">
        <v>479</v>
      </c>
      <c r="B17" s="4" t="s">
        <v>372</v>
      </c>
    </row>
    <row r="18" spans="1:5">
      <c r="A18" s="4" t="s">
        <v>509</v>
      </c>
    </row>
    <row r="19" spans="1:5">
      <c r="A19" s="3" t="s">
        <v>500</v>
      </c>
    </row>
    <row r="20" spans="1:5">
      <c r="A20" s="4" t="s">
        <v>479</v>
      </c>
      <c r="C20" s="4" t="s">
        <v>510</v>
      </c>
    </row>
    <row r="21" spans="1:5">
      <c r="A21" s="4" t="s">
        <v>511</v>
      </c>
      <c r="C21" s="6" t="n">
        <v>40</v>
      </c>
    </row>
    <row r="22" spans="1:5">
      <c r="A22" s="4" t="s">
        <v>121</v>
      </c>
      <c r="C22" s="5" t="n">
        <v>260</v>
      </c>
    </row>
    <row r="23" spans="1:5">
      <c r="A23" s="4" t="s">
        <v>512</v>
      </c>
    </row>
    <row r="24" spans="1:5">
      <c r="A24" s="3" t="s">
        <v>500</v>
      </c>
    </row>
    <row r="25" spans="1:5">
      <c r="A25" s="4" t="s">
        <v>374</v>
      </c>
      <c r="D25" s="4" t="s">
        <v>372</v>
      </c>
    </row>
    <row r="26" spans="1:5">
      <c r="A26" s="4" t="s">
        <v>121</v>
      </c>
      <c r="C26" s="5" t="n">
        <v>163</v>
      </c>
      <c r="D26" s="6" t="n">
        <v>182</v>
      </c>
    </row>
    <row r="27" spans="1:5">
      <c r="A27" s="4" t="s">
        <v>513</v>
      </c>
      <c r="C27" s="6" t="n">
        <v>60</v>
      </c>
    </row>
    <row r="28" spans="1:5">
      <c r="A28" s="4" t="s">
        <v>514</v>
      </c>
      <c r="D28" s="5" t="n">
        <v>80</v>
      </c>
    </row>
    <row r="29" spans="1:5">
      <c r="A29" s="4" t="s">
        <v>515</v>
      </c>
    </row>
    <row r="30" spans="1:5">
      <c r="A30" s="3" t="s">
        <v>500</v>
      </c>
    </row>
    <row r="31" spans="1:5">
      <c r="A31" s="4" t="s">
        <v>516</v>
      </c>
      <c r="C31" s="4" t="s">
        <v>372</v>
      </c>
    </row>
    <row r="32" spans="1:5">
      <c r="A32" s="4" t="s">
        <v>517</v>
      </c>
    </row>
    <row r="33" spans="1:5">
      <c r="A33" s="3" t="s">
        <v>500</v>
      </c>
    </row>
    <row r="34" spans="1:5">
      <c r="A34" s="4" t="s">
        <v>518</v>
      </c>
      <c r="C34" s="4" t="s">
        <v>519</v>
      </c>
    </row>
    <row r="35" spans="1:5">
      <c r="A35" s="4" t="s">
        <v>520</v>
      </c>
      <c r="C35" s="4" t="s">
        <v>510</v>
      </c>
    </row>
    <row r="36" spans="1:5">
      <c r="A36" s="4" t="s">
        <v>521</v>
      </c>
      <c r="C36" s="4" t="s">
        <v>393</v>
      </c>
    </row>
    <row r="37" spans="1:5">
      <c r="A37" s="4" t="s">
        <v>522</v>
      </c>
    </row>
    <row r="38" spans="1:5">
      <c r="A38" s="3" t="s">
        <v>500</v>
      </c>
    </row>
    <row r="39" spans="1:5">
      <c r="A39" s="4" t="s">
        <v>121</v>
      </c>
      <c r="C39" s="6" t="n">
        <v>260</v>
      </c>
    </row>
    <row r="40" spans="1:5">
      <c r="A40" s="4" t="s">
        <v>516</v>
      </c>
      <c r="C40" s="4" t="s">
        <v>393</v>
      </c>
    </row>
    <row r="41" spans="1:5">
      <c r="A41" s="4" t="s">
        <v>523</v>
      </c>
      <c r="C41" s="4" t="s">
        <v>524</v>
      </c>
    </row>
    <row r="42" spans="1:5">
      <c r="A42" s="4" t="s">
        <v>525</v>
      </c>
    </row>
    <row r="43" spans="1:5">
      <c r="A43" s="3" t="s">
        <v>500</v>
      </c>
    </row>
    <row r="44" spans="1:5">
      <c r="A44" s="4" t="s">
        <v>526</v>
      </c>
      <c r="C44" s="6" t="n">
        <v>80</v>
      </c>
    </row>
    <row r="45" spans="1:5">
      <c r="A45" s="4" t="s">
        <v>527</v>
      </c>
      <c r="C45" s="4" t="s">
        <v>372</v>
      </c>
    </row>
    <row r="46" spans="1:5">
      <c r="A46" s="4" t="s">
        <v>133</v>
      </c>
    </row>
    <row r="47" spans="1:5">
      <c r="A47" s="3" t="s">
        <v>500</v>
      </c>
    </row>
    <row r="48" spans="1:5">
      <c r="A48" s="4" t="s">
        <v>479</v>
      </c>
      <c r="C48" s="4" t="s">
        <v>393</v>
      </c>
    </row>
    <row r="49" spans="1:5">
      <c r="A49" s="4" t="s">
        <v>528</v>
      </c>
      <c r="C49" s="7" t="n">
        <v>0.12</v>
      </c>
    </row>
    <row r="50" spans="1:5">
      <c r="A50" s="4" t="s">
        <v>472</v>
      </c>
      <c r="D50" s="6" t="n">
        <v>156</v>
      </c>
    </row>
    <row r="51" spans="1:5">
      <c r="A51" s="4" t="s">
        <v>529</v>
      </c>
      <c r="C51" s="6" t="n">
        <v>156</v>
      </c>
    </row>
    <row r="52" spans="1:5">
      <c r="A52" s="4" t="s">
        <v>530</v>
      </c>
      <c r="C52" s="5" t="n">
        <v>7</v>
      </c>
    </row>
    <row r="53" spans="1:5">
      <c r="A53" s="4" t="s">
        <v>503</v>
      </c>
      <c r="C53" s="5" t="n">
        <v>160</v>
      </c>
    </row>
    <row r="54" spans="1:5">
      <c r="A54" s="4" t="s">
        <v>531</v>
      </c>
      <c r="C54" s="6" t="n">
        <v>3</v>
      </c>
    </row>
    <row r="55" spans="1:5">
      <c r="A55" s="4" t="s">
        <v>532</v>
      </c>
    </row>
    <row r="56" spans="1:5">
      <c r="A56" s="3" t="s">
        <v>500</v>
      </c>
    </row>
    <row r="57" spans="1:5">
      <c r="A57" s="4" t="s">
        <v>479</v>
      </c>
      <c r="C57" s="4" t="s">
        <v>393</v>
      </c>
    </row>
    <row r="58" spans="1:5">
      <c r="A58" s="4" t="s">
        <v>533</v>
      </c>
    </row>
    <row r="59" spans="1:5">
      <c r="A59" s="3" t="s">
        <v>500</v>
      </c>
    </row>
    <row r="60" spans="1:5">
      <c r="A60" s="4" t="s">
        <v>479</v>
      </c>
      <c r="C60" s="4" t="s">
        <v>510</v>
      </c>
    </row>
    <row r="61" spans="1:5">
      <c r="A61" s="4" t="s">
        <v>534</v>
      </c>
    </row>
    <row r="62" spans="1:5">
      <c r="A62" s="3" t="s">
        <v>500</v>
      </c>
    </row>
    <row r="63" spans="1:5">
      <c r="A63" s="4" t="s">
        <v>479</v>
      </c>
      <c r="C63" s="4" t="s">
        <v>393</v>
      </c>
    </row>
    <row r="64" spans="1:5">
      <c r="A64" s="4" t="s">
        <v>535</v>
      </c>
    </row>
    <row r="65" spans="1:5">
      <c r="A65" s="3" t="s">
        <v>500</v>
      </c>
    </row>
    <row r="66" spans="1:5">
      <c r="A66" s="4" t="s">
        <v>501</v>
      </c>
      <c r="C66" s="6" t="n">
        <v>260</v>
      </c>
    </row>
    <row r="67" spans="1:5">
      <c r="A67" s="4" t="s">
        <v>518</v>
      </c>
      <c r="C67" s="4" t="s">
        <v>519</v>
      </c>
    </row>
    <row r="68" spans="1:5">
      <c r="A68" s="4" t="s">
        <v>520</v>
      </c>
      <c r="C68" s="4" t="s">
        <v>510</v>
      </c>
    </row>
    <row r="69" spans="1:5">
      <c r="A69" s="4" t="s">
        <v>536</v>
      </c>
      <c r="C69" s="6" t="n">
        <v>10</v>
      </c>
    </row>
    <row r="70" spans="1:5">
      <c r="A70" s="4" t="s">
        <v>511</v>
      </c>
      <c r="C70" s="5" t="n">
        <v>40</v>
      </c>
    </row>
    <row r="71" spans="1:5">
      <c r="A71" s="4" t="s">
        <v>537</v>
      </c>
      <c r="C71" s="6" t="n">
        <v>20</v>
      </c>
    </row>
    <row r="72" spans="1:5">
      <c r="A72" s="4" t="s">
        <v>538</v>
      </c>
    </row>
    <row r="73" spans="1:5">
      <c r="A73" s="3" t="s">
        <v>500</v>
      </c>
    </row>
    <row r="74" spans="1:5">
      <c r="A74" s="4" t="s">
        <v>479</v>
      </c>
      <c r="C74" s="4" t="s">
        <v>372</v>
      </c>
    </row>
    <row r="75" spans="1:5">
      <c r="A75" s="4" t="s">
        <v>529</v>
      </c>
      <c r="C75" s="6" t="n">
        <v>526</v>
      </c>
    </row>
    <row r="76" spans="1:5">
      <c r="A76" s="4" t="s">
        <v>530</v>
      </c>
      <c r="C76" s="6"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3"/>
    <col customWidth="1" max="6" min="6" width="15"/>
    <col customWidth="1" max="7" min="7" width="14"/>
  </cols>
  <sheetData>
    <row r="1" spans="1:7">
      <c r="A1" s="1" t="s">
        <v>539</v>
      </c>
      <c r="B1" s="2" t="s">
        <v>540</v>
      </c>
      <c r="C1" s="2" t="s">
        <v>541</v>
      </c>
      <c r="D1" s="2" t="s">
        <v>542</v>
      </c>
      <c r="E1" s="2" t="s">
        <v>543</v>
      </c>
      <c r="F1" s="2" t="s">
        <v>29</v>
      </c>
      <c r="G1" s="2" t="s">
        <v>30</v>
      </c>
    </row>
    <row r="2" spans="1:7">
      <c r="A2" s="3" t="s">
        <v>544</v>
      </c>
    </row>
    <row r="3" spans="1:7">
      <c r="A3" s="4" t="s">
        <v>470</v>
      </c>
      <c r="F3" s="6" t="n">
        <v>4727000000</v>
      </c>
    </row>
    <row r="4" spans="1:7">
      <c r="A4" s="4" t="s">
        <v>545</v>
      </c>
      <c r="G4" s="6" t="n">
        <v>320000000</v>
      </c>
    </row>
    <row r="5" spans="1:7">
      <c r="A5" s="4" t="s">
        <v>546</v>
      </c>
    </row>
    <row r="6" spans="1:7">
      <c r="A6" s="3" t="s">
        <v>544</v>
      </c>
    </row>
    <row r="7" spans="1:7">
      <c r="A7" s="4" t="s">
        <v>547</v>
      </c>
      <c r="D7" s="6" t="n">
        <v>350000000</v>
      </c>
    </row>
    <row r="8" spans="1:7">
      <c r="A8" s="4" t="s">
        <v>548</v>
      </c>
      <c r="D8" s="5" t="n">
        <v>71000000</v>
      </c>
    </row>
    <row r="9" spans="1:7">
      <c r="A9" s="4" t="s">
        <v>545</v>
      </c>
      <c r="D9" s="5" t="n">
        <v>250000000</v>
      </c>
    </row>
    <row r="10" spans="1:7">
      <c r="A10" s="4" t="s">
        <v>549</v>
      </c>
      <c r="D10" s="5" t="n">
        <v>29000000</v>
      </c>
    </row>
    <row r="11" spans="1:7">
      <c r="A11" s="4" t="s">
        <v>550</v>
      </c>
      <c r="D11" s="6" t="n">
        <v>100000000</v>
      </c>
    </row>
    <row r="12" spans="1:7">
      <c r="A12" s="4" t="s">
        <v>470</v>
      </c>
      <c r="G12" s="5" t="n">
        <v>16000000</v>
      </c>
    </row>
    <row r="13" spans="1:7">
      <c r="A13" s="4" t="s">
        <v>551</v>
      </c>
      <c r="F13" s="5" t="n">
        <v>0</v>
      </c>
    </row>
    <row r="14" spans="1:7">
      <c r="A14" s="4" t="s">
        <v>552</v>
      </c>
    </row>
    <row r="15" spans="1:7">
      <c r="A15" s="3" t="s">
        <v>544</v>
      </c>
    </row>
    <row r="16" spans="1:7">
      <c r="A16" s="4" t="s">
        <v>547</v>
      </c>
      <c r="E16" s="6" t="n">
        <v>22000000</v>
      </c>
    </row>
    <row r="17" spans="1:7">
      <c r="A17" s="4" t="s">
        <v>548</v>
      </c>
      <c r="E17" s="5" t="n">
        <v>3000000</v>
      </c>
    </row>
    <row r="18" spans="1:7">
      <c r="A18" s="4" t="s">
        <v>551</v>
      </c>
      <c r="F18" s="5" t="n">
        <v>6000000</v>
      </c>
    </row>
    <row r="19" spans="1:7">
      <c r="A19" s="4" t="s">
        <v>545</v>
      </c>
      <c r="E19" s="5" t="n">
        <v>18000000</v>
      </c>
    </row>
    <row r="20" spans="1:7">
      <c r="A20" s="4" t="s">
        <v>553</v>
      </c>
      <c r="E20" s="5" t="n">
        <v>4000000</v>
      </c>
    </row>
    <row r="21" spans="1:7">
      <c r="A21" s="4" t="s">
        <v>554</v>
      </c>
      <c r="E21" s="6" t="n">
        <v>15000000</v>
      </c>
    </row>
    <row r="22" spans="1:7">
      <c r="A22" s="4" t="s">
        <v>555</v>
      </c>
      <c r="E22" s="4" t="s">
        <v>556</v>
      </c>
    </row>
    <row r="23" spans="1:7">
      <c r="A23" s="4" t="s">
        <v>557</v>
      </c>
      <c r="G23" s="6" t="n">
        <v>19000000</v>
      </c>
    </row>
    <row r="24" spans="1:7">
      <c r="A24" s="4" t="s">
        <v>558</v>
      </c>
      <c r="F24" s="5" t="n">
        <v>6000000</v>
      </c>
    </row>
    <row r="25" spans="1:7">
      <c r="A25" s="4" t="s">
        <v>559</v>
      </c>
      <c r="F25" s="6" t="n">
        <v>1000000</v>
      </c>
    </row>
    <row r="26" spans="1:7">
      <c r="A26" s="4" t="s">
        <v>560</v>
      </c>
    </row>
    <row r="27" spans="1:7">
      <c r="A27" s="3" t="s">
        <v>544</v>
      </c>
    </row>
    <row r="28" spans="1:7">
      <c r="A28" s="4" t="s">
        <v>551</v>
      </c>
      <c r="C28" s="6" t="n">
        <v>48000000</v>
      </c>
    </row>
    <row r="29" spans="1:7">
      <c r="A29" s="4" t="s">
        <v>561</v>
      </c>
      <c r="C29" s="4" t="s">
        <v>562</v>
      </c>
    </row>
    <row r="30" spans="1:7">
      <c r="A30" s="4" t="s">
        <v>545</v>
      </c>
      <c r="C30" s="6" t="n">
        <v>50000000</v>
      </c>
    </row>
    <row r="31" spans="1:7">
      <c r="A31" s="4" t="s">
        <v>563</v>
      </c>
      <c r="C31" s="5" t="n">
        <v>2000000</v>
      </c>
    </row>
    <row r="32" spans="1:7">
      <c r="A32" s="4" t="s">
        <v>564</v>
      </c>
      <c r="C32" s="6" t="n">
        <v>34000000</v>
      </c>
    </row>
    <row r="33" spans="1:7">
      <c r="A33" s="4" t="s">
        <v>565</v>
      </c>
    </row>
    <row r="34" spans="1:7">
      <c r="A34" s="3" t="s">
        <v>544</v>
      </c>
    </row>
    <row r="35" spans="1:7">
      <c r="A35" s="4" t="s">
        <v>548</v>
      </c>
      <c r="B35" s="6" t="n">
        <v>34000000</v>
      </c>
    </row>
    <row r="36" spans="1:7">
      <c r="A36" s="4" t="s">
        <v>551</v>
      </c>
      <c r="B36" s="6" t="n">
        <v>0</v>
      </c>
    </row>
    <row r="37" spans="1:7">
      <c r="A37" s="4" t="s">
        <v>555</v>
      </c>
      <c r="B37" s="4" t="s">
        <v>566</v>
      </c>
    </row>
    <row r="38" spans="1:7">
      <c r="A38" s="4" t="s">
        <v>561</v>
      </c>
      <c r="B38" s="4" t="s">
        <v>393</v>
      </c>
    </row>
    <row r="39" spans="1:7">
      <c r="A39" s="4" t="s">
        <v>548</v>
      </c>
      <c r="B39" s="4" t="s">
        <v>567</v>
      </c>
    </row>
    <row r="40" spans="1:7">
      <c r="A40" s="4" t="s">
        <v>568</v>
      </c>
    </row>
    <row r="41" spans="1:7">
      <c r="A41" s="3" t="s">
        <v>544</v>
      </c>
    </row>
    <row r="42" spans="1:7">
      <c r="A42" s="4" t="s">
        <v>569</v>
      </c>
      <c r="B42" s="4" t="s">
        <v>5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448</v>
      </c>
    </row>
    <row r="3" spans="1:2">
      <c r="A3" s="3" t="s">
        <v>572</v>
      </c>
    </row>
    <row r="4" spans="1:2">
      <c r="A4" s="4" t="s">
        <v>573</v>
      </c>
      <c r="B4" s="6" t="n">
        <v>348</v>
      </c>
    </row>
    <row r="5" spans="1:2">
      <c r="A5" s="4" t="s">
        <v>104</v>
      </c>
      <c r="B5" s="5" t="n">
        <v>23</v>
      </c>
    </row>
    <row r="6" spans="1:2">
      <c r="A6" s="4" t="s">
        <v>574</v>
      </c>
      <c r="B6" s="5" t="n">
        <v>143</v>
      </c>
    </row>
    <row r="7" spans="1:2">
      <c r="A7" s="4" t="s">
        <v>575</v>
      </c>
      <c r="B7" s="5" t="n">
        <v>14</v>
      </c>
    </row>
    <row r="8" spans="1:2">
      <c r="A8" s="4" t="s">
        <v>576</v>
      </c>
      <c r="B8" s="5" t="n">
        <v>128</v>
      </c>
    </row>
    <row r="9" spans="1:2">
      <c r="A9" s="4" t="s">
        <v>110</v>
      </c>
      <c r="B9" s="5" t="n">
        <v>151</v>
      </c>
    </row>
    <row r="10" spans="1:2">
      <c r="A10" s="4" t="s">
        <v>117</v>
      </c>
      <c r="B10" s="5" t="n">
        <v>-38</v>
      </c>
    </row>
    <row r="11" spans="1:2">
      <c r="A11" s="4" t="s">
        <v>577</v>
      </c>
      <c r="B11" s="5" t="n">
        <v>-12</v>
      </c>
    </row>
    <row r="12" spans="1:2">
      <c r="A12" s="4" t="s">
        <v>123</v>
      </c>
      <c r="B12" s="5" t="n">
        <v>-56</v>
      </c>
    </row>
    <row r="13" spans="1:2">
      <c r="A13" s="4" t="s">
        <v>76</v>
      </c>
      <c r="B13" s="5" t="n">
        <v>-5</v>
      </c>
    </row>
    <row r="14" spans="1:2">
      <c r="A14" s="4" t="s">
        <v>131</v>
      </c>
      <c r="B14" s="5" t="n">
        <v>348</v>
      </c>
    </row>
    <row r="15" spans="1:2">
      <c r="A15" s="4" t="s">
        <v>578</v>
      </c>
      <c r="B15"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9</v>
      </c>
      <c r="C2" s="2" t="s">
        <v>30</v>
      </c>
    </row>
    <row r="3" spans="1:3">
      <c r="A3" s="3" t="s">
        <v>580</v>
      </c>
    </row>
    <row r="4" spans="1:3">
      <c r="A4" s="4" t="s">
        <v>32</v>
      </c>
      <c r="B4" s="6" t="n">
        <v>3032</v>
      </c>
      <c r="C4" s="6" t="n">
        <v>3423</v>
      </c>
    </row>
    <row r="5" spans="1:3">
      <c r="A5" s="4" t="s">
        <v>181</v>
      </c>
      <c r="B5" s="5" t="n">
        <v>1794</v>
      </c>
      <c r="C5" s="5" t="n">
        <v>1889</v>
      </c>
    </row>
    <row r="6" spans="1:3">
      <c r="A6" s="4" t="s">
        <v>35</v>
      </c>
      <c r="B6" s="5" t="n">
        <v>983</v>
      </c>
      <c r="C6" s="5" t="n">
        <v>990</v>
      </c>
    </row>
    <row r="7" spans="1:3">
      <c r="A7" s="4" t="s">
        <v>581</v>
      </c>
      <c r="B7" s="5" t="n">
        <v>255</v>
      </c>
      <c r="C7" s="5" t="n">
        <v>544</v>
      </c>
    </row>
    <row r="8" spans="1:3">
      <c r="A8" s="4" t="s">
        <v>81</v>
      </c>
      <c r="B8" s="5" t="n">
        <v>1155</v>
      </c>
      <c r="C8" s="5" t="n">
        <v>1075</v>
      </c>
    </row>
    <row r="9" spans="1:3">
      <c r="A9" s="4" t="s">
        <v>582</v>
      </c>
      <c r="B9" s="5" t="n">
        <v>16967</v>
      </c>
      <c r="C9" s="5" t="n">
        <v>21685</v>
      </c>
    </row>
    <row r="10" spans="1:3">
      <c r="A10" s="4" t="s">
        <v>583</v>
      </c>
      <c r="B10" s="5" t="n">
        <v>7092</v>
      </c>
      <c r="C10" s="5" t="n">
        <v>7501</v>
      </c>
    </row>
    <row r="11" spans="1:3">
      <c r="A11" s="4" t="s">
        <v>584</v>
      </c>
    </row>
    <row r="12" spans="1:3">
      <c r="A12" s="3" t="s">
        <v>580</v>
      </c>
    </row>
    <row r="13" spans="1:3">
      <c r="A13" s="4" t="s">
        <v>582</v>
      </c>
      <c r="B13" s="5" t="n">
        <v>16967</v>
      </c>
      <c r="C13" s="5" t="n">
        <v>21685</v>
      </c>
    </row>
    <row r="14" spans="1:3">
      <c r="A14" s="4" t="s">
        <v>583</v>
      </c>
      <c r="B14" s="5" t="n">
        <v>7092</v>
      </c>
      <c r="C14" s="5" t="n">
        <v>7501</v>
      </c>
    </row>
    <row r="15" spans="1:3">
      <c r="A15" s="4" t="s">
        <v>585</v>
      </c>
      <c r="B15" s="5" t="n">
        <v>9875</v>
      </c>
      <c r="C15" s="5" t="n">
        <v>14184</v>
      </c>
    </row>
    <row r="16" spans="1:3">
      <c r="A16" s="4" t="s">
        <v>586</v>
      </c>
    </row>
    <row r="17" spans="1:3">
      <c r="A17" s="3" t="s">
        <v>580</v>
      </c>
    </row>
    <row r="18" spans="1:3">
      <c r="A18" s="4" t="s">
        <v>32</v>
      </c>
      <c r="B18" s="5" t="n">
        <v>3711</v>
      </c>
      <c r="C18" s="5" t="n">
        <v>4210</v>
      </c>
    </row>
    <row r="19" spans="1:3">
      <c r="A19" s="4" t="s">
        <v>181</v>
      </c>
      <c r="B19" s="5" t="n">
        <v>2111</v>
      </c>
      <c r="C19" s="5" t="n">
        <v>2271</v>
      </c>
    </row>
    <row r="20" spans="1:3">
      <c r="A20" s="4" t="s">
        <v>35</v>
      </c>
      <c r="B20" s="5" t="n">
        <v>1097</v>
      </c>
      <c r="C20" s="5" t="n">
        <v>1043</v>
      </c>
    </row>
    <row r="21" spans="1:3">
      <c r="A21" s="4" t="s">
        <v>581</v>
      </c>
      <c r="B21" s="5" t="n">
        <v>503</v>
      </c>
      <c r="C21" s="5" t="n">
        <v>896</v>
      </c>
    </row>
    <row r="22" spans="1:3">
      <c r="A22" s="4" t="s">
        <v>81</v>
      </c>
      <c r="B22" s="5" t="n">
        <v>1221</v>
      </c>
      <c r="C22" s="5" t="n">
        <v>1124</v>
      </c>
    </row>
    <row r="23" spans="1:3">
      <c r="A23" s="4" t="s">
        <v>587</v>
      </c>
    </row>
    <row r="24" spans="1:3">
      <c r="A24" s="3" t="s">
        <v>580</v>
      </c>
    </row>
    <row r="25" spans="1:3">
      <c r="A25" s="4" t="s">
        <v>32</v>
      </c>
      <c r="B25" s="5" t="n">
        <v>-679</v>
      </c>
      <c r="C25" s="5" t="n">
        <v>-787</v>
      </c>
    </row>
    <row r="26" spans="1:3">
      <c r="A26" s="4" t="s">
        <v>181</v>
      </c>
      <c r="B26" s="5" t="n">
        <v>-317</v>
      </c>
      <c r="C26" s="5" t="n">
        <v>-382</v>
      </c>
    </row>
    <row r="27" spans="1:3">
      <c r="A27" s="4" t="s">
        <v>35</v>
      </c>
      <c r="B27" s="5" t="n">
        <v>-114</v>
      </c>
      <c r="C27" s="5" t="n">
        <v>-53</v>
      </c>
    </row>
    <row r="28" spans="1:3">
      <c r="A28" s="4" t="s">
        <v>581</v>
      </c>
      <c r="B28" s="5" t="n">
        <v>-248</v>
      </c>
      <c r="C28" s="5" t="n">
        <v>-352</v>
      </c>
    </row>
    <row r="29" spans="1:3">
      <c r="A29" s="4" t="s">
        <v>81</v>
      </c>
      <c r="B29" s="5" t="n">
        <v>-66</v>
      </c>
      <c r="C29" s="5" t="n">
        <v>-49</v>
      </c>
    </row>
    <row r="30" spans="1:3">
      <c r="A30" s="4" t="s">
        <v>588</v>
      </c>
    </row>
    <row r="31" spans="1:3">
      <c r="A31" s="3" t="s">
        <v>580</v>
      </c>
    </row>
    <row r="32" spans="1:3">
      <c r="A32" s="4" t="s">
        <v>32</v>
      </c>
      <c r="B32" s="5" t="n">
        <v>429</v>
      </c>
      <c r="C32" s="5" t="n">
        <v>377</v>
      </c>
    </row>
    <row r="33" spans="1:3">
      <c r="A33" s="4" t="s">
        <v>181</v>
      </c>
      <c r="B33" s="5" t="n">
        <v>271</v>
      </c>
      <c r="C33" s="5" t="n">
        <v>251</v>
      </c>
    </row>
    <row r="34" spans="1:3">
      <c r="A34" s="4" t="s">
        <v>35</v>
      </c>
      <c r="B34" s="5" t="n">
        <v>170</v>
      </c>
      <c r="C34" s="5" t="n">
        <v>137</v>
      </c>
    </row>
    <row r="35" spans="1:3">
      <c r="A35" s="4" t="s">
        <v>581</v>
      </c>
      <c r="B35" s="5" t="n">
        <v>-12</v>
      </c>
      <c r="C35" s="5" t="n">
        <v>-11</v>
      </c>
    </row>
    <row r="36" spans="1:3">
      <c r="A36" s="4" t="s">
        <v>81</v>
      </c>
      <c r="B36" s="5" t="n">
        <v>71</v>
      </c>
      <c r="C36" s="5" t="n">
        <v>109</v>
      </c>
    </row>
    <row r="37" spans="1:3">
      <c r="A37" s="4" t="s">
        <v>582</v>
      </c>
      <c r="B37" s="5" t="n">
        <v>1154</v>
      </c>
      <c r="C37" s="5" t="n">
        <v>2735</v>
      </c>
    </row>
    <row r="38" spans="1:3">
      <c r="A38" s="4" t="s">
        <v>583</v>
      </c>
      <c r="B38" s="5" t="n">
        <v>76</v>
      </c>
      <c r="C38" s="5" t="n">
        <v>273</v>
      </c>
    </row>
    <row r="39" spans="1:3">
      <c r="A39" s="4" t="s">
        <v>585</v>
      </c>
      <c r="B39" s="5" t="n">
        <v>1078</v>
      </c>
      <c r="C39" s="5" t="n">
        <v>2462</v>
      </c>
    </row>
    <row r="40" spans="1:3">
      <c r="A40" s="4" t="s">
        <v>589</v>
      </c>
    </row>
    <row r="41" spans="1:3">
      <c r="A41" s="3" t="s">
        <v>580</v>
      </c>
    </row>
    <row r="42" spans="1:3">
      <c r="A42" s="4" t="s">
        <v>32</v>
      </c>
      <c r="B42" s="5" t="n">
        <v>263</v>
      </c>
      <c r="C42" s="5" t="n">
        <v>293</v>
      </c>
    </row>
    <row r="43" spans="1:3">
      <c r="A43" s="4" t="s">
        <v>181</v>
      </c>
      <c r="B43" s="5" t="n">
        <v>151</v>
      </c>
      <c r="C43" s="5" t="n">
        <v>144</v>
      </c>
    </row>
    <row r="44" spans="1:3">
      <c r="A44" s="4" t="s">
        <v>35</v>
      </c>
      <c r="B44" s="5" t="n">
        <v>43</v>
      </c>
      <c r="C44" s="5" t="n">
        <v>41</v>
      </c>
    </row>
    <row r="45" spans="1:3">
      <c r="A45" s="4" t="s">
        <v>581</v>
      </c>
      <c r="B45" s="5" t="n">
        <v>69</v>
      </c>
      <c r="C45" s="5" t="n">
        <v>108</v>
      </c>
    </row>
    <row r="46" spans="1:3">
      <c r="A46" s="4" t="s">
        <v>81</v>
      </c>
      <c r="B46" s="5" t="n">
        <v>84</v>
      </c>
      <c r="C46" s="5" t="n">
        <v>58</v>
      </c>
    </row>
    <row r="47" spans="1:3">
      <c r="A47" s="4" t="s">
        <v>582</v>
      </c>
      <c r="B47" s="5" t="n">
        <v>614</v>
      </c>
      <c r="C47" s="5" t="n">
        <v>546</v>
      </c>
    </row>
    <row r="48" spans="1:3">
      <c r="A48" s="4" t="s">
        <v>583</v>
      </c>
      <c r="B48" s="5" t="n">
        <v>192</v>
      </c>
      <c r="C48" s="5" t="n">
        <v>153</v>
      </c>
    </row>
    <row r="49" spans="1:3">
      <c r="A49" s="4" t="s">
        <v>585</v>
      </c>
      <c r="B49" s="5" t="n">
        <v>422</v>
      </c>
      <c r="C49" s="5" t="n">
        <v>393</v>
      </c>
    </row>
    <row r="50" spans="1:3">
      <c r="A50" s="4" t="s">
        <v>590</v>
      </c>
    </row>
    <row r="51" spans="1:3">
      <c r="A51" s="3" t="s">
        <v>580</v>
      </c>
    </row>
    <row r="52" spans="1:3">
      <c r="A52" s="4" t="s">
        <v>32</v>
      </c>
      <c r="B52" s="5" t="n">
        <v>321</v>
      </c>
      <c r="C52" s="5" t="n">
        <v>341</v>
      </c>
    </row>
    <row r="53" spans="1:3">
      <c r="A53" s="4" t="s">
        <v>181</v>
      </c>
      <c r="B53" s="5" t="n">
        <v>189</v>
      </c>
      <c r="C53" s="5" t="n">
        <v>209</v>
      </c>
    </row>
    <row r="54" spans="1:3">
      <c r="A54" s="4" t="s">
        <v>35</v>
      </c>
      <c r="B54" s="5" t="n">
        <v>105</v>
      </c>
      <c r="C54" s="5" t="n">
        <v>122</v>
      </c>
    </row>
    <row r="55" spans="1:3">
      <c r="A55" s="4" t="s">
        <v>581</v>
      </c>
      <c r="B55" s="5" t="n">
        <v>27</v>
      </c>
      <c r="C55" s="5" t="n">
        <v>10</v>
      </c>
    </row>
    <row r="56" spans="1:3">
      <c r="A56" s="4" t="s">
        <v>81</v>
      </c>
      <c r="B56" s="5" t="n">
        <v>139</v>
      </c>
      <c r="C56" s="5" t="n">
        <v>109</v>
      </c>
    </row>
    <row r="57" spans="1:3">
      <c r="A57" s="4" t="s">
        <v>582</v>
      </c>
      <c r="B57" s="5" t="n">
        <v>1138</v>
      </c>
      <c r="C57" s="5" t="n">
        <v>990</v>
      </c>
    </row>
    <row r="58" spans="1:3">
      <c r="A58" s="4" t="s">
        <v>583</v>
      </c>
      <c r="B58" s="5" t="n">
        <v>193</v>
      </c>
      <c r="C58" s="5" t="n">
        <v>196</v>
      </c>
    </row>
    <row r="59" spans="1:3">
      <c r="A59" s="4" t="s">
        <v>585</v>
      </c>
      <c r="B59" s="5" t="n">
        <v>945</v>
      </c>
      <c r="C59" s="5" t="n">
        <v>794</v>
      </c>
    </row>
    <row r="60" spans="1:3">
      <c r="A60" s="4" t="s">
        <v>591</v>
      </c>
    </row>
    <row r="61" spans="1:3">
      <c r="A61" s="3" t="s">
        <v>580</v>
      </c>
    </row>
    <row r="62" spans="1:3">
      <c r="A62" s="4" t="s">
        <v>32</v>
      </c>
      <c r="B62" s="5" t="n">
        <v>328</v>
      </c>
      <c r="C62" s="5" t="n">
        <v>264</v>
      </c>
    </row>
    <row r="63" spans="1:3">
      <c r="A63" s="4" t="s">
        <v>181</v>
      </c>
      <c r="B63" s="5" t="n">
        <v>201</v>
      </c>
      <c r="C63" s="5" t="n">
        <v>180</v>
      </c>
    </row>
    <row r="64" spans="1:3">
      <c r="A64" s="4" t="s">
        <v>35</v>
      </c>
      <c r="B64" s="5" t="n">
        <v>67</v>
      </c>
      <c r="C64" s="5" t="n">
        <v>87</v>
      </c>
    </row>
    <row r="65" spans="1:3">
      <c r="A65" s="4" t="s">
        <v>581</v>
      </c>
      <c r="B65" s="5" t="n">
        <v>60</v>
      </c>
      <c r="C65" s="5" t="n">
        <v>-3</v>
      </c>
    </row>
    <row r="66" spans="1:3">
      <c r="A66" s="4" t="s">
        <v>81</v>
      </c>
      <c r="B66" s="5" t="n">
        <v>81</v>
      </c>
      <c r="C66" s="5" t="n">
        <v>80</v>
      </c>
    </row>
    <row r="67" spans="1:3">
      <c r="A67" s="4" t="s">
        <v>582</v>
      </c>
      <c r="B67" s="5" t="n">
        <v>1056</v>
      </c>
      <c r="C67" s="5" t="n">
        <v>1731</v>
      </c>
    </row>
    <row r="68" spans="1:3">
      <c r="A68" s="4" t="s">
        <v>583</v>
      </c>
      <c r="B68" s="5" t="n">
        <v>159</v>
      </c>
      <c r="C68" s="5" t="n">
        <v>88</v>
      </c>
    </row>
    <row r="69" spans="1:3">
      <c r="A69" s="4" t="s">
        <v>585</v>
      </c>
      <c r="B69" s="5" t="n">
        <v>897</v>
      </c>
      <c r="C69" s="5" t="n">
        <v>1643</v>
      </c>
    </row>
    <row r="70" spans="1:3">
      <c r="A70" s="4" t="s">
        <v>592</v>
      </c>
    </row>
    <row r="71" spans="1:3">
      <c r="A71" s="3" t="s">
        <v>580</v>
      </c>
    </row>
    <row r="72" spans="1:3">
      <c r="A72" s="4" t="s">
        <v>32</v>
      </c>
      <c r="B72" s="5" t="n">
        <v>1050</v>
      </c>
      <c r="C72" s="5" t="n">
        <v>1400</v>
      </c>
    </row>
    <row r="73" spans="1:3">
      <c r="A73" s="4" t="s">
        <v>181</v>
      </c>
      <c r="B73" s="5" t="n">
        <v>680</v>
      </c>
      <c r="C73" s="5" t="n">
        <v>751</v>
      </c>
    </row>
    <row r="74" spans="1:3">
      <c r="A74" s="4" t="s">
        <v>35</v>
      </c>
      <c r="B74" s="5" t="n">
        <v>315</v>
      </c>
      <c r="C74" s="5" t="n">
        <v>279</v>
      </c>
    </row>
    <row r="75" spans="1:3">
      <c r="A75" s="4" t="s">
        <v>581</v>
      </c>
      <c r="B75" s="5" t="n">
        <v>55</v>
      </c>
      <c r="C75" s="5" t="n">
        <v>370</v>
      </c>
    </row>
    <row r="76" spans="1:3">
      <c r="A76" s="4" t="s">
        <v>81</v>
      </c>
      <c r="B76" s="5" t="n">
        <v>518</v>
      </c>
      <c r="C76" s="5" t="n">
        <v>532</v>
      </c>
    </row>
    <row r="77" spans="1:3">
      <c r="A77" s="4" t="s">
        <v>582</v>
      </c>
      <c r="B77" s="5" t="n">
        <v>6887</v>
      </c>
      <c r="C77" s="5" t="n">
        <v>8370</v>
      </c>
    </row>
    <row r="78" spans="1:3">
      <c r="A78" s="4" t="s">
        <v>583</v>
      </c>
      <c r="B78" s="5" t="n">
        <v>2429</v>
      </c>
      <c r="C78" s="5" t="n">
        <v>3089</v>
      </c>
    </row>
    <row r="79" spans="1:3">
      <c r="A79" s="4" t="s">
        <v>585</v>
      </c>
      <c r="B79" s="5" t="n">
        <v>4458</v>
      </c>
      <c r="C79" s="5" t="n">
        <v>5281</v>
      </c>
    </row>
    <row r="80" spans="1:3">
      <c r="A80" s="4" t="s">
        <v>593</v>
      </c>
    </row>
    <row r="81" spans="1:3">
      <c r="A81" s="3" t="s">
        <v>580</v>
      </c>
    </row>
    <row r="82" spans="1:3">
      <c r="A82" s="4" t="s">
        <v>32</v>
      </c>
      <c r="B82" s="5" t="n">
        <v>641</v>
      </c>
      <c r="C82" s="5" t="n">
        <v>609</v>
      </c>
    </row>
    <row r="83" spans="1:3">
      <c r="A83" s="4" t="s">
        <v>181</v>
      </c>
      <c r="B83" s="5" t="n">
        <v>277</v>
      </c>
      <c r="C83" s="5" t="n">
        <v>258</v>
      </c>
    </row>
    <row r="84" spans="1:3">
      <c r="A84" s="4" t="s">
        <v>35</v>
      </c>
      <c r="B84" s="5" t="n">
        <v>261</v>
      </c>
      <c r="C84" s="5" t="n">
        <v>267</v>
      </c>
    </row>
    <row r="85" spans="1:3">
      <c r="A85" s="4" t="s">
        <v>581</v>
      </c>
      <c r="B85" s="5" t="n">
        <v>103</v>
      </c>
      <c r="C85" s="5" t="n">
        <v>84</v>
      </c>
    </row>
    <row r="86" spans="1:3">
      <c r="A86" s="4" t="s">
        <v>81</v>
      </c>
      <c r="B86" s="5" t="n">
        <v>77</v>
      </c>
      <c r="C86" s="5" t="n">
        <v>87</v>
      </c>
    </row>
    <row r="87" spans="1:3">
      <c r="A87" s="4" t="s">
        <v>582</v>
      </c>
      <c r="B87" s="5" t="n">
        <v>2277</v>
      </c>
      <c r="C87" s="5" t="n">
        <v>3285</v>
      </c>
    </row>
    <row r="88" spans="1:3">
      <c r="A88" s="4" t="s">
        <v>583</v>
      </c>
      <c r="B88" s="5" t="n">
        <v>514</v>
      </c>
      <c r="C88" s="5" t="n">
        <v>531</v>
      </c>
    </row>
    <row r="89" spans="1:3">
      <c r="A89" s="4" t="s">
        <v>585</v>
      </c>
      <c r="B89" s="5" t="n">
        <v>1763</v>
      </c>
      <c r="C89" s="5" t="n">
        <v>2754</v>
      </c>
    </row>
    <row r="90" spans="1:3">
      <c r="A90" s="4" t="s">
        <v>594</v>
      </c>
    </row>
    <row r="91" spans="1:3">
      <c r="A91" s="3" t="s">
        <v>580</v>
      </c>
    </row>
    <row r="92" spans="1:3">
      <c r="A92" s="4" t="s">
        <v>32</v>
      </c>
      <c r="B92" s="5" t="n">
        <v>538</v>
      </c>
      <c r="C92" s="5" t="n">
        <v>569</v>
      </c>
    </row>
    <row r="93" spans="1:3">
      <c r="A93" s="4" t="s">
        <v>181</v>
      </c>
      <c r="B93" s="5" t="n">
        <v>222</v>
      </c>
      <c r="C93" s="5" t="n">
        <v>199</v>
      </c>
    </row>
    <row r="94" spans="1:3">
      <c r="A94" s="4" t="s">
        <v>35</v>
      </c>
      <c r="B94" s="5" t="n">
        <v>108</v>
      </c>
      <c r="C94" s="5" t="n">
        <v>39</v>
      </c>
    </row>
    <row r="95" spans="1:3">
      <c r="A95" s="4" t="s">
        <v>581</v>
      </c>
      <c r="B95" s="5" t="n">
        <v>208</v>
      </c>
      <c r="C95" s="5" t="n">
        <v>331</v>
      </c>
    </row>
    <row r="96" spans="1:3">
      <c r="A96" s="4" t="s">
        <v>81</v>
      </c>
      <c r="B96" s="5" t="n">
        <v>58</v>
      </c>
      <c r="C96" s="5" t="n">
        <v>46</v>
      </c>
    </row>
    <row r="97" spans="1:3">
      <c r="A97" s="4" t="s">
        <v>582</v>
      </c>
      <c r="B97" s="5" t="n">
        <v>1670</v>
      </c>
      <c r="C97" s="5" t="n">
        <v>1746</v>
      </c>
    </row>
    <row r="98" spans="1:3">
      <c r="A98" s="4" t="s">
        <v>585</v>
      </c>
      <c r="B98" s="5" t="n">
        <v>1670</v>
      </c>
      <c r="C98" s="5" t="n">
        <v>1746</v>
      </c>
    </row>
    <row r="99" spans="1:3">
      <c r="A99" s="4" t="s">
        <v>595</v>
      </c>
    </row>
    <row r="100" spans="1:3">
      <c r="A100" s="3" t="s">
        <v>580</v>
      </c>
    </row>
    <row r="101" spans="1:3">
      <c r="A101" s="4" t="s">
        <v>32</v>
      </c>
      <c r="B101" s="5" t="n">
        <v>141</v>
      </c>
      <c r="C101" s="5" t="n">
        <v>357</v>
      </c>
    </row>
    <row r="102" spans="1:3">
      <c r="A102" s="4" t="s">
        <v>181</v>
      </c>
      <c r="B102" s="5" t="n">
        <v>120</v>
      </c>
      <c r="C102" s="5" t="n">
        <v>279</v>
      </c>
    </row>
    <row r="103" spans="1:3">
      <c r="A103" s="4" t="s">
        <v>35</v>
      </c>
      <c r="B103" s="5" t="n">
        <v>28</v>
      </c>
      <c r="C103" s="5" t="n">
        <v>71</v>
      </c>
    </row>
    <row r="104" spans="1:3">
      <c r="A104" s="4" t="s">
        <v>581</v>
      </c>
      <c r="B104" s="5" t="n">
        <v>-7</v>
      </c>
      <c r="C104" s="5" t="n">
        <v>7</v>
      </c>
    </row>
    <row r="105" spans="1:3">
      <c r="A105" s="4" t="s">
        <v>81</v>
      </c>
      <c r="B105" s="5" t="n">
        <v>193</v>
      </c>
      <c r="C105" s="5" t="n">
        <v>103</v>
      </c>
    </row>
    <row r="106" spans="1:3">
      <c r="A106" s="4" t="s">
        <v>582</v>
      </c>
      <c r="B106" s="5" t="n">
        <v>2171</v>
      </c>
      <c r="C106" s="5" t="n">
        <v>2282</v>
      </c>
    </row>
    <row r="107" spans="1:3">
      <c r="A107" s="4" t="s">
        <v>583</v>
      </c>
      <c r="B107" s="5" t="n">
        <v>3529</v>
      </c>
      <c r="C107" s="5" t="n">
        <v>3171</v>
      </c>
    </row>
    <row r="108" spans="1:3">
      <c r="A108" s="4" t="s">
        <v>585</v>
      </c>
      <c r="B108" s="6" t="n">
        <v>-1358</v>
      </c>
      <c r="C108" s="6" t="n">
        <v>-8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9</v>
      </c>
      <c r="C2" s="2" t="s">
        <v>30</v>
      </c>
    </row>
    <row r="3" spans="1:3">
      <c r="A3" s="3" t="s">
        <v>597</v>
      </c>
    </row>
    <row r="4" spans="1:3">
      <c r="A4" s="4" t="s">
        <v>32</v>
      </c>
      <c r="B4" s="6" t="n">
        <v>3032</v>
      </c>
      <c r="C4" s="6" t="n">
        <v>3423</v>
      </c>
    </row>
    <row r="5" spans="1:3">
      <c r="A5" s="4" t="s">
        <v>598</v>
      </c>
      <c r="B5" s="4" t="s">
        <v>393</v>
      </c>
      <c r="C5" s="4" t="s">
        <v>393</v>
      </c>
    </row>
    <row r="6" spans="1:3">
      <c r="A6" s="4" t="s">
        <v>599</v>
      </c>
    </row>
    <row r="7" spans="1:3">
      <c r="A7" s="3" t="s">
        <v>597</v>
      </c>
    </row>
    <row r="8" spans="1:3">
      <c r="A8" s="4" t="s">
        <v>32</v>
      </c>
      <c r="B8" s="6" t="n">
        <v>2266</v>
      </c>
      <c r="C8" s="6" t="n">
        <v>2527</v>
      </c>
    </row>
    <row r="9" spans="1:3">
      <c r="A9" s="4" t="s">
        <v>598</v>
      </c>
      <c r="B9" s="4" t="s">
        <v>600</v>
      </c>
      <c r="C9" s="4" t="s">
        <v>601</v>
      </c>
    </row>
    <row r="10" spans="1:3">
      <c r="A10" s="4" t="s">
        <v>602</v>
      </c>
    </row>
    <row r="11" spans="1:3">
      <c r="A11" s="3" t="s">
        <v>597</v>
      </c>
    </row>
    <row r="12" spans="1:3">
      <c r="A12" s="4" t="s">
        <v>32</v>
      </c>
      <c r="B12" s="6" t="n">
        <v>365</v>
      </c>
      <c r="C12" s="6" t="n">
        <v>425</v>
      </c>
    </row>
    <row r="13" spans="1:3">
      <c r="A13" s="4" t="s">
        <v>598</v>
      </c>
      <c r="B13" s="4" t="s">
        <v>603</v>
      </c>
      <c r="C13" s="4" t="s">
        <v>603</v>
      </c>
    </row>
    <row r="14" spans="1:3">
      <c r="A14" s="4" t="s">
        <v>604</v>
      </c>
    </row>
    <row r="15" spans="1:3">
      <c r="A15" s="3" t="s">
        <v>597</v>
      </c>
    </row>
    <row r="16" spans="1:3">
      <c r="A16" s="4" t="s">
        <v>32</v>
      </c>
      <c r="B16" s="6" t="n">
        <v>299</v>
      </c>
      <c r="C16" s="6" t="n">
        <v>364</v>
      </c>
    </row>
    <row r="17" spans="1:3">
      <c r="A17" s="4" t="s">
        <v>598</v>
      </c>
      <c r="B17" s="4" t="s">
        <v>605</v>
      </c>
      <c r="C17" s="4" t="s">
        <v>606</v>
      </c>
    </row>
    <row r="18" spans="1:3">
      <c r="A18" s="4" t="s">
        <v>607</v>
      </c>
    </row>
    <row r="19" spans="1:3">
      <c r="A19" s="3" t="s">
        <v>597</v>
      </c>
    </row>
    <row r="20" spans="1:3">
      <c r="A20" s="4" t="s">
        <v>32</v>
      </c>
      <c r="B20" s="6" t="n">
        <v>98</v>
      </c>
      <c r="C20" s="6" t="n">
        <v>98</v>
      </c>
    </row>
    <row r="21" spans="1:3">
      <c r="A21" s="4" t="s">
        <v>598</v>
      </c>
      <c r="B21" s="4" t="s">
        <v>490</v>
      </c>
      <c r="C21" s="4" t="s">
        <v>490</v>
      </c>
    </row>
    <row r="22" spans="1:3">
      <c r="A22" s="4" t="s">
        <v>608</v>
      </c>
    </row>
    <row r="23" spans="1:3">
      <c r="A23" s="3" t="s">
        <v>597</v>
      </c>
    </row>
    <row r="24" spans="1:3">
      <c r="A24" s="4" t="s">
        <v>32</v>
      </c>
      <c r="B24" s="6" t="n">
        <v>4</v>
      </c>
      <c r="C24" s="6" t="n">
        <v>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9</v>
      </c>
      <c r="C2" s="2" t="s">
        <v>30</v>
      </c>
    </row>
    <row r="3" spans="1:3">
      <c r="A3" s="4" t="s">
        <v>610</v>
      </c>
    </row>
    <row r="4" spans="1:3">
      <c r="A4" s="3" t="s">
        <v>580</v>
      </c>
    </row>
    <row r="5" spans="1:3">
      <c r="A5" s="4" t="s">
        <v>611</v>
      </c>
      <c r="B5" s="6" t="n">
        <v>1050</v>
      </c>
      <c r="C5" s="6" t="n">
        <v>1400</v>
      </c>
    </row>
    <row r="6" spans="1:3">
      <c r="A6" s="4" t="s">
        <v>612</v>
      </c>
    </row>
    <row r="7" spans="1:3">
      <c r="A7" s="3" t="s">
        <v>580</v>
      </c>
    </row>
    <row r="8" spans="1:3">
      <c r="A8" s="4" t="s">
        <v>611</v>
      </c>
      <c r="B8" s="5" t="n">
        <v>641</v>
      </c>
      <c r="C8" s="5" t="n">
        <v>609</v>
      </c>
    </row>
    <row r="9" spans="1:3">
      <c r="A9" s="4" t="s">
        <v>613</v>
      </c>
    </row>
    <row r="10" spans="1:3">
      <c r="A10" s="3" t="s">
        <v>580</v>
      </c>
    </row>
    <row r="11" spans="1:3">
      <c r="A11" s="4" t="s">
        <v>611</v>
      </c>
      <c r="B11" s="5" t="n">
        <v>538</v>
      </c>
      <c r="C11" s="5" t="n">
        <v>569</v>
      </c>
    </row>
    <row r="12" spans="1:3">
      <c r="A12" s="4" t="s">
        <v>614</v>
      </c>
    </row>
    <row r="13" spans="1:3">
      <c r="A13" s="3" t="s">
        <v>580</v>
      </c>
    </row>
    <row r="14" spans="1:3">
      <c r="A14" s="4" t="s">
        <v>611</v>
      </c>
      <c r="B14" s="5" t="n">
        <v>116</v>
      </c>
      <c r="C14" s="5" t="n">
        <v>264</v>
      </c>
    </row>
    <row r="15" spans="1:3">
      <c r="A15" s="4" t="s">
        <v>615</v>
      </c>
    </row>
    <row r="16" spans="1:3">
      <c r="A16" s="3" t="s">
        <v>580</v>
      </c>
    </row>
    <row r="17" spans="1:3">
      <c r="A17" s="4" t="s">
        <v>611</v>
      </c>
      <c r="B17" s="5" t="n">
        <v>347</v>
      </c>
      <c r="C17" s="5" t="n">
        <v>598</v>
      </c>
    </row>
    <row r="18" spans="1:3">
      <c r="A18" s="4" t="s">
        <v>616</v>
      </c>
    </row>
    <row r="19" spans="1:3">
      <c r="A19" s="3" t="s">
        <v>580</v>
      </c>
    </row>
    <row r="20" spans="1:3">
      <c r="A20" s="4" t="s">
        <v>611</v>
      </c>
      <c r="B20" s="5" t="n">
        <v>580</v>
      </c>
      <c r="C20" s="5" t="n">
        <v>552</v>
      </c>
    </row>
    <row r="21" spans="1:3">
      <c r="A21" s="4" t="s">
        <v>617</v>
      </c>
    </row>
    <row r="22" spans="1:3">
      <c r="A22" s="3" t="s">
        <v>580</v>
      </c>
    </row>
    <row r="23" spans="1:3">
      <c r="A23" s="4" t="s">
        <v>611</v>
      </c>
      <c r="B23" s="5" t="n">
        <v>501</v>
      </c>
      <c r="C23" s="5" t="n">
        <v>541</v>
      </c>
    </row>
    <row r="24" spans="1:3">
      <c r="A24" s="4" t="s">
        <v>618</v>
      </c>
    </row>
    <row r="25" spans="1:3">
      <c r="A25" s="3" t="s">
        <v>580</v>
      </c>
    </row>
    <row r="26" spans="1:3">
      <c r="A26" s="4" t="s">
        <v>611</v>
      </c>
      <c r="B26" s="5" t="n">
        <v>68</v>
      </c>
      <c r="C26" s="5" t="n">
        <v>142</v>
      </c>
    </row>
    <row r="27" spans="1:3">
      <c r="A27" s="4" t="s">
        <v>619</v>
      </c>
    </row>
    <row r="28" spans="1:3">
      <c r="A28" s="3" t="s">
        <v>580</v>
      </c>
    </row>
    <row r="29" spans="1:3">
      <c r="A29" s="4" t="s">
        <v>611</v>
      </c>
      <c r="B29" s="5" t="n">
        <v>365</v>
      </c>
      <c r="C29" s="5" t="n">
        <v>425</v>
      </c>
    </row>
    <row r="30" spans="1:3">
      <c r="A30" s="4" t="s">
        <v>620</v>
      </c>
    </row>
    <row r="31" spans="1:3">
      <c r="A31" s="3" t="s">
        <v>580</v>
      </c>
    </row>
    <row r="32" spans="1:3">
      <c r="A32" s="4" t="s">
        <v>611</v>
      </c>
      <c r="B32" s="5" t="n">
        <v>236</v>
      </c>
      <c r="C32" s="5" t="n">
        <v>270</v>
      </c>
    </row>
    <row r="33" spans="1:3">
      <c r="A33" s="4" t="s">
        <v>621</v>
      </c>
    </row>
    <row r="34" spans="1:3">
      <c r="A34" s="3" t="s">
        <v>580</v>
      </c>
    </row>
    <row r="35" spans="1:3">
      <c r="A35" s="4" t="s">
        <v>611</v>
      </c>
      <c r="B35" s="5" t="n">
        <v>61</v>
      </c>
      <c r="C35" s="5" t="n">
        <v>57</v>
      </c>
    </row>
    <row r="36" spans="1:3">
      <c r="A36" s="4" t="s">
        <v>622</v>
      </c>
    </row>
    <row r="37" spans="1:3">
      <c r="A37" s="3" t="s">
        <v>580</v>
      </c>
    </row>
    <row r="38" spans="1:3">
      <c r="A38" s="4" t="s">
        <v>611</v>
      </c>
      <c r="B38" s="5" t="n">
        <v>33</v>
      </c>
      <c r="C38" s="5" t="n">
        <v>27</v>
      </c>
    </row>
    <row r="39" spans="1:3">
      <c r="A39" s="4" t="s">
        <v>623</v>
      </c>
    </row>
    <row r="40" spans="1:3">
      <c r="A40" s="3" t="s">
        <v>580</v>
      </c>
    </row>
    <row r="41" spans="1:3">
      <c r="A41" s="4" t="s">
        <v>611</v>
      </c>
      <c r="B41" s="5" t="n">
        <v>1</v>
      </c>
      <c r="C41" s="5" t="n">
        <v>38</v>
      </c>
    </row>
    <row r="42" spans="1:3">
      <c r="A42" s="4" t="s">
        <v>624</v>
      </c>
    </row>
    <row r="43" spans="1:3">
      <c r="A43" s="3" t="s">
        <v>580</v>
      </c>
    </row>
    <row r="44" spans="1:3">
      <c r="A44" s="4" t="s">
        <v>611</v>
      </c>
      <c r="B44" s="5" t="n">
        <v>98</v>
      </c>
      <c r="C44" s="5" t="n">
        <v>98</v>
      </c>
    </row>
    <row r="45" spans="1:3">
      <c r="A45" s="4" t="s">
        <v>625</v>
      </c>
    </row>
    <row r="46" spans="1:3">
      <c r="A46" s="3" t="s">
        <v>580</v>
      </c>
    </row>
    <row r="47" spans="1:3">
      <c r="A47" s="4" t="s">
        <v>611</v>
      </c>
      <c r="B47" s="5" t="n">
        <v>4</v>
      </c>
      <c r="C47" s="5" t="n">
        <v>9</v>
      </c>
    </row>
    <row r="48" spans="1:3">
      <c r="A48" s="4" t="s">
        <v>626</v>
      </c>
    </row>
    <row r="49" spans="1:3">
      <c r="A49" s="3" t="s">
        <v>580</v>
      </c>
    </row>
    <row r="50" spans="1:3">
      <c r="A50" s="4" t="s">
        <v>611</v>
      </c>
      <c r="B50" s="5" t="n">
        <v>4</v>
      </c>
      <c r="C50" s="5" t="n">
        <v>1</v>
      </c>
    </row>
    <row r="51" spans="1:3">
      <c r="A51" s="4" t="s">
        <v>627</v>
      </c>
    </row>
    <row r="52" spans="1:3">
      <c r="A52" s="3" t="s">
        <v>580</v>
      </c>
    </row>
    <row r="53" spans="1:3">
      <c r="A53" s="4" t="s">
        <v>611</v>
      </c>
      <c r="B53" s="5" t="n">
        <v>44</v>
      </c>
      <c r="C53" s="5" t="n">
        <v>80</v>
      </c>
    </row>
    <row r="54" spans="1:3">
      <c r="A54" s="4" t="s">
        <v>628</v>
      </c>
    </row>
    <row r="55" spans="1:3">
      <c r="A55" s="3" t="s">
        <v>580</v>
      </c>
    </row>
    <row r="56" spans="1:3">
      <c r="A56" s="4" t="s">
        <v>611</v>
      </c>
      <c r="B56" s="6" t="n">
        <v>3</v>
      </c>
      <c r="C56" s="6" t="n">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9</v>
      </c>
      <c r="B1" s="2" t="s">
        <v>1</v>
      </c>
    </row>
    <row r="2" spans="1:3">
      <c r="B2" s="2" t="s">
        <v>448</v>
      </c>
      <c r="C2" s="2" t="s">
        <v>630</v>
      </c>
    </row>
    <row r="3" spans="1:3">
      <c r="A3" s="4" t="s">
        <v>610</v>
      </c>
    </row>
    <row r="4" spans="1:3">
      <c r="A4" s="3" t="s">
        <v>580</v>
      </c>
    </row>
    <row r="5" spans="1:3">
      <c r="A5" s="4" t="s">
        <v>631</v>
      </c>
      <c r="B5" s="4" t="s">
        <v>510</v>
      </c>
    </row>
    <row r="6" spans="1:3">
      <c r="A6" s="4" t="s">
        <v>632</v>
      </c>
      <c r="B6" s="8" t="n">
        <v>4.17</v>
      </c>
      <c r="C6" s="8" t="n">
        <v>4.13</v>
      </c>
    </row>
    <row r="7" spans="1:3">
      <c r="A7" s="4" t="s">
        <v>633</v>
      </c>
      <c r="B7" s="6" t="n">
        <v>-26</v>
      </c>
      <c r="C7" s="6" t="n">
        <v>15</v>
      </c>
    </row>
    <row r="8" spans="1:3">
      <c r="A8" s="4" t="s">
        <v>634</v>
      </c>
      <c r="B8" s="5" t="n">
        <v>15</v>
      </c>
      <c r="C8" s="5" t="n">
        <v>0</v>
      </c>
    </row>
    <row r="9" spans="1:3">
      <c r="A9" s="4" t="s">
        <v>635</v>
      </c>
    </row>
    <row r="10" spans="1:3">
      <c r="A10" s="3" t="s">
        <v>580</v>
      </c>
    </row>
    <row r="11" spans="1:3">
      <c r="A11" s="4" t="s">
        <v>636</v>
      </c>
      <c r="B11" s="5" t="n">
        <v>501</v>
      </c>
      <c r="C11" s="5" t="n">
        <v>541</v>
      </c>
    </row>
    <row r="12" spans="1:3">
      <c r="A12" s="4" t="s">
        <v>637</v>
      </c>
      <c r="B12" s="5" t="n">
        <v>33</v>
      </c>
      <c r="C12" s="5" t="n">
        <v>27</v>
      </c>
    </row>
    <row r="13" spans="1:3">
      <c r="A13" s="4" t="s">
        <v>638</v>
      </c>
    </row>
    <row r="14" spans="1:3">
      <c r="A14" s="3" t="s">
        <v>580</v>
      </c>
    </row>
    <row r="15" spans="1:3">
      <c r="A15" s="4" t="s">
        <v>639</v>
      </c>
      <c r="B15" s="5" t="n">
        <v>501</v>
      </c>
      <c r="C15" s="5" t="n">
        <v>541</v>
      </c>
    </row>
    <row r="16" spans="1:3">
      <c r="A16" s="4" t="s">
        <v>640</v>
      </c>
      <c r="B16" s="6" t="n">
        <v>33</v>
      </c>
      <c r="C16" s="6" t="n">
        <v>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9</v>
      </c>
      <c r="C2" s="2" t="s">
        <v>30</v>
      </c>
    </row>
    <row r="3" spans="1:3">
      <c r="A3" s="3" t="s">
        <v>580</v>
      </c>
    </row>
    <row r="4" spans="1:3">
      <c r="A4" s="4" t="s">
        <v>38</v>
      </c>
      <c r="B4" s="6" t="n">
        <v>-86</v>
      </c>
      <c r="C4" s="6" t="n">
        <v>-62</v>
      </c>
    </row>
    <row r="5" spans="1:3">
      <c r="A5" s="4" t="s">
        <v>40</v>
      </c>
      <c r="B5" s="5" t="n">
        <v>-4727</v>
      </c>
      <c r="C5" s="5" t="n">
        <v>-244</v>
      </c>
    </row>
    <row r="6" spans="1:3">
      <c r="A6" s="4" t="s">
        <v>41</v>
      </c>
      <c r="B6" s="5" t="n">
        <v>-131</v>
      </c>
      <c r="C6" s="5" t="n">
        <v>-158</v>
      </c>
    </row>
    <row r="7" spans="1:3">
      <c r="A7" s="4" t="s">
        <v>42</v>
      </c>
      <c r="C7" s="5" t="n">
        <v>-4</v>
      </c>
    </row>
    <row r="8" spans="1:3">
      <c r="A8" s="4" t="s">
        <v>43</v>
      </c>
      <c r="B8" s="5" t="n">
        <v>-4606</v>
      </c>
      <c r="C8" s="5" t="n">
        <v>265</v>
      </c>
    </row>
    <row r="9" spans="1:3">
      <c r="A9" s="4" t="s">
        <v>44</v>
      </c>
      <c r="C9" s="5" t="n">
        <v>42</v>
      </c>
    </row>
    <row r="10" spans="1:3">
      <c r="A10" s="4" t="s">
        <v>45</v>
      </c>
      <c r="B10" s="5" t="n">
        <v>-145</v>
      </c>
      <c r="C10" s="5" t="n">
        <v>-133</v>
      </c>
    </row>
    <row r="11" spans="1:3">
      <c r="A11" s="4" t="s">
        <v>46</v>
      </c>
      <c r="B11" s="5" t="n">
        <v>-10</v>
      </c>
      <c r="C11" s="5" t="n">
        <v>19</v>
      </c>
    </row>
    <row r="12" spans="1:3">
      <c r="A12" s="4" t="s">
        <v>47</v>
      </c>
      <c r="B12" s="5" t="n">
        <v>-4761</v>
      </c>
      <c r="C12" s="5" t="n">
        <v>193</v>
      </c>
    </row>
    <row r="13" spans="1:3">
      <c r="A13" s="4" t="s">
        <v>642</v>
      </c>
    </row>
    <row r="14" spans="1:3">
      <c r="A14" s="3" t="s">
        <v>580</v>
      </c>
    </row>
    <row r="15" spans="1:3">
      <c r="A15" s="4" t="s">
        <v>643</v>
      </c>
      <c r="B15" s="5" t="n">
        <v>-165</v>
      </c>
      <c r="C15" s="5" t="n">
        <v>-163</v>
      </c>
    </row>
    <row r="16" spans="1:3">
      <c r="A16" s="4" t="s">
        <v>38</v>
      </c>
      <c r="B16" s="5" t="n">
        <v>-86</v>
      </c>
      <c r="C16" s="5" t="n">
        <v>-62</v>
      </c>
    </row>
    <row r="17" spans="1:3">
      <c r="A17" s="4" t="s">
        <v>40</v>
      </c>
      <c r="B17" s="5" t="n">
        <v>-4727</v>
      </c>
      <c r="C17" s="5" t="n">
        <v>-244</v>
      </c>
    </row>
    <row r="18" spans="1:3">
      <c r="A18" s="4" t="s">
        <v>41</v>
      </c>
      <c r="B18" s="5" t="n">
        <v>-131</v>
      </c>
      <c r="C18" s="5" t="n">
        <v>-158</v>
      </c>
    </row>
    <row r="19" spans="1:3">
      <c r="A19" s="4" t="s">
        <v>42</v>
      </c>
      <c r="C19" s="5" t="n">
        <v>-4</v>
      </c>
    </row>
    <row r="20" spans="1:3">
      <c r="A20" s="4" t="s">
        <v>43</v>
      </c>
      <c r="B20" s="5" t="n">
        <v>-4606</v>
      </c>
      <c r="C20" s="5" t="n">
        <v>265</v>
      </c>
    </row>
    <row r="21" spans="1:3">
      <c r="A21" s="4" t="s">
        <v>44</v>
      </c>
      <c r="C21" s="5" t="n">
        <v>42</v>
      </c>
    </row>
    <row r="22" spans="1:3">
      <c r="A22" s="4" t="s">
        <v>45</v>
      </c>
      <c r="B22" s="5" t="n">
        <v>-145</v>
      </c>
      <c r="C22" s="5" t="n">
        <v>-133</v>
      </c>
    </row>
    <row r="23" spans="1:3">
      <c r="A23" s="4" t="s">
        <v>46</v>
      </c>
      <c r="B23" s="5" t="n">
        <v>-10</v>
      </c>
      <c r="C23" s="5" t="n">
        <v>19</v>
      </c>
    </row>
    <row r="24" spans="1:3">
      <c r="A24" s="4" t="s">
        <v>47</v>
      </c>
      <c r="B24" s="5" t="n">
        <v>-4761</v>
      </c>
      <c r="C24" s="5" t="n">
        <v>193</v>
      </c>
    </row>
    <row r="25" spans="1:3">
      <c r="A25" s="4" t="s">
        <v>644</v>
      </c>
    </row>
    <row r="26" spans="1:3">
      <c r="A26" s="3" t="s">
        <v>580</v>
      </c>
    </row>
    <row r="27" spans="1:3">
      <c r="A27" s="4" t="s">
        <v>43</v>
      </c>
      <c r="B27" s="6" t="n">
        <v>503</v>
      </c>
      <c r="C27" s="6" t="n">
        <v>89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46</v>
      </c>
    </row>
    <row r="2" spans="1:2">
      <c r="A2" s="3" t="s">
        <v>647</v>
      </c>
    </row>
    <row r="3" spans="1:2">
      <c r="A3" s="4" t="s">
        <v>648</v>
      </c>
      <c r="B3" s="6" t="n">
        <v>65</v>
      </c>
    </row>
    <row r="4" spans="1:2">
      <c r="A4" s="4" t="s">
        <v>649</v>
      </c>
      <c r="B4" s="6" t="n">
        <v>2</v>
      </c>
    </row>
    <row r="5" spans="1:2">
      <c r="A5" s="4" t="s">
        <v>650</v>
      </c>
      <c r="B5" s="4" t="s">
        <v>6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9</v>
      </c>
      <c r="C2" s="2" t="s">
        <v>30</v>
      </c>
    </row>
    <row r="3" spans="1:3">
      <c r="A3" s="3" t="s">
        <v>653</v>
      </c>
    </row>
    <row r="4" spans="1:3">
      <c r="A4" s="4" t="s">
        <v>654</v>
      </c>
      <c r="B4" s="6" t="n">
        <v>726</v>
      </c>
      <c r="C4" s="6" t="n">
        <v>836</v>
      </c>
    </row>
    <row r="5" spans="1:3">
      <c r="A5" s="4" t="s">
        <v>655</v>
      </c>
      <c r="B5" s="5" t="n">
        <v>482</v>
      </c>
      <c r="C5" s="5" t="n">
        <v>480</v>
      </c>
    </row>
    <row r="6" spans="1:3">
      <c r="A6" s="4" t="s">
        <v>656</v>
      </c>
      <c r="B6" s="5" t="n">
        <v>349</v>
      </c>
      <c r="C6" s="5" t="n">
        <v>415</v>
      </c>
    </row>
    <row r="7" spans="1:3">
      <c r="A7" s="4" t="s">
        <v>657</v>
      </c>
      <c r="B7" s="5" t="n">
        <v>58</v>
      </c>
      <c r="C7" s="5" t="n">
        <v>78</v>
      </c>
    </row>
    <row r="8" spans="1:3">
      <c r="A8" s="4" t="s">
        <v>658</v>
      </c>
      <c r="B8" s="5" t="n">
        <v>50</v>
      </c>
      <c r="C8" s="5" t="n">
        <v>47</v>
      </c>
    </row>
    <row r="9" spans="1:3">
      <c r="A9" s="4" t="s">
        <v>659</v>
      </c>
      <c r="B9" s="5" t="n">
        <v>33</v>
      </c>
      <c r="C9" s="5" t="n">
        <v>35</v>
      </c>
    </row>
    <row r="10" spans="1:3">
      <c r="A10" s="4" t="s">
        <v>660</v>
      </c>
      <c r="B10" s="5" t="n">
        <v>24</v>
      </c>
      <c r="C10" s="5" t="n">
        <v>-4</v>
      </c>
    </row>
    <row r="11" spans="1:3">
      <c r="A11" s="4" t="s">
        <v>661</v>
      </c>
      <c r="B11" s="5" t="n">
        <v>7</v>
      </c>
      <c r="C11" s="5" t="n">
        <v>-64</v>
      </c>
    </row>
    <row r="12" spans="1:3">
      <c r="A12" s="4" t="s">
        <v>76</v>
      </c>
      <c r="B12" s="5" t="n">
        <v>65</v>
      </c>
      <c r="C12" s="5" t="n">
        <v>66</v>
      </c>
    </row>
    <row r="13" spans="1:3">
      <c r="A13" s="4" t="s">
        <v>34</v>
      </c>
      <c r="B13" s="6" t="n">
        <v>1794</v>
      </c>
      <c r="C13" s="6" t="n">
        <v>188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9</v>
      </c>
      <c r="C2" s="2" t="s">
        <v>30</v>
      </c>
    </row>
    <row r="3" spans="1:3">
      <c r="A3" s="3" t="s">
        <v>663</v>
      </c>
    </row>
    <row r="4" spans="1:3">
      <c r="A4" s="4" t="s">
        <v>664</v>
      </c>
      <c r="B4" s="6" t="n">
        <v>57</v>
      </c>
      <c r="C4" s="6" t="n">
        <v>64</v>
      </c>
    </row>
    <row r="5" spans="1:3">
      <c r="A5" s="4" t="s">
        <v>665</v>
      </c>
    </row>
    <row r="6" spans="1:3">
      <c r="A6" s="3" t="s">
        <v>663</v>
      </c>
    </row>
    <row r="7" spans="1:3">
      <c r="A7" s="4" t="s">
        <v>666</v>
      </c>
      <c r="C7" s="6" t="n">
        <v>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7</v>
      </c>
      <c r="B1" s="2" t="s">
        <v>1</v>
      </c>
    </row>
    <row r="2" spans="1:3">
      <c r="B2" s="2" t="s">
        <v>29</v>
      </c>
      <c r="C2" s="2" t="s">
        <v>30</v>
      </c>
    </row>
    <row r="3" spans="1:3">
      <c r="A3" s="3" t="s">
        <v>668</v>
      </c>
    </row>
    <row r="4" spans="1:3">
      <c r="A4" s="4" t="s">
        <v>669</v>
      </c>
      <c r="B4" s="6" t="n">
        <v>113</v>
      </c>
      <c r="C4" s="6" t="n">
        <v>99</v>
      </c>
    </row>
    <row r="5" spans="1:3">
      <c r="A5" s="4" t="s">
        <v>670</v>
      </c>
      <c r="B5" s="5" t="n">
        <v>10</v>
      </c>
      <c r="C5" s="5" t="n">
        <v>10</v>
      </c>
    </row>
    <row r="6" spans="1:3">
      <c r="A6" s="4" t="s">
        <v>671</v>
      </c>
      <c r="B6" s="5" t="n">
        <v>22</v>
      </c>
      <c r="C6" s="5" t="n">
        <v>24</v>
      </c>
    </row>
    <row r="7" spans="1:3">
      <c r="A7" s="4" t="s">
        <v>45</v>
      </c>
      <c r="B7" s="6" t="n">
        <v>145</v>
      </c>
      <c r="C7" s="6" t="n">
        <v>1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9</v>
      </c>
    </row>
    <row r="3" spans="1:2">
      <c r="A3" s="3" t="s">
        <v>163</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9</v>
      </c>
      <c r="C2" s="2" t="s">
        <v>30</v>
      </c>
    </row>
    <row r="3" spans="1:3">
      <c r="A3" s="3" t="s">
        <v>673</v>
      </c>
    </row>
    <row r="4" spans="1:3">
      <c r="A4" s="4" t="s">
        <v>674</v>
      </c>
      <c r="B4" s="6" t="n">
        <v>39</v>
      </c>
      <c r="C4" s="6" t="n">
        <v>39</v>
      </c>
    </row>
    <row r="5" spans="1:3">
      <c r="A5" s="4" t="s">
        <v>675</v>
      </c>
      <c r="B5" s="5" t="n">
        <v>3</v>
      </c>
      <c r="C5" s="5" t="n">
        <v>4</v>
      </c>
    </row>
    <row r="6" spans="1:3">
      <c r="A6" s="4" t="s">
        <v>676</v>
      </c>
      <c r="B6" s="5" t="n">
        <v>-24</v>
      </c>
      <c r="C6" s="5" t="n">
        <v>-23</v>
      </c>
    </row>
    <row r="7" spans="1:3">
      <c r="A7" s="4" t="s">
        <v>677</v>
      </c>
      <c r="C7" s="5" t="n">
        <v>16</v>
      </c>
    </row>
    <row r="8" spans="1:3">
      <c r="A8" s="4" t="s">
        <v>76</v>
      </c>
      <c r="B8" s="5" t="n">
        <v>-28</v>
      </c>
      <c r="C8" s="5" t="n">
        <v>-17</v>
      </c>
    </row>
    <row r="9" spans="1:3">
      <c r="A9" s="4" t="s">
        <v>678</v>
      </c>
      <c r="B9" s="6" t="n">
        <v>-10</v>
      </c>
      <c r="C9" s="6" t="n">
        <v>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448</v>
      </c>
    </row>
    <row r="3" spans="1:2">
      <c r="A3" s="3" t="s">
        <v>680</v>
      </c>
    </row>
    <row r="4" spans="1:2">
      <c r="A4" s="4" t="s">
        <v>681</v>
      </c>
      <c r="B4" s="6" t="n">
        <v>10</v>
      </c>
    </row>
    <row r="5" spans="1:2">
      <c r="A5" s="4" t="s">
        <v>682</v>
      </c>
    </row>
    <row r="6" spans="1:2">
      <c r="A6" s="3" t="s">
        <v>680</v>
      </c>
    </row>
    <row r="7" spans="1:2">
      <c r="A7" s="4" t="s">
        <v>683</v>
      </c>
      <c r="B7" s="6" t="n">
        <v>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84</v>
      </c>
      <c r="B1" s="2" t="s">
        <v>1</v>
      </c>
    </row>
    <row r="2" spans="1:3">
      <c r="B2" s="2" t="s">
        <v>29</v>
      </c>
      <c r="C2" s="2" t="s">
        <v>30</v>
      </c>
    </row>
    <row r="3" spans="1:3">
      <c r="A3" s="3" t="s">
        <v>685</v>
      </c>
    </row>
    <row r="4" spans="1:3">
      <c r="A4" s="4" t="s">
        <v>686</v>
      </c>
      <c r="B4" s="6" t="n">
        <v>156</v>
      </c>
      <c r="C4" s="6" t="n">
        <v>196</v>
      </c>
    </row>
    <row r="5" spans="1:3">
      <c r="A5" s="4" t="s">
        <v>75</v>
      </c>
      <c r="B5" s="5" t="n">
        <v>-768</v>
      </c>
      <c r="C5" s="5" t="n">
        <v>-661</v>
      </c>
    </row>
    <row r="6" spans="1:3">
      <c r="A6" s="4" t="s">
        <v>687</v>
      </c>
      <c r="B6" s="6" t="n">
        <v>-612</v>
      </c>
      <c r="C6" s="6" t="n">
        <v>-4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9</v>
      </c>
      <c r="C2" s="2" t="s">
        <v>30</v>
      </c>
    </row>
    <row r="3" spans="1:3">
      <c r="A3" s="3" t="s">
        <v>689</v>
      </c>
    </row>
    <row r="4" spans="1:3">
      <c r="A4" s="4" t="s">
        <v>47</v>
      </c>
      <c r="B4" s="6" t="n">
        <v>-4761</v>
      </c>
      <c r="C4" s="6" t="n">
        <v>193</v>
      </c>
    </row>
    <row r="5" spans="1:3">
      <c r="A5" s="4" t="s">
        <v>690</v>
      </c>
      <c r="B5" s="4" t="s">
        <v>510</v>
      </c>
      <c r="C5" s="4" t="s">
        <v>510</v>
      </c>
    </row>
    <row r="6" spans="1:3">
      <c r="A6" s="4" t="s">
        <v>691</v>
      </c>
      <c r="B6" s="6" t="n">
        <v>-1190</v>
      </c>
      <c r="C6" s="6" t="n">
        <v>48</v>
      </c>
    </row>
    <row r="7" spans="1:3">
      <c r="A7" s="4" t="s">
        <v>692</v>
      </c>
      <c r="B7" s="5" t="n">
        <v>499</v>
      </c>
    </row>
    <row r="8" spans="1:3">
      <c r="A8" s="4" t="s">
        <v>693</v>
      </c>
      <c r="B8" s="5" t="n">
        <v>-214</v>
      </c>
      <c r="C8" s="5" t="n">
        <v>-206</v>
      </c>
    </row>
    <row r="9" spans="1:3">
      <c r="A9" s="4" t="s">
        <v>694</v>
      </c>
      <c r="B9" s="5" t="n">
        <v>264</v>
      </c>
      <c r="C9" s="5" t="n">
        <v>-8</v>
      </c>
    </row>
    <row r="10" spans="1:3">
      <c r="A10" s="4" t="s">
        <v>695</v>
      </c>
      <c r="B10" s="5" t="n">
        <v>149</v>
      </c>
      <c r="C10" s="5" t="n">
        <v>38</v>
      </c>
    </row>
    <row r="11" spans="1:3">
      <c r="A11" s="4" t="s">
        <v>696</v>
      </c>
      <c r="B11" s="5" t="n">
        <v>79</v>
      </c>
      <c r="C11" s="5" t="n">
        <v>5</v>
      </c>
    </row>
    <row r="12" spans="1:3">
      <c r="A12" s="4" t="s">
        <v>697</v>
      </c>
      <c r="B12" s="5" t="n">
        <v>21</v>
      </c>
      <c r="C12" s="5" t="n">
        <v>16</v>
      </c>
    </row>
    <row r="13" spans="1:3">
      <c r="A13" s="4" t="s">
        <v>698</v>
      </c>
      <c r="B13" s="5" t="n">
        <v>7</v>
      </c>
      <c r="C13" s="5" t="n">
        <v>10</v>
      </c>
    </row>
    <row r="14" spans="1:3">
      <c r="A14" s="4" t="s">
        <v>699</v>
      </c>
      <c r="C14" s="5" t="n">
        <v>-36</v>
      </c>
    </row>
    <row r="15" spans="1:3">
      <c r="A15" s="4" t="s">
        <v>700</v>
      </c>
      <c r="B15" s="5" t="n">
        <v>-8</v>
      </c>
      <c r="C15" s="5" t="n">
        <v>-30</v>
      </c>
    </row>
    <row r="16" spans="1:3">
      <c r="A16" s="4" t="s">
        <v>701</v>
      </c>
      <c r="B16" s="5" t="n">
        <v>-13</v>
      </c>
      <c r="C16" s="5" t="n">
        <v>-156</v>
      </c>
    </row>
    <row r="17" spans="1:3">
      <c r="A17" s="4" t="s">
        <v>702</v>
      </c>
      <c r="B17" s="5" t="n">
        <v>-21</v>
      </c>
      <c r="C17" s="5" t="n">
        <v>-47</v>
      </c>
    </row>
    <row r="18" spans="1:3">
      <c r="A18" s="4" t="s">
        <v>703</v>
      </c>
      <c r="B18" s="5" t="n">
        <v>-25</v>
      </c>
      <c r="C18" s="5" t="n">
        <v>25</v>
      </c>
    </row>
    <row r="19" spans="1:3">
      <c r="A19" s="4" t="s">
        <v>704</v>
      </c>
      <c r="B19" s="5" t="n">
        <v>-170</v>
      </c>
      <c r="C19" s="5" t="n">
        <v>-116</v>
      </c>
    </row>
    <row r="20" spans="1:3">
      <c r="A20" s="4" t="s">
        <v>76</v>
      </c>
      <c r="B20" s="5" t="n">
        <v>10</v>
      </c>
      <c r="C20" s="5" t="n">
        <v>-8</v>
      </c>
    </row>
    <row r="21" spans="1:3">
      <c r="A21" s="4" t="s">
        <v>687</v>
      </c>
      <c r="B21" s="6" t="n">
        <v>-612</v>
      </c>
      <c r="C21" s="6" t="n">
        <v>-46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9</v>
      </c>
      <c r="C2" s="2" t="s">
        <v>30</v>
      </c>
    </row>
    <row r="3" spans="1:3">
      <c r="A3" s="3" t="s">
        <v>706</v>
      </c>
    </row>
    <row r="4" spans="1:3">
      <c r="A4" s="4" t="s">
        <v>707</v>
      </c>
      <c r="B4" s="4" t="s">
        <v>510</v>
      </c>
      <c r="C4" s="4" t="s">
        <v>510</v>
      </c>
    </row>
    <row r="5" spans="1:3">
      <c r="A5" s="4" t="s">
        <v>708</v>
      </c>
      <c r="B5" s="6" t="n">
        <v>-13</v>
      </c>
      <c r="C5" s="6" t="n">
        <v>-156</v>
      </c>
    </row>
    <row r="6" spans="1:3">
      <c r="A6" s="4" t="s">
        <v>709</v>
      </c>
    </row>
    <row r="7" spans="1:3">
      <c r="A7" s="3" t="s">
        <v>706</v>
      </c>
    </row>
    <row r="8" spans="1:3">
      <c r="A8" s="4" t="s">
        <v>707</v>
      </c>
      <c r="B8" s="4" t="s">
        <v>710</v>
      </c>
      <c r="C8" s="4" t="s">
        <v>711</v>
      </c>
    </row>
    <row r="9" spans="1:3">
      <c r="A9" s="4" t="s">
        <v>712</v>
      </c>
      <c r="B9" s="4" t="s">
        <v>495</v>
      </c>
    </row>
    <row r="10" spans="1:3">
      <c r="A10" s="4" t="s">
        <v>708</v>
      </c>
      <c r="C10" s="6" t="n">
        <v>156</v>
      </c>
    </row>
    <row r="11" spans="1:3">
      <c r="A11" s="4" t="s">
        <v>713</v>
      </c>
    </row>
    <row r="12" spans="1:3">
      <c r="A12" s="3" t="s">
        <v>706</v>
      </c>
    </row>
    <row r="13" spans="1:3">
      <c r="A13" s="4" t="s">
        <v>707</v>
      </c>
      <c r="B13" s="4" t="s">
        <v>710</v>
      </c>
    </row>
    <row r="14" spans="1:3">
      <c r="A14" s="4" t="s">
        <v>712</v>
      </c>
      <c r="B14" s="4" t="s">
        <v>495</v>
      </c>
    </row>
    <row r="15" spans="1:3">
      <c r="A15" s="4" t="s">
        <v>714</v>
      </c>
    </row>
    <row r="16" spans="1:3">
      <c r="A16" s="3" t="s">
        <v>706</v>
      </c>
    </row>
    <row r="17" spans="1:3">
      <c r="A17" s="4" t="s">
        <v>707</v>
      </c>
      <c r="B17" s="4" t="s">
        <v>510</v>
      </c>
    </row>
    <row r="18" spans="1:3">
      <c r="A18" s="4" t="s">
        <v>712</v>
      </c>
      <c r="B18" s="4" t="s">
        <v>6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9</v>
      </c>
      <c r="C1" s="2" t="s">
        <v>30</v>
      </c>
    </row>
    <row r="2" spans="1:3">
      <c r="A2" s="3" t="s">
        <v>716</v>
      </c>
    </row>
    <row r="3" spans="1:3">
      <c r="A3" s="4" t="s">
        <v>717</v>
      </c>
      <c r="B3" s="6" t="n">
        <v>-2526</v>
      </c>
      <c r="C3" s="6" t="n">
        <v>-3720</v>
      </c>
    </row>
    <row r="4" spans="1:3">
      <c r="A4" s="4" t="s">
        <v>718</v>
      </c>
      <c r="B4" s="5" t="n">
        <v>-2267</v>
      </c>
      <c r="C4" s="5" t="n">
        <v>-2951</v>
      </c>
    </row>
    <row r="5" spans="1:3">
      <c r="A5" s="4" t="s">
        <v>719</v>
      </c>
      <c r="B5" s="5" t="n">
        <v>22</v>
      </c>
      <c r="C5" s="5" t="n">
        <v>112</v>
      </c>
    </row>
    <row r="6" spans="1:3">
      <c r="A6" s="4" t="s">
        <v>720</v>
      </c>
      <c r="B6" s="5" t="n">
        <v>-2289</v>
      </c>
      <c r="C6" s="5" t="n">
        <v>-3063</v>
      </c>
    </row>
    <row r="7" spans="1:3">
      <c r="A7" s="4" t="s">
        <v>718</v>
      </c>
      <c r="B7" s="5" t="n">
        <v>-2267</v>
      </c>
      <c r="C7" s="5" t="n">
        <v>-2951</v>
      </c>
    </row>
    <row r="8" spans="1:3">
      <c r="A8" s="4" t="s">
        <v>721</v>
      </c>
    </row>
    <row r="9" spans="1:3">
      <c r="A9" s="3" t="s">
        <v>716</v>
      </c>
    </row>
    <row r="10" spans="1:3">
      <c r="A10" s="4" t="s">
        <v>722</v>
      </c>
      <c r="B10" s="5" t="n">
        <v>84</v>
      </c>
      <c r="C10" s="5" t="n">
        <v>293</v>
      </c>
    </row>
    <row r="11" spans="1:3">
      <c r="A11" s="4" t="s">
        <v>723</v>
      </c>
    </row>
    <row r="12" spans="1:3">
      <c r="A12" s="3" t="s">
        <v>716</v>
      </c>
    </row>
    <row r="13" spans="1:3">
      <c r="A13" s="4" t="s">
        <v>722</v>
      </c>
      <c r="B13" s="5" t="n">
        <v>20</v>
      </c>
      <c r="C13" s="5" t="n">
        <v>144</v>
      </c>
    </row>
    <row r="14" spans="1:3">
      <c r="A14" s="4" t="s">
        <v>724</v>
      </c>
    </row>
    <row r="15" spans="1:3">
      <c r="A15" s="3" t="s">
        <v>716</v>
      </c>
    </row>
    <row r="16" spans="1:3">
      <c r="A16" s="4" t="s">
        <v>722</v>
      </c>
      <c r="B16" s="5" t="n">
        <v>10</v>
      </c>
      <c r="C16" s="5" t="n">
        <v>141</v>
      </c>
    </row>
    <row r="17" spans="1:3">
      <c r="A17" s="4" t="s">
        <v>725</v>
      </c>
    </row>
    <row r="18" spans="1:3">
      <c r="A18" s="3" t="s">
        <v>716</v>
      </c>
    </row>
    <row r="19" spans="1:3">
      <c r="A19" s="4" t="s">
        <v>722</v>
      </c>
      <c r="B19" s="5" t="n">
        <v>49</v>
      </c>
      <c r="C19" s="5" t="n">
        <v>3</v>
      </c>
    </row>
    <row r="20" spans="1:3">
      <c r="A20" s="4" t="s">
        <v>726</v>
      </c>
    </row>
    <row r="21" spans="1:3">
      <c r="A21" s="3" t="s">
        <v>716</v>
      </c>
    </row>
    <row r="22" spans="1:3">
      <c r="A22" s="4" t="s">
        <v>722</v>
      </c>
      <c r="B22" s="5" t="n">
        <v>5</v>
      </c>
      <c r="C22" s="5" t="n">
        <v>5</v>
      </c>
    </row>
    <row r="23" spans="1:3">
      <c r="A23" s="4" t="s">
        <v>727</v>
      </c>
    </row>
    <row r="24" spans="1:3">
      <c r="A24" s="3" t="s">
        <v>716</v>
      </c>
    </row>
    <row r="25" spans="1:3">
      <c r="A25" s="4" t="s">
        <v>722</v>
      </c>
      <c r="B25" s="5" t="n">
        <v>54</v>
      </c>
      <c r="C25" s="5" t="n">
        <v>144</v>
      </c>
    </row>
    <row r="26" spans="1:3">
      <c r="A26" s="4" t="s">
        <v>496</v>
      </c>
    </row>
    <row r="27" spans="1:3">
      <c r="A27" s="3" t="s">
        <v>716</v>
      </c>
    </row>
    <row r="28" spans="1:3">
      <c r="A28" s="4" t="s">
        <v>722</v>
      </c>
      <c r="B28" s="5" t="n">
        <v>83</v>
      </c>
      <c r="C28" s="5" t="n">
        <v>131</v>
      </c>
    </row>
    <row r="29" spans="1:3">
      <c r="A29" s="4" t="s">
        <v>717</v>
      </c>
      <c r="B29" s="5" t="n">
        <v>-2445</v>
      </c>
      <c r="C29" s="5" t="n">
        <v>-3636</v>
      </c>
    </row>
    <row r="30" spans="1:3">
      <c r="A30" s="4" t="s">
        <v>614</v>
      </c>
    </row>
    <row r="31" spans="1:3">
      <c r="A31" s="3" t="s">
        <v>716</v>
      </c>
    </row>
    <row r="32" spans="1:3">
      <c r="A32" s="4" t="s">
        <v>722</v>
      </c>
      <c r="B32" s="5" t="n">
        <v>37</v>
      </c>
      <c r="C32" s="5" t="n">
        <v>112</v>
      </c>
    </row>
    <row r="33" spans="1:3">
      <c r="A33" s="4" t="s">
        <v>717</v>
      </c>
      <c r="B33" s="5" t="n">
        <v>-81</v>
      </c>
      <c r="C33" s="5" t="n">
        <v>-84</v>
      </c>
    </row>
    <row r="34" spans="1:3">
      <c r="A34" s="4" t="s">
        <v>728</v>
      </c>
    </row>
    <row r="35" spans="1:3">
      <c r="A35" s="3" t="s">
        <v>716</v>
      </c>
    </row>
    <row r="36" spans="1:3">
      <c r="A36" s="4" t="s">
        <v>722</v>
      </c>
      <c r="B36" s="5" t="n">
        <v>174</v>
      </c>
      <c r="C36" s="5" t="n">
        <v>387</v>
      </c>
    </row>
    <row r="37" spans="1:3">
      <c r="A37" s="4" t="s">
        <v>729</v>
      </c>
    </row>
    <row r="38" spans="1:3">
      <c r="A38" s="3" t="s">
        <v>716</v>
      </c>
    </row>
    <row r="39" spans="1:3">
      <c r="A39" s="4" t="s">
        <v>722</v>
      </c>
      <c r="B39" s="5" t="n">
        <v>1</v>
      </c>
      <c r="C39" s="5" t="n">
        <v>89</v>
      </c>
    </row>
    <row r="40" spans="1:3">
      <c r="A40" s="4" t="s">
        <v>730</v>
      </c>
    </row>
    <row r="41" spans="1:3">
      <c r="A41" s="3" t="s">
        <v>716</v>
      </c>
    </row>
    <row r="42" spans="1:3">
      <c r="A42" s="4" t="s">
        <v>722</v>
      </c>
      <c r="B42" s="6" t="n">
        <v>259</v>
      </c>
      <c r="C42" s="6" t="n">
        <v>7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9</v>
      </c>
      <c r="C1" s="2" t="s">
        <v>30</v>
      </c>
    </row>
    <row r="2" spans="1:3">
      <c r="A2" s="3" t="s">
        <v>732</v>
      </c>
    </row>
    <row r="3" spans="1:3">
      <c r="A3" s="4" t="s">
        <v>733</v>
      </c>
      <c r="B3" s="6" t="n">
        <v>32</v>
      </c>
      <c r="C3" s="6" t="n">
        <v>1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9</v>
      </c>
      <c r="C1" s="2" t="s">
        <v>30</v>
      </c>
    </row>
    <row r="2" spans="1:3">
      <c r="A2" s="3" t="s">
        <v>716</v>
      </c>
    </row>
    <row r="3" spans="1:3">
      <c r="A3" s="4" t="s">
        <v>735</v>
      </c>
      <c r="B3" s="6" t="n">
        <v>828</v>
      </c>
      <c r="C3" s="6" t="n">
        <v>154</v>
      </c>
    </row>
    <row r="4" spans="1:3">
      <c r="A4" s="4" t="s">
        <v>721</v>
      </c>
    </row>
    <row r="5" spans="1:3">
      <c r="A5" s="3" t="s">
        <v>716</v>
      </c>
    </row>
    <row r="6" spans="1:3">
      <c r="A6" s="4" t="s">
        <v>736</v>
      </c>
      <c r="B6" s="5" t="n">
        <v>358</v>
      </c>
      <c r="C6" s="5" t="n">
        <v>37</v>
      </c>
    </row>
    <row r="7" spans="1:3">
      <c r="A7" s="4" t="s">
        <v>737</v>
      </c>
    </row>
    <row r="8" spans="1:3">
      <c r="A8" s="3" t="s">
        <v>716</v>
      </c>
    </row>
    <row r="9" spans="1:3">
      <c r="A9" s="4" t="s">
        <v>736</v>
      </c>
      <c r="B9" s="5" t="n">
        <v>101</v>
      </c>
      <c r="C9" s="5" t="n">
        <v>111</v>
      </c>
    </row>
    <row r="10" spans="1:3">
      <c r="A10" s="4" t="s">
        <v>496</v>
      </c>
    </row>
    <row r="11" spans="1:3">
      <c r="A11" s="3" t="s">
        <v>716</v>
      </c>
    </row>
    <row r="12" spans="1:3">
      <c r="A12" s="4" t="s">
        <v>736</v>
      </c>
      <c r="B12" s="5" t="n">
        <v>168</v>
      </c>
    </row>
    <row r="13" spans="1:3">
      <c r="A13" s="4" t="s">
        <v>727</v>
      </c>
    </row>
    <row r="14" spans="1:3">
      <c r="A14" s="3" t="s">
        <v>716</v>
      </c>
    </row>
    <row r="15" spans="1:3">
      <c r="A15" s="4" t="s">
        <v>736</v>
      </c>
      <c r="B15" s="5" t="n">
        <v>112</v>
      </c>
    </row>
    <row r="16" spans="1:3">
      <c r="A16" s="4" t="s">
        <v>738</v>
      </c>
    </row>
    <row r="17" spans="1:3">
      <c r="A17" s="3" t="s">
        <v>716</v>
      </c>
    </row>
    <row r="18" spans="1:3">
      <c r="A18" s="4" t="s">
        <v>736</v>
      </c>
      <c r="B18" s="5" t="n">
        <v>80</v>
      </c>
      <c r="C18" s="6" t="n">
        <v>6</v>
      </c>
    </row>
    <row r="19" spans="1:3">
      <c r="A19" s="4" t="s">
        <v>614</v>
      </c>
    </row>
    <row r="20" spans="1:3">
      <c r="A20" s="3" t="s">
        <v>716</v>
      </c>
    </row>
    <row r="21" spans="1:3">
      <c r="A21" s="4" t="s">
        <v>736</v>
      </c>
      <c r="B21" s="6" t="n">
        <v>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9</v>
      </c>
      <c r="C2" s="2" t="s">
        <v>30</v>
      </c>
    </row>
    <row r="3" spans="1:3">
      <c r="A3" s="3" t="s">
        <v>740</v>
      </c>
    </row>
    <row r="4" spans="1:3">
      <c r="A4" s="4" t="s">
        <v>741</v>
      </c>
      <c r="B4" s="6" t="n">
        <v>-4149</v>
      </c>
      <c r="C4" s="6" t="n">
        <v>658</v>
      </c>
    </row>
    <row r="5" spans="1:3">
      <c r="A5" s="4" t="s">
        <v>742</v>
      </c>
      <c r="B5" s="7" t="n">
        <v>0.08</v>
      </c>
      <c r="C5" s="7" t="n">
        <v>0.08</v>
      </c>
    </row>
    <row r="6" spans="1:3">
      <c r="A6" s="4" t="s">
        <v>150</v>
      </c>
      <c r="B6" s="6" t="n">
        <v>69</v>
      </c>
      <c r="C6" s="6" t="n">
        <v>70</v>
      </c>
    </row>
    <row r="7" spans="1:3">
      <c r="A7" s="4" t="s">
        <v>743</v>
      </c>
      <c r="B7" s="4" t="s">
        <v>490</v>
      </c>
    </row>
    <row r="8" spans="1:3">
      <c r="A8" s="4" t="s">
        <v>744</v>
      </c>
      <c r="B8" s="6" t="n">
        <v>10</v>
      </c>
      <c r="C8" s="6" t="n">
        <v>8</v>
      </c>
    </row>
    <row r="9" spans="1:3">
      <c r="A9" s="4" t="s">
        <v>745</v>
      </c>
    </row>
    <row r="10" spans="1:3">
      <c r="A10" s="3" t="s">
        <v>740</v>
      </c>
    </row>
    <row r="11" spans="1:3">
      <c r="A11" s="4" t="s">
        <v>746</v>
      </c>
      <c r="C11" s="5" t="n">
        <v>7</v>
      </c>
    </row>
    <row r="12" spans="1:3">
      <c r="A12" s="4" t="s">
        <v>747</v>
      </c>
    </row>
    <row r="13" spans="1:3">
      <c r="A13" s="3" t="s">
        <v>740</v>
      </c>
    </row>
    <row r="14" spans="1:3">
      <c r="A14" s="4" t="s">
        <v>746</v>
      </c>
      <c r="B14" s="5" t="n">
        <v>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9</v>
      </c>
      <c r="C2" s="2" t="s">
        <v>30</v>
      </c>
    </row>
    <row r="3" spans="1:3">
      <c r="A3" s="3" t="s">
        <v>749</v>
      </c>
    </row>
    <row r="4" spans="1:3">
      <c r="A4" s="4" t="s">
        <v>750</v>
      </c>
      <c r="B4" s="5" t="n">
        <v>869</v>
      </c>
      <c r="C4" s="5" t="n">
        <v>862</v>
      </c>
    </row>
    <row r="5" spans="1:3">
      <c r="A5" s="4" t="s">
        <v>751</v>
      </c>
      <c r="C5" s="5" t="n">
        <v>3</v>
      </c>
    </row>
    <row r="6" spans="1:3">
      <c r="A6" s="4" t="s">
        <v>752</v>
      </c>
      <c r="B6" s="5" t="n">
        <v>869</v>
      </c>
      <c r="C6" s="5" t="n">
        <v>8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9</v>
      </c>
    </row>
    <row r="3" spans="1:2">
      <c r="A3" s="3" t="s">
        <v>163</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9</v>
      </c>
      <c r="C1" s="2" t="s">
        <v>30</v>
      </c>
    </row>
    <row r="2" spans="1:3">
      <c r="A2" s="3" t="s">
        <v>754</v>
      </c>
    </row>
    <row r="3" spans="1:3">
      <c r="A3" s="4" t="s">
        <v>755</v>
      </c>
      <c r="B3" s="6" t="n">
        <v>66</v>
      </c>
      <c r="C3" s="6" t="n">
        <v>184</v>
      </c>
    </row>
    <row r="4" spans="1:3">
      <c r="A4" s="4" t="s">
        <v>756</v>
      </c>
      <c r="B4" s="5" t="n">
        <v>68</v>
      </c>
      <c r="C4" s="5" t="n">
        <v>2</v>
      </c>
    </row>
    <row r="5" spans="1:3">
      <c r="A5" s="4" t="s">
        <v>131</v>
      </c>
      <c r="B5" s="6" t="n">
        <v>134</v>
      </c>
      <c r="C5" s="6" t="n">
        <v>1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9</v>
      </c>
      <c r="C2" s="2" t="s">
        <v>30</v>
      </c>
    </row>
    <row r="3" spans="1:3">
      <c r="A3" s="3" t="s">
        <v>754</v>
      </c>
    </row>
    <row r="4" spans="1:3">
      <c r="A4" s="4" t="s">
        <v>758</v>
      </c>
      <c r="B4" s="6" t="n">
        <v>58</v>
      </c>
      <c r="C4" s="6" t="n">
        <v>-48</v>
      </c>
    </row>
    <row r="5" spans="1:3">
      <c r="A5" s="4" t="s">
        <v>759</v>
      </c>
      <c r="B5" s="5" t="n">
        <v>-39</v>
      </c>
      <c r="C5" s="5" t="n">
        <v>-57</v>
      </c>
    </row>
    <row r="6" spans="1:3">
      <c r="A6" s="4" t="s">
        <v>760</v>
      </c>
      <c r="B6" s="5" t="n">
        <v>27</v>
      </c>
      <c r="C6" s="5" t="n">
        <v>165</v>
      </c>
    </row>
    <row r="7" spans="1:3">
      <c r="A7" s="4" t="s">
        <v>761</v>
      </c>
      <c r="B7" s="5" t="n">
        <v>8</v>
      </c>
      <c r="C7" s="5" t="n">
        <v>39</v>
      </c>
    </row>
    <row r="8" spans="1:3">
      <c r="A8" s="4" t="s">
        <v>762</v>
      </c>
      <c r="B8" s="5" t="n">
        <v>-30</v>
      </c>
      <c r="C8" s="5" t="n">
        <v>3</v>
      </c>
    </row>
    <row r="9" spans="1:3">
      <c r="A9" s="4" t="s">
        <v>76</v>
      </c>
      <c r="B9" s="5" t="n">
        <v>-14</v>
      </c>
      <c r="C9" s="5" t="n">
        <v>43</v>
      </c>
    </row>
    <row r="10" spans="1:3">
      <c r="A10" s="4" t="s">
        <v>77</v>
      </c>
      <c r="B10" s="6" t="n">
        <v>10</v>
      </c>
      <c r="C10" s="6" t="n">
        <v>14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9</v>
      </c>
      <c r="C2" s="2" t="s">
        <v>30</v>
      </c>
    </row>
    <row r="3" spans="1:3">
      <c r="A3" s="3" t="s">
        <v>764</v>
      </c>
    </row>
    <row r="4" spans="1:3">
      <c r="A4" s="4" t="s">
        <v>765</v>
      </c>
      <c r="B4" s="6" t="n">
        <v>23</v>
      </c>
      <c r="C4" s="6" t="n">
        <v>77</v>
      </c>
    </row>
    <row r="5" spans="1:3">
      <c r="A5" s="4" t="s">
        <v>84</v>
      </c>
      <c r="B5" s="5" t="n">
        <v>-69</v>
      </c>
      <c r="C5" s="5" t="n">
        <v>-89</v>
      </c>
    </row>
    <row r="6" spans="1:3">
      <c r="A6" s="4" t="s">
        <v>766</v>
      </c>
      <c r="B6" s="5" t="n">
        <v>5</v>
      </c>
      <c r="C6" s="5" t="n">
        <v>9</v>
      </c>
    </row>
    <row r="7" spans="1:3">
      <c r="A7" s="4" t="s">
        <v>767</v>
      </c>
      <c r="B7" s="5" t="n">
        <v>-193</v>
      </c>
      <c r="C7" s="5" t="n">
        <v>-201</v>
      </c>
    </row>
    <row r="8" spans="1:3">
      <c r="A8" s="3" t="s">
        <v>768</v>
      </c>
    </row>
    <row r="9" spans="1:3">
      <c r="A9" s="4" t="s">
        <v>769</v>
      </c>
      <c r="B9" s="5" t="n">
        <v>-61</v>
      </c>
      <c r="C9" s="5" t="n">
        <v>-91</v>
      </c>
    </row>
    <row r="10" spans="1:3">
      <c r="A10" s="4" t="s">
        <v>770</v>
      </c>
      <c r="B10" s="5" t="n">
        <v>71</v>
      </c>
      <c r="C10" s="5" t="n">
        <v>86</v>
      </c>
    </row>
    <row r="11" spans="1:3">
      <c r="A11" s="4" t="s">
        <v>771</v>
      </c>
      <c r="B11" s="5" t="n">
        <v>-43</v>
      </c>
      <c r="C11" s="5" t="n">
        <v>-67</v>
      </c>
    </row>
    <row r="12" spans="1:3">
      <c r="A12" s="4" t="s">
        <v>772</v>
      </c>
      <c r="B12" s="5" t="n">
        <v>3</v>
      </c>
      <c r="C12" s="5" t="n">
        <v>24</v>
      </c>
    </row>
    <row r="13" spans="1:3">
      <c r="A13" s="4" t="s">
        <v>773</v>
      </c>
      <c r="B13" s="6" t="n">
        <v>-30</v>
      </c>
      <c r="C13" s="6" t="n">
        <v>-4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9</v>
      </c>
      <c r="C2" s="2" t="s">
        <v>30</v>
      </c>
    </row>
    <row r="3" spans="1:3">
      <c r="A3" s="4" t="s">
        <v>775</v>
      </c>
    </row>
    <row r="4" spans="1:3">
      <c r="A4" s="3" t="s">
        <v>776</v>
      </c>
    </row>
    <row r="5" spans="1:3">
      <c r="A5" s="4" t="s">
        <v>777</v>
      </c>
      <c r="B5" s="6" t="n">
        <v>2483</v>
      </c>
      <c r="C5" s="6" t="n">
        <v>2510</v>
      </c>
    </row>
    <row r="6" spans="1:3">
      <c r="A6" s="4" t="s">
        <v>778</v>
      </c>
      <c r="B6" s="5" t="n">
        <v>-500</v>
      </c>
      <c r="C6" s="5" t="n">
        <v>-30</v>
      </c>
    </row>
    <row r="7" spans="1:3">
      <c r="A7" s="4" t="s">
        <v>779</v>
      </c>
      <c r="B7" s="5" t="n">
        <v>880</v>
      </c>
    </row>
    <row r="8" spans="1:3">
      <c r="A8" s="4" t="s">
        <v>780</v>
      </c>
      <c r="B8" s="5" t="n">
        <v>4</v>
      </c>
      <c r="C8" s="5" t="n">
        <v>3</v>
      </c>
    </row>
    <row r="9" spans="1:3">
      <c r="A9" s="4" t="s">
        <v>781</v>
      </c>
      <c r="B9" s="5" t="n">
        <v>2867</v>
      </c>
      <c r="C9" s="5" t="n">
        <v>2483</v>
      </c>
    </row>
    <row r="10" spans="1:3">
      <c r="A10" s="4" t="s">
        <v>782</v>
      </c>
    </row>
    <row r="11" spans="1:3">
      <c r="A11" s="3" t="s">
        <v>776</v>
      </c>
    </row>
    <row r="12" spans="1:3">
      <c r="A12" s="4" t="s">
        <v>777</v>
      </c>
      <c r="B12" s="5" t="n">
        <v>248</v>
      </c>
      <c r="C12" s="5" t="n">
        <v>252</v>
      </c>
    </row>
    <row r="13" spans="1:3">
      <c r="A13" s="4" t="s">
        <v>778</v>
      </c>
      <c r="B13" s="5" t="n">
        <v>-8</v>
      </c>
      <c r="C13" s="5" t="n">
        <v>-6</v>
      </c>
    </row>
    <row r="14" spans="1:3">
      <c r="A14" s="4" t="s">
        <v>780</v>
      </c>
      <c r="B14" s="5" t="n">
        <v>1</v>
      </c>
      <c r="C14" s="5" t="n">
        <v>2</v>
      </c>
    </row>
    <row r="15" spans="1:3">
      <c r="A15" s="4" t="s">
        <v>783</v>
      </c>
      <c r="B15" s="5" t="n">
        <v>-3</v>
      </c>
    </row>
    <row r="16" spans="1:3">
      <c r="A16" s="4" t="s">
        <v>781</v>
      </c>
      <c r="B16" s="6" t="n">
        <v>238</v>
      </c>
      <c r="C16" s="6" t="n">
        <v>24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4</v>
      </c>
      <c r="B1" s="2" t="s">
        <v>29</v>
      </c>
      <c r="C1" s="2" t="s">
        <v>30</v>
      </c>
    </row>
    <row r="2" spans="1:3">
      <c r="A2" s="3" t="s">
        <v>785</v>
      </c>
    </row>
    <row r="3" spans="1:3">
      <c r="A3" s="4" t="s">
        <v>786</v>
      </c>
      <c r="B3" s="6" t="n">
        <v>283</v>
      </c>
      <c r="C3" s="6" t="n">
        <v>237</v>
      </c>
    </row>
    <row r="4" spans="1:3">
      <c r="A4" s="4" t="s">
        <v>787</v>
      </c>
      <c r="B4" s="5" t="n">
        <v>114</v>
      </c>
      <c r="C4" s="5" t="n">
        <v>112</v>
      </c>
    </row>
    <row r="5" spans="1:3">
      <c r="A5" s="4" t="s">
        <v>788</v>
      </c>
      <c r="B5" s="5" t="n">
        <v>26</v>
      </c>
      <c r="C5" s="5" t="n">
        <v>66</v>
      </c>
    </row>
    <row r="6" spans="1:3">
      <c r="A6" s="4" t="s">
        <v>789</v>
      </c>
      <c r="B6" s="5" t="n">
        <v>60</v>
      </c>
      <c r="C6" s="5" t="n">
        <v>42</v>
      </c>
    </row>
    <row r="7" spans="1:3">
      <c r="A7" s="4" t="s">
        <v>790</v>
      </c>
      <c r="B7" s="5" t="n">
        <v>8</v>
      </c>
    </row>
    <row r="8" spans="1:3">
      <c r="A8" s="4" t="s">
        <v>791</v>
      </c>
      <c r="B8" s="5" t="n">
        <v>491</v>
      </c>
      <c r="C8" s="5" t="n">
        <v>457</v>
      </c>
    </row>
    <row r="9" spans="1:3">
      <c r="A9" s="4" t="s">
        <v>792</v>
      </c>
      <c r="C9" s="5" t="n">
        <v>-16</v>
      </c>
    </row>
    <row r="10" spans="1:3">
      <c r="A10" s="4" t="s">
        <v>793</v>
      </c>
      <c r="B10" s="6" t="n">
        <v>491</v>
      </c>
      <c r="C10" s="6" t="n">
        <v>4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9</v>
      </c>
      <c r="C2" s="2" t="s">
        <v>30</v>
      </c>
    </row>
    <row r="3" spans="1:3">
      <c r="A3" s="3" t="s">
        <v>795</v>
      </c>
    </row>
    <row r="4" spans="1:3">
      <c r="A4" s="4" t="s">
        <v>796</v>
      </c>
      <c r="B4" s="6" t="n">
        <v>2597</v>
      </c>
      <c r="C4" s="6" t="n">
        <v>2719</v>
      </c>
    </row>
    <row r="5" spans="1:3">
      <c r="A5" s="4" t="s">
        <v>797</v>
      </c>
    </row>
    <row r="6" spans="1:3">
      <c r="A6" s="3" t="s">
        <v>795</v>
      </c>
    </row>
    <row r="7" spans="1:3">
      <c r="A7" s="4" t="s">
        <v>796</v>
      </c>
      <c r="B7" s="5" t="n">
        <v>1636</v>
      </c>
      <c r="C7" s="5" t="n">
        <v>1753</v>
      </c>
    </row>
    <row r="8" spans="1:3">
      <c r="A8" s="4" t="s">
        <v>798</v>
      </c>
    </row>
    <row r="9" spans="1:3">
      <c r="A9" s="3" t="s">
        <v>795</v>
      </c>
    </row>
    <row r="10" spans="1:3">
      <c r="A10" s="4" t="s">
        <v>796</v>
      </c>
      <c r="B10" s="6" t="n">
        <v>961</v>
      </c>
      <c r="C10" s="6" t="n">
        <v>96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9</v>
      </c>
      <c r="C1" s="2" t="s">
        <v>30</v>
      </c>
    </row>
    <row r="2" spans="1:3">
      <c r="A2" s="3" t="s">
        <v>785</v>
      </c>
    </row>
    <row r="3" spans="1:3">
      <c r="A3" s="4" t="s">
        <v>800</v>
      </c>
      <c r="B3" s="6" t="n">
        <v>28</v>
      </c>
      <c r="C3" s="6" t="n">
        <v>29</v>
      </c>
    </row>
    <row r="4" spans="1:3">
      <c r="A4" s="4" t="s">
        <v>801</v>
      </c>
      <c r="B4" s="5" t="n">
        <v>9</v>
      </c>
      <c r="C4" s="5" t="n">
        <v>4</v>
      </c>
    </row>
    <row r="5" spans="1:3">
      <c r="A5" s="4" t="s">
        <v>802</v>
      </c>
      <c r="B5" s="5" t="n">
        <v>2</v>
      </c>
      <c r="C5" s="5" t="n">
        <v>2</v>
      </c>
    </row>
    <row r="6" spans="1:3">
      <c r="A6" s="4" t="s">
        <v>803</v>
      </c>
      <c r="C6" s="5" t="n">
        <v>13</v>
      </c>
    </row>
    <row r="7" spans="1:3">
      <c r="A7" s="4" t="s">
        <v>131</v>
      </c>
      <c r="B7" s="6" t="n">
        <v>39</v>
      </c>
      <c r="C7" s="6" t="n">
        <v>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9</v>
      </c>
      <c r="C2" s="2" t="s">
        <v>30</v>
      </c>
    </row>
    <row r="3" spans="1:3">
      <c r="A3" s="3" t="s">
        <v>805</v>
      </c>
    </row>
    <row r="4" spans="1:3">
      <c r="A4" s="4" t="s">
        <v>35</v>
      </c>
      <c r="B4" s="6" t="n">
        <v>-988</v>
      </c>
      <c r="C4" s="6" t="n">
        <v>-1008</v>
      </c>
    </row>
    <row r="5" spans="1:3">
      <c r="A5" s="4" t="s">
        <v>806</v>
      </c>
      <c r="B5" s="5" t="n">
        <v>12910</v>
      </c>
      <c r="C5" s="5" t="n">
        <v>17311</v>
      </c>
    </row>
    <row r="6" spans="1:3">
      <c r="A6" s="4" t="s">
        <v>807</v>
      </c>
    </row>
    <row r="7" spans="1:3">
      <c r="A7" s="3" t="s">
        <v>805</v>
      </c>
    </row>
    <row r="8" spans="1:3">
      <c r="A8" s="4" t="s">
        <v>808</v>
      </c>
      <c r="B8" s="5" t="n">
        <v>31124</v>
      </c>
      <c r="C8" s="5" t="n">
        <v>31320</v>
      </c>
    </row>
    <row r="9" spans="1:3">
      <c r="A9" s="4" t="s">
        <v>809</v>
      </c>
      <c r="C9" s="5" t="n">
        <v>531</v>
      </c>
    </row>
    <row r="10" spans="1:3">
      <c r="A10" s="4" t="s">
        <v>81</v>
      </c>
      <c r="B10" s="5" t="n">
        <v>1207</v>
      </c>
      <c r="C10" s="5" t="n">
        <v>1097</v>
      </c>
    </row>
    <row r="11" spans="1:3">
      <c r="A11" s="4" t="s">
        <v>810</v>
      </c>
      <c r="B11" s="5" t="n">
        <v>-241</v>
      </c>
      <c r="C11" s="5" t="n">
        <v>-1767</v>
      </c>
    </row>
    <row r="12" spans="1:3">
      <c r="A12" s="4" t="s">
        <v>811</v>
      </c>
      <c r="B12" s="5" t="n">
        <v>128</v>
      </c>
      <c r="C12" s="5" t="n">
        <v>-57</v>
      </c>
    </row>
    <row r="13" spans="1:3">
      <c r="A13" s="4" t="s">
        <v>812</v>
      </c>
      <c r="B13" s="5" t="n">
        <v>32218</v>
      </c>
      <c r="C13" s="5" t="n">
        <v>31124</v>
      </c>
    </row>
    <row r="14" spans="1:3">
      <c r="A14" s="4" t="s">
        <v>813</v>
      </c>
    </row>
    <row r="15" spans="1:3">
      <c r="A15" s="3" t="s">
        <v>805</v>
      </c>
    </row>
    <row r="16" spans="1:3">
      <c r="A16" s="4" t="s">
        <v>808</v>
      </c>
      <c r="B16" s="5" t="n">
        <v>-13813</v>
      </c>
      <c r="C16" s="5" t="n">
        <v>-13755</v>
      </c>
    </row>
    <row r="17" spans="1:3">
      <c r="A17" s="4" t="s">
        <v>35</v>
      </c>
      <c r="B17" s="5" t="n">
        <v>-988</v>
      </c>
      <c r="C17" s="5" t="n">
        <v>-1008</v>
      </c>
    </row>
    <row r="18" spans="1:3">
      <c r="A18" s="4" t="s">
        <v>814</v>
      </c>
      <c r="B18" s="5" t="n">
        <v>-4727</v>
      </c>
      <c r="C18" s="5" t="n">
        <v>-769</v>
      </c>
    </row>
    <row r="19" spans="1:3">
      <c r="A19" s="4" t="s">
        <v>810</v>
      </c>
      <c r="B19" s="5" t="n">
        <v>222</v>
      </c>
      <c r="C19" s="5" t="n">
        <v>1738</v>
      </c>
    </row>
    <row r="20" spans="1:3">
      <c r="A20" s="4" t="s">
        <v>811</v>
      </c>
      <c r="B20" s="5" t="n">
        <v>-2</v>
      </c>
      <c r="C20" s="5" t="n">
        <v>-19</v>
      </c>
    </row>
    <row r="21" spans="1:3">
      <c r="A21" s="4" t="s">
        <v>812</v>
      </c>
      <c r="B21" s="5" t="n">
        <v>-19308</v>
      </c>
      <c r="C21" s="5" t="n">
        <v>-13813</v>
      </c>
    </row>
    <row r="22" spans="1:3">
      <c r="A22" s="4" t="s">
        <v>815</v>
      </c>
    </row>
    <row r="23" spans="1:3">
      <c r="A23" s="3" t="s">
        <v>805</v>
      </c>
    </row>
    <row r="24" spans="1:3">
      <c r="A24" s="4" t="s">
        <v>806</v>
      </c>
      <c r="B24" s="5" t="n">
        <v>6730</v>
      </c>
      <c r="C24" s="5" t="n">
        <v>8080</v>
      </c>
    </row>
    <row r="25" spans="1:3">
      <c r="A25" s="4" t="s">
        <v>816</v>
      </c>
    </row>
    <row r="26" spans="1:3">
      <c r="A26" s="3" t="s">
        <v>805</v>
      </c>
    </row>
    <row r="27" spans="1:3">
      <c r="A27" s="4" t="s">
        <v>806</v>
      </c>
      <c r="B27" s="5" t="n">
        <v>3375</v>
      </c>
      <c r="C27" s="5" t="n">
        <v>3063</v>
      </c>
    </row>
    <row r="28" spans="1:3">
      <c r="A28" s="4" t="s">
        <v>817</v>
      </c>
    </row>
    <row r="29" spans="1:3">
      <c r="A29" s="3" t="s">
        <v>805</v>
      </c>
    </row>
    <row r="30" spans="1:3">
      <c r="A30" s="4" t="s">
        <v>806</v>
      </c>
      <c r="B30" s="5" t="n">
        <v>314</v>
      </c>
      <c r="C30" s="5" t="n">
        <v>2915</v>
      </c>
    </row>
    <row r="31" spans="1:3">
      <c r="A31" s="4" t="s">
        <v>818</v>
      </c>
    </row>
    <row r="32" spans="1:3">
      <c r="A32" s="3" t="s">
        <v>805</v>
      </c>
    </row>
    <row r="33" spans="1:3">
      <c r="A33" s="4" t="s">
        <v>808</v>
      </c>
      <c r="B33" s="5" t="n">
        <v>13430</v>
      </c>
      <c r="C33" s="5" t="n">
        <v>12993</v>
      </c>
    </row>
    <row r="34" spans="1:3">
      <c r="A34" s="4" t="s">
        <v>81</v>
      </c>
      <c r="B34" s="5" t="n">
        <v>556</v>
      </c>
      <c r="C34" s="5" t="n">
        <v>507</v>
      </c>
    </row>
    <row r="35" spans="1:3">
      <c r="A35" s="4" t="s">
        <v>810</v>
      </c>
      <c r="B35" s="5" t="n">
        <v>-15</v>
      </c>
      <c r="C35" s="5" t="n">
        <v>-1469</v>
      </c>
    </row>
    <row r="36" spans="1:3">
      <c r="A36" s="4" t="s">
        <v>811</v>
      </c>
      <c r="B36" s="5" t="n">
        <v>444</v>
      </c>
      <c r="C36" s="5" t="n">
        <v>1399</v>
      </c>
    </row>
    <row r="37" spans="1:3">
      <c r="A37" s="4" t="s">
        <v>812</v>
      </c>
      <c r="B37" s="5" t="n">
        <v>14415</v>
      </c>
      <c r="C37" s="5" t="n">
        <v>13430</v>
      </c>
    </row>
    <row r="38" spans="1:3">
      <c r="A38" s="4" t="s">
        <v>819</v>
      </c>
    </row>
    <row r="39" spans="1:3">
      <c r="A39" s="3" t="s">
        <v>805</v>
      </c>
    </row>
    <row r="40" spans="1:3">
      <c r="A40" s="4" t="s">
        <v>808</v>
      </c>
      <c r="B40" s="5" t="n">
        <v>5832</v>
      </c>
      <c r="C40" s="5" t="n">
        <v>4670</v>
      </c>
    </row>
    <row r="41" spans="1:3">
      <c r="A41" s="4" t="s">
        <v>809</v>
      </c>
      <c r="C41" s="5" t="n">
        <v>529</v>
      </c>
    </row>
    <row r="42" spans="1:3">
      <c r="A42" s="4" t="s">
        <v>81</v>
      </c>
      <c r="B42" s="5" t="n">
        <v>304</v>
      </c>
      <c r="C42" s="5" t="n">
        <v>170</v>
      </c>
    </row>
    <row r="43" spans="1:3">
      <c r="A43" s="4" t="s">
        <v>810</v>
      </c>
      <c r="C43" s="5" t="n">
        <v>-1</v>
      </c>
    </row>
    <row r="44" spans="1:3">
      <c r="A44" s="4" t="s">
        <v>811</v>
      </c>
      <c r="B44" s="5" t="n">
        <v>71</v>
      </c>
      <c r="C44" s="5" t="n">
        <v>464</v>
      </c>
    </row>
    <row r="45" spans="1:3">
      <c r="A45" s="4" t="s">
        <v>812</v>
      </c>
      <c r="B45" s="5" t="n">
        <v>6207</v>
      </c>
      <c r="C45" s="5" t="n">
        <v>5832</v>
      </c>
    </row>
    <row r="46" spans="1:3">
      <c r="A46" s="4" t="s">
        <v>820</v>
      </c>
    </row>
    <row r="47" spans="1:3">
      <c r="A47" s="3" t="s">
        <v>805</v>
      </c>
    </row>
    <row r="48" spans="1:3">
      <c r="A48" s="4" t="s">
        <v>808</v>
      </c>
      <c r="B48" s="5" t="n">
        <v>5258</v>
      </c>
      <c r="C48" s="5" t="n">
        <v>7225</v>
      </c>
    </row>
    <row r="49" spans="1:3">
      <c r="A49" s="4" t="s">
        <v>810</v>
      </c>
      <c r="C49" s="5" t="n">
        <v>-2</v>
      </c>
    </row>
    <row r="50" spans="1:3">
      <c r="A50" s="4" t="s">
        <v>811</v>
      </c>
      <c r="B50" s="5" t="n">
        <v>-393</v>
      </c>
      <c r="C50" s="5" t="n">
        <v>-1965</v>
      </c>
    </row>
    <row r="51" spans="1:3">
      <c r="A51" s="4" t="s">
        <v>812</v>
      </c>
      <c r="B51" s="5" t="n">
        <v>4865</v>
      </c>
      <c r="C51" s="5" t="n">
        <v>5258</v>
      </c>
    </row>
    <row r="52" spans="1:3">
      <c r="A52" s="4" t="s">
        <v>821</v>
      </c>
    </row>
    <row r="53" spans="1:3">
      <c r="A53" s="3" t="s">
        <v>805</v>
      </c>
    </row>
    <row r="54" spans="1:3">
      <c r="A54" s="4" t="s">
        <v>808</v>
      </c>
      <c r="B54" s="5" t="n">
        <v>-5350</v>
      </c>
      <c r="C54" s="5" t="n">
        <v>-5848</v>
      </c>
    </row>
    <row r="55" spans="1:3">
      <c r="A55" s="4" t="s">
        <v>35</v>
      </c>
      <c r="B55" s="5" t="n">
        <v>-667</v>
      </c>
      <c r="C55" s="5" t="n">
        <v>-654</v>
      </c>
    </row>
    <row r="56" spans="1:3">
      <c r="A56" s="4" t="s">
        <v>814</v>
      </c>
      <c r="B56" s="5" t="n">
        <v>-1678</v>
      </c>
      <c r="C56" s="5" t="n">
        <v>-294</v>
      </c>
    </row>
    <row r="57" spans="1:3">
      <c r="A57" s="4" t="s">
        <v>810</v>
      </c>
      <c r="B57" s="5" t="n">
        <v>10</v>
      </c>
      <c r="C57" s="5" t="n">
        <v>1463</v>
      </c>
    </row>
    <row r="58" spans="1:3">
      <c r="A58" s="4" t="s">
        <v>811</v>
      </c>
      <c r="C58" s="5" t="n">
        <v>-17</v>
      </c>
    </row>
    <row r="59" spans="1:3">
      <c r="A59" s="4" t="s">
        <v>812</v>
      </c>
      <c r="B59" s="5" t="n">
        <v>-7685</v>
      </c>
      <c r="C59" s="5" t="n">
        <v>-5350</v>
      </c>
    </row>
    <row r="60" spans="1:3">
      <c r="A60" s="4" t="s">
        <v>822</v>
      </c>
    </row>
    <row r="61" spans="1:3">
      <c r="A61" s="3" t="s">
        <v>805</v>
      </c>
    </row>
    <row r="62" spans="1:3">
      <c r="A62" s="4" t="s">
        <v>808</v>
      </c>
      <c r="B62" s="5" t="n">
        <v>-2769</v>
      </c>
      <c r="C62" s="5" t="n">
        <v>-2510</v>
      </c>
    </row>
    <row r="63" spans="1:3">
      <c r="A63" s="4" t="s">
        <v>814</v>
      </c>
      <c r="B63" s="5" t="n">
        <v>-63</v>
      </c>
      <c r="C63" s="5" t="n">
        <v>-259</v>
      </c>
    </row>
    <row r="64" spans="1:3">
      <c r="A64" s="4" t="s">
        <v>812</v>
      </c>
      <c r="B64" s="5" t="n">
        <v>-2832</v>
      </c>
      <c r="C64" s="5" t="n">
        <v>-2769</v>
      </c>
    </row>
    <row r="65" spans="1:3">
      <c r="A65" s="4" t="s">
        <v>823</v>
      </c>
    </row>
    <row r="66" spans="1:3">
      <c r="A66" s="3" t="s">
        <v>805</v>
      </c>
    </row>
    <row r="67" spans="1:3">
      <c r="A67" s="4" t="s">
        <v>808</v>
      </c>
      <c r="B67" s="5" t="n">
        <v>-2343</v>
      </c>
      <c r="C67" s="5" t="n">
        <v>-2263</v>
      </c>
    </row>
    <row r="68" spans="1:3">
      <c r="A68" s="4" t="s">
        <v>814</v>
      </c>
      <c r="B68" s="5" t="n">
        <v>-2208</v>
      </c>
      <c r="C68" s="5" t="n">
        <v>-80</v>
      </c>
    </row>
    <row r="69" spans="1:3">
      <c r="A69" s="4" t="s">
        <v>812</v>
      </c>
      <c r="B69" s="5" t="n">
        <v>-4551</v>
      </c>
      <c r="C69" s="5" t="n">
        <v>-2343</v>
      </c>
    </row>
    <row r="70" spans="1:3">
      <c r="A70" s="4" t="s">
        <v>824</v>
      </c>
    </row>
    <row r="71" spans="1:3">
      <c r="A71" s="3" t="s">
        <v>805</v>
      </c>
    </row>
    <row r="72" spans="1:3">
      <c r="A72" s="4" t="s">
        <v>806</v>
      </c>
      <c r="B72" s="5" t="n">
        <v>2491</v>
      </c>
      <c r="C72" s="5" t="n">
        <v>3253</v>
      </c>
    </row>
    <row r="73" spans="1:3">
      <c r="A73" s="4" t="s">
        <v>825</v>
      </c>
    </row>
    <row r="74" spans="1:3">
      <c r="A74" s="3" t="s">
        <v>805</v>
      </c>
    </row>
    <row r="75" spans="1:3">
      <c r="A75" s="4" t="s">
        <v>808</v>
      </c>
      <c r="B75" s="5" t="n">
        <v>6604</v>
      </c>
      <c r="C75" s="5" t="n">
        <v>6432</v>
      </c>
    </row>
    <row r="76" spans="1:3">
      <c r="A76" s="4" t="s">
        <v>809</v>
      </c>
      <c r="C76" s="5" t="n">
        <v>2</v>
      </c>
    </row>
    <row r="77" spans="1:3">
      <c r="A77" s="4" t="s">
        <v>81</v>
      </c>
      <c r="B77" s="5" t="n">
        <v>347</v>
      </c>
      <c r="C77" s="5" t="n">
        <v>420</v>
      </c>
    </row>
    <row r="78" spans="1:3">
      <c r="A78" s="4" t="s">
        <v>810</v>
      </c>
      <c r="B78" s="5" t="n">
        <v>-226</v>
      </c>
      <c r="C78" s="5" t="n">
        <v>-295</v>
      </c>
    </row>
    <row r="79" spans="1:3">
      <c r="A79" s="4" t="s">
        <v>811</v>
      </c>
      <c r="B79" s="5" t="n">
        <v>6</v>
      </c>
      <c r="C79" s="5" t="n">
        <v>45</v>
      </c>
    </row>
    <row r="80" spans="1:3">
      <c r="A80" s="4" t="s">
        <v>781</v>
      </c>
      <c r="B80" s="5" t="n">
        <v>6731</v>
      </c>
      <c r="C80" s="5" t="n">
        <v>6604</v>
      </c>
    </row>
    <row r="81" spans="1:3">
      <c r="A81" s="4" t="s">
        <v>826</v>
      </c>
    </row>
    <row r="82" spans="1:3">
      <c r="A82" s="3" t="s">
        <v>805</v>
      </c>
    </row>
    <row r="83" spans="1:3">
      <c r="A83" s="4" t="s">
        <v>808</v>
      </c>
      <c r="B83" s="5" t="n">
        <v>-3351</v>
      </c>
      <c r="C83" s="5" t="n">
        <v>-3134</v>
      </c>
    </row>
    <row r="84" spans="1:3">
      <c r="A84" s="4" t="s">
        <v>35</v>
      </c>
      <c r="B84" s="5" t="n">
        <v>-321</v>
      </c>
      <c r="C84" s="5" t="n">
        <v>-354</v>
      </c>
    </row>
    <row r="85" spans="1:3">
      <c r="A85" s="4" t="s">
        <v>814</v>
      </c>
      <c r="B85" s="5" t="n">
        <v>-778</v>
      </c>
      <c r="C85" s="5" t="n">
        <v>-136</v>
      </c>
    </row>
    <row r="86" spans="1:3">
      <c r="A86" s="4" t="s">
        <v>810</v>
      </c>
      <c r="B86" s="5" t="n">
        <v>212</v>
      </c>
      <c r="C86" s="5" t="n">
        <v>275</v>
      </c>
    </row>
    <row r="87" spans="1:3">
      <c r="A87" s="4" t="s">
        <v>811</v>
      </c>
      <c r="B87" s="5" t="n">
        <v>-2</v>
      </c>
      <c r="C87" s="5" t="n">
        <v>-2</v>
      </c>
    </row>
    <row r="88" spans="1:3">
      <c r="A88" s="4" t="s">
        <v>812</v>
      </c>
      <c r="B88" s="6" t="n">
        <v>-4240</v>
      </c>
      <c r="C88" s="6" t="n">
        <v>-33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9</v>
      </c>
      <c r="C1" s="2" t="s">
        <v>30</v>
      </c>
    </row>
    <row r="2" spans="1:3">
      <c r="A2" s="3" t="s">
        <v>805</v>
      </c>
    </row>
    <row r="3" spans="1:3">
      <c r="A3" s="4" t="s">
        <v>828</v>
      </c>
      <c r="B3" s="6" t="n">
        <v>12910</v>
      </c>
      <c r="C3" s="6" t="n">
        <v>17311</v>
      </c>
    </row>
    <row r="4" spans="1:3">
      <c r="A4" s="4" t="s">
        <v>386</v>
      </c>
    </row>
    <row r="5" spans="1:3">
      <c r="A5" s="3" t="s">
        <v>805</v>
      </c>
    </row>
    <row r="6" spans="1:3">
      <c r="A6" s="4" t="s">
        <v>828</v>
      </c>
      <c r="B6" s="5" t="n">
        <v>954</v>
      </c>
      <c r="C6" s="5" t="n">
        <v>2596</v>
      </c>
    </row>
    <row r="7" spans="1:3">
      <c r="A7" s="4" t="s">
        <v>396</v>
      </c>
    </row>
    <row r="8" spans="1:3">
      <c r="A8" s="3" t="s">
        <v>805</v>
      </c>
    </row>
    <row r="9" spans="1:3">
      <c r="A9" s="4" t="s">
        <v>828</v>
      </c>
      <c r="B9" s="5" t="n">
        <v>545</v>
      </c>
      <c r="C9" s="5" t="n">
        <v>507</v>
      </c>
    </row>
    <row r="10" spans="1:3">
      <c r="A10" s="4" t="s">
        <v>399</v>
      </c>
    </row>
    <row r="11" spans="1:3">
      <c r="A11" s="3" t="s">
        <v>805</v>
      </c>
    </row>
    <row r="12" spans="1:3">
      <c r="A12" s="4" t="s">
        <v>828</v>
      </c>
      <c r="B12" s="5" t="n">
        <v>1025</v>
      </c>
      <c r="C12" s="5" t="n">
        <v>977</v>
      </c>
    </row>
    <row r="13" spans="1:3">
      <c r="A13" s="4" t="s">
        <v>406</v>
      </c>
    </row>
    <row r="14" spans="1:3">
      <c r="A14" s="3" t="s">
        <v>805</v>
      </c>
    </row>
    <row r="15" spans="1:3">
      <c r="A15" s="4" t="s">
        <v>828</v>
      </c>
      <c r="B15" s="5" t="n">
        <v>769</v>
      </c>
      <c r="C15" s="5" t="n">
        <v>1396</v>
      </c>
    </row>
    <row r="16" spans="1:3">
      <c r="A16" s="4" t="s">
        <v>829</v>
      </c>
    </row>
    <row r="17" spans="1:3">
      <c r="A17" s="3" t="s">
        <v>805</v>
      </c>
    </row>
    <row r="18" spans="1:3">
      <c r="A18" s="4" t="s">
        <v>828</v>
      </c>
      <c r="B18" s="5" t="n">
        <v>519</v>
      </c>
      <c r="C18" s="5" t="n">
        <v>434</v>
      </c>
    </row>
    <row r="19" spans="1:3">
      <c r="A19" s="4" t="s">
        <v>830</v>
      </c>
    </row>
    <row r="20" spans="1:3">
      <c r="A20" s="3" t="s">
        <v>805</v>
      </c>
    </row>
    <row r="21" spans="1:3">
      <c r="A21" s="4" t="s">
        <v>828</v>
      </c>
      <c r="B21" s="5" t="n">
        <v>6357</v>
      </c>
      <c r="C21" s="5" t="n">
        <v>7852</v>
      </c>
    </row>
    <row r="22" spans="1:3">
      <c r="A22" s="4" t="s">
        <v>413</v>
      </c>
    </row>
    <row r="23" spans="1:3">
      <c r="A23" s="3" t="s">
        <v>805</v>
      </c>
    </row>
    <row r="24" spans="1:3">
      <c r="A24" s="4" t="s">
        <v>828</v>
      </c>
      <c r="B24" s="5" t="n">
        <v>2045</v>
      </c>
      <c r="C24" s="5" t="n">
        <v>2911</v>
      </c>
    </row>
    <row r="25" spans="1:3">
      <c r="A25" s="4" t="s">
        <v>373</v>
      </c>
    </row>
    <row r="26" spans="1:3">
      <c r="A26" s="3" t="s">
        <v>805</v>
      </c>
    </row>
    <row r="27" spans="1:3">
      <c r="A27" s="4" t="s">
        <v>828</v>
      </c>
      <c r="B27" s="5" t="n">
        <v>593</v>
      </c>
      <c r="C27" s="5" t="n">
        <v>548</v>
      </c>
    </row>
    <row r="28" spans="1:3">
      <c r="A28" s="4" t="s">
        <v>831</v>
      </c>
    </row>
    <row r="29" spans="1:3">
      <c r="A29" s="3" t="s">
        <v>805</v>
      </c>
    </row>
    <row r="30" spans="1:3">
      <c r="A30" s="4" t="s">
        <v>828</v>
      </c>
      <c r="B30" s="5" t="n">
        <v>103</v>
      </c>
      <c r="C30" s="5" t="n">
        <v>90</v>
      </c>
    </row>
    <row r="31" spans="1:3">
      <c r="A31" s="4" t="s">
        <v>815</v>
      </c>
    </row>
    <row r="32" spans="1:3">
      <c r="A32" s="3" t="s">
        <v>805</v>
      </c>
    </row>
    <row r="33" spans="1:3">
      <c r="A33" s="4" t="s">
        <v>828</v>
      </c>
      <c r="B33" s="5" t="n">
        <v>6730</v>
      </c>
      <c r="C33" s="5" t="n">
        <v>8080</v>
      </c>
    </row>
    <row r="34" spans="1:3">
      <c r="A34" s="4" t="s">
        <v>816</v>
      </c>
    </row>
    <row r="35" spans="1:3">
      <c r="A35" s="3" t="s">
        <v>805</v>
      </c>
    </row>
    <row r="36" spans="1:3">
      <c r="A36" s="4" t="s">
        <v>828</v>
      </c>
      <c r="B36" s="5" t="n">
        <v>3375</v>
      </c>
      <c r="C36" s="5" t="n">
        <v>3063</v>
      </c>
    </row>
    <row r="37" spans="1:3">
      <c r="A37" s="4" t="s">
        <v>817</v>
      </c>
    </row>
    <row r="38" spans="1:3">
      <c r="A38" s="3" t="s">
        <v>805</v>
      </c>
    </row>
    <row r="39" spans="1:3">
      <c r="A39" s="4" t="s">
        <v>828</v>
      </c>
      <c r="B39" s="5" t="n">
        <v>314</v>
      </c>
      <c r="C39" s="5" t="n">
        <v>2915</v>
      </c>
    </row>
    <row r="40" spans="1:3">
      <c r="A40" s="4" t="s">
        <v>832</v>
      </c>
    </row>
    <row r="41" spans="1:3">
      <c r="A41" s="3" t="s">
        <v>805</v>
      </c>
    </row>
    <row r="42" spans="1:3">
      <c r="A42" s="4" t="s">
        <v>828</v>
      </c>
      <c r="B42" s="5" t="n">
        <v>603</v>
      </c>
    </row>
    <row r="43" spans="1:3">
      <c r="A43" s="4" t="s">
        <v>833</v>
      </c>
    </row>
    <row r="44" spans="1:3">
      <c r="A44" s="3" t="s">
        <v>805</v>
      </c>
    </row>
    <row r="45" spans="1:3">
      <c r="A45" s="4" t="s">
        <v>828</v>
      </c>
      <c r="B45" s="5" t="n">
        <v>32</v>
      </c>
    </row>
    <row r="46" spans="1:3">
      <c r="A46" s="4" t="s">
        <v>834</v>
      </c>
    </row>
    <row r="47" spans="1:3">
      <c r="A47" s="3" t="s">
        <v>805</v>
      </c>
    </row>
    <row r="48" spans="1:3">
      <c r="A48" s="4" t="s">
        <v>828</v>
      </c>
      <c r="B48" s="5" t="n">
        <v>377</v>
      </c>
    </row>
    <row r="49" spans="1:3">
      <c r="A49" s="4" t="s">
        <v>835</v>
      </c>
    </row>
    <row r="50" spans="1:3">
      <c r="A50" s="3" t="s">
        <v>805</v>
      </c>
    </row>
    <row r="51" spans="1:3">
      <c r="A51" s="4" t="s">
        <v>828</v>
      </c>
      <c r="B51" s="5" t="n">
        <v>351</v>
      </c>
    </row>
    <row r="52" spans="1:3">
      <c r="A52" s="4" t="s">
        <v>836</v>
      </c>
    </row>
    <row r="53" spans="1:3">
      <c r="A53" s="3" t="s">
        <v>805</v>
      </c>
    </row>
    <row r="54" spans="1:3">
      <c r="A54" s="4" t="s">
        <v>828</v>
      </c>
      <c r="B54" s="5" t="n">
        <v>541</v>
      </c>
    </row>
    <row r="55" spans="1:3">
      <c r="A55" s="4" t="s">
        <v>837</v>
      </c>
    </row>
    <row r="56" spans="1:3">
      <c r="A56" s="3" t="s">
        <v>805</v>
      </c>
    </row>
    <row r="57" spans="1:3">
      <c r="A57" s="4" t="s">
        <v>828</v>
      </c>
      <c r="B57" s="5" t="n">
        <v>296</v>
      </c>
    </row>
    <row r="58" spans="1:3">
      <c r="A58" s="4" t="s">
        <v>838</v>
      </c>
    </row>
    <row r="59" spans="1:3">
      <c r="A59" s="3" t="s">
        <v>805</v>
      </c>
    </row>
    <row r="60" spans="1:3">
      <c r="A60" s="4" t="s">
        <v>828</v>
      </c>
      <c r="B60" s="5" t="n">
        <v>347</v>
      </c>
    </row>
    <row r="61" spans="1:3">
      <c r="A61" s="4" t="s">
        <v>839</v>
      </c>
    </row>
    <row r="62" spans="1:3">
      <c r="A62" s="3" t="s">
        <v>805</v>
      </c>
    </row>
    <row r="63" spans="1:3">
      <c r="A63" s="4" t="s">
        <v>828</v>
      </c>
      <c r="B63" s="5" t="n">
        <v>518</v>
      </c>
    </row>
    <row r="64" spans="1:3">
      <c r="A64" s="4" t="s">
        <v>840</v>
      </c>
    </row>
    <row r="65" spans="1:3">
      <c r="A65" s="3" t="s">
        <v>805</v>
      </c>
    </row>
    <row r="66" spans="1:3">
      <c r="A66" s="4" t="s">
        <v>828</v>
      </c>
      <c r="B66" s="5" t="n">
        <v>3996</v>
      </c>
    </row>
    <row r="67" spans="1:3">
      <c r="A67" s="4" t="s">
        <v>841</v>
      </c>
    </row>
    <row r="68" spans="1:3">
      <c r="A68" s="3" t="s">
        <v>805</v>
      </c>
    </row>
    <row r="69" spans="1:3">
      <c r="A69" s="4" t="s">
        <v>828</v>
      </c>
      <c r="B69" s="5" t="n">
        <v>1083</v>
      </c>
    </row>
    <row r="70" spans="1:3">
      <c r="A70" s="4" t="s">
        <v>842</v>
      </c>
    </row>
    <row r="71" spans="1:3">
      <c r="A71" s="3" t="s">
        <v>805</v>
      </c>
    </row>
    <row r="72" spans="1:3">
      <c r="A72" s="4" t="s">
        <v>828</v>
      </c>
      <c r="B72" s="5" t="n">
        <v>1107</v>
      </c>
    </row>
    <row r="73" spans="1:3">
      <c r="A73" s="4" t="s">
        <v>843</v>
      </c>
    </row>
    <row r="74" spans="1:3">
      <c r="A74" s="3" t="s">
        <v>805</v>
      </c>
    </row>
    <row r="75" spans="1:3">
      <c r="A75" s="4" t="s">
        <v>828</v>
      </c>
      <c r="B75" s="5" t="n">
        <v>263</v>
      </c>
    </row>
    <row r="76" spans="1:3">
      <c r="A76" s="4" t="s">
        <v>844</v>
      </c>
    </row>
    <row r="77" spans="1:3">
      <c r="A77" s="3" t="s">
        <v>805</v>
      </c>
    </row>
    <row r="78" spans="1:3">
      <c r="A78" s="4" t="s">
        <v>828</v>
      </c>
      <c r="B78" s="5" t="n">
        <v>314</v>
      </c>
    </row>
    <row r="79" spans="1:3">
      <c r="A79" s="4" t="s">
        <v>845</v>
      </c>
    </row>
    <row r="80" spans="1:3">
      <c r="A80" s="3" t="s">
        <v>805</v>
      </c>
    </row>
    <row r="81" spans="1:3">
      <c r="A81" s="4" t="s">
        <v>828</v>
      </c>
      <c r="B81" s="5" t="n">
        <v>591</v>
      </c>
    </row>
    <row r="82" spans="1:3">
      <c r="A82" s="4" t="s">
        <v>824</v>
      </c>
    </row>
    <row r="83" spans="1:3">
      <c r="A83" s="3" t="s">
        <v>805</v>
      </c>
    </row>
    <row r="84" spans="1:3">
      <c r="A84" s="4" t="s">
        <v>828</v>
      </c>
      <c r="B84" s="5" t="n">
        <v>2491</v>
      </c>
      <c r="C84" s="6" t="n">
        <v>3253</v>
      </c>
    </row>
    <row r="85" spans="1:3">
      <c r="A85" s="4" t="s">
        <v>846</v>
      </c>
    </row>
    <row r="86" spans="1:3">
      <c r="A86" s="3" t="s">
        <v>805</v>
      </c>
    </row>
    <row r="87" spans="1:3">
      <c r="A87" s="4" t="s">
        <v>828</v>
      </c>
      <c r="B87" s="5" t="n">
        <v>319</v>
      </c>
    </row>
    <row r="88" spans="1:3">
      <c r="A88" s="4" t="s">
        <v>847</v>
      </c>
    </row>
    <row r="89" spans="1:3">
      <c r="A89" s="3" t="s">
        <v>805</v>
      </c>
    </row>
    <row r="90" spans="1:3">
      <c r="A90" s="4" t="s">
        <v>828</v>
      </c>
      <c r="B90" s="5" t="n">
        <v>168</v>
      </c>
    </row>
    <row r="91" spans="1:3">
      <c r="A91" s="4" t="s">
        <v>848</v>
      </c>
    </row>
    <row r="92" spans="1:3">
      <c r="A92" s="3" t="s">
        <v>805</v>
      </c>
    </row>
    <row r="93" spans="1:3">
      <c r="A93" s="4" t="s">
        <v>828</v>
      </c>
      <c r="B93" s="5" t="n">
        <v>133</v>
      </c>
    </row>
    <row r="94" spans="1:3">
      <c r="A94" s="4" t="s">
        <v>849</v>
      </c>
    </row>
    <row r="95" spans="1:3">
      <c r="A95" s="3" t="s">
        <v>805</v>
      </c>
    </row>
    <row r="96" spans="1:3">
      <c r="A96" s="4" t="s">
        <v>828</v>
      </c>
      <c r="B96" s="5" t="n">
        <v>126</v>
      </c>
    </row>
    <row r="97" spans="1:3">
      <c r="A97" s="4" t="s">
        <v>850</v>
      </c>
    </row>
    <row r="98" spans="1:3">
      <c r="A98" s="3" t="s">
        <v>805</v>
      </c>
    </row>
    <row r="99" spans="1:3">
      <c r="A99" s="4" t="s">
        <v>828</v>
      </c>
      <c r="B99" s="5" t="n">
        <v>1</v>
      </c>
    </row>
    <row r="100" spans="1:3">
      <c r="A100" s="4" t="s">
        <v>851</v>
      </c>
    </row>
    <row r="101" spans="1:3">
      <c r="A101" s="3" t="s">
        <v>805</v>
      </c>
    </row>
    <row r="102" spans="1:3">
      <c r="A102" s="4" t="s">
        <v>828</v>
      </c>
      <c r="B102" s="5" t="n">
        <v>1278</v>
      </c>
    </row>
    <row r="103" spans="1:3">
      <c r="A103" s="4" t="s">
        <v>852</v>
      </c>
    </row>
    <row r="104" spans="1:3">
      <c r="A104" s="3" t="s">
        <v>805</v>
      </c>
    </row>
    <row r="105" spans="1:3">
      <c r="A105" s="4" t="s">
        <v>828</v>
      </c>
      <c r="B105" s="5" t="n">
        <v>361</v>
      </c>
    </row>
    <row r="106" spans="1:3">
      <c r="A106" s="4" t="s">
        <v>853</v>
      </c>
    </row>
    <row r="107" spans="1:3">
      <c r="A107" s="3" t="s">
        <v>805</v>
      </c>
    </row>
    <row r="108" spans="1:3">
      <c r="A108" s="4" t="s">
        <v>828</v>
      </c>
      <c r="B108" s="5" t="n">
        <v>2</v>
      </c>
    </row>
    <row r="109" spans="1:3">
      <c r="A109" s="4" t="s">
        <v>854</v>
      </c>
    </row>
    <row r="110" spans="1:3">
      <c r="A110" s="3" t="s">
        <v>805</v>
      </c>
    </row>
    <row r="111" spans="1:3">
      <c r="A111" s="4" t="s">
        <v>828</v>
      </c>
      <c r="B111" s="6" t="n">
        <v>1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9</v>
      </c>
      <c r="C2" s="2" t="s">
        <v>30</v>
      </c>
    </row>
    <row r="3" spans="1:3">
      <c r="A3" s="3" t="s">
        <v>856</v>
      </c>
    </row>
    <row r="4" spans="1:3">
      <c r="A4" s="4" t="s">
        <v>857</v>
      </c>
      <c r="B4" s="6" t="n">
        <v>153</v>
      </c>
      <c r="C4" s="6" t="n">
        <v>114</v>
      </c>
    </row>
    <row r="5" spans="1:3">
      <c r="A5" s="4" t="s">
        <v>858</v>
      </c>
      <c r="B5" s="5" t="n">
        <v>-67</v>
      </c>
      <c r="C5" s="5" t="n">
        <v>-52</v>
      </c>
    </row>
    <row r="6" spans="1:3">
      <c r="A6" s="4" t="s">
        <v>859</v>
      </c>
      <c r="B6" s="5" t="n">
        <v>86</v>
      </c>
      <c r="C6" s="5" t="n">
        <v>62</v>
      </c>
    </row>
    <row r="7" spans="1:3">
      <c r="A7" s="3" t="s">
        <v>860</v>
      </c>
    </row>
    <row r="8" spans="1:3">
      <c r="A8" s="4" t="s">
        <v>861</v>
      </c>
      <c r="B8" s="5" t="n">
        <v>1244</v>
      </c>
      <c r="C8" s="5" t="n">
        <v>1130</v>
      </c>
    </row>
    <row r="9" spans="1:3">
      <c r="A9" s="4" t="s">
        <v>84</v>
      </c>
      <c r="B9" s="5" t="n">
        <v>-60</v>
      </c>
      <c r="C9" s="5" t="n">
        <v>-35</v>
      </c>
    </row>
    <row r="10" spans="1:3">
      <c r="A10" s="4" t="s">
        <v>862</v>
      </c>
      <c r="B10" s="5" t="n">
        <v>-29</v>
      </c>
      <c r="C10" s="5" t="n">
        <v>-20</v>
      </c>
    </row>
    <row r="11" spans="1:3">
      <c r="A11" s="4" t="s">
        <v>863</v>
      </c>
      <c r="B11" s="6" t="n">
        <v>1155</v>
      </c>
      <c r="C11" s="6" t="n">
        <v>10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26:30Z</dcterms:created>
  <dcterms:modified xmlns:dcterms="http://purl.org/dc/terms/" xmlns:xsi="http://www.w3.org/2001/XMLSchema-instance" xsi:type="dcterms:W3CDTF">2019-03-28T17:26:30Z</dcterms:modified>
</cp:coreProperties>
</file>